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CONDENSED CONSOLIDATED BALANCE " sheetId="9" state="visible" r:id="rId9"/>
    <sheet xmlns:r="http://schemas.openxmlformats.org/officeDocument/2006/relationships" name="Organization and Formation" sheetId="10" state="visible" r:id="rId10"/>
    <sheet xmlns:r="http://schemas.openxmlformats.org/officeDocument/2006/relationships" name="Significant Accounting Policies" sheetId="11" state="visible" r:id="rId11"/>
    <sheet xmlns:r="http://schemas.openxmlformats.org/officeDocument/2006/relationships" name="Investments in Single-Family Re" sheetId="12" state="visible" r:id="rId12"/>
    <sheet xmlns:r="http://schemas.openxmlformats.org/officeDocument/2006/relationships" name="Cash, Cash Equivalents, and Res" sheetId="13" state="visible" r:id="rId13"/>
    <sheet xmlns:r="http://schemas.openxmlformats.org/officeDocument/2006/relationships" name="Investments In Unconsolidated J" sheetId="14" state="visible" r:id="rId14"/>
    <sheet xmlns:r="http://schemas.openxmlformats.org/officeDocument/2006/relationships" name="Other Assets" sheetId="15" state="visible" r:id="rId15"/>
    <sheet xmlns:r="http://schemas.openxmlformats.org/officeDocument/2006/relationships" name="Debt" sheetId="16" state="visible" r:id="rId16"/>
    <sheet xmlns:r="http://schemas.openxmlformats.org/officeDocument/2006/relationships" name="Derivative Instruments" sheetId="17" state="visible" r:id="rId17"/>
    <sheet xmlns:r="http://schemas.openxmlformats.org/officeDocument/2006/relationships" name="Stockholders' Equity" sheetId="18" state="visible" r:id="rId18"/>
    <sheet xmlns:r="http://schemas.openxmlformats.org/officeDocument/2006/relationships" name="Share-Based Compensation" sheetId="19" state="visible" r:id="rId19"/>
    <sheet xmlns:r="http://schemas.openxmlformats.org/officeDocument/2006/relationships" name="Fair Value Measurements" sheetId="20" state="visible" r:id="rId20"/>
    <sheet xmlns:r="http://schemas.openxmlformats.org/officeDocument/2006/relationships" name="Earnings per Share" sheetId="21" state="visible" r:id="rId21"/>
    <sheet xmlns:r="http://schemas.openxmlformats.org/officeDocument/2006/relationships" name="Income Tax"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chedule III Real Estate and Ac" sheetId="25" state="visible" r:id="rId25"/>
    <sheet xmlns:r="http://schemas.openxmlformats.org/officeDocument/2006/relationships" name="Significant Accounting Polici_2" sheetId="26" state="visible" r:id="rId26"/>
    <sheet xmlns:r="http://schemas.openxmlformats.org/officeDocument/2006/relationships" name="Investments in Single-Family _2" sheetId="27" state="visible" r:id="rId27"/>
    <sheet xmlns:r="http://schemas.openxmlformats.org/officeDocument/2006/relationships" name="Cash, Cash Equivalents, and R_2" sheetId="28" state="visible" r:id="rId28"/>
    <sheet xmlns:r="http://schemas.openxmlformats.org/officeDocument/2006/relationships" name="Investments In Unconsolidated_2" sheetId="29" state="visible" r:id="rId29"/>
    <sheet xmlns:r="http://schemas.openxmlformats.org/officeDocument/2006/relationships" name="Other Assets (Tables)" sheetId="30" state="visible" r:id="rId30"/>
    <sheet xmlns:r="http://schemas.openxmlformats.org/officeDocument/2006/relationships" name="Debt (Tables)" sheetId="31" state="visible" r:id="rId31"/>
    <sheet xmlns:r="http://schemas.openxmlformats.org/officeDocument/2006/relationships" name="Derivative Instruments (Tables)" sheetId="32" state="visible" r:id="rId32"/>
    <sheet xmlns:r="http://schemas.openxmlformats.org/officeDocument/2006/relationships" name="Stockholders' Equity (Tables)" sheetId="33" state="visible" r:id="rId33"/>
    <sheet xmlns:r="http://schemas.openxmlformats.org/officeDocument/2006/relationships" name="Share-Based Compensation (Table" sheetId="34" state="visible" r:id="rId34"/>
    <sheet xmlns:r="http://schemas.openxmlformats.org/officeDocument/2006/relationships" name="Fair Value Measurements (Tables" sheetId="35" state="visible" r:id="rId35"/>
    <sheet xmlns:r="http://schemas.openxmlformats.org/officeDocument/2006/relationships" name="Earnings per Share (Tables)" sheetId="36" state="visible" r:id="rId36"/>
    <sheet xmlns:r="http://schemas.openxmlformats.org/officeDocument/2006/relationships" name="Commitment and Contingencies (T" sheetId="37" state="visible" r:id="rId37"/>
    <sheet xmlns:r="http://schemas.openxmlformats.org/officeDocument/2006/relationships" name="Organization and Formation (Det" sheetId="38" state="visible" r:id="rId38"/>
    <sheet xmlns:r="http://schemas.openxmlformats.org/officeDocument/2006/relationships" name="Significant Accounting Polici_3" sheetId="39" state="visible" r:id="rId39"/>
    <sheet xmlns:r="http://schemas.openxmlformats.org/officeDocument/2006/relationships" name="Investments in Single-Family _3" sheetId="40" state="visible" r:id="rId40"/>
    <sheet xmlns:r="http://schemas.openxmlformats.org/officeDocument/2006/relationships" name="Investments in Single-Family _4" sheetId="41" state="visible" r:id="rId41"/>
    <sheet xmlns:r="http://schemas.openxmlformats.org/officeDocument/2006/relationships" name="Cash, Cash Equivalents, and R_3" sheetId="42" state="visible" r:id="rId42"/>
    <sheet xmlns:r="http://schemas.openxmlformats.org/officeDocument/2006/relationships" name="Cash, Cash Equivalents, and R_4" sheetId="43" state="visible" r:id="rId43"/>
    <sheet xmlns:r="http://schemas.openxmlformats.org/officeDocument/2006/relationships" name="Investments In Unconsolidated_3" sheetId="44" state="visible" r:id="rId44"/>
    <sheet xmlns:r="http://schemas.openxmlformats.org/officeDocument/2006/relationships" name="Other Assets - Narrative (Detai" sheetId="45" state="visible" r:id="rId45"/>
    <sheet xmlns:r="http://schemas.openxmlformats.org/officeDocument/2006/relationships" name="Other Assets - Schedule of Othe" sheetId="46" state="visible" r:id="rId46"/>
    <sheet xmlns:r="http://schemas.openxmlformats.org/officeDocument/2006/relationships" name="Other Assets - Schedule of Rent" sheetId="47" state="visible" r:id="rId47"/>
    <sheet xmlns:r="http://schemas.openxmlformats.org/officeDocument/2006/relationships" name="Other Assets - Schedule of Leas" sheetId="48" state="visible" r:id="rId48"/>
    <sheet xmlns:r="http://schemas.openxmlformats.org/officeDocument/2006/relationships" name="Other Assets - Schedule of Inve" sheetId="49" state="visible" r:id="rId49"/>
    <sheet xmlns:r="http://schemas.openxmlformats.org/officeDocument/2006/relationships" name="Other Assets - Gains (Losses) o" sheetId="50" state="visible" r:id="rId50"/>
    <sheet xmlns:r="http://schemas.openxmlformats.org/officeDocument/2006/relationships" name="Debt - Schedule of Mortgage Loa" sheetId="51" state="visible" r:id="rId51"/>
    <sheet xmlns:r="http://schemas.openxmlformats.org/officeDocument/2006/relationships" name="Debt - Mortgage Loans Narrative" sheetId="52" state="visible" r:id="rId52"/>
    <sheet xmlns:r="http://schemas.openxmlformats.org/officeDocument/2006/relationships" name="Debt - Secured Term Loan Narrat" sheetId="53" state="visible" r:id="rId53"/>
    <sheet xmlns:r="http://schemas.openxmlformats.org/officeDocument/2006/relationships" name="Debt - Schedule of Secured Term" sheetId="54" state="visible" r:id="rId54"/>
    <sheet xmlns:r="http://schemas.openxmlformats.org/officeDocument/2006/relationships" name="Debt - Unsecured Notes Narrativ" sheetId="55" state="visible" r:id="rId55"/>
    <sheet xmlns:r="http://schemas.openxmlformats.org/officeDocument/2006/relationships" name="Debt - Schedule of Unsecured No" sheetId="56" state="visible" r:id="rId56"/>
    <sheet xmlns:r="http://schemas.openxmlformats.org/officeDocument/2006/relationships" name="Debt - Term Loan Facility and R" sheetId="57" state="visible" r:id="rId57"/>
    <sheet xmlns:r="http://schemas.openxmlformats.org/officeDocument/2006/relationships" name="Debt - Schedule of Term Loan Fa" sheetId="58" state="visible" r:id="rId58"/>
    <sheet xmlns:r="http://schemas.openxmlformats.org/officeDocument/2006/relationships" name="Debt - Margins on Facilities (D" sheetId="59" state="visible" r:id="rId59"/>
    <sheet xmlns:r="http://schemas.openxmlformats.org/officeDocument/2006/relationships" name="Debt - Convertible Senior Notes" sheetId="60" state="visible" r:id="rId60"/>
    <sheet xmlns:r="http://schemas.openxmlformats.org/officeDocument/2006/relationships" name="Debt - Schedule of Convertible " sheetId="61" state="visible" r:id="rId61"/>
    <sheet xmlns:r="http://schemas.openxmlformats.org/officeDocument/2006/relationships" name="Debt - Debt Maturities Schedule" sheetId="62" state="visible" r:id="rId62"/>
    <sheet xmlns:r="http://schemas.openxmlformats.org/officeDocument/2006/relationships" name="Derivative Instruments - Narrat" sheetId="63" state="visible" r:id="rId63"/>
    <sheet xmlns:r="http://schemas.openxmlformats.org/officeDocument/2006/relationships" name="Derivative Instruments - Intere" sheetId="64" state="visible" r:id="rId64"/>
    <sheet xmlns:r="http://schemas.openxmlformats.org/officeDocument/2006/relationships" name="Derivative Instruments - Fair V" sheetId="65" state="visible" r:id="rId65"/>
    <sheet xmlns:r="http://schemas.openxmlformats.org/officeDocument/2006/relationships" name="Derivative Instruments - Offset" sheetId="66" state="visible" r:id="rId66"/>
    <sheet xmlns:r="http://schemas.openxmlformats.org/officeDocument/2006/relationships" name="Derivative Instruments - Effect" sheetId="67" state="visible" r:id="rId67"/>
    <sheet xmlns:r="http://schemas.openxmlformats.org/officeDocument/2006/relationships" name="Stockholders' Equity - Narrativ" sheetId="68" state="visible" r:id="rId68"/>
    <sheet xmlns:r="http://schemas.openxmlformats.org/officeDocument/2006/relationships" name="Stockholders' Equity - Summary " sheetId="69" state="visible" r:id="rId69"/>
    <sheet xmlns:r="http://schemas.openxmlformats.org/officeDocument/2006/relationships" name="Share-Based Compensation - Narr" sheetId="70" state="visible" r:id="rId70"/>
    <sheet xmlns:r="http://schemas.openxmlformats.org/officeDocument/2006/relationships" name="Share-Based Compensation - Summ" sheetId="71" state="visible" r:id="rId71"/>
    <sheet xmlns:r="http://schemas.openxmlformats.org/officeDocument/2006/relationships" name="Share-Based Compensation - Fair" sheetId="72" state="visible" r:id="rId72"/>
    <sheet xmlns:r="http://schemas.openxmlformats.org/officeDocument/2006/relationships" name="Share-Based Compensation - Su_2" sheetId="73" state="visible" r:id="rId73"/>
    <sheet xmlns:r="http://schemas.openxmlformats.org/officeDocument/2006/relationships" name="Fair Value Measurements - Carry" sheetId="74" state="visible" r:id="rId74"/>
    <sheet xmlns:r="http://schemas.openxmlformats.org/officeDocument/2006/relationships" name="Fair Value Measurements Fair Va" sheetId="75" state="visible" r:id="rId75"/>
    <sheet xmlns:r="http://schemas.openxmlformats.org/officeDocument/2006/relationships" name="Fair Value Measurements - Impai" sheetId="76" state="visible" r:id="rId76"/>
    <sheet xmlns:r="http://schemas.openxmlformats.org/officeDocument/2006/relationships" name="Earnings per Share (Details)" sheetId="77" state="visible" r:id="rId77"/>
    <sheet xmlns:r="http://schemas.openxmlformats.org/officeDocument/2006/relationships" name="Income Tax (Details)"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Commitments and Contingencies_3" sheetId="81" state="visible" r:id="rId81"/>
    <sheet xmlns:r="http://schemas.openxmlformats.org/officeDocument/2006/relationships" name="Subsequent Events - Narrative (" sheetId="82" state="visible" r:id="rId82"/>
    <sheet xmlns:r="http://schemas.openxmlformats.org/officeDocument/2006/relationships" name="Schedule III Real Estate and _2" sheetId="83" state="visible" r:id="rId83"/>
    <sheet xmlns:r="http://schemas.openxmlformats.org/officeDocument/2006/relationships" name="Schedule III Real Estate and _3" sheetId="84" state="visible" r:id="rId84"/>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000_);(#,##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1</t>
        </is>
      </c>
      <c r="C2" s="2" t="inlineStr">
        <is>
          <t>Feb. 18, 2022</t>
        </is>
      </c>
      <c r="D2" s="2" t="inlineStr">
        <is>
          <t>Jun. 30, 2021</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8004</t>
        </is>
      </c>
    </row>
    <row r="9">
      <c r="A9" s="4" t="inlineStr">
        <is>
          <t>Entity Registrant Name</t>
        </is>
      </c>
      <c r="B9" s="4" t="inlineStr">
        <is>
          <t>Invitation Homes Inc.</t>
        </is>
      </c>
    </row>
    <row r="10">
      <c r="A10" s="4" t="inlineStr">
        <is>
          <t>Entity Central Index Key</t>
        </is>
      </c>
      <c r="B10" s="4" t="inlineStr">
        <is>
          <t>0001687229</t>
        </is>
      </c>
    </row>
    <row r="11">
      <c r="A11" s="4" t="inlineStr">
        <is>
          <t>Current Fiscal Year End Date</t>
        </is>
      </c>
      <c r="B11" s="4" t="inlineStr">
        <is>
          <t>--12-31</t>
        </is>
      </c>
    </row>
    <row r="12">
      <c r="A12" s="4" t="inlineStr">
        <is>
          <t>Document Fiscal Year Focus</t>
        </is>
      </c>
      <c r="B12" s="4" t="inlineStr">
        <is>
          <t>2021</t>
        </is>
      </c>
    </row>
    <row r="13">
      <c r="A13" s="4" t="inlineStr">
        <is>
          <t>Document Fiscal Period focus</t>
        </is>
      </c>
      <c r="B13" s="4" t="inlineStr">
        <is>
          <t>FY</t>
        </is>
      </c>
    </row>
    <row r="14">
      <c r="A14" s="4" t="inlineStr">
        <is>
          <t>Amendment Flag</t>
        </is>
      </c>
      <c r="B14" s="4" t="inlineStr">
        <is>
          <t>false</t>
        </is>
      </c>
    </row>
    <row r="15">
      <c r="A15" s="4" t="inlineStr">
        <is>
          <t>Entity Incorporation, State or Country Code</t>
        </is>
      </c>
      <c r="B15" s="4" t="inlineStr">
        <is>
          <t>MD</t>
        </is>
      </c>
    </row>
    <row r="16">
      <c r="A16" s="4" t="inlineStr">
        <is>
          <t>Entity Tax Identification Number</t>
        </is>
      </c>
      <c r="B16" s="4" t="inlineStr">
        <is>
          <t>90-0939055</t>
        </is>
      </c>
    </row>
    <row r="17">
      <c r="A17" s="4" t="inlineStr">
        <is>
          <t>Entity Address, Address Line One</t>
        </is>
      </c>
      <c r="B17" s="4" t="inlineStr">
        <is>
          <t>1717 Main Street,</t>
        </is>
      </c>
    </row>
    <row r="18">
      <c r="A18" s="4" t="inlineStr">
        <is>
          <t>Entity Address, Address Line Two</t>
        </is>
      </c>
      <c r="B18" s="4" t="inlineStr">
        <is>
          <t>Suite 2000</t>
        </is>
      </c>
    </row>
    <row r="19">
      <c r="A19" s="4" t="inlineStr">
        <is>
          <t>Entity Address, City or Town</t>
        </is>
      </c>
      <c r="B19" s="4" t="inlineStr">
        <is>
          <t>Dallas,</t>
        </is>
      </c>
    </row>
    <row r="20">
      <c r="A20" s="4" t="inlineStr">
        <is>
          <t>Entity Address, State or Province</t>
        </is>
      </c>
      <c r="B20" s="4" t="inlineStr">
        <is>
          <t>TX</t>
        </is>
      </c>
    </row>
    <row r="21">
      <c r="A21" s="4" t="inlineStr">
        <is>
          <t>Entity Address, Postal Zip Code</t>
        </is>
      </c>
      <c r="B21" s="4" t="inlineStr">
        <is>
          <t>75201</t>
        </is>
      </c>
    </row>
    <row r="22">
      <c r="A22" s="4" t="inlineStr">
        <is>
          <t>City Area Code</t>
        </is>
      </c>
      <c r="B22" s="4" t="inlineStr">
        <is>
          <t>(972)</t>
        </is>
      </c>
    </row>
    <row r="23">
      <c r="A23" s="4" t="inlineStr">
        <is>
          <t>Local Phone Number</t>
        </is>
      </c>
      <c r="B23" s="4" t="inlineStr">
        <is>
          <t>421-3600</t>
        </is>
      </c>
    </row>
    <row r="24">
      <c r="A24" s="4" t="inlineStr">
        <is>
          <t>Title of 12(b) Security</t>
        </is>
      </c>
      <c r="B24" s="4" t="inlineStr">
        <is>
          <t>Common stock, $0.01 par value</t>
        </is>
      </c>
    </row>
    <row r="25">
      <c r="A25" s="4" t="inlineStr">
        <is>
          <t>Trading Symbol</t>
        </is>
      </c>
      <c r="B25" s="4" t="inlineStr">
        <is>
          <t>INVH</t>
        </is>
      </c>
    </row>
    <row r="26">
      <c r="A26" s="4" t="inlineStr">
        <is>
          <t>Security Exchange Name</t>
        </is>
      </c>
      <c r="B26" s="4" t="inlineStr">
        <is>
          <t>NYSE</t>
        </is>
      </c>
    </row>
    <row r="27">
      <c r="A27" s="4" t="inlineStr">
        <is>
          <t>Entity Well-known Seasoned Issuer</t>
        </is>
      </c>
      <c r="B27" s="4" t="inlineStr">
        <is>
          <t>Yes</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ICFR Auditor Attestation Flag</t>
        </is>
      </c>
      <c r="B31" s="4" t="inlineStr">
        <is>
          <t>true</t>
        </is>
      </c>
    </row>
    <row r="32">
      <c r="A32" s="4" t="inlineStr">
        <is>
          <t>Entity Filer Category</t>
        </is>
      </c>
      <c r="B32" s="4" t="inlineStr">
        <is>
          <t>Large Accelerated Filer</t>
        </is>
      </c>
    </row>
    <row r="33">
      <c r="A33" s="4" t="inlineStr">
        <is>
          <t>Entity Small Business</t>
        </is>
      </c>
      <c r="B33" s="4" t="inlineStr">
        <is>
          <t>false</t>
        </is>
      </c>
    </row>
    <row r="34">
      <c r="A34" s="4" t="inlineStr">
        <is>
          <t>Entity Emerging Growth Company</t>
        </is>
      </c>
      <c r="B34" s="4" t="inlineStr">
        <is>
          <t>false</t>
        </is>
      </c>
    </row>
    <row r="35">
      <c r="A35" s="4" t="inlineStr">
        <is>
          <t>Entity Shell Company</t>
        </is>
      </c>
      <c r="B35" s="4" t="inlineStr">
        <is>
          <t>false</t>
        </is>
      </c>
    </row>
    <row r="36">
      <c r="A36" s="4" t="inlineStr">
        <is>
          <t>Entity Public Float</t>
        </is>
      </c>
      <c r="D36" s="5" t="n">
        <v>21.1</v>
      </c>
    </row>
    <row r="37">
      <c r="A37" s="4" t="inlineStr">
        <is>
          <t>Entity Common Stock, Stock Outstanding (in shares)</t>
        </is>
      </c>
      <c r="C37" s="6" t="n">
        <v>607652169</v>
      </c>
    </row>
    <row r="38">
      <c r="A38" s="4" t="inlineStr">
        <is>
          <t>Documents Incorporated by Reference [Text Block]</t>
        </is>
      </c>
      <c r="B38" s="4" t="inlineStr">
        <is>
          <t>Items 10, 11, 12, 13, and 14 of Part III incorporate information by reference from the registrant’s definitive proxy statement relating to its 2022 annual meeting of stockholders (the “2022 Proxy Statement”) to be filed with the Securities and Exchange Commission within 120 days after the close of the registrant’s fiscal year to which this report relat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Formation</t>
        </is>
      </c>
      <c r="B1" s="2" t="inlineStr">
        <is>
          <t>12 Months Ended</t>
        </is>
      </c>
    </row>
    <row r="2">
      <c r="B2" s="2" t="inlineStr">
        <is>
          <t>Dec. 31, 2021</t>
        </is>
      </c>
    </row>
    <row r="3">
      <c r="A3" s="3" t="inlineStr">
        <is>
          <t>Organization, Consolidation and Presentation of Financial Statements [Abstract]</t>
        </is>
      </c>
    </row>
    <row r="4">
      <c r="A4" s="4" t="inlineStr">
        <is>
          <t>Organization and Formation</t>
        </is>
      </c>
      <c r="B4" s="4" t="inlineStr">
        <is>
          <t>Organization and Formation Invitation Homes Inc. (“INVH”) is a real estate investment trust (“REIT”) that conducts its operations through Invitation Homes Operating Partnership LP (“INVH LP”). INVH LP was formed for the purpose of owning, renovating, leasing, and operating single-family residential properties. Through THR Property Management L.P., a wholly owned subsidiary of INVH LP (the “Manager”), we provide all management and other administrative services with respect to the properties we own. On February 6, 2017, INVH completed an initial public offering (“IPO”), changed its jurisdiction of incorporation to Maryland, and amended its charter to provide for the issuance of up to 9,000,000,000 shares of common stock and 900,000,000 shares of preferred stock, in each case $0.01 par value per share. In connection with certain pre-IPO reorganization transactions, INVH LP became (1) owned by INVH directly and through Invitation Homes OP GP LLC, a wholly owned subsidiary of INVH (the “General Partner”), and (2) the owner of all of the assets, liabilities, and operations of certain pre-IPO ownership entities. These transactions were accounted for as a reorganization of entities under common control utilizing historical cost basis. On November 16, 2017 (the “Merger Date”), INVH and certain of its affiliates entered into a series of transactions with Starwood Waypoint Homes (“SWH”) and certain SWH affiliates which resulted in SWH and its operating partnership being merged into INVH and INVH LP, respectively, with INVH and INVH LP being the surviving entities. These transactions were accounted for as a business combination in accordance with ASC 805, Business Combinations , and INVH was designated as the accounting acquirer. The limited partnership interests of INVH LP consist of common units and other classes of limited partnership interests that may be issued (the “OP Units”). As of December 31, 2021, INVH owns 99.6% of the common OP Units and has the full, exclusive, and complete responsibility for and discretion over the day-to-day management and control of INVH LP. Our organizational structure includes several wholly owned subsidiaries of INVH LP that were formed to facilitate certain of our financing arrangements (the “Borrower Entities”). These Borrower Entities are used to align the ownership of our single-family residential properties with certain of our debt instruments. Collateral for certain of our individual debt instruments may be in the form of equity interests in the Borrower Entities or in pools of single-family residential properties owned either directly by the Borrower Entities or indirectly by their wholly owned subsidiaries (see Note 7). References to “Invitation Homes,” the “Company,” “we,” “our,” and “us” refer, collectively, to INVH, INVH LP, and the consolidated subsidiaries of INVH LP.</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Significant Accounting Policies Basis of Presentation The accompanying consolidated financial statements have been prepared in accordance with accounting principles generally accepted in the United States (“GAAP”) and with the rules and regulations of the Securities and Exchange Commission. These consolidated financial statements include the accounts of INVH and its consolidated subsidiaries. All intercompany accounts and transactions have been eliminated in the consolidated financial statements. We consolidate wholly owned subsidiaries and entities we are otherwise able to control in accordance with GAAP. We evaluate each investment entity that is not wholly owned to determine whether to follow the variable interest entity (“VIE”) or the voting interest entity (“VOE”) model. Once the appropriate consolidation model is identified, we then evaluate whether the entity should be consolidated. Under the VIE model, we consolidate an investment if we have control to direct the activities of the entity and the obligation to absorb losses or the right to receive benefits that could potentially be significant to the VIE. Under the VOE model, we consolidate an investment if (1) we control the investment through ownership of a majority voting interest if the investment is not a limited partnership or (2) we control the investment through our ability to remove the other partners in the investment, at our discretion, when the investment is a limited partnership. Based on these evaluations, we account for each of the investments in joint ventures described in Note 5 using the equity method. Our initial investments in the joint ventures are recorded at cost, except for any such interest initially recorded at fair value in connection with a business combination. The investments in these joint ventures are subsequently adjusted for our proportionate share of net earnings or losses and other comprehensive income or loss, cash contributions made and distributions received, and other adjustments, as appropriate. Distributions of operating profit from the joint ventures are reported as part of operating activities while distributions related to a capital transaction, such as a refinancing transaction or sale, are reported as investing activities on our consolidated statements of cash flows. Non-controlling interests represent the OP Units not owned by INVH, including any vested OP Units granted in connection with certain share-based compensation awards. Non-controlling interests are presented as a separate component of equity on the consolidated balance sheets as of December 31, 2021 and 2020, and the consolidated statements of operations for the years ended December 31, 2021, 2020, and 2019 include an allocation of the net income attributable to the non-controlling interest holders. OP Units and vested OP Units granted in connection with share-based compensation awards are redeemable for shares of our common stock on a one-for-one basis or, in our sole discretion, cash, and redemptions of OP Units are accounted for as a reduction in non-controlling interests with an offset to stockholders’ equity based on the pro rata number of OP Units redeemed. Significant Risks and Uncertainties One of the most significant risks and uncertainties to our financial condition and results of operations continues to be the adverse effect of the ongoing pandemic resulting from the coronavirus, or COVID-19, and its variants on our residents, associates, and suppliers. As such, we continue to closely monitor the impact of the pandemic on all aspects of our business and actively manage our response thereto in collaboration with our residents and business partners. The ongoing COVID-19 outbreak in the United States has led entities directed by, or notionally affiliated with, the federal government as well as certain states, counties, and cities, including those in which we own properties and where our principal places of business are located, to impose ongoing measures in response to the COVID-19 pandemic, including temporary eviction moratoriums if certain criteria are met by residents, deferral of missed rent payments without incurring late fees, and restrictions on rent increases. We cannot predict if states, municipalities, local, and/or national authorities will renew, extend, or expand existing restrictions, if additional states or municipalities will implement similar restrictions, or when restrictions currently in place will expire. We believe that we are in material compliance with applicable federal, state, and local laws, regulations, ordinances, and restrictions regarding evictions, collections, rent increases, and late fees as appropriate. While none of the current and previous restrictions have materially impacted our ability to provide services to our residents or homes, additional or modified measures may negatively impact our ability to access our homes, complete service requests, or make our homes ready for new residents. Since the outbreak commenced, a number of our residents have requested rent deferral and/or late fee relief, and components of our rental revenues and other property income have been impacted by the pandemic. We continue to work with residents experiencing financial hardship to find solutions that keep them in their homes. This includes continuing to provide residents with information about rental assistance programs for which they may be eligible, application instructions, necessary documentation, and owner requirements. The COVID-19 pandemic could have material and adverse effects on our financial condition, results of operations, and cash flows in the near term due to, but not limited to, the following: (1) our residents experiencing unemployment, deteriorating financial conditions, and declines in household income that impact their ability to fully meet their obligations to us, resulting in increases in uncollectible revenues and thus reductions in rental revenues and other property income; (2) governmental regulations, restrictions, and moratoriums that negatively impact our ability to charge and collect rental revenues and other property income or impose restrictions on our ability to provide services to our residents or homes; (3) negative financial impact of the pandemic that could impact our ability to access funds available under our Revolving Facility (as defined in Note 7) or affect future compliance with financial covenants of our Credit Facility (as defined in Note 7) and other debt agreements; (4) weaker economic conditions and a general decline in business activity that could adversely affect (i) our ability to acquire or dispose of single-family homes and (ii) the value of our homes and our business that could cause us to recognize impairments in value of our tangible assets or goodwill; and (5) our associates continuing to face COVID-19 health risks, workforce turnover, and remote work arrangements that could adversely impact our business and operating results. Additionally, COVID-19 and related containment measures may also continue to interfere with the ability of our suppliers and other business partners to carry out their assigned tasks or supply materials or services at ordinary levels of performance relative to the conduct of our business. We have continued to see a prolonged impact of the pandemic on our industry and business, with increased challenges for our residents. In March 2021, the American Rescue Plan Act (the “ARPA”), a $1.9 trillion COVID-19 relief package authorizing additional federal spending and an increase in anti-poverty programs to help millions of families still struggling amid the pandemic, was signed into law. The ARPA included nearly $50 billion in housing and homelessness resources and provides over $27 billion for rental assistance. We continue to examine the impacts that the ARPA, as well as any future economic relief legislation, may have on our business. It is uncertain if the ARPA’s housing and rental assistance resources will enable longer term housing stability for some of our residents and/or reduce rent receivable balances accrued during the pandemic. We also cannot predict if the federal government, states, or local authorities will continue to offer assistance programs or if such programs will be available to our residents (and if they are available, if our residents will take advantage of them). The extent to which the ongoing COVID-19 pandemic ultimately impacts our operations depends on ongoing developments, which remain highly uncertain and cannot be predicted with confidence, including the scope, duration, and severity of COVID-19 and its variants, the extent and duration of actions taken to contain the pandemic or mitigate its impact, the availability, distribution, acceptance, and efficacy of vaccines and therapeutic drugs, the proliferation of variants, and the direct and indirect economic effects of the pandemic, containment measures, monetary and/or fiscal policies implemented to provide support or relief to businesses and/or residents, and other government, regulatory, and/or legislative changes precipitated by the ongoing COVID-19 pandemic, among others. While we have taken steps to mitigate the impact of the pandemic on our results of operations, there can be no assurance that these efforts will be successful. Use of Estimates The preparation of the consolidated financial statements in conformity with GAAP requires us to make estimates and assumptions that affect the reported amounts of assets and liabilities and disclosure of contingent assets and liabilities at the date of the consolidated financial statements, as well as the reported amounts of revenues and expenses during the reporting periods. These estimates are inherently subjective in nature and actual results could differ from those estimates. Investments in Single-Family Residential Properties The following significant accounting policies affect the acquisition, disposition, recognition, classification, and fair value measurements (on a nonrecurring basis) related to our portfolio of over 80,000 single-family residentia l properties in 16 markets across the United States as of December 31, 2021: • Acquisition of Real Estate Assets: Upon acquisition, we evaluate our acquired single-family residential properties for purposes of determining whether a transaction should be accounted for as an asset acquisition or business combination. Our purchases of homes are treated as asset acquisitions and are recorded at their purchase price, which is allocated between land, building and improvements, and in-place lease intangibles (when a resident is in place at the acquisition date) based upon their relative fair values at the date of acquisition. The purchase price for purposes of this allocation is inclusive of acquisition costs which typically include legal fees, bidding service and title fees, payments made to cure tax, utility, homeowners’ association (“HOA”), and other mechanic’s and miscellaneous liens, as well as other closing costs. Properties acquired in a business combination are recorded at fair value. The fair values of acquired in-place lease intangibles, if any, are based on the costs to execute similar leases, including commissions and other related costs. The origination value of in-place lease intangibles also includes an estimate of lost rent revenue at in-place rental rates during the estimated time required to lease the property. In-place lease intangibles are amortized over the life of the leases and are recorded in other assets, net in our consolidated balance sheets. • Cost Capitalization: We incur costs to acquire, stabilize, and prepare our single-family residential properties to be leased. We capitalize these costs as a component of our investment in each single-family residential property, using specific identification and relative allocation methodologies, including renovation costs and other costs associated with activities that are directly related to preparing our properties for use as rental real estate. Other costs include interest costs, property taxes, property insurance, utilities, HOA fees, and a portion of the salaries and benefits of the Manager’s employees who are directly responsible for the execution of our stabilization activities. The capitalization period associated with our stabilization activities begins at the time that such activities commence and concludes at the time that a single-family residential property is available to be leased. Once a property is ready for its intended use, expenditures for ordinary maintenance and repairs thereafter are expensed to operations as incurred, and we capitalize expenditures that improve or extend the life of a home, a portion of the salaries and benefits of the Manager’s employees who are directly responsible for such improvements, and for certain furniture and fixtures additions. The determination of which costs to capitalize requires significant judgment. Accordingly, many factors are considered as part of our evaluation processes with no one factor necessarily determinative. • Depreciation: Costs capitalized in connection with single-family residential property acquisitions, stabilization activities, and on an ongoing basis are depreciated over their estimated useful lives on a straight-line basis. The depreciation period commences upon the completion of stabilization-related activities or upon the completion of improvements made on an ongoing basis. For those costs capitalized in connection with residential property acquisitions and stabilization activities and those capitalized on an ongoing basis, the weighted average useful lives range from 7 years to 28.5 years. • Provisions for Impairment: We continuously evaluate, by property, whether there are any events or changes in circumstances indicating that the carrying amount of our single-family residential properties may not be recoverable. Examples of such events and changes in circumstances that we consider include significant and persistent declines in an individual property’s net operating income, regional changes in home price appreciation as measured by certain independently developed indices, change in expected use of the property, significant adverse legal factors, substantive damage to the individual property as a result of natural disasters and other risks inherent in our business not covered by insurance proceeds, or a current expectation that a property will be disposed of prior to the end of its estimated useful life. To the extent an event or change in circumstance is identified, a residential property is considered to be impaired only if its carrying value cannot be recovered through estimated future undiscounted cash flows from the use and eventual disposition of the property. Cash flow projections are prepared using internal analyses based on current rental, renewal, and occupancy rates, operating expenses, and inputs from our annual planning process that give consideration to each property’s historical results, current operating trends, and current market conditions. To the extent an impairment has occurred, the carrying amount of our investment in a property is adjusted to its estimated fair value. To determine the estimated fair value, we consider local broker price opinions (“BPOs”) and automated valuation model (“AVM”) data, each of which are important components of our process with no one information source being necessarily determinative. In order to validate the BPOs and AVM data received and used in our assessment of fair value of real estate, we perform an internal review to determine if an acceptable valuation approach was used to estimate fair value in compliance with guidance provided by ASC 820, Fair Value Measurements . Additionally, we undertake an internal review to assess the relevance and appropriateness of comparable transactions that have been used, and any adjustments to comparable transactions made, in reaching the value opinions. The process whereby we assess our single-family residential properties for impairment requires significant judgment and assessment of factors that are, at times, subject to significant uncertainty. We evaluate multiple information sources and perform a number of internal analyses, each of which are important components of our process with no one information source or analysis being necessarily determinative. • Single-Family Residential Properties Held for Sale: From time to time, we may identify single-family residential properties to be sold. At the time that any such properties are identified, we perform an evaluation to determine whether or not such properties should be classified as held for sale in accordance with GAAP. Factors considered as part of our held for sale evaluation process include whether the following conditions have been met: (i) we have committed to a plan to sell a property; (ii) the property is immediately available for sale in its present condition; (iii) an active program to locate a buyer and other actions required to complete the plan to sell a property have been initiated; (iv) the sale of a property is probable within one year (generally determined based upon listing for sale); (v) the property is being actively marketed for sale at a price that is reasonable in relation to its current fair value; and (vi) actions required to complete the plan indicate that it is unlikely that significant changes to the plan will be made or that the plan will be withdrawn. To the extent that these factors are all present, we cease depreciating the property, measure the property at the lower of its carrying amount or its fair value less estimated costs to sell, and present the property separately within other assets, net on our consolidated balance sheets. As of December 31, 2021 and 2020, we classified $20,022 and $44,163, respectively, as held for sale assets in our consolidated balance sheets (see Note 6). Cash and Cash Equivalents For purposes of presentation on both the consolidated balance sheets and statements of cash flows, we consider financial instruments with an original maturity of three months or less to be cash and cash equivalents. We maintain our cash and cash equivalents in multiple financial institutions and, at times, these balances exceed federally insurable limits. As a result, there is a concentration of credit risk related to amounts on deposit. We believe any risks are mitigated through the size and the number of financial institutions at which our cash balances are held. Restricted Cash Restricted cash represents cash deposited in accounts related to certain rent deposits and collections, security deposits, property taxes, insurance premiums and deductibles, and capital expenditures (see Note 4). Amounts deposited in the reserve accounts associated with the mortgage loans and the secured term loan can only be used as provided for in the respective loan agreements (see Note 7), and security deposits held pursuant to lease agreements are required to be segregated. Accordingly, these items are separately presented within our consolidated balance sheets. Investments in Debt Securities, net Investments in debt securities that we have a positive intent and ability to hold to maturity are classified as held to maturity and are presented within other assets, net on our consolidated balance sheets (see Note 6). These investments are recorded at amortized cost net of the amount expected not to be collected. Interest income, including amortization of any premium or discount, is classified as other, net in the consolidated statements of operations. For purposes of classification within the consolidated statements of cash flows, purchases of and repayments from these securities are classified as investing activities. Investments in Equity Securities Investments in equity securities consist of investments both with and without a readily determinable fair value. These are presented within other assets, net on our consolidated balance sheets (see Note 6). Investments with a readily determinable fair value are measured at fair value. Investments without a readily determinable fair value are measured at cost, less any impairment, plus or minus changes resulting from observable price changes for identical or similar investment in the same issuer. Unrealized gains and losses are included in other, net in the consolidated statements of operations. Deferred Financing Costs Costs incurred that are directly attributable to procuring external financing are deferred and amortized over the term of the related financing agreement as interest expense in the consolidated statements of operations, and we accelerate amortization if the debt is retired before the maturity date. Costs that are deferred for the procurement of such financing are presented either as an asset in other assets, net when associated with a revolving debt instrument and prior to funding of a loan or as a component of the liability for the related financing agreement. Convertible Senior Notes ASC 470-20, Debt with Conversion and Other Options , requires that the liability and equity components of convertible debt instruments that may be settled in cash upon conversion, including partial cash settlement, be separately accounted for in a manner that reflects the issuer’s nonconvertible debt borrowing rate. The initial proceeds from the issuance of convertible notes are allocated between a liability component and an equity component in a manner that reflects interest expense at the rate of similar nonconvertible debt that could have been issued at such time. The equity component represents the excess initial proceeds received over the fair value of the liability component of the notes as of the date of issuance. We measure the fair value of the debt component of our convertible senior notes as of the issuance date based on our nonconvertible debt borrowing rate. In connection with SWH merger, we assumed convertible senior notes that were recorded at their estimated fair value based on our nonconvertible debt borrowing rate as of the Merger Date (see Note 7). The resulting discount from the outstanding principal balance of the convertible senior notes is being amortized using the effective interest rate method over the periods to maturity. Amortization of this discount is recorded as interest expense in the consolidated statement of operations for the years ended December 31, 2021 , 2020, and 2019. Revenue Recognition and Resident Receivables Rental revenues and other property income, net of any concessions and uncollectible amounts, consists primarily of rents collected under lease agreements related to our single-family residential properties. We enter into leases directly with our residents, and our leases typically have a term of one to two years. As a lessor, our leases with residents are classified as operating leases under ASC 842, Leases , (“ASC 842”). We elected the practical expedient in ASC 842 not to separate the lease and nonlease components of these operating leases with our residents. Our lease components consist primarily of rental income, pet rent, and smart home system fees. Nonlease components include resident reimbursements for utilities and various other fees, including late fees and lease termination fees, among others. The lease component is the predominant component in these arrangements, and as such, we recognize rental revenues and other property income in accordance with ASC 842 for the years ended December 31, 2021, 2020 and 2019. Variable lease payments consist of resident reimbursements for utilities and various other fees, including late fees and lease termination fees, among others. Variable lease payments are charged based on the terms and conditions included in the resident leases. Sales taxes and other similar taxes assessed by governmental authorities that we collect from residents are excluded from our rental revenues and other property income. Leases Entered Into as a Lessee We lease our corporate and regional offices, related office equipment, and a fleet of vehicles for use by our field associates and account for each as either an operating or finance lease pursuant to ASC 842 (see Note 6 and Note 14). Specifically, we account for leases for our corporate and regional offices as operating leases. In addition to monthly rent payments, we reimburse the lessors of our office spaces for our share of operating expenses as defined in the leases. Such amounts are not included in the measurement of the lease liability but are recognized as a variable lease expense when incurred. At this time, it is not reasonably certain that we will exercise any of the future renewal or termination options on these leases, and the measurement of the right-of-use (“ROU”) asset and lease liability is calculated assuming we will not exercise any of the remaining renewal or termination options. We have elected the practical expedient under which the lease components of our office and vehicle fleet leases are not separated from the nonlease components. ROU assets and lease liabilities are recognized based on the present value of lease payments over the lease term at commencement date. We use our incremental borrowing rate to calculate the present value of our lease payments. We have elected the short-term lease recognition exemption for our office equipment leases and therefore do not record these leases on our consolidated balance sheets. These office equipment leases are not material to our consolidated financial statements. Deferred Leasing Costs Costs associated with leasing our single-family residential properties, which consist primarily of commissions paid to third party leasing agents, are deferred in the period in which they are incurred as a component of deferred leasing costs and are subsequently amortized over the lease term. Deferred leasing costs are included as a component of other assets, net within our consolidated balance sheets and their amortization is classified as property operating and maintenance within the consolidated statements of operations (see Note 6). Costs incurred for the salaries and benefits of the Manager’s employees who perform leasing activities and in connection with leasing activities that do not result in the execution of a lease are expensed in the period incurred. Goodwill Goodwill incurred in connection with a business combination is not amortized as it has an indefinite life. We test goodwill for impairment annually, on October 31st, or more frequently if circumstances indicate that the goodwill carrying value may exceed its fair value. As of December 31, 2021, no impairment of goodwill has been recorded. Fair Value Measurements The fair value of a financial instrument is the amount at which the instrument could be exchanged in an orderly transaction between two willing parties. This amount is determined based on an exit price approach, which contemplates the price that would be received to sell an asset (or paid to transfer a liability) in an orderly transaction between market participants at the measurement date. GAAP has established a valuation hierarchy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 Level 1—Inputs to the valuation methodology are quoted prices (unadjusted) for identical assets or liabilities in active markets; Level 2—Inputs to the valuation methodology include quoted prices for similar assets or liabilities in active markets, and inputs that are observable for the asset or liability, either directly or indirectly, for substantially the full term of the financial instrument; and Level 3—Inputs to the valuation methodology are unobservable and significant to the fair value measurement. See Note 11 for further information related to our fair value measurements. Earnings Per Share We present both basic and diluted earnings (loss) per common share (“EPS”) in our consolidated financial statements. Basic EPS excludes dilution and is computed by dividing net income (loss) available to common stockholders for the period by the weighted average number of shares of common stock outstanding for the period, excluding non-vested share-based awards. Our share-based awards consist of restricted stock units (“RSUs”), including certain RSUs that contain performance and market based vesting conditions (“PRSUs”), and Outperformance Awards (as defined in Note 10) (see Share-Based Compensation Expense below). Diluted EPS reflects the maximum potential dilution that could occur from non-vested share-based awards and the convertible senior notes using the “if-converted” method. For diluted EPS, the numerator is adjusted for any changes in net income (loss) that would result from the assumed conversion of these potential shares of common stock. Potential dilutive shares are excluded from the calculation if they have an anti-dilutive effect in the period. All outstanding non-vested share-based awards with nonforfeitable rights to dividends or dividend equivalents that participate in undistributed earnings with common stock are considered participating securities, as identified in Note 10. As such, the two-class method of computing EPS is required, unless another method is determined to be more dilutive. The two-class method is an earnings allocation formula that determines EPS for each class of common stock and participating securities according to dividends or dividend equivalents and participation rights in undistributed earnings in periods when we have net income. Derivatives We enter into interest rate swap and interest rate cap agreements (collectively, “Hedging Derivatives”) for interest rate risk management purposes. We do not enter into Hedging Derivatives for trading or other speculative purposes, and all of our Hedging Derivatives are carried at fair value in our consolidated balance sheets. Designated hedges are derivatives that meet the criteria for hedge accounting and that we have elected to designate as hedges. Non-designated hedges are derivatives that do not meet the criteria for hedge accounting or that we have not elected to designate as hedges. Pursuant to the terms of certain of our mortgage loans, we are required to maintain interest rate caps. Additionally, in certain instances, in order to minimize the cash impact of purchasing required interest rate caps, we simultaneously sell interest rate caps (which have identical terms and notional amounts) such that the purchase price and sale proceeds of the related interest rate caps are intended to offset each other. We have elected not to designate these interest cap agreements for hedge accounting (collectively, the “Non-Designated Hedges”). We enter into interest rate swap agreements to hedge the risk arising from changes in our interest payments on variable-rate debt due to changes in the one-month London Interbank Offer Rate (“LIBOR”) (or a comparable or successor rate). We have elected to account for our interest rate swap agreements as effective cash flow hedges (collectively, the “Designated Hedges”). We assess the effectiveness of these interest rate swap cash flow hedging relationships on an ongoing basis. The effect of these interest rate cap agreements and interest rate swap agreements is to reduce the variability of interest payments due to changes in LIBOR. The fair value of Hedging Derivatives that are in an asset position are included in other assets, net and those in a liability position are included in other liabilities in our consolidated balance sheets. For Non-Designated Hedges, changes in fair value are reflected within interest expense in the consolidated statements of operations. For Designated Hedges, changes in fair value are reported as a component of other comprehensive income (loss) in our consolidated balance sheets and reclassified into earnings as interest expense in our consolidated statements of operations when the hedged transactions affect earnings. See Note 8 for further discussion of derivative financial instruments. Share-Based Compensation Expense We recognize share-based compensation expense for share-based awards based on their grant-date fair value, net of expected forfeitures, over the service period from the grant date to vest date for each tranche. The grant-date fair value of RSUs and PRSUs with performance condition vesting criteria are generally based on the closing price of our common stock on the grant date. Howe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s in Single-Family Residential Properties</t>
        </is>
      </c>
      <c r="B1" s="2" t="inlineStr">
        <is>
          <t>12 Months Ended</t>
        </is>
      </c>
    </row>
    <row r="2">
      <c r="B2" s="2" t="inlineStr">
        <is>
          <t>Dec. 31, 2021</t>
        </is>
      </c>
    </row>
    <row r="3">
      <c r="A3" s="3" t="inlineStr">
        <is>
          <t>Real Estate [Abstract]</t>
        </is>
      </c>
    </row>
    <row r="4">
      <c r="A4" s="4" t="inlineStr">
        <is>
          <t>Investments in Single-Family Residential Properties</t>
        </is>
      </c>
      <c r="B4" s="4" t="inlineStr">
        <is>
          <t>Investments in Single-Family Residential Properties The following table sets forth the net carrying amount associated with our properties by component: December 31, December 31, 2020 Land $ 4,737,938 $ 4,539,796 Single-family residential property 14,610,188 13,631,859 Capital improvements 540,252 515,479 Equipment 120,003 114,616 Total gross investments in the properties 20,008,381 18,801,750 Less: accumulated depreciation (3,073,059) (2,513,057) Investments in single-family residential properties, net $ 16,935,322 $ 16,288,693 As of December 31, 2021 and 2020, the carrying amount of the residential properties above includes $125,236 and $119,929, respectively, of capitalized acquisition costs (excluding purchase price), along with $70,145 and $68,197, respectively, of capitalized interest, $28,211 and $26,899, respectively, of capitalized property taxes, $4,762 and $4,654, respectively, of capitalized insurance, and $3,280 and $3,090, respectively, of capitalized HOA fees. During the years ended December 31, 2021, 2020, and 2019, we recognized $585,101, $546,419, and $529,205 respectively, of depreciation expense related to the components of the properties, and $7,034, $6,111, and $4,514 respectively, of depreciation and amortization related to corporate furniture and equipment. These amounts are included in depreciation and amortization in the consolidated statements of operations. Further, during the years ended December 31, 2021, 2020, and 2019, impairments totaling $650, $4,578, and $14,210 respectively, have been recognized and are included in impairment and other in the consolidated statements of operations. See Note 11 for additional information regarding these impair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12 Months Ended</t>
        </is>
      </c>
    </row>
    <row r="2">
      <c r="B2" s="2" t="inlineStr">
        <is>
          <t>Dec. 31, 2021</t>
        </is>
      </c>
    </row>
    <row r="3">
      <c r="A3" s="3" t="inlineStr">
        <is>
          <t>Cash and Cash Equivalents [Abstract]</t>
        </is>
      </c>
    </row>
    <row r="4">
      <c r="A4" s="4" t="inlineStr">
        <is>
          <t>Cash, Cash Equivalents, and Restricted Cash</t>
        </is>
      </c>
      <c r="B4" s="4" t="inlineStr">
        <is>
          <t xml:space="preserve">Cash, Cash Equivalents, and Restricted Cash The following table provides a reconciliation of cash, cash equivalents, and restricted cash reported on the consolidated balance sheets that sum to the total of such amounts shown in the consolidated statements of cash flows: December 31, December 31, 2020 Cash and cash equivalents $ 610,166 $ 213,422 Restricted cash 208,692 198,346 Total cash, cash equivalents, and restricted cash shown in the consolidated statements of cash flows $ 818,858 $ 411,768 Pursuant to the terms of the mortgage loans and the Secured Term Loan (as defined in Note 7), we are required to establish, maintain, and fund from time to time (generally, either monthly or at the time borrowings are funded) certain specified reserve accounts. These reserve accounts include, but are not limited to, the following types of accounts: (i) property tax reserves; (ii) insurance reserves; (iii) capital expenditure reserves; and (iv) HOA reserves. The reserve accounts associated with our mortgage loans and Secured Term Loan are under the sole control of the loan servicer. Additionally, we hold security deposits pursuant to resident lease agreements that we are required to segregate. We are also required to hold letters of credit by certain of our insurance policies. Accordingly, amounts funded to these reserve accounts, security deposit accounts, and other restricted accounts have been classified on our consolidated balance sheets as restricted cash. The amounts funded, and to be funded, to the reserve accounts are subject to formulae included in the mortgage loan and Secured Term Loan agreements and are to be released to us subject to certain conditions specified in the loan agreements being met. To the extent that an event of default were to occur, the loan servicer has discretion to use such funds to either settle the applicable operating expenses to which such reserves relate or reduce the allocated loan amount associated with a residential property of ours. The balances of our restricted cash accounts, as of December 31, 2021 and 2020, are set forth in the table below. As of December 31, 2021 and 2020, no amounts were funded to the insurance accounts as the conditions specified in the mortgage loan and Secured Term Loan agreements that require such funding did not exist. December 31, December 31, 2020 Resident security deposits $ 165,454 $ 158,244 Collections 21,402 22,978 Property taxes 12,615 7,511 Capital expenditures 4,368 4,919 Letters of credit 3,682 3,320 Special and other reserves 1,171 1,374 Total $ 208,692 $ 198,3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Joint Ventures</t>
        </is>
      </c>
      <c r="B1" s="2" t="inlineStr">
        <is>
          <t>12 Months Ended</t>
        </is>
      </c>
    </row>
    <row r="2">
      <c r="B2" s="2" t="inlineStr">
        <is>
          <t>Dec. 31, 2021</t>
        </is>
      </c>
    </row>
    <row r="3">
      <c r="A3" s="3" t="inlineStr">
        <is>
          <t>Equity Method Investments and Joint Ventures [Abstract]</t>
        </is>
      </c>
    </row>
    <row r="4">
      <c r="A4" s="4" t="inlineStr">
        <is>
          <t>Investments in unconsolidated joint ventures</t>
        </is>
      </c>
      <c r="B4" s="4" t="inlineStr">
        <is>
          <t>Investments In Unconsolidated Joint Ventures The following table summarizes our investments in unconsolidated joint ventures, which are accounted for using the equity method model of accounting, as of December 31, 2021 and 2020: Number of Properties Owned Carrying Value Ownership Percentage December 31, December 31, 2020 December 31, December 31, 2020 Rockpoint (1) 20% 2,004 140 $ 54,579 $ 15,589 FNMA (2) 10% 522 571 52,791 53,678 Pathway Homes (3) 15% N/A N/A 23,025 — Total $ 130,395 $ 69,267 (1) Contains homes in markets within the Western United States, Southeast United States, Florida, and Texas. (2) Contains homes primarily located in Arizona, California, and Nevada. (3) As of December 31, 2021, represents an investment in Pathway Operating Company (defined below). In October 2020, we entered into an agreement with Rockpoint Group, L.L.C. (“Rockpoint”) to form a joint venture that will acquire homes in markets where we already own homes. As of February 2021, the joint venture is funded with a combination of debt and equity, and we have guaranteed the funding of certain tax, insurance, and non-conforming property reserves related to the joint venture’s financing. As of December 31, 2021, our remaining equity commitment to the joint venture is $19,400. The administrative member of the Rockpoint joint venture is a wholly owned subsidiary of INVH LP and is responsible for the operations and management of the properties, subject to Rockpoint’s approval of major decisions. We earn property and asset management fees for the Rockpoint joint venture. We acquired our interest in the joint venture with the Federal National Mortgage Association (“FNMA”) via the SWH merger. The managing member of the FNMA joint venture is a wholly owned subsidiary of INVH LP and is responsible for the operations and management of the properties, subject to FNMA’s approval of major decisions. We earn property and asset management fees for the FNMA joint venture. In November 2021, we entered into agreements with Pathway Homes and its affiliates, among others, to form a joint venture that will provide unique opportunities for customers to identify and purchase a home whereby they are able to first lease and then purchase the home in the future. As of December 31, 2021, we had fully funded our capital commitment to the operating company (“Pathway Operating Company”) which will provide the technology platform and asset management services for the entity that will own and lease the homes (“Pathway Property Company”). Pathway Homes and its affiliates are responsible for the operations and management of Pathway Operating Company, and we do not have a controlling interest in Pathway Operating Company. As of December 31, 2021, we have not made any investment in Pathway Property Company, and our remaining equity commitment is $225,000. Upon the acquisition of homes, a wholly owned subsidiary of INVH LP will provide property management and renovation oversight services for and earn fees from the homes owned by Pathway Property Company. As the asset manager, Pathway Operating Company is responsible for the operations and management of Pathway Property Company, and we do not have a controlling interest in Pathway Property Company. For the year ended December 31, 2021, we recorded $1,546 of net losses from investments in unconsolidated joint ventures which is included in income (loss) from investments in unconsolidated joint ventures in the consolidated statements of operations. For the years ended December 31, 2020 and 2019, we recorded $599 and $1,668, respectively, of income from investments in unconsolidated joint ventures which is included in other, net in the consolidated statements of operations. The fees earned from our joint ventures (as described above) are related party transactions. For the year ended December 31, 2021, we earned $4,893 of management fees which are included in joint venture management fees in the consolidated statements of operations. For the years ended December 31, 2020 and 2019, we earned $2,585 and $2,823, respectively, of management fees which are included in other, net in the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1</t>
        </is>
      </c>
    </row>
    <row r="3">
      <c r="A3" s="3" t="inlineStr">
        <is>
          <t>Deferred Costs, Capitalized, Prepaid, and Other Assets Disclosure [Abstract]</t>
        </is>
      </c>
    </row>
    <row r="4">
      <c r="A4" s="4" t="inlineStr">
        <is>
          <t>Other Assets</t>
        </is>
      </c>
      <c r="B4" s="4" t="inlineStr">
        <is>
          <t>Other Assets As of December 31, 2021 and 2020, the balances in other assets, net are as follows: December 31, December 31, 2020 Investments in debt securities, net $ 157,173 $ 245,237 Amounts deposited and held by others 62,241 2,852 Prepaid expenses 41,490 41,347 Rent and other receivables, net 37,473 35,256 Held for sale assets (1) 20,022 44,163 ROU lease assets — operating and finance, net 16,975 21,705 Corporate fixed assets, net 16,595 9,995 Investments in equity securities 16,337 47,189 Deferred financing costs, net 8,751 11,637 Deferred leasing costs, net 5,837 7,631 Derivative instruments (Note 8) 6 1 Other 12,164 11,274 Total $ 395,064 $ 478,287 (1) As of December 31, 2021 and 2020, 80 and 179 properties, respectively, are classified as held for sale. Investments in Debt Securities, net In connection with certain of our Securitizations (as defined in Note 7), we have retained and purchased certificates totaling $157,173, net of unamortized discounts of $1,937, as of December 31, 2021. These investments in debt securities are classified as held to maturity investments. As of December 31, 2021, we have not recognized any credit losses with respect to these investments in debt securities, and our retained certificates are scheduled to mature over the next one month to six years. Amounts Deposited and Held by Others Amounts deposited and held by others consists of earnest money deposits for the acquisition of single-family residential properties, including deposits made to homebuilders, and amounts owed to us for sold homes. See Note 14 for additional information about commitments related to these deposits made to homebuilders. Rent and Other Receivables We lease our properties to residents pursuant to leases that generally have an initial contractual term of at least 12 months, provide for monthly payments, and are cancelable by the resident and us under certain conditions specified in the related lease agreements. Rental revenues and other property income and the corresponding rent and other receivables are recorded net of any concessions and bad debt (including actual write-offs, credit reserves, and uncollectible amounts) for all periods presented. Variable lease payments consist of resident reimbursements for utilities, and various other fees, including late fees and lease termination fees, among others. Variable lease payments are charged based on the terms and conditions included in the resident leases. For th e years ended December 31, 2021, 2020, and 2019, rental revenues and other property income includes $118,016, $91,573 and $92,759 of variable lease payments, respectively. Future minimum rental revenues and other property income under leases existing on our single-family residential properties as of December 31, 2021 are as follows: Year Lease Payments 2022 $ 1,174,909 2023 172,045 2024 553 2025 — 2026 — Thereafter — Total $ 1,347,507 ROU Lease Assets — Operating and Finance, net The following table presents supplemental information related to leases into which we have entered as a lessee as of December 31, 2021 and 2020: December 31, 2021 December 31, 2020 Operating Leases Finance Leases Operating Leases Finance Leases Other assets $ 10,959 $ 6,016 $ 12,942 $ 8,763 Other liabilities (Note 14) 13,256 5,784 15,988 8,389 Weighted average remaining lease term 3.7 years 2.2 years 4.0 years 3.1 years Weighted average discount rate 3.2 % 4.0 % 3.5 % 4.0 % During the year ended December 31, 2020, we recorded $1,750 of impairment on one of our ROU lease assets in other, net in the consolidated statements of operations. We did not record any impairment on our ROU lease assets for the years ended December 31, 2021 and 2019. See Note 11 for additional information regarding this impairment. Investments in Equity Securities We hold investments in equity securities both with and without a readily determinable fair value. Investments with a readily determinable fair value are measured at fair value, and those without a readily determinable fair value are measured at cost, less any impairment, plus or minus changes resulting from observable price changes for identical or similar investments in the same issuer. As of December 31, 2021 and 2020, the values of our investments in equity securities are as follows: December 31, December 31, 2020 Investments with a readily determinable fair value $ 10,499 $ 46,339 Investments without a readily determinable fair value 5,838 850 Total $ 16,337 $ 47,189 The components of gains (losses) on investments in equity securities, net for the years ended December 31, 2021, 2020, and 2019 are as follows: For the Years Ended December 31, 2021 2020 2019 Net losses recognized on investments sold during the reporting period — with a readily determinable value $ (5,483) $ — $ — Net unrealized gains (losses) on investments still held at the reporting date — with a readily determinable fair value (3,937) 29,689 — Unrealized gains on investments still held at the reporting date — without a readily determinable fair value — 34 6,480 Total $ (9,420) $ 29,723 $ 6,480 Deferred Financing Costs, net In connection with the amended and restated Revolving Facility (see Note 7), we incurred $11,846 of financing costs, which have been deferred as other assets, net on our consolidated balance sheets. We amortize deferred financing costs as interest expense on a straight-line basis over the term of the Revolving Facility and accelerate amortization if debt is retired before the maturity date. As of December 31, 2021 and 2020, the unamortized balances of these deferred financing costs are $8,751 and $11,637,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Mortgage Loans Our securitization transactions (the “Securitizations” or the “mortgage loans”) are collateralized by certain homes owned by the respective Borrower Entities. We utilize the proceeds from our Securitizations to fund: (i) repayments of then-outstanding indebtedness; (ii) initial deposits into Securitization reserve accounts; (iii) closing costs in connection with the mortgage loans; and (iv) general costs associated with our operations. The following table sets forth a summary of our mortgage loan indebtedness as of December 31, 2021 and 2020: Outstanding Principal Balance (5) Origination Date Maturity Date (1) Maturity Date if Fully Extended (2) Interest (3) Range of Spreads (4) December 31, December 31, 2020 IH 2017-1 (6) April 28, June 9, June 9, 4.23% N/A $ 993,703 $ 994,787 IH 2017-2 (7) November 9, November 9, N/A N/A N/A — 612,506 IH 2018-1 (7)(8) February 8, March 9, March 9, 0.98% 76-131 bps 568,495 646,021 IH 2018-2 (7) May 8, June 9, June 9, 1.15% 95-133 bps 629,237 693,988 IH 2018-3 (7) June 28, July 9, July 9, 1.22% 105-135 bps 204,637 1,036,561 IH 2018-4 (7)(9) November 7, January 9, January 9, 1.32% 115-145 bps 669,548 848,270 Total Securitizations 3,065,620 4,832,133 Less: deferred financing costs, net (9,767) (12,035) Total $ 3,055,853 $ 4,820,098 (1) Maturity date represents repayment date for mortgage loans which have been repaid in full prior to December 31, 2021. For all other mortgage loans, the maturity dates above reflect all extension options that have been exercised. (2) Represents the maturity date if we exercise each of the remaining one year extension options available, which are subject to certain conditions being met. (3) Except for IH 2017-1, interest rates are based on a weighted average spread over LIBOR (or a comparable or successor rate as provided for in our loan agreements), plus applicable servicing fees; as of December 31, 2021, LIBOR was 0.10%. IH 2017-1 bears interest at a fixed rate of 4.23% per annum, equal to the market determined pass-through rate payable on the certificates including applicable servicing fees. (4) Range of spreads is based on outstanding principal balances as of December 31, 2021. (5) Outstanding principal balance is net of discounts and does not include deferred financing costs, net. (6) Net of unamortized discount of $1,937 and $2,289 as of December 31, 2021 and 2020, respectively. (7) The initial maturity term of each of these mortgage loans is two years, individually subject to three to five, one year extension options at the Borrower Entity’s discretion (provided that there is no continuing event of default under the mortgage loan agreement and the Borrower Entity obtains and delivers to the lender a replacement interest rate cap agreement from an approved counterparty within the required timeframe). Our IH 2018-4 mortgage loan has exercised the first extension option, and our IH 2018-1, IH 2018-2, and IH 2018-3 mortgage loans have exercised the second extension option. The maturity dates above reflect all extensions that have been exercised. (8) On December 15, 2021, we submitted a notification to exercise an extension of the maturity date of the IH 2018-1 mortgage loan from March 9, 2022 to March 9, 2023. (9) On January 19, 2022, the extension of the maturity date of the IH 2018-4 mortgage loan from January 9, 2022 to January 9, 2023 was confirmed by the lender (see Note 15). Securitization Transactions For each Securitization transaction, the Borrower Entity executed a loan agreement with a third party lender. Except for IH 2017-1, each outstanding mortgage loan originally consisted of six floating rate components. The two year initial terms are individually subject to three to five, one year extension options at the Borrower Entity’s discretion. Such extensions are available provided there is no continuing event of default under the respective mortgage loan agreement and the Borrower Entity obtains and delivers a replacement interest rate cap agreement from an approved counterparty within the required timeframe to the lender. IH 2017-1 is a 10 year, fixed rate mortgage loan comprised of two components. Certificates issued by the trust in connection with Component A of IH 2017-1 benefit from FNMA’s guaranty of timely payment of principal and interest. Each mortgage loan is secured by a pledge of the equity in the assets of the respective Borrower Entities, as well as first-priority mortgages on the underlying properties and a grant of security interests in all of the related personal property. As of December 31, 2021 and 2020, a total of 26,950 and 31,316 homes, respectively, with a gross book value of $6,043,652 and $6,888,308, respectively, and a net book value of $4,922,037 and $5,761,551, respectively, are pledged pursuant to the mortgage loans. Each Borrower Entity has the right, subject to certain requirements and limitations outlined in the respective loan agreements, to substitute properties. We are obligated to make monthly payments of interest for each mortgage loan. Transactions with Trusts Concurrent with the execution of each mortgage loan agreement, the respective third party lender sold each loan it originated to individual depositor entities (the “Depositor Entities”) who subsequently transferred each loan to Securitization-specific trust entities (the “Trusts”). The Depositor Entities for our currently outstanding Securitizations are wholly owned subsidiaries. We accounted for the transfers of the individual Securitizations from the wholly owned Depositor Entities to the respective Trusts as sales under ASC 860, Transfers and Servicing , with no resulting gain or loss as the Securitizations were both originated by the lender and immediately transferred at the same fair market value. As consideration for the transfer of each loan to the Trusts, the Trusts issued classes of certificates which mirror the components of the individual loans (collectively, the “Certificates”) to the Depositor Entities, except that Class R certificates do not have related loan components as they represent residual interests in the Trusts. The Certificates represent the entire beneficial interest in the Trusts. Following receipt of the Certificates, the Depositor Entities sold the Certificates to investors and used the proceeds as consideration for the loans sold to the Depositor Entities by the lenders. These transactions had no effect on our consolidated financial statements other than with respect to Certificates we retained in connection with Securitizations or purchased at a later date. The Trusts are structured as pass-through entities that receive interest payments from the Securitizations and distribute those payments to the holders of the Certificates. The assets held by the Trusts are restricted and can only be used to fulfill the obligations of those entities. The obligations of the Trusts do not have any recourse to the general credit of any entities in these consolidated financial statements. We have evaluated our interests in certain certificates of the Trusts held by us (discussed below) and determined that they do not create a more than insignificant variable interest in the Trusts. Additionally, the retained certificates do not provide us with any ability to direct activities that could impact the Trusts’ economic performance. Therefore, we do not consolidate the Trusts. Retained Certificates As the Trusts made Certificates available for sale to both domestic and foreign investors, sponsors of the mortgage loans are required to retain a portion of the risk that represents a material net economic interest in each loan pursuant to Regulation RR (the “Risk Retention Rules”) under the Securities Exchange Act of 1934, as amended. As such, loan sponsors are required to retain a portion of the credit risk that represents not less than 5% of the aggregate fair value of the loan as of the closing date. IH 2017-1 issued Class B certificates, which are restricted certificates that were made available exclusively to INVH LP in order to comply with the Risk Retention Rules. The Class B certificates bear a stated annual interest rate of 4.23%, including applicable servicing fees. For IH 2017-2, IH 2018-1, IH 2018-2, IH 2018-3, and IH 2018-4, we retain 5% of each class of certificates to meet the Risk Retention Rules. These retained certificates accrue interest at a floating rate of LIBOR plus a spread ranging from 0.76% to 1.45%. The retained certificates, net of discount, total $157,173 and $245,237 as of December 31, 2021 and 2020, respectively, and are classified as held to maturity investments and recorded in other assets, net on the consolidated balance sheets (see Note 6). Loan Covenants The general terms that apply to all of the mortgage loans require each Borrower Entity to maintain compliance with certain affirmative and negative covenants. Affirmative covenants include each Borrower Entity’s, and certain of their respective affiliates’, compliance with (i) licensing, permitting and legal requirements specified in the mortgage loan agreements, (ii) organizational requirements of the jurisdictions in which they are organized, (iii) federal and state tax laws, and (iv) books and records requirements specified in the respective mortgage loan agreements. Negative covenants include each Borrower Entity’s, and certain of their affiliates’, compliance with limitations surrounding (i) the amount of each Borrower Entity’s indebtedness and the nature of their investments, (ii) the execution of transactions with affiliates, (iii) the Manager, (iv) the nature of each Borrower Entity’s business activities, and (v) the required maintenance of specified cash reserves. As of December 31, 2021, and through the date our consolidated financial statements were issued, we believe each Borrower Entity is in compliance with all affirmative and negative covenants for the mortgage loans. Prepayments For the mortgage loans, prepayments of amounts owed by us are generally not permitted under the terms of the respective mortgage loan agreements unless such prepayments are made pursuant to the voluntary election or mandatory provisions specified in such agreements. The specified mandatory provisions become effective to the extent that a property becomes characterized as a disqualified property, a property is sold, and/or upon the occurrence of a condemnation or casualty event associated with a property. To the extent either a voluntary election is made, or a mandatory prepayment condition exists, in addition to paying all interest and principal, we must also pay certain breakage costs as determined by the loan servicer and a spread maintenance premium if prepayment occurs before the month following the one or two year anniversary of the closing dates of each of the mortgage loans except for IH 2017-1. For IH 2017-1, prepayments on or before December 2026 will require a yield maintenance premium. For the years ended December 31, 2021, 2020, and 2019, we made voluntary and mandatory prepayments of $1,766,865, $1,434,626, and $997,421, respectively, under the terms of the mortgage loan agreements. During the years ended December 31, 2021, 2020, and 2019, prepayments included the full repayment of the IH 2017-2, SWH 2017-1, and CSH 2016-2 mortgage loans, respectively. Secured Term Loan On June 7, 2019, 2019-1 IH Borrower LP, a consolidated subsidiary (“2019-1 IH Borrower” and one of our Borrower Entities), entered into a 12 year loan agreement with a life insurance company (the “Secured Term Loan”). The Secured Term Loan bears interest at a fixed rate of 3.59%, including applicable servicing fees, for the first 11 years and bears interest at a floating rate based on a spread of 147 bps, including applicable servicing fees, over one month LIBOR (subject to certain adjustments as outlined in the loan agreement) for the twelfth year. The Secured Term Loan is secured by first priority mortgages on a portfolio of single-family rental properties as well as a first priority pledge of the equity interests of 2019-1 IH Borrower. We utilized the proceeds from the Secured Term Loan to fund: (i) repayments of then-outstanding indebtedness; (ii) initial deposits into the Secured Term Loan’s reserve accounts; (iii) transaction costs related to the closing of the Secured Term Loan; and (iv) general corporate purposes. The following table sets forth a summary of our Secured Term Loan indebtedness as of December 31, 2021 and 2020: Maturity Date Interest (1) December 31, December 31, 2020 Secured Term Loan June 9, 2031 3.59% $ 403,363 $ 403,363 Deferred financing costs, net (2,050) (2,268) Secured Term Loan, net $ 401,313 $ 401,095 (1) The Secured Term Loan bears interest at a fixed rate of 3.59% per annum including applicable servicing fees for the first 11 years and for the twelfth year bears interest at a floating rate based on a spread of 147 bps over one month LIBOR (or a comparable or successor rate as provided for in our loan agreement), including applicable servicing fees, subject to certain adjustments as outlined in the loan agreement. Interest payments are made monthly. Collateral The Secured Term Loan’s collateral pool contains 3,334 and 3,332 homes as of December 31, 2021 and 2020, respectively, with a gross book value of $801,318 and $791,860, respectively, and a net book value of $703,492 and $719,762, respectively. 2019-1 IH Borrower has the right, subject to certain requirements and limitations outlined in the loan agreement, to substitute properties representing up to 20% of the collateral pool annually, and to substitute properties representing up to 100% of the collateral pool over the life of the Secured Term Loan. In addition, four times after the first anniversary of the closing date, 2019-1 IH Borrower has the right, subject to certain requirements and limitations outlined in the loan agreement, to execute a special release of collateral representing up to 15% of the then-outstanding principal balance of the Secured Term Loan in order to bring the loan-to-value ratio back in line with the Secured Term Loan’s loan-to-value ratio as of the closing date. Any such special release of collateral would not change the then-outstanding principal balance of the Secured Term Loan, but rather would reduce the number of single-family rental homes included in the collateral pool. Loan Covenants The Secured Term Loan requires 2019-1 IH Borrower to maintain compliance with certain affirmative and negative covenants. Affirmative covenants include 2019-1 IH Borrower’s, and certain of its affiliates’, compliance with (i) licensing, permitting and legal requirements specified in the loan agreement, (ii) organizational requirements of the jurisdictions in which they are organized, (iii) federal and state tax laws, and (iv) books and records requirements specified in the loan agreement. Negative covenants include 2019-1 IH Borrower’s, and certain of its affiliates’, compliance with limitations surrounding (i) the amount of 2019-1 IH Borrower’s indebtedness and the nature of its investments, (ii) the execution of transactions with affiliates, (iii) the Manager, (iv) the nature of 2019-1 IH Borrower’s business activities, and (v) the required maintenance of specified cash reserves. As of December 31, 2021, and through the date our consolidated financial statements were issued, we believe 2019-1 IH Borrower is in compliance with all affirmative and negative covenants for the Secured Term Loan. Prepayments Prepayments of the Secured Term Loan are generally not permitted unless such prepayments are made pursuant to the voluntary election or mandatory provisions specified in the loan agreement. The specified mandatory provisions become effective to the extent that a property becomes characterized as a disqualified property, a property is sold, and/or upon the occurrence of a condemnation or casualty event associated with a property. To the extent either a voluntary election is made, or a mandatory prepayment condition exists, in addition to paying all interest and principal, we must also pay certain breakage costs as determined by the loan servicer and a yield maintenance premium if prepayment occurs before June 9, 2030. For the year ended December 31, 2020, we made mandatory prepayments of $101. No such prepayments were made during the years ended December 31, 2021 and 2019. Unsecured Notes Our unsecured notes are issued in connection with either an underwritten public offering pursuant to our existing shelf registration statement that automatically became effective upon filing with the SEC in July 2021 and expires in July 2024 or in connection with a private placement transaction with certain institutional investors (collectively, the “Unsecured Notes”). We utilize proceeds from the Unsecured Notes to fund: (i) repayments of then-outstanding indebtedness, including the Securitizations; (ii) closing costs in connection with the Unsecured Notes; and (iii) general costs associated with our operations and other corporate purposes, including acquisitions. Interest on the Unsecured Notes is payable semi-annually in arrears. The following table sets forth a summary of our Unsecured Notes as of December 31, 2021 and 2020: December 31, December 31, 2020 Total Unsecured Notes, net (1) $ 1,938,425 $ — Deferred financing costs, net (16,451) — Total $ 1,921,974 $ — (1) Net of unamortized discount of $11,575 as of December 31, 2021. Current Year Activity The following activity occurred during the year ended December 31, 2021 with respect to the Unsecured Notes: • On May 25, 2021, in a private placement transaction, we issued (1) $150,000 aggregate principal amount of 2.46% Senior Notes, Series A due May 25, 2028 and (2) $150,000 aggregate principal amount of 3.18% Senior Notes, Series B which mature on May 25, 2036. • On August 6, 2021, in a public offering under our existing shelf registration statement, we issued $650,000 aggregate principal amount of 2.00% Senior Notes which mature on August 15, 2031. • On November 5, 2021, in a public offering under our existing shelf registration statement, we issued (1) $600,000 aggregate principal amount of 2.30% Senior Notes which mature on November 15, 2028 and (2) $400,000 aggregate principal amount of 2.70% Senior Notes which mature on January 15, 2034. Prepayments The Unsecured Notes are redeemable in whole at any time or in part from time to time, at our option, at a redemption price equal to (i) 100% of the principal amount to be redeemed plus accrued and unpaid interest and (ii) a make-whole premium calculated in accordance with the respective loan agreements if the redemption occurs more than one month prior to the maturity date. The privately placed Unsecured Notes require any prepayment to be an amount not less than 5% of the aggregate principal amount then outstanding. If any of the Unsecured Notes issued publicly under our registration statement are redeemed on or after a specified date that is either two or three months prior to the maturity date, the redemption price will not include a make-whole premium. Guarantees The Unsecured Notes are fully and unconditionally guaranteed, jointly and severally, by INVH and two of its wholly owned subsidiaries, the General Partner and IH Merger Sub, LLC (“IH Merger Sub”). Prior to the September 17, 2021 execution of a parent guaranty agreement, the privately placed Unsecured Notes were not guaranteed. Loan Covenants The Unsecured Notes issued publicly under our registration statement contain customary covenants, including, among others, limitations on the incurrence of debt; and they include the following financial covenants related to the incurrence of debt: (i) an aggregate debt test; (ii) a debt service test; (iii) a maintenance of total unencumbered assets; and (iv) a secured debt test. The privately placed Unsecured Notes contain customary covenants, including, among others, limitations on distributions, fundamental changes, and transactions with affiliates; and they include the following financial covenants, subject to certain qualifications: (i) a maximum total leverage ratio; (ii) a maximum secured leverage ratio; (iii) a maximum unencumbered leverage ratio; (iv) a minimum fixed charge coverage ratio; and (v) a minimum unsecured interest coverage ratio. The Unsecured Notes contain customary events of default (subject in certain cases to specified cure periods), the occurrence of which would allow the holders of notes to take various actions, including the acceleration of amounts due under the Unsecured Notes. As of December 31, 2021, and through the date our consolidated financial statements were issued, we believe we were in compliance with all affirmative and negative covenants for the Unsecured Notes. Term Loan Facility and Revolving Facility On December 8, 2020, we entered into an Amended and Restated Revolving Credit and Term Loan Agreement with a syndicate of banks, financial institutions, and institutional lenders for a new credit facility (the “Credit Facility”). The Credit Facility provides $3,500,000 of borrowing capacity and consists of a $1,000,000 revolving facility (the “Revolving Facility”) and a $2,500,000 term loan facility (the “Term Loan Facility”), both of which mature on January 31, 2025, with two six month extension options available. The Revolving Facility also includes borrowing capacity for letters of credit. The Credit Facility provides us with the option to enter into additional incremental credit facilities (including an uncommitted incremental facility that provides us with the option to increase the size of the Revolving Facility and/or the Term Loan Facility such that the aggregate amount does not exceed $4,000,000 at any time), subject to certain limitations. The Credit Facility replaced a credit facility that consisted of a $1,000,000 revolving facility (the “2017 Revolving Facility”) and a $1,500,000 term loan facility (the “2017 Term Loan Facility” and together with the 2017 Revolving Facility, the “2017 Credit Facility”). The terms and conditions of the Credit Facility are consistent with those of the 2017 Credit Facility unless otherwise noted below. Proceeds from the Term Loan Facility were used to repay then-outstanding indebtedness, including the 2017 Term Loan Facility. Proceeds from the Revolving Facility are used for general corporate purposes. The following table sets forth a summary of the outstanding principal amounts under the Credit Facility as of December 31, 2021 and 2020, respectively: Maturity Interest (1) December 31, December 31, 2020 Term Loan Facility (2) January 31, 2025 1.10% $ 2,500,000 $ 2,500,000 Deferred financing costs, net (21,878) (29,093) Term Loan Facility, net $ 2,478,122 $ 2,470,907 Revolving Facility (2) January 31, 2025 0.99% $ — $ — (1) Interest rates for the Term Loan Facility and the Revolving Facility are based on LIBOR plus an applicable margin. As of December 31, 2021, the applicable margins were 1.00% and 0.89%,respectively, and LIBOR was 0.10%. (2) If we exercise the two six month extension options, the maturity date will be January 31, 2026. Interest Rate and Fees Borrowings under the Credit Facility bear interest, at our option, at a rate equal to a margin over either (a) a LIBOR rate determined by reference to the Bloomberg LIBOR rate (or a comparable or successor rate as provided for in our loan agreement) for the interest period relevant to such borrowing, or (b) a base rate determined by reference to the highest of (1) the administrative agent’s prime lending rate, (2) the federal funds effective rate plus 0.50%, and (3) the LIBOR rate that would be payable on such day for a LIBOR rate loan with a one month interest period plus 1.00%. After obtaining the requisite rating on our non-credit enhanced, senior unsecured long term debt as defined in the Credit Facility agreement (the “Investment Grade Rating”), we elected to convert to a credit rating based pricing grid (the “Pricing Grid Conversion”) effective April 22, 2021. The margins for the Term Loan Facility and Revolving Facility under the credit rating based pricing grid are as follows: Base Rate Loans LIBOR Rate Loans Term Loan Facility 0.00 % — 0.65% 0.80% — 1.65% Revolving Facility 0.00 % — 0.45% 0.75% — 1.45% Prior to the Pricing Grid Conversion, the margins were based on a total leverage based grid. The margins for the Term Loan Facility, Revolving Facility, 2017 Term Loan Facility, and 2017 Revolving Facility under the total leverage based grid were as follows: Base Rate Loans LIBOR Rate Loans Term Loan Facility 0.45% — 1.15% 1.45% — 2.15% Revolving Facility 0.50% — 1.15% 1.50% — 2.15% 2017 Term Loan Facility 0.70% — 1.30% 1.70% — 2.30% 2017 Revolving Facility 0.75% — 1.30% 1.75% — 2.30% The Credit Facility also includes a sustainability component whereby the Revolving Facility pricing can improve upon the Company’s achievement of certain sustainability ratings, determined via an independent third party evaluation. This sustainability feature was not included in the 2017 Revolving Facility. In addition to paying interest on outstanding principal under the Credit Facility, we are required to pay a facility fee ranging from 0.10% to 0.30%. We are also required to pay customary letter of credit fees. Prior to the Pricing Grid Conversion, instead of a facility fee, we were required to pay an unused facility fee to the lenders under the Revolving Facility and the 2017 Revolving Facility in respect of the unused commitments thereunder. The unused facility fee rate was either 0.30% or 0.20% per annum for the Revolving Facility and 0.35% or 0.20% per annum for the 2017 Revolving Facility. Prepayments and Amortization No principal reductions are required under the Credit Facility. We are permitted to voluntarily repay amounts outstanding under the Term Loan Facility at any time without premium or penalty, subject to certain minimum amounts and the payment of customary “breakage” costs with respect to LIBOR loans. Once repaid, no further borrowings will be permitted under the Term Loan Facility. Loan Covenants The Credit Facility contains certain customary affirmative and negative covenants and events of default. Such covenants will, among other things, restrict, subject to certain exceptions, our ability and that of the Subsidiary Guarantors (as defined below) and their respective subsidiaries to (i) engage in certain mergers, consolidations or liquidations, (ii) sell, lease or transfer all or substantially all of their respective assets, (iii) engage in certain transactions with affiliates, (iv) make changes to our fiscal year, (v) make changes in the nature of our business and our subsidiaries, and (vi) enter into certain burdensome agreements. The Credit Facility also requires us, on a consolidated basis with our subsidiaries, to maintain a (i) maximum total leverage ratio, (ii) maximum secured leverage ratio, (iii) maximum unencumbered leverage ratio, (iv) minimum fixed charge coverage ratio, and (v) minimum unsecured interest coverage ratio. Prior to obtaining an Investment Grade Rating, we were also required to maintain a maximum secured recourse leverage ratio. If an event of default occurs, the lenders under the Credit Facility are entitled to take various actions, including the acceleration of amounts due under the Credit Facility. As of December 31, 2021, and through the date our consolidated financial statements were issued, we believe we were in compliance with all affirmative and negative covenants for the Credit Facility. Guarantees and Security After we obtained the requisite Investment Grade Rating, our direct and indirect wholly owned subsidiaries that directly own unencumbered assets (the “Subsidiary Guarantors”) were released from their previous guarantee requirements under the Credit Facility (the “Investment Grade Release”) effective May 5, 2021. Prior to the Investment Grade Release, the obligations under the Credit Facility were guaranteed on a joint and several basis by each Subsidiary Guarantor, subject to certain exceptions. On September 17, 2021, as a result of the execution of a parent guaranty agreement, the obligations under the Credit Facility became guaranteed on a joint and several basis by INVH and two of its wholly owned subsidiaries, the General Partner and IH Merger Sub. Although the 2017 Credit Facility was secured, such security interests have been released and the Credit Facility is unsecured. Convertible Senior Notes In connection with the SWH merger, we assumed certain convertible senior notes. In July 2014, SWH issued $230,000 in aggregate principal amount of 3.00% convertible senior notes due 2019 (the “2019 Convertible Notes”). Interest on the 2019 Convertible Notes was payable semiannually in arrears on January 1st and July 1st of each year. The notes matured on July 1, 2019, and on that date we settled substantially all of the outstanding principal balance of the 2019 Convertible Notes with the issuance of 12,553,864 shares of our common stock. In January 2017, SWH issued $345,000 in aggregate principal amount of 3.50% convertible senior notes due 2022 (the “2022 Convertible Notes” and together with the 2019 Convertible Notes, the “Convertible Senior Notes”). Interest on the 2022 Convertible Notes was payable semiannually in arrears on January 15th and July 15th of each year. Effective July 15, 2021, we notified note holders of our intent to settle conversions of the 2022 Convertible Notes in shares of common stock. During the year ended December 31, 2021, we settled $203,510 of principal balance outstanding of the 2022 Convertible Notes with the issuance of 8,943,374 shares of our common stock.The notes matured on January 15, 2022; and on January 18, 2022, we settled the outstanding principal balance of the 2022 Convertible Notes with the issuance of 6,216,261 shares of our common stock and a cash payment of $271 (see Note 15). The following table summarizes the terms of the Convertible Senior Notes outstanding as of December 31, 2021 and 2020: Principal Amount Coupon Effective (1) Conversion (2) Maturity Remaining Amortization December 31, December 31, 2020 2022 Convertible Notes 3.50% 5.12% 44.0184 January 15, 2022 0.04 years $ 141,490 $ 345,000 Net unamortized fair value adjustment (93) (5,596) Total $ 141,397 $ 339,404 (1) Effective rate includes the effect of the adjustment to the fair value of the debt as of the Merger Date, the value of which reduced the initial liability recorded to $324,252 for the 2022 Convertible Notes. (2) The conversion rate as of December 31, 2021 represents the number of shares of common stock issuable per $1,000 principal amount (actual $) of the 2022 Convertible Notes converted on such date, as adjusted in accordance with the indenture as a result of cash dividend payments and the effects of previous mergers. On January 18, 2022, we settled the outstanding principal balance of the 2022 Convertible Notes with the issuance of 6,216,261 shares of our common stock and a cash payment of $271 (see Note 15). Terms of Conversion On July 1, 2019, we settled substantially all of the outstanding balance of the 2019 Convertible Notes with the issuance of 12,553,864 shares of our common stock. At the settlement date, the conversion rate applicable to the 2019 Convertible Notes was 54.5954 shares of our common stock per $1,000 principal amount (actual $) of the 2019 Convertible Notes (equivalent to a conversion price of approximately $18.32 per common share — actual $). For the year ended December 31, 2019, interest expense for the 2019 Convertible Notes, including non-cash amortization of discounts, was $5,586. As of December 31, 2021, the conversion rate applicable to the 2022 Convertible Notes is 44.0184 shares of our common stock per $1,000 principal amount (actual $) of the 2022 Convertible Notes (equivalent to a conversion price of approximately $22.72 per common share — actual $). At any time prior to July 15, 2021, holders were able to convert the 2022 Convertible Notes at their option only under specific circumstances as defined in the indenture agreement, dated as of January 10, 2017, between us and our trustee, Wilmington Trust National Association (the “Convertible Notes Trustee”). On or after July 15, 2021 and until maturity, holders were able to convert all or any portion of the 2022 Convertible Notes at any time. Effective July 15, 2021, we notified note holders of our intent to settle conversions of the 2022 Convertible Notes in shares of common stock. During the year ended December 31, 2021, we settled $203,510 of principal balance outstanding of the 2022 Convertible Notes with the i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 and Hedging Activities Disclosure [Abstract]</t>
        </is>
      </c>
    </row>
    <row r="4">
      <c r="A4" s="4" t="inlineStr">
        <is>
          <t>Derivative Instruments</t>
        </is>
      </c>
      <c r="B4" s="4" t="inlineStr">
        <is>
          <t>Derivative Instruments From time to time, we enter into derivative instruments to manage the economic risk of changes in interest rates. We do not enter into derivative transactions for speculative or trading purposes. Designated Hedges are derivatives that meet the criteria for hedge accounting and that we have elected to designate as hedges. Non-Designated Hedges are derivatives that do not meet the criteria for hedge accounting or that we did not elect to designate as hedges. Designated Hedges We have entered into various interest rate swap agreements, which are used to hedge the variable cash flows associated with variable-rate interest payments. Currently, each of our swap agreements is indexed to one month LIBOR and is designated for hedge accounting purposes. One month LIBOR is set to expire after June 30, 2023, and we will work with the counterparties to our swap agreements to adjust each floating rate to a comparable or successor rate. Changes in the fair value of these swaps are recorded in other comprehensive income and are subsequently reclassified into earnings in the period in which the hedged forecasted transactions affect earnings. The table below summarizes our interest rate swap instruments as of December 31, 2021: Agreement Date Forward Maturity Strike Index Notional April 19, 2018 January 31, 2019 January 31, 2025 2.86% One month LIBOR $ 400,000 February 15, 2019 March 15, 2019 March 15, 2022 2.23% One month LIBOR 800,000 April 19, 2018 March 15, 2019 November 30, 2024 2.85% One month LIBOR 400,000 April 19, 2018 March 15, 2019 February 28, 2025 2.86% One month LIBOR 400,000 May 8, 2018 March 9, 2020 June 9, 2025 2.99% One month LIBOR 325,000 May 8, 2018 June 9, 2020 June 9, 2025 2.99% One month LIBOR 595,000 June 28, 2018 August 7, 2020 July 9, 2025 2.90% One month LIBOR 1,100,000 December 9, 2019 July 15, 2021 November 30, 2024 2.90% One month LIBOR 400,000 November 7, 2018 March 15, 2022 July 31, 2025 3.14% One month LIBOR 400,000 November 7, 2018 March 15, 2022 July 31, 2025 3.16% One month LIBOR 400,000 During the years ended December 31, 2021 and 2020, we terminated interest rate swaps and paid the counterparties $20,798 and $15,249, respectively, in connection with these terminations. During the year ended December 31, 2019, we modified the start date of an interest rate swap and paid the counterparty $8,239 in connection with the modification. During the years ended December 31, 2021, 2020, and 2019, such derivatives were used to hedge the variable cash flows associated with existing variable-rate interest payments. Amounts reported in accumulated other comprehensive income related to derivatives will be reclassified to interest expense as interest payments are made on our variable-rate debt. During the next 12 months, we estimate that $115,770 will be reclassified to earnings as an increase in interest expense. During the year ended December 31, 2020, we accelerated the reclassification of certain amounts in other comprehensive income to earnings as a result of a portion of the hedged forecasted transactions becoming probable not to occur. The accelerated amounts represented a loss of $3,111 and were recorded as interest expense in the accompanying consolidated statement of operations for the year ended December 31, 2020. We did not accelerate the reclassification of any amounts in other comprehensive income to earnings during the years ended December 31, 2021 and 2019. Non-Designated Hedges Concurrent with entering into certain of the mortgage loan agreements and in connection with previous mergers, we entered into or acquired and maintain interest rate cap agreements with terms and notional amounts equivalent to the terms and amounts of the mortgage loans made by the third party lenders. Currently, each of our cap agreements is indexed to one month LIBOR, which is set to expire on June 30, 2023. We will work with the counterparties to our cap agreements to adjust each floating rate to a comparable or successor rate. To the extent that the maturity date of one or more of the mortgage loans is extended through an exercise of one or more extension options, replacement or extension interest rate cap agreements must be executed with terms similar to those associated with the initial interest rate cap agreements and strike prices equal to the greater of the interest rate cap strike price and the interest rate at which the debt service coverage ratio (as defined) is not less than 1.2 to 1.0. The interest rate cap agreements, including all of our rights to payments owed by the counterparties and all other rights, have been pledged as additional collateral for the mortgage loans. Additionally, in certain instances, in order to minimize the cash impact of purchasing required interest rate caps, we simultaneously sell interest rate caps (which have identical terms and notional amounts) such that the purchase price and sales proceeds of the related interest rate caps are intended to offset each other. The purchased and sold interest rate caps have strike prices ranging from approximately 3.75% to 7.56%. Fair Values of Derivative Instruments on the Consolidated Balance Sheets The table below presents the fair value of our derivative financial instruments as well as their classification on the consolidated balance sheets as of December 31, 2021 and 2020: Asset Derivatives Liability Derivatives Fair Value as of Fair Value as of Balance December 31, December 31, 2020 Balance December 31, December 31, 2020 Derivatives designated as hedging instruments: Interest rate swaps Other assets $ — $ — Other liabilities $ 271,156 $ 539,560 Derivatives not designated as hedging instruments: Interest rate caps Other assets 6 1 Other liabilities — — Total $ 6 $ 1 $ 271,156 $ 539,560 Offsetting Derivatives We enter into master netting arrangements, which reduce risk by permitting net settlement of transactions with the same counterparty. The tables below present a gross presentation, the effects of offsetting, and a net presentation of our derivatives as of December 31, 2021 and 2020: December 31, 2021 Gross Amounts Not Offset in the Statement of Financial Position Gross Amounts of Recognized Assets/ Liabilities Gross Amounts Offset in the Statement of Financial Position Net Amounts of Assets/ Liabilities Presented in the Statement of Financial Position Financial Instruments Cash Collateral Received Net Offsetting assets: Derivatives $ 6 $ — $ 6 $ — $ — $ 6 Offsetting liabilities: Derivatives $ 271,156 $ — $ 271,156 $ — $ — $ 271,156 December 31, 2020 Gross Amounts Not Offset in the Statement of Financial Position Gross Amounts of Recognized Assets/ Liabilities Gross Amounts Offset in the Statement of Financial Position Net Amounts of Assets/ Liabilities Presented in the Statement of Financial Position Financial Instruments Cash Collateral Received Net Offsetting assets: Derivatives $ 1 $ — $ 1 $ — $ — $ 1 Offsetting liabilities: Derivatives $ 539,560 $ — $ 539,560 $ — $ — $ 539,560 Effect of Derivative Instruments on the Consolidated Statements of Comprehensive Income (Loss) and the Consolidated Statements of Operations The tables below present the effect of our derivative financial instruments in the consolidated statements of comprehensive income (loss) and the consolidated statements of operations for the years ended December 31, 2021, 2020, and 2019: Amount of Gain (Loss) Recognized Location of Gain (Loss) Reclassified from Accumulated OCI into Net Income Amount of Gain (Loss) Reclassified from Accumulated OCI into Net Income Total Amount of Interest Expense Presented in the Consolidated Statements of Operations For the Years Ended December 31, For the Years Ended December 31, For the Years Ended December 31, 2021 2020 2019 2021 2020 2019 2021 2020 2019 Derivatives in cash flow hedging relationships: Interest rate swaps $ 113,394 $ (388,466) $ (244,126) Interest expense $ (148,742) $ (116,549) $ 20,763 $ 322,661 $ 353,923 $ 367,173 Location of Amount of Loss Recognized in Net Income on Derivative For the Years Ended December 31, 2021 2020 2019 Derivatives not designated as hedging instruments: Interest rate caps Interest expense $ 129 $ 273 $ 126 Credit-Risk-Related Contingent Features The agreements with our derivative counterparties which govern our interest rate swap agreements contain a provision where we could be declared in default on our derivative obligations if repayment of the underlying indebtedness is accelerated by the lender due to our default on the indebtedness. As of December 31, 2021, the fair value of certain derivatives in a net liability position was $271,156. If we had breached any of these provisions at December 31, 2021, we could have been required to settle the obligations under the agreements at their termination value, which includes accrued interest and excludes the nonperformance risk related to these agreements, of $279,45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As of December 31, 2021, we have issued 601,045,438 shares of common stock. In addition, we issue OP Units from time to time which, upon vesting, are redeemable for shares of our common stock on a one-for-one basis or, in our sole discretion, cash and are reflected as non-controlling interests on our consolidated balance sheets and statements of equity. As of December 31, 2021, 2,538,285 outstanding OP Units are redeemable. During the years ended December 31, 2021, 2020, and 2019, we issued 33,927,772, 25,474,941 and 20,994,748 shares of common stock, respectively. 2021 Public Offering During the year ended December 31, 2021, we completed an underwritten public offering of 14,375,000 shares of our common stock, including 1,875,000 shares sold pursuant to the underwriters’ full exercise of the option to purchase additional shares. This offering generated net proceeds of $571,201, after giving effect to commissions and other costs totaling $3,799. 2020 Public Offering On June 4, 2020, we completed an underwritten public offering of 16,675,000 shares of our common stock, including 2,175,000 shares sold pursuant to the underwriters’ full exercise of the option to purchase additional shares. During the year ended December 31, 2020, this offering generated net proceeds of $447,533, after giving effect to commissions and other costs totaling $6,861. At the Market Equity Program On August 22, 2019, we entered into distribution agreements with a syndicate of banks (the “Agents”), pursuant to which we may sell, from time to time, up to an aggregate sales price of $800,000 of our common stock through the Agents (the “2019 ATM Equity Program”). During the years ended December 31, 2021, 2020, and 2019, we sold 9,008,528, 8,413,224 and 1,957,139 shares of our common stock, respectively, under our 2019 ATM Equity Program, generating net proceeds of $362,589, $239,190, and $55,263, respectively, after giving effect to Agent commissions and other costs totaling $6,225, $3,851, and $1,696, respectively. We terminated the 2019 ATM Equity Program immediately after entering into the 2021 ATM Equity Program (defined below). On December 20, 2021, we entered into distribution agreements with a syndicate of banks (the “Agents” and the “Forward Sellers”), pursuant to which we may sell, from time to time, up to an aggregate sales price of $1,250,000 of our common stock through the Agents and the Forward Sellers (the “2021 ATM Equity Program”). In addition to the issuance of shares of our common stock, the distribution agreements permit us to enter into separate forward sale transactions with certain forward purchasers who may borrow shares from third parties and, through affiliated Forward Sellers, offer a number of shares of our common stock equal to the number of shares of our common stock underlying the particular forward transaction. During the year ended December 31, 2021, we did not sell any shares of our common stock under our 2021 ATM Equity Program. Dividends To qualify as a REIT, we are required to distribute annually to our stockholders at least 90% of our REIT taxable income, without regard to the deduction for dividends paid and excluding net capital gains, and to pay tax at regular corporate rates to the extent that we annually distribute less than 100% of our net taxable income. We intend to pay quarterly dividends to our stockholders that in the aggregate are approximately equal to or exceed our net taxable income in the relevant year. The timing, form, and amount of distributions, if any, to our stockholders, will be at the sole discretion of our board of directors. The following table summarizes our dividends declared from January 1, 2020 through December 31, 2021: Record Date Amount per Share Pay Date Total Amount Declared Q4-2021 November 9, 2021 $ 0.17 November 24, 2021 $ 102,180 Q3-2021 August 10, 2021 0.17 August 27, 2021 98,965 Q2-2021 May 11, 2021 0.17 May 28, 2021 97,054 Q1-2021 February 10, 2021 0.17 February 26, 2021 96,933 Q4-2020 November 10, 2020 0.15 November 25, 2020 84,911 Q3-2020 August 12, 2020 0.15 August 28, 2020 84,286 Q2-2020 May 13, 2020 0.15 May 29, 2020 81,916 Q1-2020 February 12, 2020 0.15 February 28, 2020 81,673 On February 2, 2022, our board of directors declared a dividend of $0.22 per share to stockholders of record on February 14, 2022, which is payable on February 28, 2022 (see Note 1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Share-Based Compensation Our board of directors adopted, and our stockholders approved, the Invitation Homes Inc. 2017 Omnibus Incentive Plan (the “Omnibus Incentive Plan”) to provide a means through which to attract and retain key associates and to provide a means whereby our directors, officers, associates, consultants, and advisors can acquire and maintain an equity interest in us, or be paid incentive compensation, including incentive compensation measured by reference to the value of our common stock, and to align their interests with those of our stockholders. Under the Omnibus Incentive Plan, we may issue up to 16,000,000 shares of common stock. Our share-based awards consist of time-vesting RSUs, PRSUs, and Outperformance Awards (defined below). Time-vesting RSUs are participating securities for EPS purposes, and PRSUs and Outperformance Awards are not. Share-Based Awards The following summarizes our share-based award activity during the years ended December 31, 2021, 2020, and 2019. Annual Long Term Incentive Plan (“LTIP”): • Annual LTIP Awards Granted: During the years ended December 31, 2021, 2020, and 2019, we granted 675,627, 499,228, and 534,547 RSUs, respectively, pursuant to LTIP awards. Each award includes components which vest based on time-vesting conditions, market based vesting conditions, and performance based vesting conditions, each of which is subject to continued employment through the applicable vesting date. LTIP time-vesting RSUs vest in three equal annual installments based on an anniversary date of March 1st. LTIP PRSUs may be earned based on the achievement of certain measures over a three year performance period. The number of PRSUs earned will be determined based on performance achieved during the performance period for each measure at certain threshold, target, or maximum levels and corresponding payout ranges. In general, the LTIP PRSUs are earned after the end of the performance period on the date on which the performance results are certified by our compensation and management development committee (the “Compensation Committee”). All of the LTIP Awards are subject to certain change in control and retirement eligibility provisions that may impact these vesting schedules. • PRSU Results: During the years ended December 31, 2021, 2020, and 2019, certain LTIP PRSUs vested and achieved performance in excess of the target level, resulting in the issuance of an additional 159,180, 91,200, and 23,392 shares of common stock, respectively. Such awards are reflected as an increase in the number of awards granted and vested in the table below. Certain other LTIP PRSUs did not achieve performance criteria, resulting in the cancellation of 47,145, 5,348, and 52,896 awards during the years ended December 31, 2021, 2020, and 2019, respectively. Such awards are reflected as an increase in the number of awards forfeited/canceled in the table below. Other Awards • Director Awards: During the year ended December 31, 2021, we granted 43,767 time-vesting RSUs to members of our board of directors, which awards will fully vest on the date of INVH’s 2022 annual stockholders meeting, subject to continued service on the board of directors through such date. During the years ended December 31, 2020 and 2019, INVH issued 58,690 and 53,704 time-vesting RSUs, which awards fully vested on the dates of INVH’s 2021 and 2020 annual stockholders meetings, respectively. • Supplemental Bonus Plan: Upon the completion of our IPO, $59,797 of supplemental bonus awards were converted into 2,988,120 time-vesting RSUs that generally vested in three equal installments unless otherwise modified. During the year ended December 31, 2019, the final supplemental bonus awards were fully vested. • Merger-Related Awards: During the year ended December 31, 2018, the grant date was established for 168,184 PRSUs issued in connection with the SWH merger. These merger-related PRSUs were eligible to be earned based on the achievement of certain measures over performance periods that began on the Merger Date and ended approximately one and a half to three years thereafter. The number of merger-related PRSUs earned was determined based on performance achieved during the performance period for each measure at certain threshold, target, or maximum levels and corresponding payout ranges. During the year ended December 31, 2019, vesting of all remaining time-vesting merger-related awards was accelerated in accordance with the terms of the award agreement. During the year ended December 31, 2019, 77,926 of such PRSUs were forfeited; and during the year ended December 31, 2020, all outstanding merger-related PRSUs vested. Certain of these PRSUs achieved performance in excess of the target level, resulting in the issuance of an additional 4,756 shares of common stock which are reflected as an increase in the number of awards granted and vested in the table below. • Bonus and Retention Awards: During the year ended December 31, 2018, we granted 136,941 RSUs to employees (the “2018 Bonus Awards”). Each of the 2018 Bonus Awards is a time-vesting award which vests in three equal annual installments based on an anniversary date of March 1, 2018, subject to continued employment through the applicable vesting date. As of December 31, 2021, the retention awards issued during the year ended December 31, 2017 were fully vested. Assumed Awards In connection with the SWH merger, we assumed the terms of award agreements governing 949,698 (as calculated in number of INVH shares of common stock) non-vested RSUs granted prior to the Merger Date under SWH’s equity incentive plans. Each assumed award was a time-vesting award that was issued with service periods ranging from three years to four years, unless accelerated pursuant to the original agreem ent or otherwise modified. During the year ended December 31, 2020, the fina l SWH equity awards were fully vested. Outperformance Awards On May 1, 2019, the Compensation Committee approved one-time equity based awards with market based vesting conditions in the form of PRSUs and OP Units (the “Outperformance Awards”). The Outperformance Awards may be earned based on the achievement of rigorous absolute total shareholder return and relative total shareholder return thresholds over a three year performance period ending on March 31, 2022. Upon completion of the performance period, the dollar value of the awards earned under the absolute and relative total shareholder return components will be separately calculated, and the number of earned Outperformance Awards will be determined based on the earned dollar value of the awards and the stock price at the performance certification date. Earned awards will vest 50% on March 31, 2022 and 25% on each of the first and second anniversaries of such date, subject to continued employment. The current aggregate $12,160 grant-date fair value of the Outperformance Awards still outstanding was determined based on Monte-Carlo option pricing models which estimate the probability of the vesting conditions being satisfied. Summary of Total Share-Based Awards The following table summarizes activity related to non-vested time-vesting RSUs and PRSUs, other than Outperformance Awards, during the years ended December 31, 2021, 2020, and 2019: Time-Vesting Awards PRSUs Total Share-Based Awards (1) Number Weighted Number Weighted Number Weighted Balance, December 31, 2018 1,595,644 $ 21.63 888,733 $ 22.09 2,484,377 $ 21.79 Granted 242,224 23.44 369,419 24.27 611,643 23.94 Vested (2) (1,076,025) (21.46) (83,938) (21.21) (1,159,963) (21.45) Forfeited / canceled (76,774) (22.03) (249,138) (21.75) (325,912) (21.81) Balance, December 31, 2019 685,069 22.48 925,076 23.13 1,610,145 22.86 Granted 225,760 28.25 428,114 29.61 653,874 29.14 Vested (2) (339,448) (22.81) (353,156) (22.04) (692,604) (22.42) Forfeited / canceled (11,258) (25.59) (24,223) (23.56) (35,481) (24.20) Balance, December 31, 2020 560,123 24.54 975,811 26.36 1,535,934 25.70 Granted 252,249 30.30 626,325 27.44 878,574 28.26 Vested (2) (396,185) (23.44) (436,493) (23.31) (832,678) (23.37) Forfeited / canceled (19,102) (29.83) (68,106) (23.25) (87,208) (24.69) Balance, December 31, 2021 397,085 $ 29.05 1,097,537 $ 28.38 1,494,622 $ 28.56 (1) Total share-based awards excludes Outperformance Awards. (2) All vested share-based awards are included in basic EPS for the periods after each award’s vesting date. The estimated fair value of share-based awards that fully vested during the years ended December 31, 2021, 2020, and 2019 was $18,214, $12,625 and $30,526, respectively. During the years ended December 31, 2021, 2020, and 2019, 1,033, 2,109, and 295,459 RSUs, respectively, were accelerated pursuant to the terms and conditions of the Omnibus Incentive Plan and related award agreements. Grant-Date Fair Values The grant-date fair values of the time-vesting RSUs and PRSUs with performance condition vesting criteria are generally based on the closing price of our common stock on the grant date. However, the grant-date fair values for share-based awards with market condition vesting criteria are based on Monte-Carlo option pricing models. The following table summarizes the significant inputs utilized in these models for such awards granted during the years ended December 31, 2021, 2020, and 2019: For the Years Ended December 31, 2021 2020 2019 Expected volatility (1) 33.2% 17.2 % — 17.3% 17.2 % — 17.4% Risk-free rate 0.31% 0.85% 2.25 % — 2.42% Expected holding period (years) 2.84 2.09 — 2.84 2.84 — 2.92 (1) Expected volatility was estimated based on the historical volatility of INVH’s realized returns and the applicable index. Summary of Total Share-Based Compensation Expense During the years ended December 31, 2021, 2020, and 2019, we recognized share-based compensation expense as follows: For the Years Ended December 31, 2021 2020 2019 General and administrative $ 21,743 $ 13,579 $ 15,083 Property management expense 5,427 3,511 3,075 Total $ 27,170 $ 17,090 $ 18,158 As of December 31, 2021, there is $25,162 of unrecognized share-based compensation expense related to non-vested share-based awards which is expected to be recognized over a weighted average period of 1.70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22" customWidth="1" min="2" max="2"/>
  </cols>
  <sheetData>
    <row r="1">
      <c r="A1" s="1" t="inlineStr">
        <is>
          <t>Audit Information</t>
        </is>
      </c>
      <c r="B1" s="2" t="inlineStr">
        <is>
          <t>12 Months Ended</t>
        </is>
      </c>
    </row>
    <row r="2">
      <c r="B2" s="2" t="inlineStr">
        <is>
          <t>Dec. 31, 2021</t>
        </is>
      </c>
    </row>
    <row r="3">
      <c r="A3" s="3" t="inlineStr">
        <is>
          <t>Auditor [Abstract]</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Dallas,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carrying amounts of restricted cash, certain components of other assets, accounts payable and accrued expenses, resident security deposits, and certain components of other liabilities approximate fair value due to the short maturity of these amounts. Our interest rate swap agreements, interest rate cap agreements, and investments in equity securities with a readily determinable fair value are recorded at fair value on a recurring basis within our consolidated financial statements. The fair values of our interest rate caps and swaps, which are classified as Level 2 in the fair value hierarchy, are estimated using market values of instruments with similar attributes and maturities. See Note 8 for the details of the consolidated balance sheet classification and the fair values for the interest rate caps and swaps. The fair values of our investments in equity securities with a readily determinable fair value are classified as Level 1 in the fair value hierarchy. For additional information related to our investments in equity securities as of December 31, 2021 and 2020, refer to Note 6. Recurring Fair Value Measurements The following table displays the carrying values and fair values of financial instruments as of December 31, 2021 and 2020: December 31, 2021 December 31, 2020 Carrying Fair Carrying Fair Assets carried at historical cost on the consolidated balance sheets: Investments in debt securities (1) Level 2 $ 157,173 $ 161,356 $ 245,237 $ 249,736 Liabilities carried at historical cost on the consolidated balance sheets: Unsecured Notes — public offering (2) Level 1 $ 1,638,425 $ 1,599,001 $ — $ — Mortgage loans (3) Level 2 3,065,620 3,110,862 4,832,133 4,923,107 Unsecured Notes — private placement (4) Level 2 300,000 298,822 — — Secured Term Loan (5) Level 3 403,363 422,519 403,363 447,190 Term Loan Facility (6) Level 3 2,500,000 2,506,159 2,500,000 2,514,623 Convertible Senior Notes (7) Level 3 141,397 141,631 339,404 351,166 (1) The carrying values of investments in debt securities are shown net of discount. (2) The carrying value of the Unsecured Notes — public offering includes unamortized discount of $11,575 and excludes $14,934 of deferred financing costs as of December 31, 2021. (3) The carrying values of the mortgage loans are shown net of discount and excludes $9,767 and $12,035 of deferred financing costs as of December 31, 2021 and 2020, respectively. (4) The carrying value of the Unsecured Notes — private placement excludes $1,517 of deferred financing costs as of December 31, 2021. (5) The carrying value of the Secured Term Loan excludes $2,050 and $2,268 of deferred financing costs as of December 31, 2021 and 2020, respectively. (6) The carrying values of the Term Loan Facility excludes $21,878 and $29,093 of deferred financing costs as of December 31, 2021 and 2020, respectively. (7) The carrying values of the Convertible Senior Notes include unamortized discounts of $93 and $5,596 as of December 31, 2021 and 2020, respectively. We value our Unsecured Notes — public offering using quoted market prices for each underlying issuance, a Level 1 price within the fair value hierarchy. The fair values of our investments in debt securities, Unsecured Notes — private placement, and mortgage loans, which are classified as Level 2 in the fair value hierarchy, are estimated based on market bid prices of comparable instruments at period end. We review the fair value hierarchy classifications each reporting period. Changes in the observability of the valuation attributes may result in a reclassification of certain financial assets or liabilities. Such reclassifications are reported as transfers in and out of Level 3 at the beginning fair value for the reporting period in which the changes occur. Availability of secondary market activity and consistency of pricing from third-party sources impacts our ability to classify securities as Level 2 or Level 3. Our assessment resulted in a transfer of the Unsecured Notes — private placement from Level 3 to Level 2 during the fourth quarter of 2021. These notes were issued in May 2021 and have a carrying value of $300,000, excluding deferred financing costs, and an estimated fair value of $298,822 as of December 31, 2021. The following table displays the significant unobservable inputs used to develop our Level 3 fair value measurements as of December 31, 2021: Quantitative Information about Level 3 Fair Value Measurement (1) Fair Value Valuation Technique Unobservable Input Rate Secured Term Loan $ 422,519 Discounted Cash Flow Effective Rate 3.01% Term Loan Facility 2,506,159 Discounted Cash Flow Effective Rate 1.10% — 2.50% Convertible Senior Notes 141,631 Discounted Cash Flow Effective Rate 1.06% (1) Our Level 3 fair value instruments require interest only payments. Nonrecurring Fair Value Measurements Our assets measured at fair value on a nonrecurring basis are those assets for which we have recorded impairments. Single-Family Residential Properties The single-family residential properties for which we have recorded impairments, measured at fair value on a nonrecurring basis, are summarized below: For the Years Ended December 31, 2021 2020 2019 Investments in single-family residential properties, net held for use (Level 3): Pre-impairment amount $ — $ 451 $ 9,255 Total impairments — (89) (2,193) Fair value $ — $ 362 $ 7,062 For the Years Ended December 31, 2021 2020 2019 Investments in single-family residential properties, net held for sale (Level 3): Pre-impairment amount $ 3,582 $ 21,427 $ 61,061 Total impairments (650) (4,489) (12,017) Fair value $ 2,932 $ 16,938 $ 49,044 For additional information related to our single-family residential properties as of December 31, 2021 and 2020, refer to Note 3. ROU Lease Assets During the year ended December 31, 2020, we relocated one of our corporate offices and vacated the former location. As the expected undiscounted sublease payments through the remaining original lease term of the vacated office space no longer exceeded the carrying value of the related ROU lease asset, we concluded that the ROU lease asset was not fully recoverable. During the year ended December 31, 2020, we recorded impairment of $1,750 in other, net in the consolidated statements of operations. The fair value of the ROU lease asset measured at fair value on a nonrecurring basis, which is classified as Level 3 in the fair value hierarchy, was determined based on a discounted cash flow analysis reflective of the income expected from a sublease. We did not record any impairment of our ROU lease assets during the years ended December 31, 2021 and 2019. For additional information related to our ROU lease assets as of December 31, 2021 and 2020, refer to Note 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Basic and diluted EPS are calculated as follows: For the Years Ended December 31, 2021 2020 2019 (in thousands, except share and per share data) Numerator: Net income available to common stockholders — basic and diluted $ 261,098 $ 195,764 $ 145,068 Denominator: Weighted average common shares outstanding — basic 577,681,070 553,993,321 531,235,962 Effect of dilutive securities: Incremental shares attributed to non-vested share-based awards 1,528,453 1,465,286 1,263,825 Weighted average common shares outstanding — diluted 579,209,523 555,458,607 532,499,787 Net income per common share — basic $ 0.45 $ 0.35 $ 0.27 Net income per common share — diluted $ 0.45 $ 0.35 $ 0.27 Incremental shares attributed to non-vested share-based awards are excluded from the computation of diluted EPS when they are anti-dilutive. For the years ended December 31, 2021, 2020, and 2019, 16,939, 467, and 121, incremental shares attributed to non-vested share-based awards, respectively, are excluded from the denominator as their inclusion would have been anti-dilutive. For the years ended December 31, 2021, 2020, and 2019, vested OP Units have been excluded from the computation of EPS because all income attributable to such vested OP Units has been recorded as non-controlling interest and thus excluded from net income available to common stockholders. For the year ended December 31, 2019, 6,225,341 potential shares of common stock for the 2019 Convertible Notes for the period prior to conversion are excluded from the computation of diluted EPS as they are anti-dilutive. For the years ended December 31, 2021, 2020, and 2019, using the “if-converted” method 11,293,203, 15,100,443, and 15,100,443 potential shares of common stock issuable upon the conversion of the 2022 Convertible Notes, respectively, are excluded from the computation of diluted EPS as they are anti-dilutive. Additionally, no adjustment to the numerator is required for interest expense related to the Convertible Senior Notes for the years ended December 31, 2021, 2020, and 2019. See Note 7 for further discussion about the 2022 Convertible No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row>
    <row r="4">
      <c r="A4" s="4" t="inlineStr">
        <is>
          <t>Income Tax</t>
        </is>
      </c>
      <c r="B4" s="4" t="inlineStr">
        <is>
          <t>Income Tax We account for income taxes under the asset and liability method. For our TRSs, deferred tax assets and liabilities are recognized for the estimated future tax consequences attributable to differences between the financial statement carrying amounts of existing assets and liabilities and their respective tax basis and operating loss and tax credit carry forwards. Deferred tax assets and liabilities are measured using the enacted tax rates in effect for the year in which those temporary differences are expected to be recovered or settled. We provide a valuation allowance, from time to time, for deferred tax assets for which we do not consider realization of such assets to be more likely than not. As of December 31, 2021 and 2020, we have not recorded any deferred tax assets and liabilities or unrecognized tax benefits. We do not anticipate a significant change in unrecognized tax benefits within the next 12 months. We have sold assets that were either subject to Section 337(d) of the Code or were held by TRSs. These transactions resulted in $551, $870, and $2,490 of current income tax expense for the years ended December 31, 2021, 2020, and 2019, respectively, which has been recorded in gain on sale of property, net of tax in the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ase Commitments The following table sets forth our fixed lease payment commitments as a lessee as of December 31, 2021, for the periods below: Year Operating Leases Finance Leases 2022 $ 4,579 $ 2,776 2023 3,516 2,510 2024 3,178 757 2025 1,751 22 2026 716 — Thereafter 301 — Total lease payments 14,041 6,065 Less: imputed interest (785) (281) Total lease liability $ 13,256 $ 5,784 The components of lease expense for the years ended December 31, 2021, 2020, and 2019 are as follows: For the Years Ended December 31, 2021 2020 2019 Operating lease cost: Fixed lease cost $ 3,970 $ 4,324 $ 4,059 Variable lease cost 1,239 1,155 1,294 Total operating lease cost $ 5,209 $ 5,479 $ 5,353 Finance lease cost: Amortization of ROU assets $ 2,825 $ 2,341 $ 491 Interest on lease liabilities 279 456 59 Total finance lease cost $ 3,104 $ 2,797 $ 550 New-Build Commitments We have entered into binding purchase agreements with certain homebuilders for the purchase of 1,357 homes over the next six years. Estimated remaining commitments under these agreements total approximately $420,000 as of December 31, 2021. Insurance Policies Pursuant to the terms of certain of our loan agreements (see Note 7), laws and regulations of the jurisdictions in which our properties are located, and general business practices, we are required to procure insurance on our properties. As of December 31, 2021, there are no material contingent liabilities related to uninsured losses with respect to our properties. Legal Matters We are subject to various legal proceedings and claims that arise in the ordinary course of our business as well as congressional and regulatory inquiries and engagements. We accrue a liability when we believe that it is both probable that a liability has been incurred and that we can reasonably estimate the amount of the loss. We do not believe that the final outcome of these proceedings or matters will have a material adverse effect on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In connection with the preparation of the accompanying consolidated financial statements, we have evaluated events and transactions occurring after December 31, 2021, for potential recognition or disclosure. Settlement of the 2022 Convertible Notes On January 18, 2022, we settled the outstanding principal balance of the 2022 Convertible Notes with the issuance of 6,216,261 shares of our common stock and a cash payment of $271. Extensions of Existing Mortgage Loans On January 19, 2022, the extension of the maturity date of the IH 2018-4 mortgage loan from January 9, 2022 to January 9, 2023 was confirmed by the lender. Dividend Declar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II Real Estate and Accumulated Depreciation</t>
        </is>
      </c>
      <c r="B1" s="2" t="inlineStr">
        <is>
          <t>12 Months Ended</t>
        </is>
      </c>
    </row>
    <row r="2">
      <c r="B2" s="2" t="inlineStr">
        <is>
          <t>Dec. 31, 2021</t>
        </is>
      </c>
    </row>
    <row r="3">
      <c r="A3" s="3" t="inlineStr">
        <is>
          <t>Schedule III Real Estate and Accumulated Depreciation [Abstract]</t>
        </is>
      </c>
    </row>
    <row r="4">
      <c r="A4" s="4" t="inlineStr">
        <is>
          <t>Schedule III Real Estate and Accumulated Depreciation</t>
        </is>
      </c>
      <c r="B4" s="4" t="inlineStr">
        <is>
          <t>INVITATION HOMES INC. Schedule III Real Estate and Accumulated Depreciation As of December 31, 2021 (dollar amounts in thousands) Initial Cost to Company Cost Capitalized Subsequent to Acquisition Gross Amount at Close of Period Market Number of Properties (1) Number of Encumbered Properties (2) Encumbrances (2) Land Depreciable Properties Land Depreciable Properties Land Depreciable Properties Total (3) Accumulated Depreciation Date of Date Depreciable Atlanta 12,654 5,394 $ 449,672 $ 329,677 $ 1,650,049 $ — $ 295,913 $ 329,677 $ 1,945,962 $ 2,275,639 $ (411,684) 1920-2021 2012-2021 7 - 28.5 years Carolinas 5,253 1,944 189,851 191,336 827,923 — 116,675 191,336 944,598 1,135,934 (165,821) 1900-2021 2012-2021 7 - 28.5 years Chicago 2,562 — — 129,440 318,687 — 112,061 129,440 430,748 560,188 (112,709) 1877-2015 2012-2017 7 - 28.5 years Dallas 2,855 972 111,574 133,738 498,266 — 43,051 133,738 541,317 675,055 (66,097) 1952-2021 2017-2021 7 - 28.5 years Denver 2,658 1,179 183,917 235,501 646,090 — 58,147 235,501 704,237 939,738 (82,030) 1885-2021 2017-2021 7 - 28.5 years Houston 2,130 583 49,094 63,316 308,550 — 21,557 63,316 330,107 393,423 (49,921) 1954-2014 2017-2021 7 - 28.5 years Jacksonville 1,902 843 82,990 88,837 231,394 — 60,061 88,837 291,455 380,292 (81,905) 1955-2021 2012-2021 7 - 28.5 years Las Vegas 3,100 1,864 236,798 137,948 601,198 — 59,527 137,948 660,725 798,673 (107,885) 1953-2019 2012-2021 7 - 28.5 years Minneapolis 1,118 55 8,276 66,254 136,962 — 54,842 66,254 191,804 258,058 (56,072) 1886-2015 2013-2015 7 - 28.5 years Northern California 4,400 1,881 273,321 361,348 797,449 — 126,809 361,348 924,258 1,285,606 (195,571) 1900-2017 2012-2021 7 - 28.5 years Orlando 6,366 2,452 223,805 227,319 916,287 — 166,090 227,319 1,082,377 1,309,696 (219,046) 1947-2021 2012-2021 7 - 28.5 years Phoenix 8,742 3,687 365,443 370,676 1,190,732 — 208,281 370,676 1,399,013 1,769,689 (260,224) 1925-2021 2012-2021 7 - 28.5 years Seattle 4,027 1,131 138,819 328,674 727,263 — 167,256 328,674 894,519 1,223,193 (165,607) 1890-2021 2012-2021 7 - 28.5 years South Florida 8,229 1,897 238,158 713,672 1,479,921 — 232,684 713,672 1,712,605 2,426,277 (395,281) 1922-2021 2012-2021 7 - 28.5 years Southern California 7,860 3,608 633,175 1,011,995 1,506,186 — 238,975 1,011,995 1,745,161 2,757,156 (392,605) 1900-2014 2012-2021 7 - 28.5 years Tampa 8,445 2,771 282,238 348,207 1,259,266 — 212,291 348,207 1,471,557 1,819,764 (310,601) 1923-2021 2012-2021 7 - 28.5 years Total 82,301 30,261 $ 3,467,131 $ 4,737,938 $ 13,096,223 $ — $ 2,174,220 $ 4,737,938 $ 15,270,443 $ 20,008,381 $ (3,073,059) (1) Number of properties represents 82,381 total properties owned less 80 properties classified as held for sale and recorded in other assets, net on the consolidated balance sheet as of December 31, 2021. (2) Number of encumbered properties and encumbrances include the number of properties secured by first priority mortgages under the mortgage loans and the Secured Term Loan, as well as the aggregate value of outstanding debt attributable to such properties. Excluded from this is original issue discount, deferred financing costs, and 23 held for sale properties with an encumbered balance of $3,789. (3) The gross aggregate cost of total real estate in the table above for federal income tax purposes was approximately $18.2 billion (unaudited) as of December 31, 2021. INVITATION HOMES INC. Schedule III Real Estate and Accumulated Depreciation (dollar amounts in thousands) For the Years Ended December 31, 2021 2020 2019 Residential Real Estate Balance at beginning of period $ 18,801,750 $ 18,247,164 $ 18,229,974 Additions during the period Acquisitions 1,126,826 621,697 586,075 Initial renovations 83,099 93,096 63,630 Other capital expenditures 167,256 167,549 168,575 Deductions during the period Dispositions and other (197,225) (407,762) (839,873) Reclassifications Properties held for sale, net of dispositions 26,675 80,006 38,783 Balance at close of period $ 20,008,381 $ 18,801,750 $ 18,247,164 Accumulated Depreciation Balance at beginning of period $ (2,513,057) $ (2,003,972) $ (1,543,914) Depreciation expense (585,101) (546,419) (529,205) Dispositions and other 27,633 44,974 70,382 Reclassifications Properties held for sale, net of dispositions (2,534) (7,640) (1,235) Balance at close of period $ (3,073,059) $ (2,513,057) $ (2,003,97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have been prepared in accordance with accounting principles generally accepted in the United States (“GAAP”) and with the rules and regulations of the Securities and Exchange Commission. These consolidated financial statements include the accounts of INVH and its consolidated subsidiaries. All intercompany accounts and transactions have been eliminated in the consolidated financial statements. We consolidate wholly owned subsidiaries and entities we are otherwise able to control in accordance with GAAP. We evaluate each investment entity that is not wholly owned to determine whether to follow the variable interest entity (“VIE”) or the voting interest entity (“VOE”) model. Once the appropriate consolidation model is identified, we then evaluate whether the entity should be consolidated. Under the VIE model, we consolidate an investment if we have control to direct the activities of the entity and the obligation to absorb losses or the right to receive benefits that could potentially be significant to the VIE. Under the VOE model, we consolidate an investment if (1) we control the investment through ownership of a majority voting interest if the investment is not a limited partnership or (2) we control the investment through our ability to remove the other partners in the investment, at our discretion, when the investment is a limited partnership. Based on these evaluations, we account for each of the investments in joint ventures described in Note 5 using the equity method. Our initial investments in the joint ventures are recorded at cost, except for any such interest initially recorded at fair value in connection with a business combination. The investments in these joint ventures are subsequently adjusted for our proportionate share of net earnings or losses and other comprehensive income or loss, cash contributions made and distributions received, and other adjustments, as appropriate. Distributions of operating profit from the joint ventures are reported as part of operating activities while distributions related to a capital transaction, such as a refinancing transaction or sale, are reported as investing activities on our consolidated statements of cash flows. Non-controlling interests represent the OP Units not owned by INVH, including any vested OP Units granted in connection with certain share-based compensation awards. Non-controlling interests are presented as a separate component of equity on the consolidated balance sheets as of December 31, 2021 and 2020, and the consolidated statements of operations for the years ended December 31, 2021, 2020, and 2019 include an allocation of the net income attributable to the non-controlling interest holders. OP Units and vested OP Units granted in connection with share-based compensation awards are redeemable for shares of our common stock on a one-for-one basis or, in our sole discretion, cash, and redemptions of OP Units are accounted for as a reduction in non-controlling interests with an offset to stockholders’ equity based on the pro rata number of OP Units redeemed.</t>
        </is>
      </c>
    </row>
    <row r="5">
      <c r="A5" s="4" t="inlineStr">
        <is>
          <t>Use of Estimates</t>
        </is>
      </c>
      <c r="B5" s="4" t="inlineStr">
        <is>
          <t>Use of Estimates The preparation of the consolidated financial statements in conformity with GAAP requires us to make estimates and assumptions that affect the reported amounts of assets and liabilities and disclosure of contingent assets and liabilities at the date of the consolidated financial statements, as well as the reported amounts of revenues and expenses during the reporting periods. These estimates are inherently subjective in nature and actual results could differ from those estimates.</t>
        </is>
      </c>
    </row>
    <row r="6">
      <c r="A6" s="4" t="inlineStr">
        <is>
          <t>Investments in Single-Family Residential Properties</t>
        </is>
      </c>
      <c r="B6" s="4" t="inlineStr">
        <is>
          <t>Investments in Single-Family Residential Properties The following significant accounting policies affect the acquisition, disposition, recognition, classification, and fair value measurements (on a nonrecurring basis) related to our portfolio of over 80,000 single-family residentia l properties in 16 markets across the United States as of December 31, 2021: • Acquisition of Real Estate Assets: Upon acquisition, we evaluate our acquired single-family residential properties for purposes of determining whether a transaction should be accounted for as an asset acquisition or business combination. Our purchases of homes are treated as asset acquisitions and are recorded at their purchase price, which is allocated between land, building and improvements, and in-place lease intangibles (when a resident is in place at the acquisition date) based upon their relative fair values at the date of acquisition. The purchase price for purposes of this allocation is inclusive of acquisition costs which typically include legal fees, bidding service and title fees, payments made to cure tax, utility, homeowners’ association (“HOA”), and other mechanic’s and miscellaneous liens, as well as other closing costs. Properties acquired in a business combination are recorded at fair value. The fair values of acquired in-place lease intangibles, if any, are based on the costs to execute similar leases, including commissions and other related costs. The origination value of in-place lease intangibles also includes an estimate of lost rent revenue at in-place rental rates during the estimated time required to lease the property. In-place lease intangibles are amortized over the life of the leases and are recorded in other assets, net in our consolidated balance sheets.</t>
        </is>
      </c>
    </row>
    <row r="7">
      <c r="A7" s="4" t="inlineStr">
        <is>
          <t>Cost Capitalization</t>
        </is>
      </c>
      <c r="B7" s="4" t="inlineStr">
        <is>
          <t>Cost Capitalization: We incur costs to acquire, stabilize, and prepare our single-family residential properties to be leased. We capitalize these costs as a component of our investment in each single-family residential property, using specific identification and relative allocation methodologies, including renovation costs and other costs associated with activities that are directly related to preparing our properties for use as rental real estate. Other costs include interest costs, property taxes, property insurance, utilities, HOA fees, and a portion of the salaries and benefits of the Manager’s employees who are directly responsible for the execution of our stabilization activities. The capitalization period associated with our stabilization activities begins at the time that such activities commence and concludes at the time that a single-family residential property is available to be leased.</t>
        </is>
      </c>
    </row>
    <row r="8">
      <c r="A8" s="4" t="inlineStr">
        <is>
          <t>Depreciation</t>
        </is>
      </c>
      <c r="B8" s="4" t="inlineStr">
        <is>
          <t>Depreciation: Costs capitalized in connection with single-family residential property acquisitions, stabilization activities, and on an ongoing basis are depreciated over their estimated useful lives on a straight-line basis. The depreciation period commences upon the completion of stabilization-related activities or upon the completion of improvements made on an ongoing basis.</t>
        </is>
      </c>
    </row>
    <row r="9">
      <c r="A9" s="4" t="inlineStr">
        <is>
          <t>Provisions for Impairment</t>
        </is>
      </c>
      <c r="B9" s="4" t="inlineStr">
        <is>
          <t>Provisions for Impairment: We continuously evaluate, by property, whether there are any events or changes in circumstances indicating that the carrying amount of our single-family residential properties may not be recoverable. Examples of such events and changes in circumstances that we consider include significant and persistent declines in an individual property’s net operating income, regional changes in home price appreciation as measured by certain independently developed indices, change in expected use of the property, significant adverse legal factors, substantive damage to the individual property as a result of natural disasters and other risks inherent in our business not covered by insurance proceeds, or a current expectation that a property will be disposed of prior to the end of its estimated useful life. To the extent an event or change in circumstance is identified, a residential property is considered to be impaired only if its carrying value cannot be recovered through estimated future undiscounted cash flows from the use and eventual disposition of the property. Cash flow projections are prepared using internal analyses based on current rental, renewal, and occupancy rates, operating expenses, and inputs from our annual planning process that give consideration to each property’s historical results, current operating trends, and current market conditions. To the extent an impairment has occurred, the carrying amount of our investment in a property is adjusted to its estimated fair value. To determine the estimated fair value, we consider local broker price opinions (“BPOs”) and automated valuation model (“AVM”) data, each of which are important components of our process with no one information source being necessarily determinative. In order to validate the BPOs and AVM data received and used in our assessment of fair value of real estate, we perform an internal review to determine if an acceptable valuation approach was used to estimate fair value in compliance with guidance provided by ASC 820, Fair Value Measurements . Additionally, we undertake an internal review to assess the relevance and appropriateness of comparable transactions that have been used, and any adjustments to comparable transactions made, in reaching the value opinions. The process whereby we assess our single-family residential properties for impairment requires significant judgment and assessment of factors that are, at times, subject to significant uncertainty. We evaluate multiple information sources and perform a number of internal analyses, each of which are important components of our process with no one information source or analysis being necessarily determinative.</t>
        </is>
      </c>
    </row>
    <row r="10">
      <c r="A10" s="4" t="inlineStr">
        <is>
          <t>Single Family Residential Properties Held for Sale</t>
        </is>
      </c>
      <c r="B10" s="4" t="inlineStr">
        <is>
          <t>Single-Family Residential Properties Held for Sale: From time to time, we may identify single-family residential properties to be sold. At the time that any such properties are identified, we perform an evaluation to determine whether or not such properties should be classified as held for sale in accordance with GAAP. Factors considered as part of our held for sale evaluation process include whether the following conditions have been met: (i) we have committed to a plan to sell a property; (ii) the property is immediately available for sale in its present condition; (iii) an active program to locate a buyer and other actions required to complete the plan to sell a property have been initiated; (iv) the sale of a property is probable within one year (generally determined based upon listing for sale); (v) the property is being actively marketed for sale at a price that is reasonable in relation to its current fair value; and (vi) actions required to complete the plan indicate that it is unlikely that significant changes to the plan will be made or that the plan will be withdrawn. To the extent that these factors are all present, we cease depreciating the property, measure the property at the lower of its carrying amount or its fair value less estimated costs to sell, and present the property separately within other assets, net on our consolidated balance sheets</t>
        </is>
      </c>
    </row>
    <row r="11">
      <c r="A11" s="4" t="inlineStr">
        <is>
          <t>Cash and Cash Equivalents</t>
        </is>
      </c>
      <c r="B11" s="4" t="inlineStr">
        <is>
          <t>Cash and Cash Equivalents For purposes of presentation on both the consolidated balance sheets and statements of cash flows, we consider financial instruments with an original maturity of three months or less to be cash and cash equivalents. We maintain our cash and cash equivalents in multiple financial institutions and, at times, these balances exceed federally insurable limits. As a result, there is a concentration of credit risk related to amounts on deposit. We believe any risks are mitigated through the size and the number of financial institutions at which our cash balances are held.</t>
        </is>
      </c>
    </row>
    <row r="12">
      <c r="A12" s="4" t="inlineStr">
        <is>
          <t>Restricted Cash</t>
        </is>
      </c>
      <c r="B12" s="4" t="inlineStr">
        <is>
          <t>Restricted Cash Restricted cash represents cash deposited in accounts related to certain rent deposits and collections, security deposits, property taxes, insurance premiums and deductibles, and capital expenditures (see Note 4). Amounts deposited in the reserve accounts associated with the mortgage loans and the secured term loan can only be used as provided for in the respective loan agreements (see Note 7), and security deposits held pursuant to lease agreements are required to be segregated. Accordingly, these items are separately presented within our consolidated balance sheets.</t>
        </is>
      </c>
    </row>
    <row r="13">
      <c r="A13" s="4" t="inlineStr">
        <is>
          <t>Investments in Debt Securities, net</t>
        </is>
      </c>
      <c r="B13" s="4" t="inlineStr">
        <is>
          <t>Investments in Debt Securities, net Investments in debt securities that we have a positive intent and ability to hold to maturity are classified as held to maturity and are presented within other assets, net on our consolidated balance sheets (see Note 6). These investments are recorded at amortized cost net of the amount expected not to be collected. Interest income, including amortization of any premium or discount, is classified as other, net in the consolidated statements of operations. For purposes of classification within the consolidated statements of cash flows, purchases of and repayments from these securities are classified as investing activities.</t>
        </is>
      </c>
    </row>
    <row r="14">
      <c r="A14" s="4" t="inlineStr">
        <is>
          <t>Investments in Equity Securities</t>
        </is>
      </c>
      <c r="B14" s="4" t="inlineStr">
        <is>
          <t>Investments in Equity Securities Investments in equity securities consist of investments both with and without a readily determinable fair value. These are presented within other assets, net on our consolidated balance sheets (see Note 6). Investments with a readily determinable fair value are measured at fair value. Investments without a readily determinable fair value are measured at cost, less any impairment, plus or minus changes resulting from observable price changes for identical or similar investment in the same issuer. Unrealized gains and losses are included in other, net in the consolidated statements of operations.</t>
        </is>
      </c>
    </row>
    <row r="15">
      <c r="A15" s="4" t="inlineStr">
        <is>
          <t>Deferred Financing and Leasing Costs</t>
        </is>
      </c>
      <c r="B15" s="4" t="inlineStr">
        <is>
          <t>Deferred Financing Costs Costs incurred that are directly attributable to procuring external financing are deferred and amortized over the term of the related financing agreement as interest expense in the consolidated statements of operations, and we accelerate amortization if the debt is retired before the maturity date. Costs that are deferred for the procurement of such financing are presented either as an asset in other assets, net when associated with a revolving debt instrument and prior to funding of a loan or as a component of the liability for the related financing agreement. Deferred Leasing Costs Costs associated with leasing our single-family residential properties, which consist primarily of commissions paid to third party leasing agents, are deferred in the period in which they are incurred as a component of deferred leasing costs and are subsequently amortized over the lease term. Deferred leasing costs are included as a component of other assets, net within our consolidated balance sheets and their amortization is classified as property operating and maintenance within the consolidated statements of operations (see Note 6). Costs incurred for the salaries and benefits of the Manager’s employees who perform leasing activities and in connection with leasing activities that do not result in the execution of a lease are expensed in the period incurred.</t>
        </is>
      </c>
    </row>
    <row r="16">
      <c r="A16" s="4" t="inlineStr">
        <is>
          <t>Convertible Senior Notes</t>
        </is>
      </c>
      <c r="B16" s="4" t="inlineStr">
        <is>
          <t>Convertible Senior Notes ASC 470-20, Debt with Conversion and Other Options , requires that the liability and equity components of convertible debt instruments that may be settled in cash upon conversion, including partial cash settlement, be separately accounted for in a manner that reflects the issuer’s nonconvertible debt borrowing rate. The initial proceeds from the issuance of convertible notes are allocated between a liability component and an equity component in a manner that reflects interest expense at the rate of similar nonconvertible debt that could have been issued at such time. The equity component represents the excess initial proceeds received over the fair value of the liability component of the notes as of the date of issuance. We measure the fair value of the debt component of our convertible senior notes as of the issuance date based on our nonconvertible debt borrowing rate. In connection with SWH merger, we assumed convertible senior notes that were recorded at their estimated fair value based on our nonconvertible debt borrowing rate as of the Merger Date (see Note 7). The resulting discount from the outstanding principal balance of the convertible senior notes is being amortized using the effective interest rate method over the periods to maturity. Amortization of this discount is recorded as interest expense in the consolidated statement of operations for the years ended December 31, 2021 , 2020, and 2019.</t>
        </is>
      </c>
    </row>
    <row r="17">
      <c r="A17" s="4" t="inlineStr">
        <is>
          <t>Revenue Recognition and Resident Receivables</t>
        </is>
      </c>
      <c r="B17" s="4" t="inlineStr">
        <is>
          <t>Revenue Recognition and Resident Receivables Rental revenues and other property income, net of any concessions and uncollectible amounts, consists primarily of rents collected under lease agreements related to our single-family residential properties. We enter into leases directly with our residents, and our leases typically have a term of one to two years. As a lessor, our leases with residents are classified as operating leases under ASC 842, Leases , (“ASC 842”). We elected the practical expedient in ASC 842 not to separate the lease and nonlease components of these operating leases with our residents. Our lease components consist primarily of rental income, pet rent, and smart home system fees. Nonlease components include resident reimbursements for utilities and various other fees, including late fees and lease termination fees, among others. The lease component is the predominant component in these arrangements, and as such, we recognize rental revenues and other property income in accordance with ASC 842 for the years ended December 31, 2021, 2020 and 2019. Variable lease payments consist of resident reimbursements for utilities and various other fees, including late fees and lease termination fees, among others. Variable lease payments are charged based on the terms and conditions included in the resident leases. Sales taxes and other similar taxes assessed by governmental authorities that we collect from residents are excluded from our rental revenues and other property income.</t>
        </is>
      </c>
    </row>
    <row r="18">
      <c r="A18" s="4" t="inlineStr">
        <is>
          <t>Leases Entered Into as a Lessee</t>
        </is>
      </c>
      <c r="B18" s="4" t="inlineStr">
        <is>
          <t>Leases Entered Into as a Lessee We lease our corporate and regional offices, related office equipment, and a fleet of vehicles for use by our field associates and account for each as either an operating or finance lease pursuant to ASC 842 (see Note 6 and Note 14). Specifically, we account for leases for our corporate and regional offices as operating leases. In addition to monthly rent payments, we reimburse the lessors of our office spaces for our share of operating expenses as defined in the leases. Such amounts are not included in the measurement of the lease liability but are recognized as a variable lease expense when incurred. At this time, it is not reasonably certain that we will exercise any of the future renewal or termination options on these leases, and the measurement of the right-of-use (“ROU”) asset and lease liability is calculated assuming we will not exercise any of the remaining renewal or termination options. We have elected the practical expedient under which the lease components of our office and vehicle fleet leases are not separated from the nonlease components. ROU assets and lease liabilities are recognized based on the present value of lease payments over the lease term at commencement date. We use our incremental borrowing rate to calculate the present value of our lease payments. We have elected the short-term lease recognition exemption for our office equipment leases and therefore do not record these leases on our consolidated balance sheets. These office equipment leases are not material to our consolidated financial statements.</t>
        </is>
      </c>
    </row>
    <row r="19">
      <c r="A19" s="4" t="inlineStr">
        <is>
          <t>Goodwill</t>
        </is>
      </c>
      <c r="B19" s="4" t="inlineStr">
        <is>
          <t>Goodwill Goodwill incurred in connection with a business combination is not amortized as it has an indefinite life. We test goodwill for impairment annually, on October 31st, or more frequently if circumstances indicate that the goodwill carrying value may exceed its fair value. As of December 31, 2021, no impairment of goodwill has been recorded.</t>
        </is>
      </c>
    </row>
    <row r="20">
      <c r="A20" s="4" t="inlineStr">
        <is>
          <t>Fair Value Measurements</t>
        </is>
      </c>
      <c r="B20" s="4" t="inlineStr">
        <is>
          <t>Fair Value Measurements The fair value of a financial instrument is the amount at which the instrument could be exchanged in an orderly transaction between two willing parties. This amount is determined based on an exit price approach, which contemplates the price that would be received to sell an asset (or paid to transfer a liability) in an orderly transaction between market participants at the measurement date. GAAP has established a valuation hierarchy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 Level 1—Inputs to the valuation methodology are quoted prices (unadjusted) for identical assets or liabilities in active markets; Level 2—Inputs to the valuation methodology include quoted prices for similar assets or liabilities in active markets, and inputs that are observable for the asset or liability, either directly or indirectly, for substantially the full term of the financial instrument; and Level 3—Inputs to the valuation methodology are unobservable and significant to the fair value measurement. See Note 11 for further information related to our fair value measurements.</t>
        </is>
      </c>
    </row>
    <row r="21">
      <c r="A21" s="4" t="inlineStr">
        <is>
          <t>Earnings Per Share</t>
        </is>
      </c>
      <c r="B21" s="4" t="inlineStr">
        <is>
          <t>Earnings Per Share We present both basic and diluted earnings (loss) per common share (“EPS”) in our consolidated financial statements. Basic EPS excludes dilution and is computed by dividing net income (loss) available to common stockholders for the period by the weighted average number of shares of common stock outstanding for the period, excluding non-vested share-based awards. Our share-based awards consist of restricted stock units (“RSUs”), including certain RSUs that contain performance and market based vesting conditions (“PRSUs”), and Outperformance Awards (as defined in Note 10) (see Share-Based Compensation Expense below). Diluted EPS reflects the maximum potential dilution that could occur from non-vested share-based awards and the convertible senior notes using the “if-converted” method. For diluted EPS, the numerator is adjusted for any changes in net income (loss) that would result from the assumed conversion of these potential shares of common stock. Potential dilutive shares are excluded from the calculation if they have an anti-dilutive effect in the period. All outstanding non-vested share-based awards with nonforfeitable rights to dividends or dividend equivalents that participate in undistributed earnings with common stock are considered participating securities, as identified in Note 10. As such, the two-class method of computing EPS is required, unless another method is determined to be more dilutive. The two-class method is an earnings allocation formula that determines EPS for each class of common stock and participating securities according to dividends or dividend equivalents and participation rights in undistributed earnings in periods when we have net income.</t>
        </is>
      </c>
    </row>
    <row r="22">
      <c r="A22" s="4" t="inlineStr">
        <is>
          <t>Derivatives</t>
        </is>
      </c>
      <c r="B22" s="4" t="inlineStr">
        <is>
          <t>Derivatives We enter into interest rate swap and interest rate cap agreements (collectively, “Hedging Derivatives”) for interest rate risk management purposes. We do not enter into Hedging Derivatives for trading or other speculative purposes, and all of our Hedging Derivatives are carried at fair value in our consolidated balance sheets. Designated hedges are derivatives that meet the criteria for hedge accounting and that we have elected to designate as hedges. Non-designated hedges are derivatives that do not meet the criteria for hedge accounting or that we have not elected to designate as hedges. Pursuant to the terms of certain of our mortgage loans, we are required to maintain interest rate caps. Additionally, in certain instances, in order to minimize the cash impact of purchasing required interest rate caps, we simultaneously sell interest rate caps (which have identical terms and notional amounts) such that the purchase price and sale proceeds of the related interest rate caps are intended to offset each other. We have elected not to designate these interest cap agreements for hedge accounting (collectively, the “Non-Designated Hedges”). We enter into interest rate swap agreements to hedge the risk arising from changes in our interest payments on variable-rate debt due to changes in the one-month London Interbank Offer Rate (“LIBOR”) (or a comparable or successor rate). We have elected to account for our interest rate swap agreements as effective cash flow hedges (collectively, the “Designated Hedges”). We assess the effectiveness of these interest rate swap cash flow hedging relationships on an ongoing basis. The effect of these interest rate cap agreements and interest rate swap agreements is to reduce the variability of interest payments due to changes in LIBOR. The fair value of Hedging Derivatives that are in an asset position are included in other assets, net and those in a liability position are included in other liabilities in our consolidated balance sheets. For Non-Designated Hedges, changes in fair value are reflected within interest expense in the consolidated statements of operations. For Designated Hedges, changes in fair value are reported as a component of other comprehensive income (loss) in our consolidated balance sheets and reclassified into earnings as interest expense in our consolidated statements of operations when the hedged transactions affect earnings. See Note 8 for further discussion of derivative financial instruments.</t>
        </is>
      </c>
    </row>
    <row r="23">
      <c r="A23" s="4" t="inlineStr">
        <is>
          <t>Share-based Compensation Expense</t>
        </is>
      </c>
      <c r="B23" s="4" t="inlineStr">
        <is>
          <t>Share-Based Compensation Expense We recognize share-based compensation expense for share-based awards based on their grant-date fair value, net of expected forfeitures, over the service period from the grant date to vest date for each tranche. The grant-date fair value of RSUs and PRSUs with performance condition vesting criteria are generally based on the closing price of our common stock on the grant date. However, the grant-date fair values for PRSUs and Outperformance Awards with market condition vesting criteria are based on Monte-Carlo option pricing models. Compensation expense for share-based awards with performance conditions is adjusted based on the probable outcome of the performance conditions as of each reporting period. Additional compensation expense is recognized if modifications to existing share-based award agreements result in an increase in the post-modification fair value of the units that exceeds their pre-modification fair value. Share-based compensation expense is presented as components of general and administrative expense and property management expense in our consolidated statements of operations. See Note 10 for further discussion of share-based compensation expense.</t>
        </is>
      </c>
    </row>
    <row r="24">
      <c r="A24" s="4" t="inlineStr">
        <is>
          <t>Income Tax</t>
        </is>
      </c>
      <c r="B24" s="4" t="inlineStr">
        <is>
          <t>Income Taxes We have elected to be treated as a REIT pursuant to Section 856(c) of the Internal Revenue Code of 1986, as amended (the “Code”). Our qualification as a REIT depends on our ability to meet the various requirements imposed by the Code, which are related to organizational structure, distribution levels, diversity of stock ownership, and certain restrictions with regard to owned assets and categories of income. As a REIT, we are generally not subject to United States federal corporate income tax on our taxable income that is currently distributed to stockholders. However, if we fail to qualify as a REIT in any taxable year, our taxable income could be subject to United States federal and state and local income taxes at regular corporate rates. Even if we qualify as a REIT, we may be subject to certain state and local income taxes as well as United States federal income and excise taxes in various situations, such as on our undistributed income. In addition, taxable income from non-REIT activities managed through taxable REIT subsidiaries (“TRSs”) is subject to federal, state, and local income taxes. A TRS is a subsidiary C corporation that has not elected REIT status and as such is subject to United States federal and state corporate income tax. We use TRS entities to facilitate our ability to perform non-real estate related activities and/or perform non-customary services for residents that cannot be offered directly by a REIT. For our TRS entities, deferred income taxes result from temporary differences between the carrying amounts of assets and liabilities for financial reporting purposes and the amounts used for United States federal income tax purposes and are measured using the enacted tax rates and laws that are expected to be in effect when the differences reverse. We reduce deferred tax assets by recording a valuation allowance when we determine, based on available evidence, that it is more likely than not that the assets will not be realized. We recognize the tax consequences associated with intercompany transfers between the REIT and TRS entities when the related assets affect our net income or loss, generally through depreciation, impairment losses, or sales to third party entities. Tax benefits associated with uncertain tax positions are recognized only if it is more likely than not that the tax position will be sustained on examination by the taxing authorities based on the technical merits of the position. Our federal and various state and local jurisdiction tax filings are subject to normal reviews by regulatory agencies until the related statute of limitations expires. The years open to examination range from 2016 to present.</t>
        </is>
      </c>
    </row>
    <row r="25">
      <c r="A25" s="4" t="inlineStr">
        <is>
          <t>Segment Reporting</t>
        </is>
      </c>
      <c r="B25" s="4" t="inlineStr">
        <is>
          <t>Segment Reporting Operating segments are defined as components of an enterprise for which discrete financial information is available that is evaluated regularly by the chief operating decision maker (“CODM”) in deciding how to allocate resources and in assessing performance. Our CODM is the Chief Executive Officer. Under the provisions of ASC 280, Segment Reporting</t>
        </is>
      </c>
    </row>
    <row r="26">
      <c r="A26" s="4" t="inlineStr">
        <is>
          <t>Recent Accounting Pronouncements</t>
        </is>
      </c>
      <c r="B26" s="4" t="inlineStr">
        <is>
          <t>Recent Accounting Pronouncements In August 2020, the Financial Accounting Standards Board (“FASB”) issued Accounting Standards Update (“ASU”) 2020-06, Debt — Debt with Conversion and Other Options (Subtopic 470-20) and Derivatives and Hedging — Contracts in Entity’s Own Equity (Subtopic 815-40 ) (“ASU 2020-06”), which simplifies an issuer’s accounting for convertible instruments and contracts in its own equity. The guidance reduces the number of accounting models for convertible instruments, requires entities to use the “if-converted” method in EPS, and requires that the effect of potential share settlement be included in the diluted EPS calculation when an instrument may be settled in cash or shares. The new standard will be effective for annual reporting periods beginning after December 15, 2021, and interim periods within that reporting period, with early adoption permitted beginning after December 15, 2020 and interim periods within that reporting period. The only new application of ASU 2020-06 relates to our 2022 Convertible Notes (as defined in Note 7), and these notes mature on January 15, 2022. As such, ASU 2020-06 will not materially affect our consolidated financial statements. In January 2021, the FASB issued ASU 2021-01, Reference Rate Reform (Topic 848) (“ASU 2021-01”), which provides the option for a limited period of time to ease the potential burden in accounting for, or recognizing the effects of, reference rate reform on contract modifications and hedge accounting. An example of such reform is the expected market transition from LIBOR and other interbank offered rates to alternative reference rates. Entities that make this optional expedient election would not have to remeasure the contracts at the modification date or reassess the accounting treatment if certain criteria are met and would continue applying hedge accounting for relationships affected by reference rate reform. ASU 2021-01 became effective upon issuance, and optional expedient elections can be made through December 31, 2022. We are currently evaluating existing contracts and hedging relationships and the impact of adopting this ASU on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stments in Single-Family Residential Properties (Tables)</t>
        </is>
      </c>
      <c r="B1" s="2" t="inlineStr">
        <is>
          <t>12 Months Ended</t>
        </is>
      </c>
    </row>
    <row r="2">
      <c r="B2" s="2" t="inlineStr">
        <is>
          <t>Dec. 31, 2021</t>
        </is>
      </c>
    </row>
    <row r="3">
      <c r="A3" s="3" t="inlineStr">
        <is>
          <t>Real Estate [Abstract]</t>
        </is>
      </c>
    </row>
    <row r="4">
      <c r="A4" s="4" t="inlineStr">
        <is>
          <t>Schedule of property carrying amount</t>
        </is>
      </c>
      <c r="B4" s="4" t="inlineStr">
        <is>
          <t xml:space="preserve">The following table sets forth the net carrying amount associated with our properties by component: December 31, December 31, 2020 Land $ 4,737,938 $ 4,539,796 Single-family residential property 14,610,188 13,631,859 Capital improvements 540,252 515,479 Equipment 120,003 114,616 Total gross investments in the properties 20,008,381 18,801,750 Less: accumulated depreciation (3,073,059) (2,513,057) Investments in single-family residential properties, net $ 16,935,322 $ 16,288,6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ash, Cash Equivalents, and Restricted Cash (Tables)</t>
        </is>
      </c>
      <c r="B1" s="2" t="inlineStr">
        <is>
          <t>12 Months Ended</t>
        </is>
      </c>
    </row>
    <row r="2">
      <c r="B2" s="2" t="inlineStr">
        <is>
          <t>Dec. 31, 2021</t>
        </is>
      </c>
    </row>
    <row r="3">
      <c r="A3" s="3" t="inlineStr">
        <is>
          <t>Cash and Cash Equivalents [Abstract]</t>
        </is>
      </c>
    </row>
    <row r="4">
      <c r="A4" s="4" t="inlineStr">
        <is>
          <t>Schedule of cash and cash equivalents</t>
        </is>
      </c>
      <c r="B4" s="4" t="inlineStr">
        <is>
          <t xml:space="preserve">The following table provides a reconciliation of cash, cash equivalents, and restricted cash reported on the consolidated balance sheets that sum to the total of such amounts shown in the consolidated statements of cash flows: December 31, December 31, 2020 Cash and cash equivalents $ 610,166 $ 213,422 Restricted cash 208,692 198,346 Total cash, cash equivalents, and restricted cash shown in the consolidated statements of cash flows $ 818,858 $ 411,768 </t>
        </is>
      </c>
    </row>
    <row r="5">
      <c r="A5" s="4" t="inlineStr">
        <is>
          <t>Schedule of restricted cash</t>
        </is>
      </c>
      <c r="B5" s="4" t="inlineStr">
        <is>
          <t xml:space="preserve">The balances of our restricted cash accounts, as of December 31, 2021 and 2020, are set forth in the table below. As of December 31, 2021 and 2020, no amounts were funded to the insurance accounts as the conditions specified in the mortgage loan and Secured Term Loan agreements that require such funding did not exist. December 31, December 31, 2020 Resident security deposits $ 165,454 $ 158,244 Collections 21,402 22,978 Property taxes 12,615 7,511 Capital expenditures 4,368 4,919 Letters of credit 3,682 3,320 Special and other reserves 1,171 1,374 Total $ 208,692 $ 198,3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Joint Ventures (Tables)</t>
        </is>
      </c>
      <c r="B1" s="2" t="inlineStr">
        <is>
          <t>12 Months Ended</t>
        </is>
      </c>
    </row>
    <row r="2">
      <c r="B2" s="2" t="inlineStr">
        <is>
          <t>Dec. 31, 2021</t>
        </is>
      </c>
    </row>
    <row r="3">
      <c r="A3" s="3" t="inlineStr">
        <is>
          <t>Equity Method Investments and Joint Ventures [Abstract]</t>
        </is>
      </c>
    </row>
    <row r="4">
      <c r="A4" s="4" t="inlineStr">
        <is>
          <t>Equity Method Investments</t>
        </is>
      </c>
      <c r="B4" s="4" t="inlineStr">
        <is>
          <t>The following table summarizes our investments in unconsolidated joint ventures, which are accounted for using the equity method model of accounting, as of December 31, 2021 and 2020: Number of Properties Owned Carrying Value Ownership Percentage December 31, December 31, 2020 December 31, December 31, 2020 Rockpoint (1) 20% 2,004 140 $ 54,579 $ 15,589 FNMA (2) 10% 522 571 52,791 53,678 Pathway Homes (3) 15% N/A N/A 23,025 — Total $ 130,395 $ 69,267 (1) Contains homes in markets within the Western United States, Southeast United States, Florida, and Texas. (2) Contains homes primarily located in Arizona, California, and Nevad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Investments in single-family residential properties:</t>
        </is>
      </c>
    </row>
    <row r="3">
      <c r="A3" s="4" t="inlineStr">
        <is>
          <t>Land</t>
        </is>
      </c>
      <c r="B3" s="7" t="n">
        <v>4737938</v>
      </c>
      <c r="C3" s="7" t="n">
        <v>4539796</v>
      </c>
    </row>
    <row r="4">
      <c r="A4" s="4" t="inlineStr">
        <is>
          <t>Building and improvements</t>
        </is>
      </c>
      <c r="B4" s="6" t="n">
        <v>15270443</v>
      </c>
      <c r="C4" s="6" t="n">
        <v>14261954</v>
      </c>
    </row>
    <row r="5">
      <c r="A5" s="4" t="inlineStr">
        <is>
          <t>Total gross investments in the properties</t>
        </is>
      </c>
      <c r="B5" s="6" t="n">
        <v>20008381</v>
      </c>
      <c r="C5" s="6" t="n">
        <v>18801750</v>
      </c>
    </row>
    <row r="6">
      <c r="A6" s="4" t="inlineStr">
        <is>
          <t>Less: accumulated depreciation</t>
        </is>
      </c>
      <c r="B6" s="6" t="n">
        <v>-3073059</v>
      </c>
      <c r="C6" s="6" t="n">
        <v>-2513057</v>
      </c>
    </row>
    <row r="7">
      <c r="A7" s="4" t="inlineStr">
        <is>
          <t>Investments in single-family residential properties, net</t>
        </is>
      </c>
      <c r="B7" s="6" t="n">
        <v>16935322</v>
      </c>
      <c r="C7" s="6" t="n">
        <v>16288693</v>
      </c>
    </row>
    <row r="8">
      <c r="A8" s="4" t="inlineStr">
        <is>
          <t>Cash and cash equivalents</t>
        </is>
      </c>
      <c r="B8" s="6" t="n">
        <v>610166</v>
      </c>
      <c r="C8" s="6" t="n">
        <v>213422</v>
      </c>
    </row>
    <row r="9">
      <c r="A9" s="4" t="inlineStr">
        <is>
          <t>Restricted cash</t>
        </is>
      </c>
      <c r="B9" s="6" t="n">
        <v>208692</v>
      </c>
      <c r="C9" s="6" t="n">
        <v>198346</v>
      </c>
    </row>
    <row r="10">
      <c r="A10" s="4" t="inlineStr">
        <is>
          <t>Goodwill</t>
        </is>
      </c>
      <c r="B10" s="6" t="n">
        <v>258207</v>
      </c>
      <c r="C10" s="6" t="n">
        <v>258207</v>
      </c>
    </row>
    <row r="11">
      <c r="A11" s="4" t="inlineStr">
        <is>
          <t>Investments in unconsolidated joint ventures</t>
        </is>
      </c>
      <c r="B11" s="6" t="n">
        <v>130395</v>
      </c>
      <c r="C11" s="6" t="n">
        <v>69267</v>
      </c>
    </row>
    <row r="12">
      <c r="A12" s="4" t="inlineStr">
        <is>
          <t>Other assets, net</t>
        </is>
      </c>
      <c r="B12" s="6" t="n">
        <v>395064</v>
      </c>
      <c r="C12" s="6" t="n">
        <v>478287</v>
      </c>
    </row>
    <row r="13">
      <c r="A13" s="4" t="inlineStr">
        <is>
          <t>Total assets</t>
        </is>
      </c>
      <c r="B13" s="6" t="n">
        <v>18537846</v>
      </c>
      <c r="C13" s="6" t="n">
        <v>17506222</v>
      </c>
    </row>
    <row r="14">
      <c r="A14" s="3" t="inlineStr">
        <is>
          <t>Liabilities:</t>
        </is>
      </c>
    </row>
    <row r="15">
      <c r="A15" s="4" t="inlineStr">
        <is>
          <t>Mortgage loans, net</t>
        </is>
      </c>
      <c r="B15" s="6" t="n">
        <v>3055853</v>
      </c>
      <c r="C15" s="6" t="n">
        <v>4820098</v>
      </c>
    </row>
    <row r="16">
      <c r="A16" s="4" t="inlineStr">
        <is>
          <t>Secured term loan, net</t>
        </is>
      </c>
      <c r="B16" s="6" t="n">
        <v>401313</v>
      </c>
      <c r="C16" s="6" t="n">
        <v>401095</v>
      </c>
    </row>
    <row r="17">
      <c r="A17" s="4" t="inlineStr">
        <is>
          <t>Unsecured notes, net</t>
        </is>
      </c>
      <c r="B17" s="6" t="n">
        <v>1921974</v>
      </c>
      <c r="C17" s="6" t="n">
        <v>0</v>
      </c>
    </row>
    <row r="18">
      <c r="A18" s="4" t="inlineStr">
        <is>
          <t>Term loan facility, net</t>
        </is>
      </c>
      <c r="B18" s="6" t="n">
        <v>2478122</v>
      </c>
      <c r="C18" s="6" t="n">
        <v>2470907</v>
      </c>
    </row>
    <row r="19">
      <c r="A19" s="4" t="inlineStr">
        <is>
          <t>Revolving facility</t>
        </is>
      </c>
      <c r="B19" s="6" t="n">
        <v>0</v>
      </c>
      <c r="C19" s="6" t="n">
        <v>0</v>
      </c>
    </row>
    <row r="20">
      <c r="A20" s="4" t="inlineStr">
        <is>
          <t>Convertible senior notes, net</t>
        </is>
      </c>
      <c r="B20" s="6" t="n">
        <v>141397</v>
      </c>
      <c r="C20" s="6" t="n">
        <v>339404</v>
      </c>
    </row>
    <row r="21">
      <c r="A21" s="4" t="inlineStr">
        <is>
          <t>Accounts payable and accrued expenses</t>
        </is>
      </c>
      <c r="B21" s="6" t="n">
        <v>193633</v>
      </c>
      <c r="C21" s="6" t="n">
        <v>149299</v>
      </c>
    </row>
    <row r="22">
      <c r="A22" s="4" t="inlineStr">
        <is>
          <t>Resident security deposits</t>
        </is>
      </c>
      <c r="B22" s="6" t="n">
        <v>165167</v>
      </c>
      <c r="C22" s="6" t="n">
        <v>157936</v>
      </c>
    </row>
    <row r="23">
      <c r="A23" s="4" t="inlineStr">
        <is>
          <t>Other liabilities</t>
        </is>
      </c>
      <c r="B23" s="6" t="n">
        <v>341583</v>
      </c>
      <c r="C23" s="6" t="n">
        <v>611410</v>
      </c>
    </row>
    <row r="24">
      <c r="A24" s="4" t="inlineStr">
        <is>
          <t>Total liabilities</t>
        </is>
      </c>
      <c r="B24" s="6" t="n">
        <v>8699042</v>
      </c>
      <c r="C24" s="6" t="n">
        <v>8950149</v>
      </c>
    </row>
    <row r="25">
      <c r="A25" s="4" t="inlineStr">
        <is>
          <t>Commitments and contingencies (Note 14)</t>
        </is>
      </c>
      <c r="B25" s="4" t="inlineStr">
        <is>
          <t xml:space="preserve"> </t>
        </is>
      </c>
      <c r="C25" s="4" t="inlineStr">
        <is>
          <t xml:space="preserve"> </t>
        </is>
      </c>
    </row>
    <row r="26">
      <c r="A26" s="3" t="inlineStr">
        <is>
          <t>Stockholders' equity</t>
        </is>
      </c>
    </row>
    <row r="27">
      <c r="A27" s="4" t="inlineStr">
        <is>
          <t>Preferred stock, $0.01 par value per share, 900,000,000 shares authorized, none outstanding as of December 31, 2021 and 2020</t>
        </is>
      </c>
      <c r="B27" s="6" t="n">
        <v>0</v>
      </c>
      <c r="C27" s="6" t="n">
        <v>0</v>
      </c>
    </row>
    <row r="28">
      <c r="A28" s="4" t="inlineStr">
        <is>
          <t>Common stock, $0.01 par value per share, 9,000,000,000 shares authorized, 601,045,438 and 567,117,666 outstanding as of December 31, 2021 and 2020, respectively</t>
        </is>
      </c>
      <c r="B28" s="6" t="n">
        <v>6010</v>
      </c>
      <c r="C28" s="6" t="n">
        <v>5671</v>
      </c>
    </row>
    <row r="29">
      <c r="A29" s="4" t="inlineStr">
        <is>
          <t>Additional paid-in capital</t>
        </is>
      </c>
      <c r="B29" s="6" t="n">
        <v>10873539</v>
      </c>
      <c r="C29" s="6" t="n">
        <v>9707258</v>
      </c>
    </row>
    <row r="30">
      <c r="A30" s="4" t="inlineStr">
        <is>
          <t>Accumulated deficit</t>
        </is>
      </c>
      <c r="B30" s="6" t="n">
        <v>-794869</v>
      </c>
      <c r="C30" s="6" t="n">
        <v>-661162</v>
      </c>
    </row>
    <row r="31">
      <c r="A31" s="4" t="inlineStr">
        <is>
          <t>Accumulated other comprehensive loss</t>
        </is>
      </c>
      <c r="B31" s="6" t="n">
        <v>-286938</v>
      </c>
      <c r="C31" s="6" t="n">
        <v>-546942</v>
      </c>
    </row>
    <row r="32">
      <c r="A32" s="4" t="inlineStr">
        <is>
          <t>Total stockholders' equity</t>
        </is>
      </c>
      <c r="B32" s="6" t="n">
        <v>9797742</v>
      </c>
      <c r="C32" s="6" t="n">
        <v>8504825</v>
      </c>
    </row>
    <row r="33">
      <c r="A33" s="4" t="inlineStr">
        <is>
          <t>Non-controlling interests</t>
        </is>
      </c>
      <c r="B33" s="6" t="n">
        <v>41062</v>
      </c>
      <c r="C33" s="6" t="n">
        <v>51248</v>
      </c>
    </row>
    <row r="34">
      <c r="A34" s="4" t="inlineStr">
        <is>
          <t>Total equity</t>
        </is>
      </c>
      <c r="B34" s="6" t="n">
        <v>9838804</v>
      </c>
      <c r="C34" s="6" t="n">
        <v>8556073</v>
      </c>
    </row>
    <row r="35">
      <c r="A35" s="4" t="inlineStr">
        <is>
          <t>Total liabilities and equity</t>
        </is>
      </c>
      <c r="B35" s="7" t="n">
        <v>18537846</v>
      </c>
      <c r="C35" s="7" t="n">
        <v>175062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other assets</t>
        </is>
      </c>
      <c r="B4" s="4" t="inlineStr">
        <is>
          <t xml:space="preserve">As of December 31, 2021 and 2020, the balances in other assets, net are as follows: December 31, December 31, 2020 Investments in debt securities, net $ 157,173 $ 245,237 Amounts deposited and held by others 62,241 2,852 Prepaid expenses 41,490 41,347 Rent and other receivables, net 37,473 35,256 Held for sale assets (1) 20,022 44,163 ROU lease assets — operating and finance, net 16,975 21,705 Corporate fixed assets, net 16,595 9,995 Investments in equity securities 16,337 47,189 Deferred financing costs, net 8,751 11,637 Deferred leasing costs, net 5,837 7,631 Derivative instruments (Note 8) 6 1 Other 12,164 11,274 Total $ 395,064 $ 478,287 </t>
        </is>
      </c>
    </row>
    <row r="5">
      <c r="A5" s="4" t="inlineStr">
        <is>
          <t>Future minimum lease payments</t>
        </is>
      </c>
      <c r="B5" s="4" t="inlineStr">
        <is>
          <t xml:space="preserve">Future minimum rental revenues and other property income under leases existing on our single-family residential properties as of December 31, 2021 are as follows: Year Lease Payments 2022 $ 1,174,909 2023 172,045 2024 553 2025 — 2026 — Thereafter — Total $ 1,347,507 </t>
        </is>
      </c>
    </row>
    <row r="6">
      <c r="A6" s="4" t="inlineStr">
        <is>
          <t>Schedule of supplemental information related to leases</t>
        </is>
      </c>
      <c r="B6" s="4" t="inlineStr">
        <is>
          <t>The following table presents supplemental information related to leases into which we have entered as a lessee as of December 31, 2021 and 2020: December 31, 2021 December 31, 2020 Operating Leases Finance Leases Operating Leases Finance Leases Other assets $ 10,959 $ 6,016 $ 12,942 $ 8,763 Other liabilities (Note 14) 13,256 5,784 15,988 8,389 Weighted average remaining lease term 3.7 years 2.2 years 4.0 years 3.1 years Weighted average discount rate 3.2 % 4.0 % 3.5 % 4.0 %</t>
        </is>
      </c>
    </row>
    <row r="7">
      <c r="A7" s="4" t="inlineStr">
        <is>
          <t>Investments in equity securities</t>
        </is>
      </c>
      <c r="B7" s="4" t="inlineStr">
        <is>
          <t xml:space="preserve">As of December 31, 2021 and 2020, the values of our investments in equity securities are as follows: December 31, December 31, 2020 Investments with a readily determinable fair value $ 10,499 $ 46,339 Investments without a readily determinable fair value 5,838 850 Total $ 16,337 $ 47,189 </t>
        </is>
      </c>
    </row>
    <row r="8">
      <c r="A8" s="4" t="inlineStr">
        <is>
          <t>Schedule of Gain (Loss) Equity Securities</t>
        </is>
      </c>
      <c r="B8" s="4" t="inlineStr">
        <is>
          <t xml:space="preserve">The components of gains (losses) on investments in equity securities, net for the years ended December 31, 2021, 2020, and 2019 are as follows: For the Years Ended December 31, 2021 2020 2019 Net losses recognized on investments sold during the reporting period — with a readily determinable value $ (5,483) $ — $ — Net unrealized gains (losses) on investments still held at the reporting date — with a readily determinable fair value (3,937) 29,689 — Unrealized gains on investments still held at the reporting date — without a readily determinable fair value — 34 6,480 Total $ (9,420) $ 29,723 $ 6,4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1" customWidth="1" min="1" max="1"/>
    <col width="80" customWidth="1" min="2" max="2"/>
  </cols>
  <sheetData>
    <row r="1">
      <c r="A1" s="1" t="inlineStr">
        <is>
          <t>Debt (Tables)</t>
        </is>
      </c>
      <c r="B1" s="2" t="inlineStr">
        <is>
          <t>12 Months Ended</t>
        </is>
      </c>
    </row>
    <row r="2">
      <c r="B2" s="2" t="inlineStr">
        <is>
          <t>Dec. 31, 2021</t>
        </is>
      </c>
    </row>
    <row r="3">
      <c r="A3" s="3" t="inlineStr">
        <is>
          <t>Debt Instrument [Line Items]</t>
        </is>
      </c>
    </row>
    <row r="4">
      <c r="A4" s="4" t="inlineStr">
        <is>
          <t>Schedule of unsecured notes</t>
        </is>
      </c>
      <c r="B4" s="4" t="inlineStr">
        <is>
          <t>The following table sets forth a summary of our Unsecured Notes as of December 31, 2021 and 2020: December 31, December 31, 2020 Total Unsecured Notes, net (1) $ 1,938,425 $ — Deferred financing costs, net (16,451) — Total $ 1,921,974 $ — (1) Net of unamortized discount of $11,575 as of December 31, 2021.</t>
        </is>
      </c>
    </row>
    <row r="5">
      <c r="A5" s="4" t="inlineStr">
        <is>
          <t>Schedule of credit facility</t>
        </is>
      </c>
      <c r="B5" s="4" t="inlineStr">
        <is>
          <t>The following table sets forth a summary of the outstanding principal amounts under the Credit Facility as of December 31, 2021 and 2020, respectively: Maturity Interest (1) December 31, December 31, 2020 Term Loan Facility (2) January 31, 2025 1.10% $ 2,500,000 $ 2,500,000 Deferred financing costs, net (21,878) (29,093) Term Loan Facility, net $ 2,478,122 $ 2,470,907 Revolving Facility (2) January 31, 2025 0.99% $ — $ — (1) Interest rates for the Term Loan Facility and the Revolving Facility are based on LIBOR plus an applicable margin. As of December 31, 2021, the applicable margins were 1.00% and 0.89%,respectively, and LIBOR was 0.10%.</t>
        </is>
      </c>
    </row>
    <row r="6">
      <c r="A6" s="4" t="inlineStr">
        <is>
          <t>Schedule of credit facility margins - credit rating based pricing grid</t>
        </is>
      </c>
      <c r="B6" s="4" t="inlineStr">
        <is>
          <t>The margins for the Term Loan Facility and Revolving Facility under the credit rating based pricing grid are as follows: Base Rate Loans LIBOR Rate Loans Term Loan Facility 0.00 % — 0.65% 0.80% — 1.65% Revolving Facility 0.00 % — 0.45% 0.75% — 1.45%</t>
        </is>
      </c>
    </row>
    <row r="7">
      <c r="A7" s="4" t="inlineStr">
        <is>
          <t>Schedule of credit facility margins</t>
        </is>
      </c>
      <c r="B7" s="4" t="inlineStr">
        <is>
          <t>The margins for the Term Loan Facility, Revolving Facility, 2017 Term Loan Facility, and 2017 Revolving Facility under the total leverage based grid were as follows: Base Rate Loans LIBOR Rate Loans Term Loan Facility 0.45% — 1.15% 1.45% — 2.15% Revolving Facility 0.50% — 1.15% 1.50% — 2.15% 2017 Term Loan Facility 0.70% — 1.30% 1.70% — 2.30% 2017 Revolving Facility 0.75% — 1.30% 1.75% — 2.30%</t>
        </is>
      </c>
    </row>
    <row r="8">
      <c r="A8" s="4" t="inlineStr">
        <is>
          <t>Schedule of convertible debt</t>
        </is>
      </c>
      <c r="B8" s="4" t="inlineStr">
        <is>
          <t>The following table summarizes the terms of the Convertible Senior Notes outstanding as of December 31, 2021 and 2020: Principal Amount Coupon Effective (1) Conversion (2) Maturity Remaining Amortization December 31, December 31, 2020 2022 Convertible Notes 3.50% 5.12% 44.0184 January 15, 2022 0.04 years $ 141,490 $ 345,000 Net unamortized fair value adjustment (93) (5,596) Total $ 141,397 $ 339,404 (1) Effective rate includes the effect of the adjustment to the fair value of the debt as of the Merger Date, the value of which reduced the initial liability recorded to $324,252 for the 2022 Convertible Notes. (2) The conversion rate as of December 31, 2021 represents the number of shares of common stock issuable per $1,000 principal amount (actual $) of the 2022 Convertible Notes converted on such date, as adjusted in accordance with the indenture as a result of cash dividend payments and the effects of previous mergers. On January 18, 2022, we settled the outstanding principal balance of the 2022 Convertible Notes with the issuance of 6,216,261 shares of our common stock and a cash payment of $271 (see Note 15).</t>
        </is>
      </c>
    </row>
    <row r="9">
      <c r="A9" s="4" t="inlineStr">
        <is>
          <t>Schedule of maturities of long-term debt</t>
        </is>
      </c>
      <c r="B9" s="4" t="inlineStr">
        <is>
          <t>The following table summarizes the contractual maturities of our debt as of December 31, 2021: Year Mortgage Loans (1)(2) Secured Term Loan Unsecured Notes Term Loan Facility (3) Revolving Facility (3) Convertible Senior Notes Total 2022 $ 2,071,917 $ — $ — $ — $ — $ 141,490 $ 2,213,407 2023 — — — — — — — — 2024 — — — — — — — 2025 — — — 2,500,000 — — 2,500,000 2026 — — — — — — — Thereafter 995,640 403,363 1,950,000 — — — 3,349,003 Total 3,067,557 403,363 1,950,000 2,500,000 — 141,490 8,062,410 Less: deferred financing costs, net (9,767) (2,050) (16,451) (21,878) — — (50,146) Less: unamortized fair value adjustment — — — — — (93) (93) Less: unamortized debt discount (1,937) — (11,575) — — — (13,512) Total $ 3,055,853 $ 401,313 $ 1,921,974 $ 2,478,122 $ — $ 141,397 $ 7,998,659 (1) The maturity dates of the obligations are reflective of all extensions that have been exercised as of December 31, 2021. If fully extended, we would have no mortgage loans maturing before 2025. Such extensions are available provided there is no continuing event of default under the respective mortgage loan agreement and the Borrower Entity obtains and delivers to the lender a replacement interest rate cap agreement from an approved counterparty within the required timeframe. (2) On December 15, 2021, we submitted a notification to exercise an extension of the maturity date of the IH 2018-1 mortgage loan from March 9, 2022 to March 9, 2023. Additionally, on January 19, 2022, the extension of the maturity date of the IH 2018-4 mortgage loan from January 9, 2022 to January 9, 2023 was confirmed by the lender (see Note 15). (3) If we exercise the two six month extension options, the maturity date will be January 31, 2026.</t>
        </is>
      </c>
    </row>
    <row r="10">
      <c r="A10" s="4" t="inlineStr">
        <is>
          <t>Mortgage Loans</t>
        </is>
      </c>
    </row>
    <row r="11">
      <c r="A11" s="3" t="inlineStr">
        <is>
          <t>Debt Instrument [Line Items]</t>
        </is>
      </c>
    </row>
    <row r="12">
      <c r="A12" s="4" t="inlineStr">
        <is>
          <t>Schedule of unsecured notes</t>
        </is>
      </c>
      <c r="B12" s="4" t="inlineStr">
        <is>
          <t>The following table sets forth a summary of our mortgage loan indebtedness as of December 31, 2021 and 2020: Outstanding Principal Balance (5) Origination Date Maturity Date (1) Maturity Date if Fully Extended (2) Interest (3) Range of Spreads (4) December 31, December 31, 2020 IH 2017-1 (6) April 28, June 9, June 9, 4.23% N/A $ 993,703 $ 994,787 IH 2017-2 (7) November 9, November 9, N/A N/A N/A — 612,506 IH 2018-1 (7)(8) February 8, March 9, March 9, 0.98% 76-131 bps 568,495 646,021 IH 2018-2 (7) May 8, June 9, June 9, 1.15% 95-133 bps 629,237 693,988 IH 2018-3 (7) June 28, July 9, July 9, 1.22% 105-135 bps 204,637 1,036,561 IH 2018-4 (7)(9) November 7, January 9, January 9, 1.32% 115-145 bps 669,548 848,270 Total Securitizations 3,065,620 4,832,133 Less: deferred financing costs, net (9,767) (12,035) Total $ 3,055,853 $ 4,820,098 (1) Maturity date represents repayment date for mortgage loans which have been repaid in full prior to December 31, 2021. For all other mortgage loans, the maturity dates above reflect all extension options that have been exercised. (2) Represents the maturity date if we exercise each of the remaining one year extension options available, which are subject to certain conditions being met. (3) Except for IH 2017-1, interest rates are based on a weighted average spread over LIBOR (or a comparable or successor rate as provided for in our loan agreements), plus applicable servicing fees; as of December 31, 2021, LIBOR was 0.10%. IH 2017-1 bears interest at a fixed rate of 4.23% per annum, equal to the market determined pass-through rate payable on the certificates including applicable servicing fees. (4) Range of spreads is based on outstanding principal balances as of December 31, 2021. (5) Outstanding principal balance is net of discounts and does not include deferred financing costs, net. (6) Net of unamortized discount of $1,937 and $2,289 as of December 31, 2021 and 2020, respectively. (7) The initial maturity term of each of these mortgage loans is two years, individually subject to three to five, one year extension options at the Borrower Entity’s discretion (provided that there is no continuing event of default under the mortgage loan agreement and the Borrower Entity obtains and delivers to the lender a replacement interest rate cap agreement from an approved counterparty within the required timeframe). Our IH 2018-4 mortgage loan has exercised the first extension option, and our IH 2018-1, IH 2018-2, and IH 2018-3 mortgage loans have exercised the second extension option. The maturity dates above reflect all extensions that have been exercised. (8) On December 15, 2021, we submitted a notification to exercise an extension of the maturity date of the IH 2018-1 mortgage loan from March 9, 2022 to March 9, 2023. (9) On January 19, 2022, the extension of the maturity date of the IH 2018-4 mortgage loan from January 9, 2022 to January 9, 2023 was confirmed by the lender (see Note 15).</t>
        </is>
      </c>
    </row>
    <row r="13">
      <c r="A13" s="4" t="inlineStr">
        <is>
          <t>Secured Term Loan</t>
        </is>
      </c>
    </row>
    <row r="14">
      <c r="A14" s="3" t="inlineStr">
        <is>
          <t>Debt Instrument [Line Items]</t>
        </is>
      </c>
    </row>
    <row r="15">
      <c r="A15" s="4" t="inlineStr">
        <is>
          <t>Schedule of unsecured notes</t>
        </is>
      </c>
      <c r="B15" s="4" t="inlineStr">
        <is>
          <t xml:space="preserve">The following table sets forth a summary of our Secured Term Loan indebtedness as of December 31, 2021 and 2020: Maturity Date Interest (1) December 31, December 31, 2020 Secured Term Loan June 9, 2031 3.59% $ 403,363 $ 403,363 Deferred financing costs, net (2,050) (2,268) Secured Term Loan, net $ 401,313 $ 401,0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1</t>
        </is>
      </c>
    </row>
    <row r="3">
      <c r="A3" s="3" t="inlineStr">
        <is>
          <t>Derivative Instruments and Hedging Activities Disclosure [Abstract]</t>
        </is>
      </c>
    </row>
    <row r="4">
      <c r="A4" s="4" t="inlineStr">
        <is>
          <t>Summary of interest rate swap instruments</t>
        </is>
      </c>
      <c r="B4" s="4" t="inlineStr">
        <is>
          <t xml:space="preserve">The table below summarizes our interest rate swap instruments as of December 31, 2021: Agreement Date Forward Maturity Strike Index Notional April 19, 2018 January 31, 2019 January 31, 2025 2.86% One month LIBOR $ 400,000 February 15, 2019 March 15, 2019 March 15, 2022 2.23% One month LIBOR 800,000 April 19, 2018 March 15, 2019 November 30, 2024 2.85% One month LIBOR 400,000 April 19, 2018 March 15, 2019 February 28, 2025 2.86% One month LIBOR 400,000 May 8, 2018 March 9, 2020 June 9, 2025 2.99% One month LIBOR 325,000 May 8, 2018 June 9, 2020 June 9, 2025 2.99% One month LIBOR 595,000 June 28, 2018 August 7, 2020 July 9, 2025 2.90% One month LIBOR 1,100,000 December 9, 2019 July 15, 2021 November 30, 2024 2.90% One month LIBOR 400,000 November 7, 2018 March 15, 2022 July 31, 2025 3.14% One month LIBOR 400,000 November 7, 2018 March 15, 2022 July 31, 2025 3.16% One month LIBOR 400,000 </t>
        </is>
      </c>
    </row>
    <row r="5">
      <c r="A5" s="4" t="inlineStr">
        <is>
          <t>Summary of derivative financial instruments, fair value and location in consolidated balance sheets</t>
        </is>
      </c>
      <c r="B5" s="4" t="inlineStr">
        <is>
          <t xml:space="preserve">The table below presents the fair value of our derivative financial instruments as well as their classification on the consolidated balance sheets as of December 31, 2021 and 2020: Asset Derivatives Liability Derivatives Fair Value as of Fair Value as of Balance December 31, December 31, 2020 Balance December 31, December 31, 2020 Derivatives designated as hedging instruments: Interest rate swaps Other assets $ — $ — Other liabilities $ 271,156 $ 539,560 Derivatives not designated as hedging instruments: Interest rate caps Other assets 6 1 Other liabilities — — Total $ 6 $ 1 $ 271,156 $ 539,560 </t>
        </is>
      </c>
    </row>
    <row r="6">
      <c r="A6" s="4" t="inlineStr">
        <is>
          <t>Summary of offsetting derivative assets</t>
        </is>
      </c>
      <c r="B6" s="4" t="inlineStr">
        <is>
          <t xml:space="preserve">The tables below present a gross presentation, the effects of offsetting, and a net presentation of our derivatives as of December 31, 2021 and 2020: December 31, 2021 Gross Amounts Not Offset in the Statement of Financial Position Gross Amounts of Recognized Assets/ Liabilities Gross Amounts Offset in the Statement of Financial Position Net Amounts of Assets/ Liabilities Presented in the Statement of Financial Position Financial Instruments Cash Collateral Received Net Offsetting assets: Derivatives $ 6 $ — $ 6 $ — $ — $ 6 Offsetting liabilities: Derivatives $ 271,156 $ — $ 271,156 $ — $ — $ 271,156 December 31, 2020 Gross Amounts Not Offset in the Statement of Financial Position Gross Amounts of Recognized Assets/ Liabilities Gross Amounts Offset in the Statement of Financial Position Net Amounts of Assets/ Liabilities Presented in the Statement of Financial Position Financial Instruments Cash Collateral Received Net Offsetting assets: Derivatives $ 1 $ — $ 1 $ — $ — $ 1 Offsetting liabilities: Derivatives $ 539,560 $ — $ 539,560 $ — $ — $ 539,560 </t>
        </is>
      </c>
    </row>
    <row r="7">
      <c r="A7" s="4" t="inlineStr">
        <is>
          <t>Summary of offsetting derivative liabilities</t>
        </is>
      </c>
      <c r="B7" s="4" t="inlineStr">
        <is>
          <t xml:space="preserve">The tables below present a gross presentation, the effects of offsetting, and a net presentation of our derivatives as of December 31, 2021 and 2020: December 31, 2021 Gross Amounts Not Offset in the Statement of Financial Position Gross Amounts of Recognized Assets/ Liabilities Gross Amounts Offset in the Statement of Financial Position Net Amounts of Assets/ Liabilities Presented in the Statement of Financial Position Financial Instruments Cash Collateral Received Net Offsetting assets: Derivatives $ 6 $ — $ 6 $ — $ — $ 6 Offsetting liabilities: Derivatives $ 271,156 $ — $ 271,156 $ — $ — $ 271,156 December 31, 2020 Gross Amounts Not Offset in the Statement of Financial Position Gross Amounts of Recognized Assets/ Liabilities Gross Amounts Offset in the Statement of Financial Position Net Amounts of Assets/ Liabilities Presented in the Statement of Financial Position Financial Instruments Cash Collateral Received Net Offsetting assets: Derivatives $ 1 $ — $ 1 $ — $ — $ 1 Offsetting liabilities: Derivatives $ 539,560 $ — $ 539,560 $ — $ — $ 539,560 </t>
        </is>
      </c>
    </row>
    <row r="8">
      <c r="A8" s="4" t="inlineStr">
        <is>
          <t>Derivative Instruments, Gain (Loss)</t>
        </is>
      </c>
      <c r="B8" s="4" t="inlineStr">
        <is>
          <t xml:space="preserve">The tables below present the effect of our derivative financial instruments in the consolidated statements of comprehensive income (loss) and the consolidated statements of operations for the years ended December 31, 2021, 2020, and 2019: Amount of Gain (Loss) Recognized Location of Gain (Loss) Reclassified from Accumulated OCI into Net Income Amount of Gain (Loss) Reclassified from Accumulated OCI into Net Income Total Amount of Interest Expense Presented in the Consolidated Statements of Operations For the Years Ended December 31, For the Years Ended December 31, For the Years Ended December 31, 2021 2020 2019 2021 2020 2019 2021 2020 2019 Derivatives in cash flow hedging relationships: Interest rate swaps $ 113,394 $ (388,466) $ (244,126) Interest expense $ (148,742) $ (116,549) $ 20,763 $ 322,661 $ 353,923 $ 367,173 Location of Amount of Loss Recognized in Net Income on Derivative For the Years Ended December 31, 2021 2020 2019 Derivatives not designated as hedging instruments: Interest rate caps Interest expense $ 129 $ 273 $ 1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ummary of dividends declared</t>
        </is>
      </c>
      <c r="B4" s="4" t="inlineStr">
        <is>
          <t xml:space="preserve">The following table summarizes our dividends declared from January 1, 2020 through December 31, 2021: Record Date Amount per Share Pay Date Total Amount Declared Q4-2021 November 9, 2021 $ 0.17 November 24, 2021 $ 102,180 Q3-2021 August 10, 2021 0.17 August 27, 2021 98,965 Q2-2021 May 11, 2021 0.17 May 28, 2021 97,054 Q1-2021 February 10, 2021 0.17 February 26, 2021 96,933 Q4-2020 November 10, 2020 0.15 November 25, 2020 84,911 Q3-2020 August 12, 2020 0.15 August 28, 2020 84,286 Q2-2020 May 13, 2020 0.15 May 29, 2020 81,916 Q1-2020 February 12, 2020 0.15 February 28, 2020 81,6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chedule of share-based compensation, RSU and PRSU activity</t>
        </is>
      </c>
      <c r="B4" s="4" t="inlineStr">
        <is>
          <t>The following table summarizes activity related to non-vested time-vesting RSUs and PRSUs, other than Outperformance Awards, during the years ended December 31, 2021, 2020, and 2019: Time-Vesting Awards PRSUs Total Share-Based Awards (1) Number Weighted Number Weighted Number Weighted Balance, December 31, 2018 1,595,644 $ 21.63 888,733 $ 22.09 2,484,377 $ 21.79 Granted 242,224 23.44 369,419 24.27 611,643 23.94 Vested (2) (1,076,025) (21.46) (83,938) (21.21) (1,159,963) (21.45) Forfeited / canceled (76,774) (22.03) (249,138) (21.75) (325,912) (21.81) Balance, December 31, 2019 685,069 22.48 925,076 23.13 1,610,145 22.86 Granted 225,760 28.25 428,114 29.61 653,874 29.14 Vested (2) (339,448) (22.81) (353,156) (22.04) (692,604) (22.42) Forfeited / canceled (11,258) (25.59) (24,223) (23.56) (35,481) (24.20) Balance, December 31, 2020 560,123 24.54 975,811 26.36 1,535,934 25.70 Granted 252,249 30.30 626,325 27.44 878,574 28.26 Vested (2) (396,185) (23.44) (436,493) (23.31) (832,678) (23.37) Forfeited / canceled (19,102) (29.83) (68,106) (23.25) (87,208) (24.69) Balance, December 31, 2021 397,085 $ 29.05 1,097,537 $ 28.38 1,494,622 $ 28.56 (1) Total share-based awards excludes Outperformance Awards. (2) All vested share-based awards are included in basic EPS for the periods after each award’s vesting date. The estimated fair value of share-based awards that fully vested during the years ended December 31, 2021, 2020, and 2019 was $18,214, $12,625 and $30,526, respectively. During the years ended December 31, 2021, 2020, and 2019, 1,033, 2,109, and 295,459 RSUs, respectively, were accelerated pursuant to the terms and conditions of the Omnibus Incentive Plan and related award agreements.</t>
        </is>
      </c>
    </row>
    <row r="5">
      <c r="A5" s="4" t="inlineStr">
        <is>
          <t>Schedule of share-based payment awards valuation assumptions</t>
        </is>
      </c>
      <c r="B5" s="4" t="inlineStr">
        <is>
          <t>The grant-date fair values of the time-vesting RSUs and PRSUs with performance condition vesting criteria are generally based on the closing price of our common stock on the grant date. However, the grant-date fair values for share-based awards with market condition vesting criteria are based on Monte-Carlo option pricing models. The following table summarizes the significant inputs utilized in these models for such awards granted during the years ended December 31, 2021, 2020, and 2019: For the Years Ended December 31, 2021 2020 2019 Expected volatility (1) 33.2% 17.2 % — 17.3% 17.2 % — 17.4% Risk-free rate 0.31% 0.85% 2.25 % — 2.42% Expected holding period (years) 2.84 2.09 — 2.84 2.84 — 2.92 (1) Expected volatility was estimated based on the historical volatility of INVH’s realized returns and the applicable index.</t>
        </is>
      </c>
    </row>
    <row r="6">
      <c r="A6" s="4" t="inlineStr">
        <is>
          <t>Schedule of compensation cost for share-based payment arrangements, allocation of share-based compensation costs by type</t>
        </is>
      </c>
      <c r="B6" s="4" t="inlineStr">
        <is>
          <t>During the years ended December 31, 2021, 2020, and 2019, we recognized share-based compensation expense as follows: For the Years Ended December 31, 2021 2020 2019 General and administrative $ 21,743 $ 13,579 $ 15,083 Property management expense 5,427 3,511 3,075 Total $ 27,170 $ 17,090 $ 18,158 As of December 31, 2021, there is $25,162 of unrecognized share-based compensation expense related to non-vested share-based awards which is expected to be recognized over a weighted average period of 1.70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carrying values and fair values of financial instruments</t>
        </is>
      </c>
      <c r="B4" s="4" t="inlineStr">
        <is>
          <t>The following table displays the carrying values and fair values of financial instruments as of December 31, 2021 and 2020: December 31, 2021 December 31, 2020 Carrying Fair Carrying Fair Assets carried at historical cost on the consolidated balance sheets: Investments in debt securities (1) Level 2 $ 157,173 $ 161,356 $ 245,237 $ 249,736 Liabilities carried at historical cost on the consolidated balance sheets: Unsecured Notes — public offering (2) Level 1 $ 1,638,425 $ 1,599,001 $ — $ — Mortgage loans (3) Level 2 3,065,620 3,110,862 4,832,133 4,923,107 Unsecured Notes — private placement (4) Level 2 300,000 298,822 — — Secured Term Loan (5) Level 3 403,363 422,519 403,363 447,190 Term Loan Facility (6) Level 3 2,500,000 2,506,159 2,500,000 2,514,623 Convertible Senior Notes (7) Level 3 141,397 141,631 339,404 351,166 (1) The carrying values of investments in debt securities are shown net of discount. (2) The carrying value of the Unsecured Notes — public offering includes unamortized discount of $11,575 and excludes $14,934 of deferred financing costs as of December 31, 2021. (3) The carrying values of the mortgage loans are shown net of discount and excludes $9,767 and $12,035 of deferred financing costs as of December 31, 2021 and 2020, respectively. (4) The carrying value of the Unsecured Notes — private placement excludes $1,517 of deferred financing costs as of December 31, 2021. (5) The carrying value of the Secured Term Loan excludes $2,050 and $2,268 of deferred financing costs as of December 31, 2021 and 2020, respectively. (6) The carrying values of the Term Loan Facility excludes $21,878 and $29,093 of deferred financing costs as of December 31, 2021 and 2020, respectively. (7) The carrying values of the Convertible Senior Notes include unamortized discounts of $93 and $5,596 as of December 31, 2021 and 2020, respectively.</t>
        </is>
      </c>
    </row>
    <row r="5">
      <c r="A5" s="4" t="inlineStr">
        <is>
          <t>Fair value measurement inputs and valuation techniques</t>
        </is>
      </c>
      <c r="B5" s="4" t="inlineStr">
        <is>
          <t>The following table displays the significant unobservable inputs used to develop our Level 3 fair value measurements as of December 31, 2021: Quantitative Information about Level 3 Fair Value Measurement (1) Fair Value Valuation Technique Unobservable Input Rate Secured Term Loan $ 422,519 Discounted Cash Flow Effective Rate 3.01% Term Loan Facility 2,506,159 Discounted Cash Flow Effective Rate 1.10% — 2.50% Convertible Senior Notes 141,631 Discounted Cash Flow Effective Rate 1.06% (1) Our Level 3 fair value instruments require interest only payments.</t>
        </is>
      </c>
    </row>
    <row r="6">
      <c r="A6" s="4" t="inlineStr">
        <is>
          <t>Schedule of impaired assets, measured at fair value on a nonrecurring basis</t>
        </is>
      </c>
      <c r="B6" s="4" t="inlineStr">
        <is>
          <t xml:space="preserve">The single-family residential properties for which we have recorded impairments, measured at fair value on a nonrecurring basis, are summarized below: For the Years Ended December 31, 2021 2020 2019 Investments in single-family residential properties, net held for use (Level 3): Pre-impairment amount $ — $ 451 $ 9,255 Total impairments — (89) (2,193) Fair value $ — $ 362 $ 7,062 For the Years Ended December 31, 2021 2020 2019 Investments in single-family residential properties, net held for sale (Level 3): Pre-impairment amount $ 3,582 $ 21,427 $ 61,061 Total impairments (650) (4,489) (12,017) Fair value $ 2,932 $ 16,938 $ 49,0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Basic and diluted earnings per share calculation</t>
        </is>
      </c>
      <c r="B4" s="4" t="inlineStr">
        <is>
          <t xml:space="preserve">Basic and diluted EPS are calculated as follows: For the Years Ended December 31, 2021 2020 2019 (in thousands, except share and per share data) Numerator: Net income available to common stockholders — basic and diluted $ 261,098 $ 195,764 $ 145,068 Denominator: Weighted average common shares outstanding — basic 577,681,070 553,993,321 531,235,962 Effect of dilutive securities: Incremental shares attributed to non-vested share-based awards 1,528,453 1,465,286 1,263,825 Weighted average common shares outstanding — diluted 579,209,523 555,458,607 532,499,787 Net income per common share — basic $ 0.45 $ 0.35 $ 0.27 Net income per common share — diluted $ 0.45 $ 0.35 $ 0.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ommitment and Contingencies (Tables)</t>
        </is>
      </c>
      <c r="B1" s="2" t="inlineStr">
        <is>
          <t>12 Months Ended</t>
        </is>
      </c>
    </row>
    <row r="2">
      <c r="B2" s="2" t="inlineStr">
        <is>
          <t>Dec. 31, 2021</t>
        </is>
      </c>
    </row>
    <row r="3">
      <c r="A3" s="3" t="inlineStr">
        <is>
          <t>Commitments and Contingencies Disclosure [Abstract]</t>
        </is>
      </c>
    </row>
    <row r="4">
      <c r="A4" s="4" t="inlineStr">
        <is>
          <t>Schedule of maturities of operating and finance leases liabilities</t>
        </is>
      </c>
      <c r="B4" s="4" t="inlineStr">
        <is>
          <t xml:space="preserve">The following table sets forth our fixed lease payment commitments as a lessee as of December 31, 2021, for the periods below: Year Operating Leases Finance Leases 2022 $ 4,579 $ 2,776 2023 3,516 2,510 2024 3,178 757 2025 1,751 22 2026 716 — Thereafter 301 — Total lease payments 14,041 6,065 Less: imputed interest (785) (281) Total lease liability $ 13,256 $ 5,784 </t>
        </is>
      </c>
    </row>
    <row r="5">
      <c r="A5" s="4" t="inlineStr">
        <is>
          <t>Schedule of lease costs</t>
        </is>
      </c>
      <c r="B5" s="4" t="inlineStr">
        <is>
          <t xml:space="preserve">The components of lease expense for the years ended December 31, 2021, 2020, and 2019 are as follows: For the Years Ended December 31, 2021 2020 2019 Operating lease cost: Fixed lease cost $ 3,970 $ 4,324 $ 4,059 Variable lease cost 1,239 1,155 1,294 Total operating lease cost $ 5,209 $ 5,479 $ 5,353 Finance lease cost: Amortization of ROU assets $ 2,825 $ 2,341 $ 491 Interest on lease liabilities 279 456 59 Total finance lease cost $ 3,104 $ 2,797 $ 5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Formation (Details) - $ / shares</t>
        </is>
      </c>
      <c r="B1" s="2" t="inlineStr">
        <is>
          <t>Dec. 31, 2021</t>
        </is>
      </c>
      <c r="C1" s="2" t="inlineStr">
        <is>
          <t>Dec. 31, 2020</t>
        </is>
      </c>
      <c r="D1" s="2" t="inlineStr">
        <is>
          <t>Feb. 06, 2017</t>
        </is>
      </c>
    </row>
    <row r="2">
      <c r="A2" s="3" t="inlineStr">
        <is>
          <t>Organization, Consolidation and Presentation of Financial Statements [Abstract]</t>
        </is>
      </c>
    </row>
    <row r="3">
      <c r="A3" s="4" t="inlineStr">
        <is>
          <t>Common stock, shares authorized (in shares)</t>
        </is>
      </c>
      <c r="B3" s="6" t="n">
        <v>9000000000</v>
      </c>
      <c r="C3" s="6" t="n">
        <v>9000000000</v>
      </c>
      <c r="D3" s="6" t="n">
        <v>9000000000</v>
      </c>
    </row>
    <row r="4">
      <c r="A4" s="4" t="inlineStr">
        <is>
          <t>Preferred stock, shares authorized (in shares)</t>
        </is>
      </c>
      <c r="B4" s="6" t="n">
        <v>900000000</v>
      </c>
      <c r="C4" s="6" t="n">
        <v>900000000</v>
      </c>
      <c r="D4" s="6" t="n">
        <v>900000000</v>
      </c>
    </row>
    <row r="5">
      <c r="A5" s="4" t="inlineStr">
        <is>
          <t>Common stock, par value (in dollars per share)</t>
        </is>
      </c>
      <c r="B5" s="8" t="n">
        <v>0.01</v>
      </c>
      <c r="C5" s="8" t="n">
        <v>0.01</v>
      </c>
      <c r="D5" s="8" t="n">
        <v>0.01</v>
      </c>
    </row>
    <row r="6">
      <c r="A6" s="4" t="inlineStr">
        <is>
          <t>Preferred stock, par value (in dollars per share)</t>
        </is>
      </c>
      <c r="B6" s="8" t="n">
        <v>0.01</v>
      </c>
      <c r="C6" s="8" t="n">
        <v>0.01</v>
      </c>
      <c r="D6" s="8" t="n">
        <v>0.01</v>
      </c>
    </row>
    <row r="7">
      <c r="A7" s="4" t="inlineStr">
        <is>
          <t>Percentage ownership of the combined entity after the transaction</t>
        </is>
      </c>
      <c r="B7" s="4" t="inlineStr">
        <is>
          <t>99.6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35" customWidth="1" min="2" max="2"/>
    <col width="21" customWidth="1" min="3" max="3"/>
  </cols>
  <sheetData>
    <row r="1">
      <c r="A1" s="1" t="inlineStr">
        <is>
          <t>Significant Accounting Policies (Details) property in Thousands</t>
        </is>
      </c>
      <c r="B1" s="2" t="inlineStr">
        <is>
          <t>12 Months Ended</t>
        </is>
      </c>
    </row>
    <row r="2">
      <c r="B2" s="2" t="inlineStr">
        <is>
          <t>Dec. 31, 2021USD ($)propertymarket</t>
        </is>
      </c>
      <c r="C2" s="2" t="inlineStr">
        <is>
          <t>Dec. 31, 2020USD ($)</t>
        </is>
      </c>
    </row>
    <row r="3">
      <c r="A3" s="3" t="inlineStr">
        <is>
          <t>Summary Of Significant Accounting Policies [Line Items]</t>
        </is>
      </c>
    </row>
    <row r="4">
      <c r="A4" s="4" t="inlineStr">
        <is>
          <t>Conversion ratio from units to shares</t>
        </is>
      </c>
      <c r="B4" s="6" t="n">
        <v>1</v>
      </c>
    </row>
    <row r="5">
      <c r="A5" s="4" t="inlineStr">
        <is>
          <t>Number of real estate properties | property</t>
        </is>
      </c>
      <c r="B5" s="6" t="n">
        <v>80</v>
      </c>
    </row>
    <row r="6">
      <c r="A6" s="4" t="inlineStr">
        <is>
          <t>Number of real estate markets | market</t>
        </is>
      </c>
      <c r="B6" s="6" t="n">
        <v>16</v>
      </c>
    </row>
    <row r="7">
      <c r="A7" s="4" t="inlineStr">
        <is>
          <t>Held for sale assets</t>
        </is>
      </c>
      <c r="B7" s="7" t="n">
        <v>20022000</v>
      </c>
      <c r="C7" s="7" t="n">
        <v>44163000</v>
      </c>
    </row>
    <row r="8">
      <c r="A8" s="4" t="inlineStr">
        <is>
          <t>Impairment of goodwill</t>
        </is>
      </c>
      <c r="B8" s="7" t="n">
        <v>0</v>
      </c>
    </row>
    <row r="9">
      <c r="A9" s="4" t="inlineStr">
        <is>
          <t>Minimum</t>
        </is>
      </c>
    </row>
    <row r="10">
      <c r="A10" s="3" t="inlineStr">
        <is>
          <t>Summary Of Significant Accounting Policies [Line Items]</t>
        </is>
      </c>
    </row>
    <row r="11">
      <c r="A11" s="4" t="inlineStr">
        <is>
          <t>Lessor leasing arrangements, operating leases, term of contract</t>
        </is>
      </c>
      <c r="B11" s="4" t="inlineStr">
        <is>
          <t>12 months</t>
        </is>
      </c>
    </row>
    <row r="12">
      <c r="A12" s="4" t="inlineStr">
        <is>
          <t>Minimum | Single Family</t>
        </is>
      </c>
    </row>
    <row r="13">
      <c r="A13" s="3" t="inlineStr">
        <is>
          <t>Summary Of Significant Accounting Policies [Line Items]</t>
        </is>
      </c>
    </row>
    <row r="14">
      <c r="A14" s="4" t="inlineStr">
        <is>
          <t>Weighted-average useful lives</t>
        </is>
      </c>
      <c r="B14" s="4" t="inlineStr">
        <is>
          <t>7 years</t>
        </is>
      </c>
    </row>
    <row r="15">
      <c r="A15" s="4" t="inlineStr">
        <is>
          <t>Maximum</t>
        </is>
      </c>
    </row>
    <row r="16">
      <c r="A16" s="3" t="inlineStr">
        <is>
          <t>Summary Of Significant Accounting Policies [Line Items]</t>
        </is>
      </c>
    </row>
    <row r="17">
      <c r="A17" s="4" t="inlineStr">
        <is>
          <t>Lessor leasing arrangements, operating leases, term of contract</t>
        </is>
      </c>
      <c r="B17" s="4" t="inlineStr">
        <is>
          <t>2 years</t>
        </is>
      </c>
    </row>
    <row r="18">
      <c r="A18" s="4" t="inlineStr">
        <is>
          <t>Maximum | Single Family</t>
        </is>
      </c>
    </row>
    <row r="19">
      <c r="A19" s="3" t="inlineStr">
        <is>
          <t>Summary Of Significant Accounting Policies [Line Items]</t>
        </is>
      </c>
    </row>
    <row r="20">
      <c r="A20" s="4" t="inlineStr">
        <is>
          <t>Weighted-average useful lives</t>
        </is>
      </c>
      <c r="B20" s="4" t="inlineStr">
        <is>
          <t>28 years 6 month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ntal revenues and other property income</t>
        </is>
      </c>
      <c r="B4" s="7" t="n">
        <v>1991722</v>
      </c>
      <c r="C4" s="7" t="n">
        <v>1822828</v>
      </c>
      <c r="D4" s="7" t="n">
        <v>1764685</v>
      </c>
    </row>
    <row r="5">
      <c r="A5" s="4" t="inlineStr">
        <is>
          <t>Joint venture management fees</t>
        </is>
      </c>
      <c r="B5" s="6" t="n">
        <v>4893</v>
      </c>
      <c r="C5" s="6" t="n">
        <v>0</v>
      </c>
      <c r="D5" s="6" t="n">
        <v>0</v>
      </c>
    </row>
    <row r="6">
      <c r="A6" s="4" t="inlineStr">
        <is>
          <t>Total revenues</t>
        </is>
      </c>
      <c r="B6" s="6" t="n">
        <v>1996615</v>
      </c>
      <c r="C6" s="6" t="n">
        <v>1822828</v>
      </c>
      <c r="D6" s="6" t="n">
        <v>1764685</v>
      </c>
    </row>
    <row r="7">
      <c r="A7" s="3" t="inlineStr">
        <is>
          <t>Expenses:</t>
        </is>
      </c>
    </row>
    <row r="8">
      <c r="A8" s="4" t="inlineStr">
        <is>
          <t>Property operating and maintenance</t>
        </is>
      </c>
      <c r="B8" s="6" t="n">
        <v>706162</v>
      </c>
      <c r="C8" s="6" t="n">
        <v>680543</v>
      </c>
      <c r="D8" s="6" t="n">
        <v>669987</v>
      </c>
    </row>
    <row r="9">
      <c r="A9" s="4" t="inlineStr">
        <is>
          <t>Property management expense</t>
        </is>
      </c>
      <c r="B9" s="6" t="n">
        <v>71597</v>
      </c>
      <c r="C9" s="6" t="n">
        <v>58613</v>
      </c>
      <c r="D9" s="6" t="n">
        <v>61614</v>
      </c>
    </row>
    <row r="10">
      <c r="A10" s="4" t="inlineStr">
        <is>
          <t>General and administrative</t>
        </is>
      </c>
      <c r="B10" s="6" t="n">
        <v>75815</v>
      </c>
      <c r="C10" s="6" t="n">
        <v>63305</v>
      </c>
      <c r="D10" s="6" t="n">
        <v>74274</v>
      </c>
    </row>
    <row r="11">
      <c r="A11" s="4" t="inlineStr">
        <is>
          <t>Interest expense</t>
        </is>
      </c>
      <c r="B11" s="6" t="n">
        <v>322661</v>
      </c>
      <c r="C11" s="6" t="n">
        <v>353923</v>
      </c>
      <c r="D11" s="6" t="n">
        <v>367173</v>
      </c>
    </row>
    <row r="12">
      <c r="A12" s="4" t="inlineStr">
        <is>
          <t>Depreciation and amortization</t>
        </is>
      </c>
      <c r="B12" s="6" t="n">
        <v>592135</v>
      </c>
      <c r="C12" s="6" t="n">
        <v>552530</v>
      </c>
      <c r="D12" s="6" t="n">
        <v>533719</v>
      </c>
    </row>
    <row r="13">
      <c r="A13" s="4" t="inlineStr">
        <is>
          <t>Impairment and other</t>
        </is>
      </c>
      <c r="B13" s="6" t="n">
        <v>8676</v>
      </c>
      <c r="C13" s="6" t="n">
        <v>696</v>
      </c>
      <c r="D13" s="6" t="n">
        <v>18743</v>
      </c>
    </row>
    <row r="14">
      <c r="A14" s="4" t="inlineStr">
        <is>
          <t>Total expenses</t>
        </is>
      </c>
      <c r="B14" s="6" t="n">
        <v>1777046</v>
      </c>
      <c r="C14" s="6" t="n">
        <v>1709610</v>
      </c>
      <c r="D14" s="6" t="n">
        <v>1725510</v>
      </c>
    </row>
    <row r="15">
      <c r="A15" s="4" t="inlineStr">
        <is>
          <t>Gains (losses) on investments in equity securities, net</t>
        </is>
      </c>
      <c r="B15" s="6" t="n">
        <v>-9420</v>
      </c>
      <c r="C15" s="6" t="n">
        <v>29723</v>
      </c>
      <c r="D15" s="6" t="n">
        <v>6480</v>
      </c>
    </row>
    <row r="16">
      <c r="A16" s="4" t="inlineStr">
        <is>
          <t>Other, net</t>
        </is>
      </c>
      <c r="B16" s="6" t="n">
        <v>-5835</v>
      </c>
      <c r="C16" s="6" t="n">
        <v>-86</v>
      </c>
      <c r="D16" s="6" t="n">
        <v>5120</v>
      </c>
    </row>
    <row r="17">
      <c r="A17" s="4" t="inlineStr">
        <is>
          <t>Gain on sale of property, net of tax</t>
        </is>
      </c>
      <c r="B17" s="6" t="n">
        <v>60008</v>
      </c>
      <c r="C17" s="6" t="n">
        <v>54594</v>
      </c>
      <c r="D17" s="6" t="n">
        <v>96336</v>
      </c>
    </row>
    <row r="18">
      <c r="A18" s="4" t="inlineStr">
        <is>
          <t>Income (loss) from investments in unconsolidated joint ventures</t>
        </is>
      </c>
      <c r="B18" s="6" t="n">
        <v>-1546</v>
      </c>
      <c r="C18" s="6" t="n">
        <v>0</v>
      </c>
      <c r="D18" s="6" t="n">
        <v>0</v>
      </c>
    </row>
    <row r="19">
      <c r="A19" s="4" t="inlineStr">
        <is>
          <t>Net income</t>
        </is>
      </c>
      <c r="B19" s="6" t="n">
        <v>262776</v>
      </c>
      <c r="C19" s="6" t="n">
        <v>197449</v>
      </c>
      <c r="D19" s="6" t="n">
        <v>147111</v>
      </c>
    </row>
    <row r="20">
      <c r="A20" s="4" t="inlineStr">
        <is>
          <t>Net income attributable to non-controlling interests</t>
        </is>
      </c>
      <c r="B20" s="6" t="n">
        <v>-1351</v>
      </c>
      <c r="C20" s="6" t="n">
        <v>-1237</v>
      </c>
      <c r="D20" s="6" t="n">
        <v>-1648</v>
      </c>
    </row>
    <row r="21">
      <c r="A21" s="4" t="inlineStr">
        <is>
          <t>Net income attributable to common stockholders</t>
        </is>
      </c>
      <c r="B21" s="6" t="n">
        <v>261425</v>
      </c>
      <c r="C21" s="6" t="n">
        <v>196212</v>
      </c>
      <c r="D21" s="6" t="n">
        <v>145463</v>
      </c>
    </row>
    <row r="22">
      <c r="A22" s="4" t="inlineStr">
        <is>
          <t>Net income available to participating securities</t>
        </is>
      </c>
      <c r="B22" s="6" t="n">
        <v>-327</v>
      </c>
      <c r="C22" s="6" t="n">
        <v>-448</v>
      </c>
      <c r="D22" s="6" t="n">
        <v>-395</v>
      </c>
    </row>
    <row r="23">
      <c r="A23" s="4" t="inlineStr">
        <is>
          <t>Net income available to common stockholders — diluted (Note 12)</t>
        </is>
      </c>
      <c r="B23" s="6" t="n">
        <v>261098</v>
      </c>
      <c r="C23" s="6" t="n">
        <v>195764</v>
      </c>
      <c r="D23" s="6" t="n">
        <v>145068</v>
      </c>
    </row>
    <row r="24">
      <c r="A24" s="4" t="inlineStr">
        <is>
          <t>Net income available to common stockholders — basic (Note 12)</t>
        </is>
      </c>
      <c r="B24" s="7" t="n">
        <v>261098</v>
      </c>
      <c r="C24" s="7" t="n">
        <v>195764</v>
      </c>
      <c r="D24" s="7" t="n">
        <v>145068</v>
      </c>
    </row>
    <row r="25">
      <c r="A25" s="4" t="inlineStr">
        <is>
          <t>Weighted average common shares outstanding — basic</t>
        </is>
      </c>
      <c r="B25" s="6" t="n">
        <v>577681070</v>
      </c>
      <c r="C25" s="6" t="n">
        <v>553993321</v>
      </c>
      <c r="D25" s="6" t="n">
        <v>531235962</v>
      </c>
    </row>
    <row r="26">
      <c r="A26" s="4" t="inlineStr">
        <is>
          <t>Weighted average common shares outstanding — diluted</t>
        </is>
      </c>
      <c r="B26" s="6" t="n">
        <v>579209523</v>
      </c>
      <c r="C26" s="6" t="n">
        <v>555458607</v>
      </c>
      <c r="D26" s="6" t="n">
        <v>532499787</v>
      </c>
    </row>
    <row r="27">
      <c r="A27" s="4" t="inlineStr">
        <is>
          <t>Net income per common share — basic (in usd per share)</t>
        </is>
      </c>
      <c r="B27" s="8" t="n">
        <v>0.45</v>
      </c>
      <c r="C27" s="8" t="n">
        <v>0.35</v>
      </c>
      <c r="D27" s="8" t="n">
        <v>0.27</v>
      </c>
    </row>
    <row r="28">
      <c r="A28" s="4" t="inlineStr">
        <is>
          <t>Net income per common share — diluted (in usd per share)</t>
        </is>
      </c>
      <c r="B28" s="8" t="n">
        <v>0.45</v>
      </c>
      <c r="C28" s="8" t="n">
        <v>0.35</v>
      </c>
      <c r="D28" s="8" t="n">
        <v>0.2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ingle-Family Residential Properties - Net Carrying Amount of Properties (Details) - USD ($) $ in Thousands</t>
        </is>
      </c>
      <c r="B1" s="2" t="inlineStr">
        <is>
          <t>Dec. 31, 2021</t>
        </is>
      </c>
      <c r="C1" s="2" t="inlineStr">
        <is>
          <t>Dec. 31, 2020</t>
        </is>
      </c>
    </row>
    <row r="2">
      <c r="A2" s="3" t="inlineStr">
        <is>
          <t>Real Estate [Abstract]</t>
        </is>
      </c>
    </row>
    <row r="3">
      <c r="A3" s="4" t="inlineStr">
        <is>
          <t>Land</t>
        </is>
      </c>
      <c r="B3" s="7" t="n">
        <v>4737938</v>
      </c>
      <c r="C3" s="7" t="n">
        <v>4539796</v>
      </c>
    </row>
    <row r="4">
      <c r="A4" s="4" t="inlineStr">
        <is>
          <t>Single-family residential property</t>
        </is>
      </c>
      <c r="B4" s="6" t="n">
        <v>14610188</v>
      </c>
      <c r="C4" s="6" t="n">
        <v>13631859</v>
      </c>
    </row>
    <row r="5">
      <c r="A5" s="4" t="inlineStr">
        <is>
          <t>Capital improvements</t>
        </is>
      </c>
      <c r="B5" s="6" t="n">
        <v>540252</v>
      </c>
      <c r="C5" s="6" t="n">
        <v>515479</v>
      </c>
    </row>
    <row r="6">
      <c r="A6" s="4" t="inlineStr">
        <is>
          <t>Equipment</t>
        </is>
      </c>
      <c r="B6" s="6" t="n">
        <v>120003</v>
      </c>
      <c r="C6" s="6" t="n">
        <v>114616</v>
      </c>
    </row>
    <row r="7">
      <c r="A7" s="4" t="inlineStr">
        <is>
          <t>Total gross investments in the properties</t>
        </is>
      </c>
      <c r="B7" s="6" t="n">
        <v>20008381</v>
      </c>
      <c r="C7" s="6" t="n">
        <v>18801750</v>
      </c>
    </row>
    <row r="8">
      <c r="A8" s="4" t="inlineStr">
        <is>
          <t>Less: accumulated depreciation</t>
        </is>
      </c>
      <c r="B8" s="6" t="n">
        <v>-3073059</v>
      </c>
      <c r="C8" s="6" t="n">
        <v>-2513057</v>
      </c>
    </row>
    <row r="9">
      <c r="A9" s="4" t="inlineStr">
        <is>
          <t>Investments in single-family residential properties, net</t>
        </is>
      </c>
      <c r="B9" s="7" t="n">
        <v>16935322</v>
      </c>
      <c r="C9" s="7" t="n">
        <v>1628869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Single-Family Residential Properties - Narrative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Capitalized acquisition costs, net</t>
        </is>
      </c>
      <c r="B4" s="7" t="n">
        <v>125236</v>
      </c>
      <c r="C4" s="7" t="n">
        <v>119929</v>
      </c>
    </row>
    <row r="5">
      <c r="A5" s="4" t="inlineStr">
        <is>
          <t>Capitalized interest costs</t>
        </is>
      </c>
      <c r="B5" s="6" t="n">
        <v>70145</v>
      </c>
      <c r="C5" s="6" t="n">
        <v>68197</v>
      </c>
    </row>
    <row r="6">
      <c r="A6" s="4" t="inlineStr">
        <is>
          <t>Capitalized property taxes, net</t>
        </is>
      </c>
      <c r="B6" s="6" t="n">
        <v>28211</v>
      </c>
      <c r="C6" s="6" t="n">
        <v>26899</v>
      </c>
    </row>
    <row r="7">
      <c r="A7" s="4" t="inlineStr">
        <is>
          <t>Capitalized insurance, net</t>
        </is>
      </c>
      <c r="B7" s="6" t="n">
        <v>4762</v>
      </c>
      <c r="C7" s="6" t="n">
        <v>4654</v>
      </c>
    </row>
    <row r="8">
      <c r="A8" s="4" t="inlineStr">
        <is>
          <t>Capitalized HOA fees, net</t>
        </is>
      </c>
      <c r="B8" s="6" t="n">
        <v>3280</v>
      </c>
      <c r="C8" s="6" t="n">
        <v>3090</v>
      </c>
    </row>
    <row r="9">
      <c r="A9" s="4" t="inlineStr">
        <is>
          <t>Depreciation and amortization</t>
        </is>
      </c>
      <c r="B9" s="6" t="n">
        <v>592135</v>
      </c>
      <c r="C9" s="6" t="n">
        <v>552530</v>
      </c>
      <c r="D9" s="7" t="n">
        <v>533719</v>
      </c>
    </row>
    <row r="10">
      <c r="A10" s="4" t="inlineStr">
        <is>
          <t>Provisions for impairment</t>
        </is>
      </c>
      <c r="B10" s="6" t="n">
        <v>650</v>
      </c>
      <c r="C10" s="6" t="n">
        <v>4578</v>
      </c>
      <c r="D10" s="6" t="n">
        <v>14210</v>
      </c>
    </row>
    <row r="11">
      <c r="A11" s="4" t="inlineStr">
        <is>
          <t>Real estate properties</t>
        </is>
      </c>
    </row>
    <row r="12">
      <c r="A12" s="3" t="inlineStr">
        <is>
          <t>Property, Plant and Equipment [Line Items]</t>
        </is>
      </c>
    </row>
    <row r="13">
      <c r="A13" s="4" t="inlineStr">
        <is>
          <t>Depreciation and amortization</t>
        </is>
      </c>
      <c r="B13" s="6" t="n">
        <v>585101</v>
      </c>
      <c r="C13" s="6" t="n">
        <v>546419</v>
      </c>
      <c r="D13" s="6" t="n">
        <v>529205</v>
      </c>
    </row>
    <row r="14">
      <c r="A14" s="4" t="inlineStr">
        <is>
          <t>Furniture and equipment</t>
        </is>
      </c>
    </row>
    <row r="15">
      <c r="A15" s="3" t="inlineStr">
        <is>
          <t>Property, Plant and Equipment [Line Items]</t>
        </is>
      </c>
    </row>
    <row r="16">
      <c r="A16" s="4" t="inlineStr">
        <is>
          <t>Depreciation and amortization</t>
        </is>
      </c>
      <c r="B16" s="7" t="n">
        <v>7034</v>
      </c>
      <c r="C16" s="7" t="n">
        <v>6111</v>
      </c>
      <c r="D16" s="7" t="n">
        <v>4514</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Reconciliation to Statements of Cash Flows (Details) - USD ($) $ in Thousands</t>
        </is>
      </c>
      <c r="B1" s="2" t="inlineStr">
        <is>
          <t>Dec. 31, 2021</t>
        </is>
      </c>
      <c r="C1" s="2" t="inlineStr">
        <is>
          <t>Dec. 31, 2020</t>
        </is>
      </c>
      <c r="D1" s="2" t="inlineStr">
        <is>
          <t>Dec. 31, 2019</t>
        </is>
      </c>
      <c r="E1" s="2" t="inlineStr">
        <is>
          <t>Dec. 31, 2018</t>
        </is>
      </c>
    </row>
    <row r="2">
      <c r="A2" s="3" t="inlineStr">
        <is>
          <t>Cash and Cash Equivalents [Abstract]</t>
        </is>
      </c>
    </row>
    <row r="3">
      <c r="A3" s="4" t="inlineStr">
        <is>
          <t>Cash and cash equivalents</t>
        </is>
      </c>
      <c r="B3" s="7" t="n">
        <v>610166</v>
      </c>
      <c r="C3" s="7" t="n">
        <v>213422</v>
      </c>
    </row>
    <row r="4">
      <c r="A4" s="4" t="inlineStr">
        <is>
          <t>Restricted cash</t>
        </is>
      </c>
      <c r="B4" s="6" t="n">
        <v>208692</v>
      </c>
      <c r="C4" s="6" t="n">
        <v>198346</v>
      </c>
    </row>
    <row r="5">
      <c r="A5" s="4" t="inlineStr">
        <is>
          <t>Total cash, cash equivalents, and restricted cash shown in the consolidated statements of cash flows</t>
        </is>
      </c>
      <c r="B5" s="7" t="n">
        <v>818858</v>
      </c>
      <c r="C5" s="7" t="n">
        <v>411768</v>
      </c>
      <c r="D5" s="7" t="n">
        <v>286245</v>
      </c>
      <c r="E5" s="7" t="n">
        <v>35999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 Schedule of Restricted Cash Accounts (Details) - USD ($) $ in Thousands</t>
        </is>
      </c>
      <c r="B1" s="2" t="inlineStr">
        <is>
          <t>Dec. 31, 2021</t>
        </is>
      </c>
      <c r="C1" s="2" t="inlineStr">
        <is>
          <t>Dec. 31, 2020</t>
        </is>
      </c>
    </row>
    <row r="2">
      <c r="A2" s="3" t="inlineStr">
        <is>
          <t>Restricted Cash and Cash Equivalents Items [Line Items]</t>
        </is>
      </c>
    </row>
    <row r="3">
      <c r="A3" s="4" t="inlineStr">
        <is>
          <t>Restricted cash</t>
        </is>
      </c>
      <c r="B3" s="7" t="n">
        <v>208692</v>
      </c>
      <c r="C3" s="7" t="n">
        <v>198346</v>
      </c>
    </row>
    <row r="4">
      <c r="A4" s="4" t="inlineStr">
        <is>
          <t>Resident security deposits</t>
        </is>
      </c>
    </row>
    <row r="5">
      <c r="A5" s="3" t="inlineStr">
        <is>
          <t>Restricted Cash and Cash Equivalents Items [Line Items]</t>
        </is>
      </c>
    </row>
    <row r="6">
      <c r="A6" s="4" t="inlineStr">
        <is>
          <t>Restricted cash</t>
        </is>
      </c>
      <c r="B6" s="6" t="n">
        <v>165454</v>
      </c>
      <c r="C6" s="6" t="n">
        <v>158244</v>
      </c>
    </row>
    <row r="7">
      <c r="A7" s="4" t="inlineStr">
        <is>
          <t>Collections</t>
        </is>
      </c>
    </row>
    <row r="8">
      <c r="A8" s="3" t="inlineStr">
        <is>
          <t>Restricted Cash and Cash Equivalents Items [Line Items]</t>
        </is>
      </c>
    </row>
    <row r="9">
      <c r="A9" s="4" t="inlineStr">
        <is>
          <t>Restricted cash</t>
        </is>
      </c>
      <c r="B9" s="6" t="n">
        <v>21402</v>
      </c>
      <c r="C9" s="6" t="n">
        <v>22978</v>
      </c>
    </row>
    <row r="10">
      <c r="A10" s="4" t="inlineStr">
        <is>
          <t>Property taxes</t>
        </is>
      </c>
    </row>
    <row r="11">
      <c r="A11" s="3" t="inlineStr">
        <is>
          <t>Restricted Cash and Cash Equivalents Items [Line Items]</t>
        </is>
      </c>
    </row>
    <row r="12">
      <c r="A12" s="4" t="inlineStr">
        <is>
          <t>Restricted cash</t>
        </is>
      </c>
      <c r="B12" s="6" t="n">
        <v>12615</v>
      </c>
      <c r="C12" s="6" t="n">
        <v>7511</v>
      </c>
    </row>
    <row r="13">
      <c r="A13" s="4" t="inlineStr">
        <is>
          <t>Capital expenditures</t>
        </is>
      </c>
    </row>
    <row r="14">
      <c r="A14" s="3" t="inlineStr">
        <is>
          <t>Restricted Cash and Cash Equivalents Items [Line Items]</t>
        </is>
      </c>
    </row>
    <row r="15">
      <c r="A15" s="4" t="inlineStr">
        <is>
          <t>Restricted cash</t>
        </is>
      </c>
      <c r="B15" s="6" t="n">
        <v>4368</v>
      </c>
      <c r="C15" s="6" t="n">
        <v>4919</v>
      </c>
    </row>
    <row r="16">
      <c r="A16" s="4" t="inlineStr">
        <is>
          <t>Letters of credit</t>
        </is>
      </c>
    </row>
    <row r="17">
      <c r="A17" s="3" t="inlineStr">
        <is>
          <t>Restricted Cash and Cash Equivalents Items [Line Items]</t>
        </is>
      </c>
    </row>
    <row r="18">
      <c r="A18" s="4" t="inlineStr">
        <is>
          <t>Restricted cash</t>
        </is>
      </c>
      <c r="B18" s="6" t="n">
        <v>3682</v>
      </c>
      <c r="C18" s="6" t="n">
        <v>3320</v>
      </c>
    </row>
    <row r="19">
      <c r="A19" s="4" t="inlineStr">
        <is>
          <t>Special and other reserves</t>
        </is>
      </c>
    </row>
    <row r="20">
      <c r="A20" s="3" t="inlineStr">
        <is>
          <t>Restricted Cash and Cash Equivalents Items [Line Items]</t>
        </is>
      </c>
    </row>
    <row r="21">
      <c r="A21" s="4" t="inlineStr">
        <is>
          <t>Restricted cash</t>
        </is>
      </c>
      <c r="B21" s="7" t="n">
        <v>1171</v>
      </c>
      <c r="C21" s="7" t="n">
        <v>137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0" customWidth="1" min="1" max="1"/>
    <col width="29" customWidth="1" min="2" max="2"/>
    <col width="29" customWidth="1" min="3" max="3"/>
    <col width="21" customWidth="1" min="4" max="4"/>
  </cols>
  <sheetData>
    <row r="1">
      <c r="A1" s="1" t="inlineStr">
        <is>
          <t>Investments In Unconsolidated Joint Ventures (Details) $ in Thousands</t>
        </is>
      </c>
      <c r="B1" s="2" t="inlineStr">
        <is>
          <t>12 Months Ended</t>
        </is>
      </c>
    </row>
    <row r="2">
      <c r="B2" s="2" t="inlineStr">
        <is>
          <t>Dec. 31, 2021USD ($)property</t>
        </is>
      </c>
      <c r="C2" s="2" t="inlineStr">
        <is>
          <t>Dec. 31, 2020USD ($)property</t>
        </is>
      </c>
      <c r="D2" s="2" t="inlineStr">
        <is>
          <t>Dec. 31, 2019USD ($)</t>
        </is>
      </c>
    </row>
    <row r="3">
      <c r="A3" s="3" t="inlineStr">
        <is>
          <t>Schedule of Equity Method Investments [Line Items]</t>
        </is>
      </c>
    </row>
    <row r="4">
      <c r="A4" s="4" t="inlineStr">
        <is>
          <t>Investments in unconsolidated joint ventures</t>
        </is>
      </c>
      <c r="B4" s="7" t="n">
        <v>130395</v>
      </c>
      <c r="C4" s="7" t="n">
        <v>69267</v>
      </c>
    </row>
    <row r="5">
      <c r="A5" s="4" t="inlineStr">
        <is>
          <t>Remaining equity commitment</t>
        </is>
      </c>
      <c r="B5" s="6" t="n">
        <v>19400</v>
      </c>
    </row>
    <row r="6">
      <c r="A6" s="4" t="inlineStr">
        <is>
          <t>Income (loss) from investments in unconsolidated joint ventures</t>
        </is>
      </c>
      <c r="B6" s="6" t="n">
        <v>-1546</v>
      </c>
      <c r="C6" s="6" t="n">
        <v>0</v>
      </c>
      <c r="D6" s="7" t="n">
        <v>0</v>
      </c>
    </row>
    <row r="7">
      <c r="A7" s="4" t="inlineStr">
        <is>
          <t>Joint venture management fees</t>
        </is>
      </c>
      <c r="B7" s="7" t="n">
        <v>4893</v>
      </c>
      <c r="C7" s="6" t="n">
        <v>0</v>
      </c>
      <c r="D7" s="6" t="n">
        <v>0</v>
      </c>
    </row>
    <row r="8">
      <c r="A8" s="4" t="inlineStr">
        <is>
          <t>Other, net</t>
        </is>
      </c>
    </row>
    <row r="9">
      <c r="A9" s="3" t="inlineStr">
        <is>
          <t>Schedule of Equity Method Investments [Line Items]</t>
        </is>
      </c>
    </row>
    <row r="10">
      <c r="A10" s="4" t="inlineStr">
        <is>
          <t>Income (loss) from investments in unconsolidated joint ventures</t>
        </is>
      </c>
      <c r="C10" s="6" t="n">
        <v>599</v>
      </c>
      <c r="D10" s="6" t="n">
        <v>1668</v>
      </c>
    </row>
    <row r="11">
      <c r="A11" s="4" t="inlineStr">
        <is>
          <t>Joint venture management fees</t>
        </is>
      </c>
      <c r="C11" s="7" t="n">
        <v>2585</v>
      </c>
      <c r="D11" s="7" t="n">
        <v>2823</v>
      </c>
    </row>
    <row r="12">
      <c r="A12" s="4" t="inlineStr">
        <is>
          <t>Rockpoint</t>
        </is>
      </c>
    </row>
    <row r="13">
      <c r="A13" s="3" t="inlineStr">
        <is>
          <t>Schedule of Equity Method Investments [Line Items]</t>
        </is>
      </c>
    </row>
    <row r="14">
      <c r="A14" s="4" t="inlineStr">
        <is>
          <t>Ownership Percentage</t>
        </is>
      </c>
      <c r="B14" s="4" t="inlineStr">
        <is>
          <t>20.00%</t>
        </is>
      </c>
    </row>
    <row r="15">
      <c r="A15" s="4" t="inlineStr">
        <is>
          <t>Number of real estate properties owned by joint venture | property</t>
        </is>
      </c>
      <c r="B15" s="6" t="n">
        <v>2004</v>
      </c>
      <c r="C15" s="6" t="n">
        <v>140</v>
      </c>
    </row>
    <row r="16">
      <c r="A16" s="4" t="inlineStr">
        <is>
          <t>Investments in unconsolidated joint ventures</t>
        </is>
      </c>
      <c r="B16" s="7" t="n">
        <v>54579</v>
      </c>
      <c r="C16" s="7" t="n">
        <v>15589</v>
      </c>
    </row>
    <row r="17">
      <c r="A17" s="4" t="inlineStr">
        <is>
          <t>FNMA</t>
        </is>
      </c>
    </row>
    <row r="18">
      <c r="A18" s="3" t="inlineStr">
        <is>
          <t>Schedule of Equity Method Investments [Line Items]</t>
        </is>
      </c>
    </row>
    <row r="19">
      <c r="A19" s="4" t="inlineStr">
        <is>
          <t>Ownership Percentage</t>
        </is>
      </c>
      <c r="B19" s="4" t="inlineStr">
        <is>
          <t>10.00%</t>
        </is>
      </c>
    </row>
    <row r="20">
      <c r="A20" s="4" t="inlineStr">
        <is>
          <t>Number of real estate properties owned by joint venture | property</t>
        </is>
      </c>
      <c r="B20" s="6" t="n">
        <v>522</v>
      </c>
      <c r="C20" s="6" t="n">
        <v>571</v>
      </c>
    </row>
    <row r="21">
      <c r="A21" s="4" t="inlineStr">
        <is>
          <t>Investments in unconsolidated joint ventures</t>
        </is>
      </c>
      <c r="B21" s="7" t="n">
        <v>52791</v>
      </c>
      <c r="C21" s="7" t="n">
        <v>53678</v>
      </c>
    </row>
    <row r="22">
      <c r="A22" s="4" t="inlineStr">
        <is>
          <t>Pathway</t>
        </is>
      </c>
    </row>
    <row r="23">
      <c r="A23" s="3" t="inlineStr">
        <is>
          <t>Schedule of Equity Method Investments [Line Items]</t>
        </is>
      </c>
    </row>
    <row r="24">
      <c r="A24" s="4" t="inlineStr">
        <is>
          <t>Ownership Percentage</t>
        </is>
      </c>
      <c r="B24" s="4" t="inlineStr">
        <is>
          <t>15.00%</t>
        </is>
      </c>
    </row>
    <row r="25">
      <c r="A25" s="4" t="inlineStr">
        <is>
          <t>Investments in unconsolidated joint ventures</t>
        </is>
      </c>
      <c r="B25" s="7" t="n">
        <v>23025</v>
      </c>
      <c r="C25" s="7" t="n">
        <v>0</v>
      </c>
    </row>
    <row r="26">
      <c r="A26" s="4" t="inlineStr">
        <is>
          <t>Remaining equity commitment</t>
        </is>
      </c>
      <c r="B26" s="7" t="n">
        <v>225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Other Assets - Narrative (Details) - USD ($)</t>
        </is>
      </c>
      <c r="B1" s="2" t="inlineStr">
        <is>
          <t>12 Months Ended</t>
        </is>
      </c>
    </row>
    <row r="2">
      <c r="B2" s="2" t="inlineStr">
        <is>
          <t>Dec. 31, 2021</t>
        </is>
      </c>
      <c r="C2" s="2" t="inlineStr">
        <is>
          <t>Dec. 31, 2020</t>
        </is>
      </c>
      <c r="D2" s="2" t="inlineStr">
        <is>
          <t>Dec. 31, 2019</t>
        </is>
      </c>
    </row>
    <row r="3">
      <c r="A3" s="3" t="inlineStr">
        <is>
          <t>Schedule of Investments [Line Items]</t>
        </is>
      </c>
    </row>
    <row r="4">
      <c r="A4" s="4" t="inlineStr">
        <is>
          <t>Investments in debt securities, net</t>
        </is>
      </c>
      <c r="B4" s="7" t="n">
        <v>157173000</v>
      </c>
      <c r="C4" s="7" t="n">
        <v>245237000</v>
      </c>
    </row>
    <row r="5">
      <c r="A5" s="4" t="inlineStr">
        <is>
          <t>Unamortized discount</t>
        </is>
      </c>
      <c r="B5" s="6" t="n">
        <v>13512000</v>
      </c>
    </row>
    <row r="6">
      <c r="A6" s="4" t="inlineStr">
        <is>
          <t>Allowance for credit loss</t>
        </is>
      </c>
      <c r="B6" s="6" t="n">
        <v>0</v>
      </c>
    </row>
    <row r="7">
      <c r="A7" s="4" t="inlineStr">
        <is>
          <t>Variable lease income</t>
        </is>
      </c>
      <c r="B7" s="6" t="n">
        <v>118016000</v>
      </c>
      <c r="C7" s="6" t="n">
        <v>91573000</v>
      </c>
      <c r="D7" s="7" t="n">
        <v>92759000</v>
      </c>
    </row>
    <row r="8">
      <c r="A8" s="4" t="inlineStr">
        <is>
          <t>Operating lease impairment loss</t>
        </is>
      </c>
      <c r="C8" s="6" t="n">
        <v>1750000</v>
      </c>
    </row>
    <row r="9">
      <c r="A9" s="4" t="inlineStr">
        <is>
          <t>Financing costs</t>
        </is>
      </c>
      <c r="B9" s="6" t="n">
        <v>11846000</v>
      </c>
    </row>
    <row r="10">
      <c r="A10" s="4" t="inlineStr">
        <is>
          <t>Debt issuance costs, unamortized balance</t>
        </is>
      </c>
      <c r="B10" s="7" t="n">
        <v>8751000</v>
      </c>
      <c r="C10" s="6" t="n">
        <v>11637000</v>
      </c>
    </row>
    <row r="11">
      <c r="A11" s="4" t="inlineStr">
        <is>
          <t>Minimum</t>
        </is>
      </c>
    </row>
    <row r="12">
      <c r="A12" s="3" t="inlineStr">
        <is>
          <t>Schedule of Investments [Line Items]</t>
        </is>
      </c>
    </row>
    <row r="13">
      <c r="A13" s="4" t="inlineStr">
        <is>
          <t>Lessor leasing arrangements, operating leases, term of contract</t>
        </is>
      </c>
      <c r="B13" s="4" t="inlineStr">
        <is>
          <t>12 months</t>
        </is>
      </c>
    </row>
    <row r="14">
      <c r="A14" s="4" t="inlineStr">
        <is>
          <t>Maximum</t>
        </is>
      </c>
    </row>
    <row r="15">
      <c r="A15" s="3" t="inlineStr">
        <is>
          <t>Schedule of Investments [Line Items]</t>
        </is>
      </c>
    </row>
    <row r="16">
      <c r="A16" s="4" t="inlineStr">
        <is>
          <t>Lessor leasing arrangements, operating leases, term of contract</t>
        </is>
      </c>
      <c r="B16" s="4" t="inlineStr">
        <is>
          <t>2 years</t>
        </is>
      </c>
    </row>
    <row r="17">
      <c r="A17" s="4" t="inlineStr">
        <is>
          <t>Residential Mortgage Backed Securities</t>
        </is>
      </c>
    </row>
    <row r="18">
      <c r="A18" s="3" t="inlineStr">
        <is>
          <t>Schedule of Investments [Line Items]</t>
        </is>
      </c>
    </row>
    <row r="19">
      <c r="A19" s="4" t="inlineStr">
        <is>
          <t>Investments in debt securities, net</t>
        </is>
      </c>
      <c r="B19" s="7" t="n">
        <v>157173000</v>
      </c>
    </row>
    <row r="20">
      <c r="A20" s="4" t="inlineStr">
        <is>
          <t>Residential Mortgage Backed Securities | Minimum</t>
        </is>
      </c>
    </row>
    <row r="21">
      <c r="A21" s="3" t="inlineStr">
        <is>
          <t>Schedule of Investments [Line Items]</t>
        </is>
      </c>
    </row>
    <row r="22">
      <c r="A22" s="4" t="inlineStr">
        <is>
          <t>Retained certificates, expected maturity term</t>
        </is>
      </c>
      <c r="B22" s="4" t="inlineStr">
        <is>
          <t>1 month</t>
        </is>
      </c>
    </row>
    <row r="23">
      <c r="A23" s="4" t="inlineStr">
        <is>
          <t>Residential Mortgage Backed Securities | Maximum</t>
        </is>
      </c>
    </row>
    <row r="24">
      <c r="A24" s="3" t="inlineStr">
        <is>
          <t>Schedule of Investments [Line Items]</t>
        </is>
      </c>
    </row>
    <row r="25">
      <c r="A25" s="4" t="inlineStr">
        <is>
          <t>Retained certificates, expected maturity term</t>
        </is>
      </c>
      <c r="B25" s="4" t="inlineStr">
        <is>
          <t>6 years</t>
        </is>
      </c>
    </row>
    <row r="26">
      <c r="A26" s="4" t="inlineStr">
        <is>
          <t>Mortgage Loans</t>
        </is>
      </c>
    </row>
    <row r="27">
      <c r="A27" s="3" t="inlineStr">
        <is>
          <t>Schedule of Investments [Line Items]</t>
        </is>
      </c>
    </row>
    <row r="28">
      <c r="A28" s="4" t="inlineStr">
        <is>
          <t>Unamortized discount</t>
        </is>
      </c>
      <c r="B28" s="7" t="n">
        <v>1937000</v>
      </c>
    </row>
    <row r="29">
      <c r="A29" s="4" t="inlineStr">
        <is>
          <t>IH1 2017-1 | Mortgage Loans</t>
        </is>
      </c>
    </row>
    <row r="30">
      <c r="A30" s="3" t="inlineStr">
        <is>
          <t>Schedule of Investments [Line Items]</t>
        </is>
      </c>
    </row>
    <row r="31">
      <c r="A31" s="4" t="inlineStr">
        <is>
          <t>Unamortized discount</t>
        </is>
      </c>
      <c r="B31" s="7" t="n">
        <v>1937000</v>
      </c>
      <c r="C31" s="7" t="n">
        <v>2289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29" customWidth="1" min="2" max="2"/>
    <col width="29" customWidth="1" min="3" max="3"/>
  </cols>
  <sheetData>
    <row r="1">
      <c r="A1" s="1" t="inlineStr">
        <is>
          <t>Other Assets - Schedule of Other Assets (Details) $ in Thousands</t>
        </is>
      </c>
      <c r="B1" s="2" t="inlineStr">
        <is>
          <t>Dec. 31, 2021USD ($)property</t>
        </is>
      </c>
      <c r="C1" s="2" t="inlineStr">
        <is>
          <t>Dec. 31, 2020USD ($)property</t>
        </is>
      </c>
    </row>
    <row r="2">
      <c r="A2" s="3" t="inlineStr">
        <is>
          <t>Deferred Costs, Capitalized, Prepaid, and Other Assets Disclosure [Abstract]</t>
        </is>
      </c>
    </row>
    <row r="3">
      <c r="A3" s="4" t="inlineStr">
        <is>
          <t>Investments in debt securities, net</t>
        </is>
      </c>
      <c r="B3" s="7" t="n">
        <v>157173</v>
      </c>
      <c r="C3" s="7" t="n">
        <v>245237</v>
      </c>
    </row>
    <row r="4">
      <c r="A4" s="4" t="inlineStr">
        <is>
          <t>Amounts deposited and held by others</t>
        </is>
      </c>
      <c r="B4" s="6" t="n">
        <v>62241</v>
      </c>
      <c r="C4" s="6" t="n">
        <v>2852</v>
      </c>
    </row>
    <row r="5">
      <c r="A5" s="4" t="inlineStr">
        <is>
          <t>Prepaid expenses</t>
        </is>
      </c>
      <c r="B5" s="6" t="n">
        <v>41490</v>
      </c>
      <c r="C5" s="6" t="n">
        <v>41347</v>
      </c>
    </row>
    <row r="6">
      <c r="A6" s="4" t="inlineStr">
        <is>
          <t>Rent and other receivables, net</t>
        </is>
      </c>
      <c r="B6" s="6" t="n">
        <v>37473</v>
      </c>
      <c r="C6" s="6" t="n">
        <v>35256</v>
      </c>
    </row>
    <row r="7">
      <c r="A7" s="4" t="inlineStr">
        <is>
          <t>Held for sale assets</t>
        </is>
      </c>
      <c r="B7" s="6" t="n">
        <v>20022</v>
      </c>
      <c r="C7" s="6" t="n">
        <v>44163</v>
      </c>
    </row>
    <row r="8">
      <c r="A8" s="4" t="inlineStr">
        <is>
          <t>ROU lease assets — operating and finance, net</t>
        </is>
      </c>
      <c r="B8" s="6" t="n">
        <v>16975</v>
      </c>
      <c r="C8" s="6" t="n">
        <v>21705</v>
      </c>
    </row>
    <row r="9">
      <c r="A9" s="4" t="inlineStr">
        <is>
          <t>Corporate fixed assets, net</t>
        </is>
      </c>
      <c r="B9" s="6" t="n">
        <v>16595</v>
      </c>
      <c r="C9" s="6" t="n">
        <v>9995</v>
      </c>
    </row>
    <row r="10">
      <c r="A10" s="4" t="inlineStr">
        <is>
          <t>Investments in equity securities</t>
        </is>
      </c>
      <c r="B10" s="6" t="n">
        <v>16337</v>
      </c>
      <c r="C10" s="6" t="n">
        <v>47189</v>
      </c>
    </row>
    <row r="11">
      <c r="A11" s="4" t="inlineStr">
        <is>
          <t>Deferred financing costs, net</t>
        </is>
      </c>
      <c r="B11" s="6" t="n">
        <v>8751</v>
      </c>
      <c r="C11" s="6" t="n">
        <v>11637</v>
      </c>
    </row>
    <row r="12">
      <c r="A12" s="4" t="inlineStr">
        <is>
          <t>Deferred leasing costs, net</t>
        </is>
      </c>
      <c r="B12" s="6" t="n">
        <v>5837</v>
      </c>
      <c r="C12" s="6" t="n">
        <v>7631</v>
      </c>
    </row>
    <row r="13">
      <c r="A13" s="4" t="inlineStr">
        <is>
          <t>Derivative instruments (Note 8)</t>
        </is>
      </c>
      <c r="B13" s="6" t="n">
        <v>6</v>
      </c>
      <c r="C13" s="6" t="n">
        <v>1</v>
      </c>
    </row>
    <row r="14">
      <c r="A14" s="4" t="inlineStr">
        <is>
          <t>Other</t>
        </is>
      </c>
      <c r="B14" s="6" t="n">
        <v>12164</v>
      </c>
      <c r="C14" s="6" t="n">
        <v>11274</v>
      </c>
    </row>
    <row r="15">
      <c r="A15" s="4" t="inlineStr">
        <is>
          <t>Total</t>
        </is>
      </c>
      <c r="B15" s="7" t="n">
        <v>395064</v>
      </c>
      <c r="C15" s="7" t="n">
        <v>478287</v>
      </c>
    </row>
    <row r="16">
      <c r="A16" s="4" t="inlineStr">
        <is>
          <t>Number properties held-for-sale | property</t>
        </is>
      </c>
      <c r="B16" s="6" t="n">
        <v>80</v>
      </c>
      <c r="C16" s="6" t="n">
        <v>17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1" customWidth="1" min="2" max="2"/>
  </cols>
  <sheetData>
    <row r="1">
      <c r="A1" s="1" t="inlineStr">
        <is>
          <t>Other Assets - Schedule of Rent Revenues (Details) $ in Thousands</t>
        </is>
      </c>
      <c r="B1" s="2" t="inlineStr">
        <is>
          <t>Dec. 31, 2021USD ($)</t>
        </is>
      </c>
    </row>
    <row r="2">
      <c r="A2" s="3" t="inlineStr">
        <is>
          <t>Deferred Costs, Capitalized, Prepaid, and Other Assets Disclosure [Abstract]</t>
        </is>
      </c>
    </row>
    <row r="3">
      <c r="A3" s="4" t="inlineStr">
        <is>
          <t>2022</t>
        </is>
      </c>
      <c r="B3" s="7" t="n">
        <v>1174909</v>
      </c>
    </row>
    <row r="4">
      <c r="A4" s="4" t="inlineStr">
        <is>
          <t>2023</t>
        </is>
      </c>
      <c r="B4" s="6" t="n">
        <v>172045</v>
      </c>
    </row>
    <row r="5">
      <c r="A5" s="4" t="inlineStr">
        <is>
          <t>2024</t>
        </is>
      </c>
      <c r="B5" s="6" t="n">
        <v>553</v>
      </c>
    </row>
    <row r="6">
      <c r="A6" s="4" t="inlineStr">
        <is>
          <t>2025</t>
        </is>
      </c>
      <c r="B6" s="6" t="n">
        <v>0</v>
      </c>
    </row>
    <row r="7">
      <c r="A7" s="4" t="inlineStr">
        <is>
          <t>2026</t>
        </is>
      </c>
      <c r="B7" s="6" t="n">
        <v>0</v>
      </c>
    </row>
    <row r="8">
      <c r="A8" s="4" t="inlineStr">
        <is>
          <t>Thereafter</t>
        </is>
      </c>
      <c r="B8" s="6" t="n">
        <v>0</v>
      </c>
    </row>
    <row r="9">
      <c r="A9" s="4" t="inlineStr">
        <is>
          <t>Total</t>
        </is>
      </c>
      <c r="B9" s="7" t="n">
        <v>134750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Other Assets - Schedule of Leases (Details) - USD ($) $ in Thousands</t>
        </is>
      </c>
      <c r="B1" s="2" t="inlineStr">
        <is>
          <t>Dec. 31, 2021</t>
        </is>
      </c>
      <c r="C1" s="2" t="inlineStr">
        <is>
          <t>Dec. 31, 2020</t>
        </is>
      </c>
    </row>
    <row r="2">
      <c r="A2" s="3" t="inlineStr">
        <is>
          <t>Schedule of Investments [Line Items]</t>
        </is>
      </c>
    </row>
    <row r="3">
      <c r="A3" s="4" t="inlineStr">
        <is>
          <t>Operating Lease, Right-of-Use Asset</t>
        </is>
      </c>
      <c r="B3" s="7" t="n">
        <v>10959</v>
      </c>
      <c r="C3" s="7" t="n">
        <v>12942</v>
      </c>
    </row>
    <row r="4">
      <c r="A4" s="4" t="inlineStr">
        <is>
          <t>Operating Lease, Liability</t>
        </is>
      </c>
      <c r="B4" s="7" t="n">
        <v>13256</v>
      </c>
    </row>
    <row r="5">
      <c r="A5" s="4" t="inlineStr">
        <is>
          <t>Operating Lease, Weighted Average Remaining Lease Term</t>
        </is>
      </c>
      <c r="B5" s="4" t="inlineStr">
        <is>
          <t>3 years 8 months 12 days</t>
        </is>
      </c>
      <c r="C5" s="4" t="inlineStr">
        <is>
          <t>4 years</t>
        </is>
      </c>
    </row>
    <row r="6">
      <c r="A6" s="4" t="inlineStr">
        <is>
          <t>Lessee, Operating Lease, Weighted Avg Discount Rate</t>
        </is>
      </c>
      <c r="B6" s="4" t="inlineStr">
        <is>
          <t>3.20%</t>
        </is>
      </c>
      <c r="C6" s="4" t="inlineStr">
        <is>
          <t>3.50%</t>
        </is>
      </c>
    </row>
    <row r="7">
      <c r="A7" s="4" t="inlineStr">
        <is>
          <t>Finance Lease, Right-of-Use Asset</t>
        </is>
      </c>
      <c r="B7" s="7" t="n">
        <v>6016</v>
      </c>
      <c r="C7" s="7" t="n">
        <v>8763</v>
      </c>
    </row>
    <row r="8">
      <c r="A8" s="4" t="inlineStr">
        <is>
          <t>Finance Lease, Liability</t>
        </is>
      </c>
      <c r="B8" s="7" t="n">
        <v>5784</v>
      </c>
      <c r="C8" s="7" t="n">
        <v>8389</v>
      </c>
    </row>
    <row r="9">
      <c r="A9" s="4" t="inlineStr">
        <is>
          <t>Finance Lease, Weighted Average Remaining Lease Term</t>
        </is>
      </c>
      <c r="B9" s="4" t="inlineStr">
        <is>
          <t>2 years 2 months 12 days</t>
        </is>
      </c>
      <c r="C9" s="4" t="inlineStr">
        <is>
          <t>3 years 1 month 6 days</t>
        </is>
      </c>
    </row>
    <row r="10">
      <c r="A10" s="4" t="inlineStr">
        <is>
          <t>Lessee, Finance Lease, Weighted Avg Discount Rate</t>
        </is>
      </c>
      <c r="B10" s="4" t="inlineStr">
        <is>
          <t>4.00%</t>
        </is>
      </c>
      <c r="C10" s="4" t="inlineStr">
        <is>
          <t>4.00%</t>
        </is>
      </c>
    </row>
    <row r="11">
      <c r="A11" s="4" t="inlineStr">
        <is>
          <t>Operating Lease, Right-of-Use Asset, Statement of Financial Position [Extensible Enumeration]</t>
        </is>
      </c>
      <c r="B11" s="4" t="inlineStr">
        <is>
          <t>Other assets, net</t>
        </is>
      </c>
      <c r="C11" s="4" t="inlineStr">
        <is>
          <t>Other assets, net</t>
        </is>
      </c>
    </row>
    <row r="12">
      <c r="A12" s="4" t="inlineStr">
        <is>
          <t>Operating Lease, Liability, Statement of Financial Position [Extensible Enumeration]</t>
        </is>
      </c>
      <c r="B12" s="4" t="inlineStr">
        <is>
          <t>Other liabilities</t>
        </is>
      </c>
      <c r="C12" s="4" t="inlineStr">
        <is>
          <t>Other liabilities</t>
        </is>
      </c>
    </row>
    <row r="13">
      <c r="A13" s="4" t="inlineStr">
        <is>
          <t>Finance Lease, Liability, Statement of Financial Position [Extensible Enumeration]</t>
        </is>
      </c>
      <c r="B13" s="4" t="inlineStr">
        <is>
          <t>Other liabilities</t>
        </is>
      </c>
      <c r="C13" s="4" t="inlineStr">
        <is>
          <t>Other liabilities</t>
        </is>
      </c>
    </row>
    <row r="14">
      <c r="A14" s="4" t="inlineStr">
        <is>
          <t>Finance Lease, Right-of-Use Asset, Statement of Financial Position [Extensible Enumeration]</t>
        </is>
      </c>
      <c r="B14" s="4" t="inlineStr">
        <is>
          <t>Other assets, net</t>
        </is>
      </c>
      <c r="C14" s="4" t="inlineStr">
        <is>
          <t>Other assets, net</t>
        </is>
      </c>
    </row>
    <row r="15">
      <c r="A15" s="4" t="inlineStr">
        <is>
          <t>Other liabilities</t>
        </is>
      </c>
    </row>
    <row r="16">
      <c r="A16" s="3" t="inlineStr">
        <is>
          <t>Schedule of Investments [Line Items]</t>
        </is>
      </c>
    </row>
    <row r="17">
      <c r="A17" s="4" t="inlineStr">
        <is>
          <t>Operating Lease, Liability</t>
        </is>
      </c>
      <c r="B17" s="7" t="n">
        <v>13256</v>
      </c>
      <c r="C17" s="7" t="n">
        <v>1598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chedule of Investments in Equity Securities (Details) - USD ($) $ in Thousands</t>
        </is>
      </c>
      <c r="B1" s="2" t="inlineStr">
        <is>
          <t>Dec. 31, 2021</t>
        </is>
      </c>
      <c r="C1" s="2" t="inlineStr">
        <is>
          <t>Dec. 31, 2020</t>
        </is>
      </c>
    </row>
    <row r="2">
      <c r="A2" s="3" t="inlineStr">
        <is>
          <t>Deferred Costs, Capitalized, Prepaid, and Other Assets Disclosure [Abstract]</t>
        </is>
      </c>
    </row>
    <row r="3">
      <c r="A3" s="4" t="inlineStr">
        <is>
          <t>Investments with a readily determinable fair value</t>
        </is>
      </c>
      <c r="B3" s="7" t="n">
        <v>10499</v>
      </c>
      <c r="C3" s="7" t="n">
        <v>46339</v>
      </c>
    </row>
    <row r="4">
      <c r="A4" s="4" t="inlineStr">
        <is>
          <t>Investments without a readily determinable fair value</t>
        </is>
      </c>
      <c r="B4" s="6" t="n">
        <v>5838</v>
      </c>
      <c r="C4" s="6" t="n">
        <v>850</v>
      </c>
    </row>
    <row r="5">
      <c r="A5" s="4" t="inlineStr">
        <is>
          <t>Total</t>
        </is>
      </c>
      <c r="B5" s="7" t="n">
        <v>16337</v>
      </c>
      <c r="C5" s="7" t="n">
        <v>4718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7" t="n">
        <v>262776</v>
      </c>
      <c r="C4" s="7" t="n">
        <v>197449</v>
      </c>
      <c r="D4" s="7" t="n">
        <v>147111</v>
      </c>
    </row>
    <row r="5">
      <c r="A5" s="3" t="inlineStr">
        <is>
          <t>Other comprehensive income (loss)</t>
        </is>
      </c>
    </row>
    <row r="6">
      <c r="A6" s="4" t="inlineStr">
        <is>
          <t>Unrealized gains (losses) on interest rate swaps</t>
        </is>
      </c>
      <c r="B6" s="6" t="n">
        <v>113394</v>
      </c>
      <c r="C6" s="6" t="n">
        <v>-388466</v>
      </c>
      <c r="D6" s="6" t="n">
        <v>-244126</v>
      </c>
    </row>
    <row r="7">
      <c r="A7" s="4" t="inlineStr">
        <is>
          <t>(Gains) losses from interest rate swaps reclassified into earnings from accumulated other comprehensive loss</t>
        </is>
      </c>
      <c r="B7" s="6" t="n">
        <v>148742</v>
      </c>
      <c r="C7" s="6" t="n">
        <v>116549</v>
      </c>
      <c r="D7" s="6" t="n">
        <v>-20763</v>
      </c>
    </row>
    <row r="8">
      <c r="A8" s="4" t="inlineStr">
        <is>
          <t>Other comprehensive income (loss)</t>
        </is>
      </c>
      <c r="B8" s="6" t="n">
        <v>262136</v>
      </c>
      <c r="C8" s="6" t="n">
        <v>-271917</v>
      </c>
      <c r="D8" s="6" t="n">
        <v>-264889</v>
      </c>
    </row>
    <row r="9">
      <c r="A9" s="4" t="inlineStr">
        <is>
          <t>Comprehensive income (loss)</t>
        </is>
      </c>
      <c r="B9" s="6" t="n">
        <v>524912</v>
      </c>
      <c r="C9" s="6" t="n">
        <v>-74468</v>
      </c>
      <c r="D9" s="6" t="n">
        <v>-117778</v>
      </c>
    </row>
    <row r="10">
      <c r="A10" s="4" t="inlineStr">
        <is>
          <t>Comprehensive (income) loss attributable to non-controlling interests</t>
        </is>
      </c>
      <c r="B10" s="6" t="n">
        <v>-2934</v>
      </c>
      <c r="C10" s="6" t="n">
        <v>338</v>
      </c>
      <c r="D10" s="6" t="n">
        <v>1884</v>
      </c>
    </row>
    <row r="11">
      <c r="A11" s="4" t="inlineStr">
        <is>
          <t>Comprehensive income (loss) attributable to common stockholders</t>
        </is>
      </c>
      <c r="B11" s="7" t="n">
        <v>521978</v>
      </c>
      <c r="C11" s="7" t="n">
        <v>-74130</v>
      </c>
      <c r="D11" s="7" t="n">
        <v>-11589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 Gains (Losses) on Equity Securities (Details) - USD ($) $ in Thousands</t>
        </is>
      </c>
      <c r="B1" s="2" t="inlineStr">
        <is>
          <t>12 Months Ended</t>
        </is>
      </c>
    </row>
    <row r="2">
      <c r="B2" s="2" t="inlineStr">
        <is>
          <t>Dec. 31, 2021</t>
        </is>
      </c>
      <c r="C2" s="2" t="inlineStr">
        <is>
          <t>Dec. 31, 2020</t>
        </is>
      </c>
      <c r="D2" s="2" t="inlineStr">
        <is>
          <t>Dec. 31, 2019</t>
        </is>
      </c>
    </row>
    <row r="3">
      <c r="A3" s="3" t="inlineStr">
        <is>
          <t>Deferred Costs, Capitalized, Prepaid, and Other Assets Disclosure [Abstract]</t>
        </is>
      </c>
    </row>
    <row r="4">
      <c r="A4" s="4" t="inlineStr">
        <is>
          <t>Net losses recognized on investments sold during the reporting period — with a readily determinable value</t>
        </is>
      </c>
      <c r="B4" s="7" t="n">
        <v>-5483</v>
      </c>
      <c r="C4" s="7" t="n">
        <v>0</v>
      </c>
      <c r="D4" s="7" t="n">
        <v>0</v>
      </c>
    </row>
    <row r="5">
      <c r="A5" s="4" t="inlineStr">
        <is>
          <t>Net unrealized gains (losses) on investments still held at the reporting date — with a readily determinable fair value</t>
        </is>
      </c>
      <c r="B5" s="6" t="n">
        <v>-3937</v>
      </c>
      <c r="C5" s="6" t="n">
        <v>29689</v>
      </c>
      <c r="D5" s="6" t="n">
        <v>0</v>
      </c>
    </row>
    <row r="6">
      <c r="A6" s="4" t="inlineStr">
        <is>
          <t>Unrealized gains on investments still held at the reporting date — without a readily determinable fair value</t>
        </is>
      </c>
      <c r="B6" s="6" t="n">
        <v>0</v>
      </c>
      <c r="C6" s="6" t="n">
        <v>34</v>
      </c>
      <c r="D6" s="6" t="n">
        <v>6480</v>
      </c>
    </row>
    <row r="7">
      <c r="A7" s="4" t="inlineStr">
        <is>
          <t>Total</t>
        </is>
      </c>
      <c r="B7" s="7" t="n">
        <v>-9420</v>
      </c>
      <c r="C7" s="7" t="n">
        <v>29723</v>
      </c>
      <c r="D7" s="7" t="n">
        <v>648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30" customWidth="1" min="2" max="2"/>
    <col width="21" customWidth="1" min="3" max="3"/>
  </cols>
  <sheetData>
    <row r="1">
      <c r="A1" s="1" t="inlineStr">
        <is>
          <t>Debt - Schedule of Mortgage Loans (Details) $ in Thousands</t>
        </is>
      </c>
      <c r="B1" s="2" t="inlineStr">
        <is>
          <t>12 Months Ended</t>
        </is>
      </c>
    </row>
    <row r="2">
      <c r="B2" s="2" t="inlineStr">
        <is>
          <t>Dec. 31, 2021USD ($)extension</t>
        </is>
      </c>
      <c r="C2" s="2" t="inlineStr">
        <is>
          <t>Dec. 31, 2020USD ($)</t>
        </is>
      </c>
    </row>
    <row r="3">
      <c r="A3" s="3" t="inlineStr">
        <is>
          <t>Debt Instrument [Line Items]</t>
        </is>
      </c>
    </row>
    <row r="4">
      <c r="A4" s="4" t="inlineStr">
        <is>
          <t>Less: deferred financing costs, net</t>
        </is>
      </c>
      <c r="B4" s="7" t="n">
        <v>-50146</v>
      </c>
    </row>
    <row r="5">
      <c r="A5" s="4" t="inlineStr">
        <is>
          <t>Total</t>
        </is>
      </c>
      <c r="B5" s="6" t="n">
        <v>7998659</v>
      </c>
    </row>
    <row r="6">
      <c r="A6" s="4" t="inlineStr">
        <is>
          <t>Unamortized discount</t>
        </is>
      </c>
      <c r="B6" s="7" t="n">
        <v>13512</v>
      </c>
    </row>
    <row r="7">
      <c r="A7" s="4" t="inlineStr">
        <is>
          <t>London Interbank Offered Rate (LIBOR)</t>
        </is>
      </c>
    </row>
    <row r="8">
      <c r="A8" s="3" t="inlineStr">
        <is>
          <t>Debt Instrument [Line Items]</t>
        </is>
      </c>
    </row>
    <row r="9">
      <c r="A9" s="4" t="inlineStr">
        <is>
          <t>Debt instrument, variable rate</t>
        </is>
      </c>
      <c r="B9" s="4" t="inlineStr">
        <is>
          <t>0.10%</t>
        </is>
      </c>
    </row>
    <row r="10">
      <c r="A10" s="4" t="inlineStr">
        <is>
          <t>Mortgage Loans</t>
        </is>
      </c>
    </row>
    <row r="11">
      <c r="A11" s="3" t="inlineStr">
        <is>
          <t>Debt Instrument [Line Items]</t>
        </is>
      </c>
    </row>
    <row r="12">
      <c r="A12" s="4" t="inlineStr">
        <is>
          <t>Outstanding Principal Balance</t>
        </is>
      </c>
      <c r="B12" s="7" t="n">
        <v>3065620</v>
      </c>
      <c r="C12" s="7" t="n">
        <v>4832133</v>
      </c>
    </row>
    <row r="13">
      <c r="A13" s="4" t="inlineStr">
        <is>
          <t>Less: deferred financing costs, net</t>
        </is>
      </c>
      <c r="B13" s="6" t="n">
        <v>-9767</v>
      </c>
      <c r="C13" s="6" t="n">
        <v>-12035</v>
      </c>
    </row>
    <row r="14">
      <c r="A14" s="4" t="inlineStr">
        <is>
          <t>Total</t>
        </is>
      </c>
      <c r="B14" s="6" t="n">
        <v>3055853</v>
      </c>
      <c r="C14" s="6" t="n">
        <v>4820098</v>
      </c>
    </row>
    <row r="15">
      <c r="A15" s="4" t="inlineStr">
        <is>
          <t>Unamortized discount</t>
        </is>
      </c>
      <c r="B15" s="7" t="n">
        <v>1937</v>
      </c>
    </row>
    <row r="16">
      <c r="A16" s="4" t="inlineStr">
        <is>
          <t>IH1 2017-1 | Mortgage Loans</t>
        </is>
      </c>
    </row>
    <row r="17">
      <c r="A17" s="3" t="inlineStr">
        <is>
          <t>Debt Instrument [Line Items]</t>
        </is>
      </c>
    </row>
    <row r="18">
      <c r="A18" s="4" t="inlineStr">
        <is>
          <t>Interest Rate</t>
        </is>
      </c>
      <c r="B18" s="4" t="inlineStr">
        <is>
          <t>4.23%</t>
        </is>
      </c>
    </row>
    <row r="19">
      <c r="A19" s="4" t="inlineStr">
        <is>
          <t>Outstanding Principal Balance</t>
        </is>
      </c>
      <c r="B19" s="7" t="n">
        <v>993703</v>
      </c>
      <c r="C19" s="6" t="n">
        <v>994787</v>
      </c>
    </row>
    <row r="20">
      <c r="A20" s="4" t="inlineStr">
        <is>
          <t>Debt instrument term</t>
        </is>
      </c>
      <c r="B20" s="4" t="inlineStr">
        <is>
          <t>10 years</t>
        </is>
      </c>
    </row>
    <row r="21">
      <c r="A21" s="4" t="inlineStr">
        <is>
          <t>Unamortized discount</t>
        </is>
      </c>
      <c r="B21" s="7" t="n">
        <v>1937</v>
      </c>
      <c r="C21" s="6" t="n">
        <v>2289</v>
      </c>
    </row>
    <row r="22">
      <c r="A22" s="4" t="inlineStr">
        <is>
          <t>IH 2017-2 | Mortgage Loans</t>
        </is>
      </c>
    </row>
    <row r="23">
      <c r="A23" s="3" t="inlineStr">
        <is>
          <t>Debt Instrument [Line Items]</t>
        </is>
      </c>
    </row>
    <row r="24">
      <c r="A24" s="4" t="inlineStr">
        <is>
          <t>Outstanding Principal Balance</t>
        </is>
      </c>
      <c r="B24" s="7" t="n">
        <v>0</v>
      </c>
      <c r="C24" s="6" t="n">
        <v>612506</v>
      </c>
    </row>
    <row r="25">
      <c r="A25" s="4" t="inlineStr">
        <is>
          <t>IH 2018-1 | Mortgage Loans</t>
        </is>
      </c>
    </row>
    <row r="26">
      <c r="A26" s="3" t="inlineStr">
        <is>
          <t>Debt Instrument [Line Items]</t>
        </is>
      </c>
    </row>
    <row r="27">
      <c r="A27" s="4" t="inlineStr">
        <is>
          <t>Interest Rate</t>
        </is>
      </c>
      <c r="B27" s="4" t="inlineStr">
        <is>
          <t>0.98%</t>
        </is>
      </c>
    </row>
    <row r="28">
      <c r="A28" s="4" t="inlineStr">
        <is>
          <t>Outstanding Principal Balance</t>
        </is>
      </c>
      <c r="B28" s="7" t="n">
        <v>568495</v>
      </c>
      <c r="C28" s="6" t="n">
        <v>646021</v>
      </c>
    </row>
    <row r="29">
      <c r="A29" s="4" t="inlineStr">
        <is>
          <t>IH 2018-1 | Mortgage Loans | Minimum</t>
        </is>
      </c>
    </row>
    <row r="30">
      <c r="A30" s="3" t="inlineStr">
        <is>
          <t>Debt Instrument [Line Items]</t>
        </is>
      </c>
    </row>
    <row r="31">
      <c r="A31" s="4" t="inlineStr">
        <is>
          <t>Basis spread</t>
        </is>
      </c>
      <c r="B31" s="4" t="inlineStr">
        <is>
          <t>0.76%</t>
        </is>
      </c>
    </row>
    <row r="32">
      <c r="A32" s="4" t="inlineStr">
        <is>
          <t>IH 2018-1 | Mortgage Loans | Maximum</t>
        </is>
      </c>
    </row>
    <row r="33">
      <c r="A33" s="3" t="inlineStr">
        <is>
          <t>Debt Instrument [Line Items]</t>
        </is>
      </c>
    </row>
    <row r="34">
      <c r="A34" s="4" t="inlineStr">
        <is>
          <t>Basis spread</t>
        </is>
      </c>
      <c r="B34" s="4" t="inlineStr">
        <is>
          <t>1.31%</t>
        </is>
      </c>
    </row>
    <row r="35">
      <c r="A35" s="4" t="inlineStr">
        <is>
          <t>IH 2018-2 | Mortgage Loans</t>
        </is>
      </c>
    </row>
    <row r="36">
      <c r="A36" s="3" t="inlineStr">
        <is>
          <t>Debt Instrument [Line Items]</t>
        </is>
      </c>
    </row>
    <row r="37">
      <c r="A37" s="4" t="inlineStr">
        <is>
          <t>Interest Rate</t>
        </is>
      </c>
      <c r="B37" s="4" t="inlineStr">
        <is>
          <t>1.15%</t>
        </is>
      </c>
    </row>
    <row r="38">
      <c r="A38" s="4" t="inlineStr">
        <is>
          <t>Outstanding Principal Balance</t>
        </is>
      </c>
      <c r="B38" s="7" t="n">
        <v>629237</v>
      </c>
      <c r="C38" s="6" t="n">
        <v>693988</v>
      </c>
    </row>
    <row r="39">
      <c r="A39" s="4" t="inlineStr">
        <is>
          <t>IH 2018-2 | Mortgage Loans | Minimum</t>
        </is>
      </c>
    </row>
    <row r="40">
      <c r="A40" s="3" t="inlineStr">
        <is>
          <t>Debt Instrument [Line Items]</t>
        </is>
      </c>
    </row>
    <row r="41">
      <c r="A41" s="4" t="inlineStr">
        <is>
          <t>Basis spread</t>
        </is>
      </c>
      <c r="B41" s="4" t="inlineStr">
        <is>
          <t>0.95%</t>
        </is>
      </c>
    </row>
    <row r="42">
      <c r="A42" s="4" t="inlineStr">
        <is>
          <t>IH 2018-2 | Mortgage Loans | Maximum</t>
        </is>
      </c>
    </row>
    <row r="43">
      <c r="A43" s="3" t="inlineStr">
        <is>
          <t>Debt Instrument [Line Items]</t>
        </is>
      </c>
    </row>
    <row r="44">
      <c r="A44" s="4" t="inlineStr">
        <is>
          <t>Basis spread</t>
        </is>
      </c>
      <c r="B44" s="4" t="inlineStr">
        <is>
          <t>1.33%</t>
        </is>
      </c>
    </row>
    <row r="45">
      <c r="A45" s="4" t="inlineStr">
        <is>
          <t>IH 2018-3 | Mortgage Loans</t>
        </is>
      </c>
    </row>
    <row r="46">
      <c r="A46" s="3" t="inlineStr">
        <is>
          <t>Debt Instrument [Line Items]</t>
        </is>
      </c>
    </row>
    <row r="47">
      <c r="A47" s="4" t="inlineStr">
        <is>
          <t>Interest Rate</t>
        </is>
      </c>
      <c r="B47" s="4" t="inlineStr">
        <is>
          <t>1.22%</t>
        </is>
      </c>
    </row>
    <row r="48">
      <c r="A48" s="4" t="inlineStr">
        <is>
          <t>Outstanding Principal Balance</t>
        </is>
      </c>
      <c r="B48" s="7" t="n">
        <v>204637</v>
      </c>
      <c r="C48" s="6" t="n">
        <v>1036561</v>
      </c>
    </row>
    <row r="49">
      <c r="A49" s="4" t="inlineStr">
        <is>
          <t>IH 2018-3 | Mortgage Loans | Minimum</t>
        </is>
      </c>
    </row>
    <row r="50">
      <c r="A50" s="3" t="inlineStr">
        <is>
          <t>Debt Instrument [Line Items]</t>
        </is>
      </c>
    </row>
    <row r="51">
      <c r="A51" s="4" t="inlineStr">
        <is>
          <t>Basis spread</t>
        </is>
      </c>
      <c r="B51" s="4" t="inlineStr">
        <is>
          <t>1.05%</t>
        </is>
      </c>
    </row>
    <row r="52">
      <c r="A52" s="4" t="inlineStr">
        <is>
          <t>IH 2018-3 | Mortgage Loans | Maximum</t>
        </is>
      </c>
    </row>
    <row r="53">
      <c r="A53" s="3" t="inlineStr">
        <is>
          <t>Debt Instrument [Line Items]</t>
        </is>
      </c>
    </row>
    <row r="54">
      <c r="A54" s="4" t="inlineStr">
        <is>
          <t>Basis spread</t>
        </is>
      </c>
      <c r="B54" s="4" t="inlineStr">
        <is>
          <t>1.35%</t>
        </is>
      </c>
    </row>
    <row r="55">
      <c r="A55" s="4" t="inlineStr">
        <is>
          <t>IH 2018-4 | Mortgage Loans</t>
        </is>
      </c>
    </row>
    <row r="56">
      <c r="A56" s="3" t="inlineStr">
        <is>
          <t>Debt Instrument [Line Items]</t>
        </is>
      </c>
    </row>
    <row r="57">
      <c r="A57" s="4" t="inlineStr">
        <is>
          <t>Interest Rate</t>
        </is>
      </c>
      <c r="B57" s="4" t="inlineStr">
        <is>
          <t>1.32%</t>
        </is>
      </c>
    </row>
    <row r="58">
      <c r="A58" s="4" t="inlineStr">
        <is>
          <t>Outstanding Principal Balance</t>
        </is>
      </c>
      <c r="B58" s="7" t="n">
        <v>669548</v>
      </c>
      <c r="C58" s="7" t="n">
        <v>848270</v>
      </c>
    </row>
    <row r="59">
      <c r="A59" s="4" t="inlineStr">
        <is>
          <t>IH 2018-4 | Mortgage Loans | Minimum</t>
        </is>
      </c>
    </row>
    <row r="60">
      <c r="A60" s="3" t="inlineStr">
        <is>
          <t>Debt Instrument [Line Items]</t>
        </is>
      </c>
    </row>
    <row r="61">
      <c r="A61" s="4" t="inlineStr">
        <is>
          <t>Basis spread</t>
        </is>
      </c>
      <c r="B61" s="4" t="inlineStr">
        <is>
          <t>1.15%</t>
        </is>
      </c>
    </row>
    <row r="62">
      <c r="A62" s="4" t="inlineStr">
        <is>
          <t>IH 2018-4 | Mortgage Loans | Maximum</t>
        </is>
      </c>
    </row>
    <row r="63">
      <c r="A63" s="3" t="inlineStr">
        <is>
          <t>Debt Instrument [Line Items]</t>
        </is>
      </c>
    </row>
    <row r="64">
      <c r="A64" s="4" t="inlineStr">
        <is>
          <t>Basis spread</t>
        </is>
      </c>
      <c r="B64" s="4" t="inlineStr">
        <is>
          <t>1.45%</t>
        </is>
      </c>
    </row>
    <row r="65">
      <c r="A65" s="4" t="inlineStr">
        <is>
          <t>IH 2017-2, IH 2018-1, IH 2018-2, IH 2018-3, IH 2018-4 | Mortgage Loans</t>
        </is>
      </c>
    </row>
    <row r="66">
      <c r="A66" s="3" t="inlineStr">
        <is>
          <t>Debt Instrument [Line Items]</t>
        </is>
      </c>
    </row>
    <row r="67">
      <c r="A67" s="4" t="inlineStr">
        <is>
          <t>Debt instrument term</t>
        </is>
      </c>
      <c r="B67" s="4" t="inlineStr">
        <is>
          <t>2 years</t>
        </is>
      </c>
    </row>
    <row r="68">
      <c r="A68" s="4" t="inlineStr">
        <is>
          <t>Extension term</t>
        </is>
      </c>
      <c r="B68" s="4" t="inlineStr">
        <is>
          <t>1 year</t>
        </is>
      </c>
    </row>
    <row r="69">
      <c r="A69" s="4" t="inlineStr">
        <is>
          <t>IH 2017-2, IH 2018-1, IH 2018-2, IH 2018-3, IH 2018-4 | Mortgage Loans | Minimum</t>
        </is>
      </c>
    </row>
    <row r="70">
      <c r="A70" s="3" t="inlineStr">
        <is>
          <t>Debt Instrument [Line Items]</t>
        </is>
      </c>
    </row>
    <row r="71">
      <c r="A71" s="4" t="inlineStr">
        <is>
          <t>Basis spread</t>
        </is>
      </c>
      <c r="B71" s="4" t="inlineStr">
        <is>
          <t>0.76%</t>
        </is>
      </c>
    </row>
    <row r="72">
      <c r="A72" s="4" t="inlineStr">
        <is>
          <t>Debt instrument term</t>
        </is>
      </c>
      <c r="B72" s="4" t="inlineStr">
        <is>
          <t>2 years</t>
        </is>
      </c>
    </row>
    <row r="73">
      <c r="A73" s="4" t="inlineStr">
        <is>
          <t>Number of extensions | extension</t>
        </is>
      </c>
      <c r="B73" s="6" t="n">
        <v>3</v>
      </c>
    </row>
    <row r="74">
      <c r="A74" s="4" t="inlineStr">
        <is>
          <t>IH 2017-2, IH 2018-1, IH 2018-2, IH 2018-3, IH 2018-4 | Mortgage Loans | Maximum</t>
        </is>
      </c>
    </row>
    <row r="75">
      <c r="A75" s="3" t="inlineStr">
        <is>
          <t>Debt Instrument [Line Items]</t>
        </is>
      </c>
    </row>
    <row r="76">
      <c r="A76" s="4" t="inlineStr">
        <is>
          <t>Basis spread</t>
        </is>
      </c>
      <c r="B76" s="4" t="inlineStr">
        <is>
          <t>1.45%</t>
        </is>
      </c>
    </row>
    <row r="77">
      <c r="A77" s="4" t="inlineStr">
        <is>
          <t>Number of extensions | extension</t>
        </is>
      </c>
      <c r="B77" s="6" t="n">
        <v>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42" customWidth="1" min="2" max="2"/>
    <col width="29" customWidth="1" min="3" max="3"/>
    <col width="21" customWidth="1" min="4" max="4"/>
  </cols>
  <sheetData>
    <row r="1">
      <c r="A1" s="1" t="inlineStr">
        <is>
          <t>Debt - Mortgage Loans Narrative (Details) $ in Thousands</t>
        </is>
      </c>
      <c r="B1" s="2" t="inlineStr">
        <is>
          <t>12 Months Ended</t>
        </is>
      </c>
    </row>
    <row r="2">
      <c r="B2" s="2" t="inlineStr">
        <is>
          <t>Dec. 31, 2021USD ($)extensionpropertyloan</t>
        </is>
      </c>
      <c r="C2" s="2" t="inlineStr">
        <is>
          <t>Dec. 31, 2020USD ($)property</t>
        </is>
      </c>
      <c r="D2" s="2" t="inlineStr">
        <is>
          <t>Dec. 31, 2019USD ($)</t>
        </is>
      </c>
    </row>
    <row r="3">
      <c r="A3" s="3" t="inlineStr">
        <is>
          <t>Debt Instrument [Line Items]</t>
        </is>
      </c>
    </row>
    <row r="4">
      <c r="A4" s="4" t="inlineStr">
        <is>
          <t>Number of real estate properties | property</t>
        </is>
      </c>
      <c r="B4" s="6" t="n">
        <v>80000</v>
      </c>
    </row>
    <row r="5">
      <c r="A5" s="4" t="inlineStr">
        <is>
          <t>Gross book value</t>
        </is>
      </c>
      <c r="B5" s="7" t="n">
        <v>20008381</v>
      </c>
      <c r="C5" s="7" t="n">
        <v>18801750</v>
      </c>
    </row>
    <row r="6">
      <c r="A6" s="4" t="inlineStr">
        <is>
          <t>Investments in single-family residential properties, net</t>
        </is>
      </c>
      <c r="B6" s="6" t="n">
        <v>16935322</v>
      </c>
      <c r="C6" s="6" t="n">
        <v>16288693</v>
      </c>
    </row>
    <row r="7">
      <c r="A7" s="4" t="inlineStr">
        <is>
          <t>Investments in debt securities, net</t>
        </is>
      </c>
      <c r="B7" s="6" t="n">
        <v>157173</v>
      </c>
      <c r="C7" s="6" t="n">
        <v>245237</v>
      </c>
    </row>
    <row r="8">
      <c r="A8" s="4" t="inlineStr">
        <is>
          <t>Payments on mortgage loans</t>
        </is>
      </c>
      <c r="B8" s="7" t="n">
        <v>-1766865</v>
      </c>
      <c r="C8" s="7" t="n">
        <v>-1434626</v>
      </c>
      <c r="D8" s="7" t="n">
        <v>-997421</v>
      </c>
    </row>
    <row r="9">
      <c r="A9" s="4" t="inlineStr">
        <is>
          <t>Mortgage Loans</t>
        </is>
      </c>
    </row>
    <row r="10">
      <c r="A10" s="3" t="inlineStr">
        <is>
          <t>Debt Instrument [Line Items]</t>
        </is>
      </c>
    </row>
    <row r="11">
      <c r="A11" s="4" t="inlineStr">
        <is>
          <t>Debt instrument, loan principal as a percentage of mortgage pool</t>
        </is>
      </c>
      <c r="B11" s="4" t="inlineStr">
        <is>
          <t>5.00%</t>
        </is>
      </c>
    </row>
    <row r="12">
      <c r="A12" s="4" t="inlineStr">
        <is>
          <t>Mortgage Loans | IH 2017-2, IH 2018-1, IH 2018-2, IH 2018-3, IH 2018-4</t>
        </is>
      </c>
    </row>
    <row r="13">
      <c r="A13" s="3" t="inlineStr">
        <is>
          <t>Debt Instrument [Line Items]</t>
        </is>
      </c>
    </row>
    <row r="14">
      <c r="A14" s="4" t="inlineStr">
        <is>
          <t>Debt instrument, loan principal as a percentage of mortgage pool</t>
        </is>
      </c>
      <c r="B14" s="4" t="inlineStr">
        <is>
          <t>5.00%</t>
        </is>
      </c>
    </row>
    <row r="15">
      <c r="A15" s="4" t="inlineStr">
        <is>
          <t>Mortgage Loans | IH1 2017-1</t>
        </is>
      </c>
    </row>
    <row r="16">
      <c r="A16" s="3" t="inlineStr">
        <is>
          <t>Debt Instrument [Line Items]</t>
        </is>
      </c>
    </row>
    <row r="17">
      <c r="A17" s="4" t="inlineStr">
        <is>
          <t>Number of components | loan</t>
        </is>
      </c>
      <c r="B17" s="6" t="n">
        <v>2</v>
      </c>
    </row>
    <row r="18">
      <c r="A18" s="4" t="inlineStr">
        <is>
          <t>Debt instrument term</t>
        </is>
      </c>
      <c r="B18" s="4" t="inlineStr">
        <is>
          <t>10 years</t>
        </is>
      </c>
    </row>
    <row r="19">
      <c r="A19" s="4" t="inlineStr">
        <is>
          <t>Fixed interest rate</t>
        </is>
      </c>
      <c r="B19" s="4" t="inlineStr">
        <is>
          <t>4.23%</t>
        </is>
      </c>
    </row>
    <row r="20">
      <c r="A20" s="4" t="inlineStr">
        <is>
          <t>Mortgage Loans | IH1 2017-1 | Class B Certificates</t>
        </is>
      </c>
    </row>
    <row r="21">
      <c r="A21" s="3" t="inlineStr">
        <is>
          <t>Debt Instrument [Line Items]</t>
        </is>
      </c>
    </row>
    <row r="22">
      <c r="A22" s="4" t="inlineStr">
        <is>
          <t>Fixed interest rate</t>
        </is>
      </c>
      <c r="B22" s="4" t="inlineStr">
        <is>
          <t>4.23%</t>
        </is>
      </c>
    </row>
    <row r="23">
      <c r="A23" s="4" t="inlineStr">
        <is>
          <t>Mortgage Loans | IH 2017-2, IH 2018-1, IH 2018-2, IH 2018-3, IH 2018-4</t>
        </is>
      </c>
    </row>
    <row r="24">
      <c r="A24" s="3" t="inlineStr">
        <is>
          <t>Debt Instrument [Line Items]</t>
        </is>
      </c>
    </row>
    <row r="25">
      <c r="A25" s="4" t="inlineStr">
        <is>
          <t>Number of components | loan</t>
        </is>
      </c>
      <c r="B25" s="6" t="n">
        <v>6</v>
      </c>
    </row>
    <row r="26">
      <c r="A26" s="4" t="inlineStr">
        <is>
          <t>Debt instrument term</t>
        </is>
      </c>
      <c r="B26" s="4" t="inlineStr">
        <is>
          <t>2 years</t>
        </is>
      </c>
    </row>
    <row r="27">
      <c r="A27" s="4" t="inlineStr">
        <is>
          <t>Extension term</t>
        </is>
      </c>
      <c r="B27" s="4" t="inlineStr">
        <is>
          <t>1 year</t>
        </is>
      </c>
    </row>
    <row r="28">
      <c r="A28" s="4" t="inlineStr">
        <is>
          <t>Mortgage Loans | Residential Real Estate</t>
        </is>
      </c>
    </row>
    <row r="29">
      <c r="A29" s="3" t="inlineStr">
        <is>
          <t>Debt Instrument [Line Items]</t>
        </is>
      </c>
    </row>
    <row r="30">
      <c r="A30" s="4" t="inlineStr">
        <is>
          <t>Number of real estate properties | property</t>
        </is>
      </c>
      <c r="B30" s="6" t="n">
        <v>26950</v>
      </c>
      <c r="C30" s="6" t="n">
        <v>31316</v>
      </c>
    </row>
    <row r="31">
      <c r="A31" s="4" t="inlineStr">
        <is>
          <t>Gross book value</t>
        </is>
      </c>
      <c r="B31" s="7" t="n">
        <v>6043652</v>
      </c>
      <c r="C31" s="7" t="n">
        <v>6888308</v>
      </c>
    </row>
    <row r="32">
      <c r="A32" s="4" t="inlineStr">
        <is>
          <t>Investments in single-family residential properties, net</t>
        </is>
      </c>
      <c r="B32" s="7" t="n">
        <v>4922037</v>
      </c>
      <c r="C32" s="7" t="n">
        <v>5761551</v>
      </c>
    </row>
    <row r="33">
      <c r="A33" s="4" t="inlineStr">
        <is>
          <t>Mortgage Loans | Minimum | IH 2017-2, IH 2018-1, IH 2018-2, IH 2018-3, IH 2018-4</t>
        </is>
      </c>
    </row>
    <row r="34">
      <c r="A34" s="3" t="inlineStr">
        <is>
          <t>Debt Instrument [Line Items]</t>
        </is>
      </c>
    </row>
    <row r="35">
      <c r="A35" s="4" t="inlineStr">
        <is>
          <t>Debt instrument term</t>
        </is>
      </c>
      <c r="B35" s="4" t="inlineStr">
        <is>
          <t>2 years</t>
        </is>
      </c>
    </row>
    <row r="36">
      <c r="A36" s="4" t="inlineStr">
        <is>
          <t>Number of extensions | extension</t>
        </is>
      </c>
      <c r="B36" s="6" t="n">
        <v>3</v>
      </c>
    </row>
    <row r="37">
      <c r="A37" s="4" t="inlineStr">
        <is>
          <t>Basis spread</t>
        </is>
      </c>
      <c r="B37" s="4" t="inlineStr">
        <is>
          <t>0.76%</t>
        </is>
      </c>
    </row>
    <row r="38">
      <c r="A38" s="4" t="inlineStr">
        <is>
          <t>Mortgage Loans | Maximum | IH 2017-2, IH 2018-1, IH 2018-2, IH 2018-3, IH 2018-4</t>
        </is>
      </c>
    </row>
    <row r="39">
      <c r="A39" s="3" t="inlineStr">
        <is>
          <t>Debt Instrument [Line Items]</t>
        </is>
      </c>
    </row>
    <row r="40">
      <c r="A40" s="4" t="inlineStr">
        <is>
          <t>Number of extensions | extension</t>
        </is>
      </c>
      <c r="B40" s="6" t="n">
        <v>5</v>
      </c>
    </row>
    <row r="41">
      <c r="A41" s="4" t="inlineStr">
        <is>
          <t>Basis spread</t>
        </is>
      </c>
      <c r="B41" s="4" t="inlineStr">
        <is>
          <t>1.45%</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0" customWidth="1" min="1" max="1"/>
    <col width="14" customWidth="1" min="2" max="2"/>
    <col width="29" customWidth="1" min="3" max="3"/>
    <col width="29" customWidth="1" min="4" max="4"/>
    <col width="21" customWidth="1" min="5" max="5"/>
  </cols>
  <sheetData>
    <row r="1">
      <c r="A1" s="1" t="inlineStr">
        <is>
          <t>Debt - Secured Term Loan Narrative (Details) $ in Thousands</t>
        </is>
      </c>
      <c r="B1" s="2" t="inlineStr">
        <is>
          <t>Jun. 07, 2019</t>
        </is>
      </c>
      <c r="C1" s="2" t="inlineStr">
        <is>
          <t>Dec. 31, 2021USD ($)property</t>
        </is>
      </c>
      <c r="D1" s="2" t="inlineStr">
        <is>
          <t>Dec. 31, 2020USD ($)property</t>
        </is>
      </c>
      <c r="E1" s="2" t="inlineStr">
        <is>
          <t>Dec. 31, 2019USD ($)</t>
        </is>
      </c>
    </row>
    <row r="2">
      <c r="A2" s="3" t="inlineStr">
        <is>
          <t>Debt Instrument [Line Items]</t>
        </is>
      </c>
    </row>
    <row r="3">
      <c r="A3" s="4" t="inlineStr">
        <is>
          <t>Number of real estate properties | property</t>
        </is>
      </c>
      <c r="C3" s="6" t="n">
        <v>80000</v>
      </c>
    </row>
    <row r="4">
      <c r="A4" s="4" t="inlineStr">
        <is>
          <t>Gross book value</t>
        </is>
      </c>
      <c r="C4" s="7" t="n">
        <v>20008381</v>
      </c>
      <c r="D4" s="7" t="n">
        <v>18801750</v>
      </c>
    </row>
    <row r="5">
      <c r="A5" s="4" t="inlineStr">
        <is>
          <t>Investments in single-family residential properties, net</t>
        </is>
      </c>
      <c r="C5" s="6" t="n">
        <v>16935322</v>
      </c>
      <c r="D5" s="6" t="n">
        <v>16288693</v>
      </c>
    </row>
    <row r="6">
      <c r="A6" s="4" t="inlineStr">
        <is>
          <t>Payments on secured term loan</t>
        </is>
      </c>
      <c r="C6" s="7" t="n">
        <v>0</v>
      </c>
      <c r="D6" s="7" t="n">
        <v>101</v>
      </c>
      <c r="E6" s="7" t="n">
        <v>0</v>
      </c>
    </row>
    <row r="7">
      <c r="A7" s="4" t="inlineStr">
        <is>
          <t>Secured Term Loan</t>
        </is>
      </c>
    </row>
    <row r="8">
      <c r="A8" s="3" t="inlineStr">
        <is>
          <t>Debt Instrument [Line Items]</t>
        </is>
      </c>
    </row>
    <row r="9">
      <c r="A9" s="4" t="inlineStr">
        <is>
          <t>Debt instrument term</t>
        </is>
      </c>
      <c r="B9" s="4" t="inlineStr">
        <is>
          <t>12 years</t>
        </is>
      </c>
    </row>
    <row r="10">
      <c r="A10" s="4" t="inlineStr">
        <is>
          <t>Fixed interest rate</t>
        </is>
      </c>
      <c r="C10" s="4" t="inlineStr">
        <is>
          <t>3.59%</t>
        </is>
      </c>
    </row>
    <row r="11">
      <c r="A11" s="4" t="inlineStr">
        <is>
          <t>Secured Term Loan | Maximum</t>
        </is>
      </c>
    </row>
    <row r="12">
      <c r="A12" s="3" t="inlineStr">
        <is>
          <t>Debt Instrument [Line Items]</t>
        </is>
      </c>
    </row>
    <row r="13">
      <c r="A13" s="4" t="inlineStr">
        <is>
          <t>Annual limitation on collateral substitution</t>
        </is>
      </c>
      <c r="C13" s="4" t="inlineStr">
        <is>
          <t>20.00%</t>
        </is>
      </c>
    </row>
    <row r="14">
      <c r="A14" s="4" t="inlineStr">
        <is>
          <t>Limitation on collateral substitution</t>
        </is>
      </c>
      <c r="C14" s="4" t="inlineStr">
        <is>
          <t>100.00%</t>
        </is>
      </c>
    </row>
    <row r="15">
      <c r="A15" s="4" t="inlineStr">
        <is>
          <t>Number of special releases allowed after first anniversary</t>
        </is>
      </c>
      <c r="C15" s="6" t="n">
        <v>4</v>
      </c>
    </row>
    <row r="16">
      <c r="A16" s="4" t="inlineStr">
        <is>
          <t>Special release of collateral</t>
        </is>
      </c>
      <c r="C16" s="4" t="inlineStr">
        <is>
          <t>15.00%</t>
        </is>
      </c>
    </row>
    <row r="17">
      <c r="A17" s="4" t="inlineStr">
        <is>
          <t>Secured Term Loan | London Interbank Offered Rate (LIBOR)</t>
        </is>
      </c>
    </row>
    <row r="18">
      <c r="A18" s="3" t="inlineStr">
        <is>
          <t>Debt Instrument [Line Items]</t>
        </is>
      </c>
    </row>
    <row r="19">
      <c r="A19" s="4" t="inlineStr">
        <is>
          <t>Basis spread</t>
        </is>
      </c>
      <c r="B19" s="4" t="inlineStr">
        <is>
          <t>1.47%</t>
        </is>
      </c>
    </row>
    <row r="20">
      <c r="A20" s="4" t="inlineStr">
        <is>
          <t>Residential Real Estate | Secured Term Loan</t>
        </is>
      </c>
    </row>
    <row r="21">
      <c r="A21" s="3" t="inlineStr">
        <is>
          <t>Debt Instrument [Line Items]</t>
        </is>
      </c>
    </row>
    <row r="22">
      <c r="A22" s="4" t="inlineStr">
        <is>
          <t>Number of real estate properties | property</t>
        </is>
      </c>
      <c r="C22" s="6" t="n">
        <v>3334</v>
      </c>
      <c r="D22" s="6" t="n">
        <v>3332</v>
      </c>
    </row>
    <row r="23">
      <c r="A23" s="4" t="inlineStr">
        <is>
          <t>Gross book value</t>
        </is>
      </c>
      <c r="C23" s="7" t="n">
        <v>801318</v>
      </c>
      <c r="D23" s="7" t="n">
        <v>791860</v>
      </c>
    </row>
    <row r="24">
      <c r="A24" s="4" t="inlineStr">
        <is>
          <t>Investments in single-family residential properties, net</t>
        </is>
      </c>
      <c r="C24" s="7" t="n">
        <v>703492</v>
      </c>
      <c r="D24" s="7" t="n">
        <v>719762</v>
      </c>
    </row>
    <row r="25">
      <c r="A25" s="4" t="inlineStr">
        <is>
          <t>Fixed Rate | Secured Term Loan</t>
        </is>
      </c>
    </row>
    <row r="26">
      <c r="A26" s="3" t="inlineStr">
        <is>
          <t>Debt Instrument [Line Items]</t>
        </is>
      </c>
    </row>
    <row r="27">
      <c r="A27" s="4" t="inlineStr">
        <is>
          <t>Debt instrument term</t>
        </is>
      </c>
      <c r="B27" s="4" t="inlineStr">
        <is>
          <t>11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Debt - Schedule of Secured Term Loan (Details) - USD ($) $ in Thousands</t>
        </is>
      </c>
      <c r="B1" s="2" t="inlineStr">
        <is>
          <t>Jun. 07, 2019</t>
        </is>
      </c>
      <c r="C1" s="2" t="inlineStr">
        <is>
          <t>Dec. 31, 2021</t>
        </is>
      </c>
      <c r="D1" s="2" t="inlineStr">
        <is>
          <t>Dec. 31, 2020</t>
        </is>
      </c>
    </row>
    <row r="2">
      <c r="A2" s="3" t="inlineStr">
        <is>
          <t>Debt Instrument [Line Items]</t>
        </is>
      </c>
    </row>
    <row r="3">
      <c r="A3" s="4" t="inlineStr">
        <is>
          <t>Long-term debt, gross</t>
        </is>
      </c>
      <c r="C3" s="7" t="n">
        <v>8062410</v>
      </c>
    </row>
    <row r="4">
      <c r="A4" s="4" t="inlineStr">
        <is>
          <t>Less: deferred financing costs, net</t>
        </is>
      </c>
      <c r="C4" s="6" t="n">
        <v>-50146</v>
      </c>
    </row>
    <row r="5">
      <c r="A5" s="4" t="inlineStr">
        <is>
          <t>Total</t>
        </is>
      </c>
      <c r="C5" s="7" t="n">
        <v>7998659</v>
      </c>
    </row>
    <row r="6">
      <c r="A6" s="4" t="inlineStr">
        <is>
          <t>Secured Term Loan</t>
        </is>
      </c>
    </row>
    <row r="7">
      <c r="A7" s="3" t="inlineStr">
        <is>
          <t>Debt Instrument [Line Items]</t>
        </is>
      </c>
    </row>
    <row r="8">
      <c r="A8" s="4" t="inlineStr">
        <is>
          <t>Fixed interest rate</t>
        </is>
      </c>
      <c r="C8" s="4" t="inlineStr">
        <is>
          <t>3.59%</t>
        </is>
      </c>
    </row>
    <row r="9">
      <c r="A9" s="4" t="inlineStr">
        <is>
          <t>Long-term debt, gross</t>
        </is>
      </c>
      <c r="C9" s="7" t="n">
        <v>403363</v>
      </c>
      <c r="D9" s="7" t="n">
        <v>403363</v>
      </c>
    </row>
    <row r="10">
      <c r="A10" s="4" t="inlineStr">
        <is>
          <t>Less: deferred financing costs, net</t>
        </is>
      </c>
      <c r="C10" s="6" t="n">
        <v>-2050</v>
      </c>
      <c r="D10" s="6" t="n">
        <v>-2268</v>
      </c>
    </row>
    <row r="11">
      <c r="A11" s="4" t="inlineStr">
        <is>
          <t>Total</t>
        </is>
      </c>
      <c r="C11" s="7" t="n">
        <v>401313</v>
      </c>
      <c r="D11" s="7" t="n">
        <v>401095</v>
      </c>
    </row>
    <row r="12">
      <c r="A12" s="4" t="inlineStr">
        <is>
          <t>Debt instrument term</t>
        </is>
      </c>
      <c r="B12" s="4" t="inlineStr">
        <is>
          <t>12 years</t>
        </is>
      </c>
    </row>
    <row r="13">
      <c r="A13" s="4" t="inlineStr">
        <is>
          <t>London Interbank Offered Rate (LIBOR) | Secured Term Loan</t>
        </is>
      </c>
    </row>
    <row r="14">
      <c r="A14" s="3" t="inlineStr">
        <is>
          <t>Debt Instrument [Line Items]</t>
        </is>
      </c>
    </row>
    <row r="15">
      <c r="A15" s="4" t="inlineStr">
        <is>
          <t>Basis spread</t>
        </is>
      </c>
      <c r="B15" s="4" t="inlineStr">
        <is>
          <t>1.47%</t>
        </is>
      </c>
    </row>
    <row r="16">
      <c r="A16" s="4" t="inlineStr">
        <is>
          <t>Fixed Rate | Secured Term Loan</t>
        </is>
      </c>
    </row>
    <row r="17">
      <c r="A17" s="3" t="inlineStr">
        <is>
          <t>Debt Instrument [Line Items]</t>
        </is>
      </c>
    </row>
    <row r="18">
      <c r="A18" s="4" t="inlineStr">
        <is>
          <t>Debt instrument term</t>
        </is>
      </c>
      <c r="B18" s="4" t="inlineStr">
        <is>
          <t>11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3" customWidth="1" min="5" max="5"/>
  </cols>
  <sheetData>
    <row r="1">
      <c r="A1" s="1" t="inlineStr">
        <is>
          <t>Debt - Unsecured Notes Narrative (Details) - USD ($) $ in Thousands</t>
        </is>
      </c>
      <c r="B1" s="2" t="inlineStr">
        <is>
          <t>Dec. 31, 2021</t>
        </is>
      </c>
      <c r="C1" s="2" t="inlineStr">
        <is>
          <t>Nov. 05, 2021</t>
        </is>
      </c>
      <c r="D1" s="2" t="inlineStr">
        <is>
          <t>Aug. 06, 2021</t>
        </is>
      </c>
      <c r="E1" s="2" t="inlineStr">
        <is>
          <t>May 25, 2021</t>
        </is>
      </c>
    </row>
    <row r="2">
      <c r="A2" s="3" t="inlineStr">
        <is>
          <t>Debt Instrument [Line Items]</t>
        </is>
      </c>
    </row>
    <row r="3">
      <c r="A3" s="4" t="inlineStr">
        <is>
          <t>Long-term debt, gross</t>
        </is>
      </c>
      <c r="B3" s="7" t="n">
        <v>8062410</v>
      </c>
    </row>
    <row r="4">
      <c r="A4" s="4" t="inlineStr">
        <is>
          <t>Unsecured Notes</t>
        </is>
      </c>
    </row>
    <row r="5">
      <c r="A5" s="3" t="inlineStr">
        <is>
          <t>Debt Instrument [Line Items]</t>
        </is>
      </c>
    </row>
    <row r="6">
      <c r="A6" s="4" t="inlineStr">
        <is>
          <t>Long-term debt, gross</t>
        </is>
      </c>
      <c r="B6" s="7" t="n">
        <v>1950000</v>
      </c>
    </row>
    <row r="7">
      <c r="A7" s="4" t="inlineStr">
        <is>
          <t>Unsecured Notes | Unsecured Notes - May 2028</t>
        </is>
      </c>
    </row>
    <row r="8">
      <c r="A8" s="3" t="inlineStr">
        <is>
          <t>Debt Instrument [Line Items]</t>
        </is>
      </c>
    </row>
    <row r="9">
      <c r="A9" s="4" t="inlineStr">
        <is>
          <t>Long-term debt, gross</t>
        </is>
      </c>
      <c r="E9" s="7" t="n">
        <v>150000</v>
      </c>
    </row>
    <row r="10">
      <c r="A10" s="4" t="inlineStr">
        <is>
          <t>Fixed interest rate</t>
        </is>
      </c>
      <c r="E10" s="4" t="inlineStr">
        <is>
          <t>2.46%</t>
        </is>
      </c>
    </row>
    <row r="11">
      <c r="A11" s="4" t="inlineStr">
        <is>
          <t>Unsecured Notes | Unsecured Notes - May 2036</t>
        </is>
      </c>
    </row>
    <row r="12">
      <c r="A12" s="3" t="inlineStr">
        <is>
          <t>Debt Instrument [Line Items]</t>
        </is>
      </c>
    </row>
    <row r="13">
      <c r="A13" s="4" t="inlineStr">
        <is>
          <t>Long-term debt, gross</t>
        </is>
      </c>
      <c r="E13" s="7" t="n">
        <v>150000</v>
      </c>
    </row>
    <row r="14">
      <c r="A14" s="4" t="inlineStr">
        <is>
          <t>Fixed interest rate</t>
        </is>
      </c>
      <c r="E14" s="4" t="inlineStr">
        <is>
          <t>3.18%</t>
        </is>
      </c>
    </row>
    <row r="15">
      <c r="A15" s="4" t="inlineStr">
        <is>
          <t>Unsecured Notes | Unsecured Notes - August 2031</t>
        </is>
      </c>
    </row>
    <row r="16">
      <c r="A16" s="3" t="inlineStr">
        <is>
          <t>Debt Instrument [Line Items]</t>
        </is>
      </c>
    </row>
    <row r="17">
      <c r="A17" s="4" t="inlineStr">
        <is>
          <t>Long-term debt, gross</t>
        </is>
      </c>
      <c r="D17" s="7" t="n">
        <v>650000</v>
      </c>
    </row>
    <row r="18">
      <c r="A18" s="4" t="inlineStr">
        <is>
          <t>Fixed interest rate</t>
        </is>
      </c>
      <c r="D18" s="4" t="inlineStr">
        <is>
          <t>2.00%</t>
        </is>
      </c>
    </row>
    <row r="19">
      <c r="A19" s="4" t="inlineStr">
        <is>
          <t>Unsecured Notes | Unsecured Notes - November 2028</t>
        </is>
      </c>
    </row>
    <row r="20">
      <c r="A20" s="3" t="inlineStr">
        <is>
          <t>Debt Instrument [Line Items]</t>
        </is>
      </c>
    </row>
    <row r="21">
      <c r="A21" s="4" t="inlineStr">
        <is>
          <t>Long-term debt, gross</t>
        </is>
      </c>
      <c r="C21" s="7" t="n">
        <v>600000</v>
      </c>
    </row>
    <row r="22">
      <c r="A22" s="4" t="inlineStr">
        <is>
          <t>Fixed interest rate</t>
        </is>
      </c>
      <c r="C22" s="4" t="inlineStr">
        <is>
          <t>2.30%</t>
        </is>
      </c>
    </row>
    <row r="23">
      <c r="A23" s="4" t="inlineStr">
        <is>
          <t>Unsecured Notes | Unsecured Notes - January 2034</t>
        </is>
      </c>
    </row>
    <row r="24">
      <c r="A24" s="3" t="inlineStr">
        <is>
          <t>Debt Instrument [Line Items]</t>
        </is>
      </c>
    </row>
    <row r="25">
      <c r="A25" s="4" t="inlineStr">
        <is>
          <t>Long-term debt, gross</t>
        </is>
      </c>
      <c r="C25" s="7" t="n">
        <v>400000</v>
      </c>
    </row>
    <row r="26">
      <c r="A26" s="4" t="inlineStr">
        <is>
          <t>Fixed interest rate</t>
        </is>
      </c>
      <c r="C26" s="4" t="inlineStr">
        <is>
          <t>2.7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chedule of Unsecured Notes (Details) - USD ($) $ in Thousands</t>
        </is>
      </c>
      <c r="B1" s="2" t="inlineStr">
        <is>
          <t>Dec. 31, 2021</t>
        </is>
      </c>
      <c r="C1" s="2" t="inlineStr">
        <is>
          <t>Dec. 31, 2020</t>
        </is>
      </c>
    </row>
    <row r="2">
      <c r="A2" s="3" t="inlineStr">
        <is>
          <t>Debt Instrument [Line Items]</t>
        </is>
      </c>
    </row>
    <row r="3">
      <c r="A3" s="4" t="inlineStr">
        <is>
          <t>Less: deferred financing costs, net</t>
        </is>
      </c>
      <c r="B3" s="7" t="n">
        <v>-50146</v>
      </c>
    </row>
    <row r="4">
      <c r="A4" s="4" t="inlineStr">
        <is>
          <t>Total</t>
        </is>
      </c>
      <c r="B4" s="6" t="n">
        <v>7998659</v>
      </c>
    </row>
    <row r="5">
      <c r="A5" s="4" t="inlineStr">
        <is>
          <t>Unamortized discount</t>
        </is>
      </c>
      <c r="B5" s="6" t="n">
        <v>13512</v>
      </c>
    </row>
    <row r="6">
      <c r="A6" s="4" t="inlineStr">
        <is>
          <t>Unsecured Notes</t>
        </is>
      </c>
    </row>
    <row r="7">
      <c r="A7" s="3" t="inlineStr">
        <is>
          <t>Debt Instrument [Line Items]</t>
        </is>
      </c>
    </row>
    <row r="8">
      <c r="A8" s="4" t="inlineStr">
        <is>
          <t>Outstanding Principal Balance</t>
        </is>
      </c>
      <c r="B8" s="6" t="n">
        <v>1938425</v>
      </c>
      <c r="C8" s="7" t="n">
        <v>0</v>
      </c>
    </row>
    <row r="9">
      <c r="A9" s="4" t="inlineStr">
        <is>
          <t>Less: deferred financing costs, net</t>
        </is>
      </c>
      <c r="B9" s="6" t="n">
        <v>-16451</v>
      </c>
      <c r="C9" s="6" t="n">
        <v>0</v>
      </c>
    </row>
    <row r="10">
      <c r="A10" s="4" t="inlineStr">
        <is>
          <t>Total</t>
        </is>
      </c>
      <c r="B10" s="6" t="n">
        <v>1921974</v>
      </c>
      <c r="C10" s="7" t="n">
        <v>0</v>
      </c>
    </row>
    <row r="11">
      <c r="A11" s="4" t="inlineStr">
        <is>
          <t>Unamortized discount</t>
        </is>
      </c>
      <c r="B11" s="7" t="n">
        <v>1157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Term Loan Facility and Revolving Facility Narrative (Details) - USD ($) $ in Thousands</t>
        </is>
      </c>
      <c r="B1" s="2" t="inlineStr">
        <is>
          <t>Dec. 31, 2021</t>
        </is>
      </c>
      <c r="C1" s="2" t="inlineStr">
        <is>
          <t>Dec. 31, 2021</t>
        </is>
      </c>
      <c r="D1" s="2" t="inlineStr">
        <is>
          <t>Dec. 08, 2020</t>
        </is>
      </c>
      <c r="E1" s="2" t="inlineStr">
        <is>
          <t>Dec. 31, 2017</t>
        </is>
      </c>
    </row>
    <row r="2">
      <c r="A2" s="3" t="inlineStr">
        <is>
          <t>Line of Credit Facility [Line Items]</t>
        </is>
      </c>
    </row>
    <row r="3">
      <c r="A3" s="4" t="inlineStr">
        <is>
          <t>Line of credit facility, current borrowing capacity</t>
        </is>
      </c>
      <c r="D3" s="7" t="n">
        <v>3500000</v>
      </c>
    </row>
    <row r="4">
      <c r="A4" s="4" t="inlineStr">
        <is>
          <t>Revolving Facility | Minimum</t>
        </is>
      </c>
    </row>
    <row r="5">
      <c r="A5" s="3" t="inlineStr">
        <is>
          <t>Line of Credit Facility [Line Items]</t>
        </is>
      </c>
    </row>
    <row r="6">
      <c r="A6" s="4" t="inlineStr">
        <is>
          <t>Line of credit facility, facility fee percentage</t>
        </is>
      </c>
      <c r="C6" s="4" t="inlineStr">
        <is>
          <t>0.10%</t>
        </is>
      </c>
    </row>
    <row r="7">
      <c r="A7" s="4" t="inlineStr">
        <is>
          <t>Line of credit facility, unused capacity, commitment fee percentage</t>
        </is>
      </c>
      <c r="C7" s="4" t="inlineStr">
        <is>
          <t>0.20%</t>
        </is>
      </c>
    </row>
    <row r="8">
      <c r="A8" s="4" t="inlineStr">
        <is>
          <t>Revolving Facility | Maximum</t>
        </is>
      </c>
    </row>
    <row r="9">
      <c r="A9" s="3" t="inlineStr">
        <is>
          <t>Line of Credit Facility [Line Items]</t>
        </is>
      </c>
    </row>
    <row r="10">
      <c r="A10" s="4" t="inlineStr">
        <is>
          <t>Line of credit facility, facility fee percentage</t>
        </is>
      </c>
      <c r="C10" s="4" t="inlineStr">
        <is>
          <t>0.30%</t>
        </is>
      </c>
    </row>
    <row r="11">
      <c r="A11" s="4" t="inlineStr">
        <is>
          <t>Line of credit facility, unused capacity, commitment fee percentage</t>
        </is>
      </c>
      <c r="C11" s="4" t="inlineStr">
        <is>
          <t>0.30%</t>
        </is>
      </c>
    </row>
    <row r="12">
      <c r="A12" s="4" t="inlineStr">
        <is>
          <t>2017 Revolving Credit Facility | Minimum</t>
        </is>
      </c>
    </row>
    <row r="13">
      <c r="A13" s="3" t="inlineStr">
        <is>
          <t>Line of Credit Facility [Line Items]</t>
        </is>
      </c>
    </row>
    <row r="14">
      <c r="A14" s="4" t="inlineStr">
        <is>
          <t>Line of credit facility, unused capacity, commitment fee percentage</t>
        </is>
      </c>
      <c r="C14" s="4" t="inlineStr">
        <is>
          <t>0.20%</t>
        </is>
      </c>
    </row>
    <row r="15">
      <c r="A15" s="4" t="inlineStr">
        <is>
          <t>2017 Revolving Credit Facility | Maximum</t>
        </is>
      </c>
    </row>
    <row r="16">
      <c r="A16" s="3" t="inlineStr">
        <is>
          <t>Line of Credit Facility [Line Items]</t>
        </is>
      </c>
    </row>
    <row r="17">
      <c r="A17" s="4" t="inlineStr">
        <is>
          <t>Line of credit facility, unused capacity, commitment fee percentage</t>
        </is>
      </c>
      <c r="C17" s="4" t="inlineStr">
        <is>
          <t>0.35%</t>
        </is>
      </c>
    </row>
    <row r="18">
      <c r="A18" s="4" t="inlineStr">
        <is>
          <t>Line of Credit</t>
        </is>
      </c>
    </row>
    <row r="19">
      <c r="A19" s="3" t="inlineStr">
        <is>
          <t>Line of Credit Facility [Line Items]</t>
        </is>
      </c>
    </row>
    <row r="20">
      <c r="A20" s="4" t="inlineStr">
        <is>
          <t>Line of credit facility, current borrowing capacity</t>
        </is>
      </c>
      <c r="D20" s="6" t="n">
        <v>4000000</v>
      </c>
    </row>
    <row r="21">
      <c r="A21" s="4" t="inlineStr">
        <is>
          <t>Line of Credit | London Interbank Offered Rate (LIBOR)</t>
        </is>
      </c>
    </row>
    <row r="22">
      <c r="A22" s="3" t="inlineStr">
        <is>
          <t>Line of Credit Facility [Line Items]</t>
        </is>
      </c>
    </row>
    <row r="23">
      <c r="A23" s="4" t="inlineStr">
        <is>
          <t>Basis spread</t>
        </is>
      </c>
      <c r="C23" s="4" t="inlineStr">
        <is>
          <t>1.00%</t>
        </is>
      </c>
    </row>
    <row r="24">
      <c r="A24" s="4" t="inlineStr">
        <is>
          <t>Line of Credit | Federal Funds Effective Swap Rate</t>
        </is>
      </c>
    </row>
    <row r="25">
      <c r="A25" s="3" t="inlineStr">
        <is>
          <t>Line of Credit Facility [Line Items]</t>
        </is>
      </c>
    </row>
    <row r="26">
      <c r="A26" s="4" t="inlineStr">
        <is>
          <t>Basis spread</t>
        </is>
      </c>
      <c r="C26" s="4" t="inlineStr">
        <is>
          <t>0.50%</t>
        </is>
      </c>
    </row>
    <row r="27">
      <c r="A27" s="4" t="inlineStr">
        <is>
          <t>Line of Credit | Revolving Facility</t>
        </is>
      </c>
    </row>
    <row r="28">
      <c r="A28" s="3" t="inlineStr">
        <is>
          <t>Line of Credit Facility [Line Items]</t>
        </is>
      </c>
    </row>
    <row r="29">
      <c r="A29" s="4" t="inlineStr">
        <is>
          <t>Line of credit facility, current borrowing capacity</t>
        </is>
      </c>
      <c r="D29" s="6" t="n">
        <v>1000000</v>
      </c>
    </row>
    <row r="30">
      <c r="A30" s="4" t="inlineStr">
        <is>
          <t>Line of Credit | Revolving Facility | London Interbank Offered Rate (LIBOR)</t>
        </is>
      </c>
    </row>
    <row r="31">
      <c r="A31" s="3" t="inlineStr">
        <is>
          <t>Line of Credit Facility [Line Items]</t>
        </is>
      </c>
    </row>
    <row r="32">
      <c r="A32" s="4" t="inlineStr">
        <is>
          <t>Basis spread</t>
        </is>
      </c>
      <c r="B32" s="4" t="inlineStr">
        <is>
          <t>0.89%</t>
        </is>
      </c>
    </row>
    <row r="33">
      <c r="A33" s="4" t="inlineStr">
        <is>
          <t>Line of Credit | Term Loan Facility</t>
        </is>
      </c>
    </row>
    <row r="34">
      <c r="A34" s="3" t="inlineStr">
        <is>
          <t>Line of Credit Facility [Line Items]</t>
        </is>
      </c>
    </row>
    <row r="35">
      <c r="A35" s="4" t="inlineStr">
        <is>
          <t>Line of credit facility, current borrowing capacity</t>
        </is>
      </c>
      <c r="D35" s="7" t="n">
        <v>2500000</v>
      </c>
    </row>
    <row r="36">
      <c r="A36" s="4" t="inlineStr">
        <is>
          <t>Line of Credit | Term Loan Facility | London Interbank Offered Rate (LIBOR)</t>
        </is>
      </c>
    </row>
    <row r="37">
      <c r="A37" s="3" t="inlineStr">
        <is>
          <t>Line of Credit Facility [Line Items]</t>
        </is>
      </c>
    </row>
    <row r="38">
      <c r="A38" s="4" t="inlineStr">
        <is>
          <t>Basis spread</t>
        </is>
      </c>
      <c r="B38" s="4" t="inlineStr">
        <is>
          <t>1.00%</t>
        </is>
      </c>
    </row>
    <row r="39">
      <c r="A39" s="4" t="inlineStr">
        <is>
          <t>Line of Credit | 2017 Revolving Credit Facility</t>
        </is>
      </c>
    </row>
    <row r="40">
      <c r="A40" s="3" t="inlineStr">
        <is>
          <t>Line of Credit Facility [Line Items]</t>
        </is>
      </c>
    </row>
    <row r="41">
      <c r="A41" s="4" t="inlineStr">
        <is>
          <t>Line of credit facility, current borrowing capacity</t>
        </is>
      </c>
      <c r="E41" s="7" t="n">
        <v>1000000</v>
      </c>
    </row>
    <row r="42">
      <c r="A42" s="4" t="inlineStr">
        <is>
          <t>Line of Credit | 2017 Term Loan Facility</t>
        </is>
      </c>
    </row>
    <row r="43">
      <c r="A43" s="3" t="inlineStr">
        <is>
          <t>Line of Credit Facility [Line Items]</t>
        </is>
      </c>
    </row>
    <row r="44">
      <c r="A44" s="4" t="inlineStr">
        <is>
          <t>Line of credit facility, current borrowing capacity</t>
        </is>
      </c>
      <c r="E44" s="7" t="n">
        <v>15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Term Loan Facility and Revolving Facility (Details) - USD ($) $ in Thousands</t>
        </is>
      </c>
      <c r="B1" s="2" t="inlineStr">
        <is>
          <t>Dec. 31, 2021</t>
        </is>
      </c>
      <c r="C1" s="2" t="inlineStr">
        <is>
          <t>Dec. 31, 2021</t>
        </is>
      </c>
      <c r="D1" s="2" t="inlineStr">
        <is>
          <t>Dec. 31, 2020</t>
        </is>
      </c>
    </row>
    <row r="2">
      <c r="A2" s="3" t="inlineStr">
        <is>
          <t>Line of Credit Facility [Line Items]</t>
        </is>
      </c>
    </row>
    <row r="3">
      <c r="A3" s="4" t="inlineStr">
        <is>
          <t>Long-term debt, gross</t>
        </is>
      </c>
      <c r="B3" s="7" t="n">
        <v>8062410</v>
      </c>
      <c r="C3" s="7" t="n">
        <v>8062410</v>
      </c>
    </row>
    <row r="4">
      <c r="A4" s="4" t="inlineStr">
        <is>
          <t>Less: deferred financing costs, net</t>
        </is>
      </c>
      <c r="B4" s="6" t="n">
        <v>-50146</v>
      </c>
      <c r="C4" s="6" t="n">
        <v>-50146</v>
      </c>
    </row>
    <row r="5">
      <c r="A5" s="4" t="inlineStr">
        <is>
          <t>Total</t>
        </is>
      </c>
      <c r="B5" s="7" t="n">
        <v>7998659</v>
      </c>
      <c r="C5" s="7" t="n">
        <v>7998659</v>
      </c>
    </row>
    <row r="6">
      <c r="A6" s="4" t="inlineStr">
        <is>
          <t>London Interbank Offered Rate (LIBOR)</t>
        </is>
      </c>
    </row>
    <row r="7">
      <c r="A7" s="3" t="inlineStr">
        <is>
          <t>Line of Credit Facility [Line Items]</t>
        </is>
      </c>
    </row>
    <row r="8">
      <c r="A8" s="4" t="inlineStr">
        <is>
          <t>Debt instrument, variable rate</t>
        </is>
      </c>
      <c r="B8" s="4" t="inlineStr">
        <is>
          <t>0.10%</t>
        </is>
      </c>
      <c r="C8" s="4" t="inlineStr">
        <is>
          <t>0.10%</t>
        </is>
      </c>
    </row>
    <row r="9">
      <c r="A9" s="4" t="inlineStr">
        <is>
          <t>Line of Credit | Term Loan Facility</t>
        </is>
      </c>
    </row>
    <row r="10">
      <c r="A10" s="3" t="inlineStr">
        <is>
          <t>Line of Credit Facility [Line Items]</t>
        </is>
      </c>
    </row>
    <row r="11">
      <c r="A11" s="4" t="inlineStr">
        <is>
          <t>Interest Rate</t>
        </is>
      </c>
      <c r="B11" s="4" t="inlineStr">
        <is>
          <t>1.10%</t>
        </is>
      </c>
      <c r="C11" s="4" t="inlineStr">
        <is>
          <t>1.10%</t>
        </is>
      </c>
    </row>
    <row r="12">
      <c r="A12" s="4" t="inlineStr">
        <is>
          <t>Long-term debt, gross</t>
        </is>
      </c>
      <c r="B12" s="7" t="n">
        <v>2500000</v>
      </c>
      <c r="C12" s="7" t="n">
        <v>2500000</v>
      </c>
      <c r="D12" s="7" t="n">
        <v>2500000</v>
      </c>
    </row>
    <row r="13">
      <c r="A13" s="4" t="inlineStr">
        <is>
          <t>Less: deferred financing costs, net</t>
        </is>
      </c>
      <c r="B13" s="6" t="n">
        <v>-21878</v>
      </c>
      <c r="C13" s="6" t="n">
        <v>-21878</v>
      </c>
      <c r="D13" s="6" t="n">
        <v>-29093</v>
      </c>
    </row>
    <row r="14">
      <c r="A14" s="4" t="inlineStr">
        <is>
          <t>Total</t>
        </is>
      </c>
      <c r="B14" s="7" t="n">
        <v>2478122</v>
      </c>
      <c r="C14" s="7" t="n">
        <v>2478122</v>
      </c>
      <c r="D14" s="6" t="n">
        <v>2470907</v>
      </c>
    </row>
    <row r="15">
      <c r="A15" s="4" t="inlineStr">
        <is>
          <t>Line of Credit | Revolving Facility</t>
        </is>
      </c>
    </row>
    <row r="16">
      <c r="A16" s="3" t="inlineStr">
        <is>
          <t>Line of Credit Facility [Line Items]</t>
        </is>
      </c>
    </row>
    <row r="17">
      <c r="A17" s="4" t="inlineStr">
        <is>
          <t>Interest Rate</t>
        </is>
      </c>
      <c r="B17" s="4" t="inlineStr">
        <is>
          <t>0.99%</t>
        </is>
      </c>
      <c r="C17" s="4" t="inlineStr">
        <is>
          <t>0.99%</t>
        </is>
      </c>
    </row>
    <row r="18">
      <c r="A18" s="4" t="inlineStr">
        <is>
          <t>Long-term debt, gross</t>
        </is>
      </c>
      <c r="B18" s="7" t="n">
        <v>0</v>
      </c>
      <c r="C18" s="7" t="n">
        <v>0</v>
      </c>
      <c r="D18" s="7" t="n">
        <v>0</v>
      </c>
    </row>
    <row r="19">
      <c r="A19" s="4" t="inlineStr">
        <is>
          <t>Line of Credit | London Interbank Offered Rate (LIBOR)</t>
        </is>
      </c>
    </row>
    <row r="20">
      <c r="A20" s="3" t="inlineStr">
        <is>
          <t>Line of Credit Facility [Line Items]</t>
        </is>
      </c>
    </row>
    <row r="21">
      <c r="A21" s="4" t="inlineStr">
        <is>
          <t>Basis spread</t>
        </is>
      </c>
      <c r="C21" s="4" t="inlineStr">
        <is>
          <t>1.00%</t>
        </is>
      </c>
    </row>
    <row r="22">
      <c r="A22" s="4" t="inlineStr">
        <is>
          <t>Line of Credit | London Interbank Offered Rate (LIBOR) | Term Loan Facility</t>
        </is>
      </c>
    </row>
    <row r="23">
      <c r="A23" s="3" t="inlineStr">
        <is>
          <t>Line of Credit Facility [Line Items]</t>
        </is>
      </c>
    </row>
    <row r="24">
      <c r="A24" s="4" t="inlineStr">
        <is>
          <t>Basis spread</t>
        </is>
      </c>
      <c r="B24" s="4" t="inlineStr">
        <is>
          <t>1.00%</t>
        </is>
      </c>
    </row>
    <row r="25">
      <c r="A25" s="4" t="inlineStr">
        <is>
          <t>Line of Credit | London Interbank Offered Rate (LIBOR) | Revolving Facility</t>
        </is>
      </c>
    </row>
    <row r="26">
      <c r="A26" s="3" t="inlineStr">
        <is>
          <t>Line of Credit Facility [Line Items]</t>
        </is>
      </c>
    </row>
    <row r="27">
      <c r="A27" s="4" t="inlineStr">
        <is>
          <t>Basis spread</t>
        </is>
      </c>
      <c r="B27" s="4" t="inlineStr">
        <is>
          <t>0.89%</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Margins on Facilities (Details) - Line of Credit</t>
        </is>
      </c>
      <c r="B1" s="2" t="inlineStr">
        <is>
          <t>Dec. 31, 2021</t>
        </is>
      </c>
      <c r="C1" s="2" t="inlineStr">
        <is>
          <t>Dec. 31, 2021</t>
        </is>
      </c>
    </row>
    <row r="2">
      <c r="A2" s="4" t="inlineStr">
        <is>
          <t>London Interbank Offered Rate (LIBOR)</t>
        </is>
      </c>
    </row>
    <row r="3">
      <c r="A3" s="3" t="inlineStr">
        <is>
          <t>Line of Credit Facility [Line Items]</t>
        </is>
      </c>
    </row>
    <row r="4">
      <c r="A4" s="4" t="inlineStr">
        <is>
          <t>Basis spread</t>
        </is>
      </c>
      <c r="C4" s="4" t="inlineStr">
        <is>
          <t>1.00%</t>
        </is>
      </c>
    </row>
    <row r="5">
      <c r="A5" s="4" t="inlineStr">
        <is>
          <t>Term Loan Facility | London Interbank Offered Rate (LIBOR)</t>
        </is>
      </c>
    </row>
    <row r="6">
      <c r="A6" s="3" t="inlineStr">
        <is>
          <t>Line of Credit Facility [Line Items]</t>
        </is>
      </c>
    </row>
    <row r="7">
      <c r="A7" s="4" t="inlineStr">
        <is>
          <t>Basis spread</t>
        </is>
      </c>
      <c r="B7" s="4" t="inlineStr">
        <is>
          <t>1.00%</t>
        </is>
      </c>
    </row>
    <row r="8">
      <c r="A8" s="4" t="inlineStr">
        <is>
          <t>Revolving Facility | London Interbank Offered Rate (LIBOR)</t>
        </is>
      </c>
    </row>
    <row r="9">
      <c r="A9" s="3" t="inlineStr">
        <is>
          <t>Line of Credit Facility [Line Items]</t>
        </is>
      </c>
    </row>
    <row r="10">
      <c r="A10" s="4" t="inlineStr">
        <is>
          <t>Basis spread</t>
        </is>
      </c>
      <c r="B10" s="4" t="inlineStr">
        <is>
          <t>0.89%</t>
        </is>
      </c>
    </row>
    <row r="11">
      <c r="A11" s="4" t="inlineStr">
        <is>
          <t>Credit grade rating pricing grid | Minimum | Term Loan Facility | Base Rate</t>
        </is>
      </c>
    </row>
    <row r="12">
      <c r="A12" s="3" t="inlineStr">
        <is>
          <t>Line of Credit Facility [Line Items]</t>
        </is>
      </c>
    </row>
    <row r="13">
      <c r="A13" s="4" t="inlineStr">
        <is>
          <t>Basis spread</t>
        </is>
      </c>
      <c r="C13" s="4" t="inlineStr">
        <is>
          <t>0.00%</t>
        </is>
      </c>
    </row>
    <row r="14">
      <c r="A14" s="4" t="inlineStr">
        <is>
          <t>Credit grade rating pricing grid | Minimum | Term Loan Facility | London Interbank Offered Rate (LIBOR)</t>
        </is>
      </c>
    </row>
    <row r="15">
      <c r="A15" s="3" t="inlineStr">
        <is>
          <t>Line of Credit Facility [Line Items]</t>
        </is>
      </c>
    </row>
    <row r="16">
      <c r="A16" s="4" t="inlineStr">
        <is>
          <t>Basis spread</t>
        </is>
      </c>
      <c r="C16" s="4" t="inlineStr">
        <is>
          <t>0.80%</t>
        </is>
      </c>
    </row>
    <row r="17">
      <c r="A17" s="4" t="inlineStr">
        <is>
          <t>Credit grade rating pricing grid | Minimum | Revolving Facility | Base Rate</t>
        </is>
      </c>
    </row>
    <row r="18">
      <c r="A18" s="3" t="inlineStr">
        <is>
          <t>Line of Credit Facility [Line Items]</t>
        </is>
      </c>
    </row>
    <row r="19">
      <c r="A19" s="4" t="inlineStr">
        <is>
          <t>Basis spread</t>
        </is>
      </c>
      <c r="C19" s="4" t="inlineStr">
        <is>
          <t>0.00%</t>
        </is>
      </c>
    </row>
    <row r="20">
      <c r="A20" s="4" t="inlineStr">
        <is>
          <t>Credit grade rating pricing grid | Minimum | Revolving Facility | London Interbank Offered Rate (LIBOR)</t>
        </is>
      </c>
    </row>
    <row r="21">
      <c r="A21" s="3" t="inlineStr">
        <is>
          <t>Line of Credit Facility [Line Items]</t>
        </is>
      </c>
    </row>
    <row r="22">
      <c r="A22" s="4" t="inlineStr">
        <is>
          <t>Basis spread</t>
        </is>
      </c>
      <c r="C22" s="4" t="inlineStr">
        <is>
          <t>0.75%</t>
        </is>
      </c>
    </row>
    <row r="23">
      <c r="A23" s="4" t="inlineStr">
        <is>
          <t>Credit grade rating pricing grid | Maximum | Term Loan Facility | Base Rate</t>
        </is>
      </c>
    </row>
    <row r="24">
      <c r="A24" s="3" t="inlineStr">
        <is>
          <t>Line of Credit Facility [Line Items]</t>
        </is>
      </c>
    </row>
    <row r="25">
      <c r="A25" s="4" t="inlineStr">
        <is>
          <t>Basis spread</t>
        </is>
      </c>
      <c r="C25" s="4" t="inlineStr">
        <is>
          <t>0.65%</t>
        </is>
      </c>
    </row>
    <row r="26">
      <c r="A26" s="4" t="inlineStr">
        <is>
          <t>Credit grade rating pricing grid | Maximum | Term Loan Facility | London Interbank Offered Rate (LIBOR)</t>
        </is>
      </c>
    </row>
    <row r="27">
      <c r="A27" s="3" t="inlineStr">
        <is>
          <t>Line of Credit Facility [Line Items]</t>
        </is>
      </c>
    </row>
    <row r="28">
      <c r="A28" s="4" t="inlineStr">
        <is>
          <t>Basis spread</t>
        </is>
      </c>
      <c r="C28" s="4" t="inlineStr">
        <is>
          <t>1.65%</t>
        </is>
      </c>
    </row>
    <row r="29">
      <c r="A29" s="4" t="inlineStr">
        <is>
          <t>Credit grade rating pricing grid | Maximum | Revolving Facility | Base Rate</t>
        </is>
      </c>
    </row>
    <row r="30">
      <c r="A30" s="3" t="inlineStr">
        <is>
          <t>Line of Credit Facility [Line Items]</t>
        </is>
      </c>
    </row>
    <row r="31">
      <c r="A31" s="4" t="inlineStr">
        <is>
          <t>Basis spread</t>
        </is>
      </c>
      <c r="C31" s="4" t="inlineStr">
        <is>
          <t>0.45%</t>
        </is>
      </c>
    </row>
    <row r="32">
      <c r="A32" s="4" t="inlineStr">
        <is>
          <t>Credit grade rating pricing grid | Maximum | Revolving Facility | London Interbank Offered Rate (LIBOR)</t>
        </is>
      </c>
    </row>
    <row r="33">
      <c r="A33" s="3" t="inlineStr">
        <is>
          <t>Line of Credit Facility [Line Items]</t>
        </is>
      </c>
    </row>
    <row r="34">
      <c r="A34" s="4" t="inlineStr">
        <is>
          <t>Basis spread</t>
        </is>
      </c>
      <c r="C34" s="4" t="inlineStr">
        <is>
          <t>1.45%</t>
        </is>
      </c>
    </row>
    <row r="35">
      <c r="A35" s="4" t="inlineStr">
        <is>
          <t>Leverage based pricing grid | Minimum | Term Loan Facility | Base Rate</t>
        </is>
      </c>
    </row>
    <row r="36">
      <c r="A36" s="3" t="inlineStr">
        <is>
          <t>Line of Credit Facility [Line Items]</t>
        </is>
      </c>
    </row>
    <row r="37">
      <c r="A37" s="4" t="inlineStr">
        <is>
          <t>Basis spread</t>
        </is>
      </c>
      <c r="C37" s="4" t="inlineStr">
        <is>
          <t>0.45%</t>
        </is>
      </c>
    </row>
    <row r="38">
      <c r="A38" s="4" t="inlineStr">
        <is>
          <t>Leverage based pricing grid | Minimum | Term Loan Facility | London Interbank Offered Rate (LIBOR)</t>
        </is>
      </c>
    </row>
    <row r="39">
      <c r="A39" s="3" t="inlineStr">
        <is>
          <t>Line of Credit Facility [Line Items]</t>
        </is>
      </c>
    </row>
    <row r="40">
      <c r="A40" s="4" t="inlineStr">
        <is>
          <t>Basis spread</t>
        </is>
      </c>
      <c r="C40" s="4" t="inlineStr">
        <is>
          <t>1.45%</t>
        </is>
      </c>
    </row>
    <row r="41">
      <c r="A41" s="4" t="inlineStr">
        <is>
          <t>Leverage based pricing grid | Minimum | Revolving Facility | Base Rate</t>
        </is>
      </c>
    </row>
    <row r="42">
      <c r="A42" s="3" t="inlineStr">
        <is>
          <t>Line of Credit Facility [Line Items]</t>
        </is>
      </c>
    </row>
    <row r="43">
      <c r="A43" s="4" t="inlineStr">
        <is>
          <t>Basis spread</t>
        </is>
      </c>
      <c r="C43" s="4" t="inlineStr">
        <is>
          <t>0.50%</t>
        </is>
      </c>
    </row>
    <row r="44">
      <c r="A44" s="4" t="inlineStr">
        <is>
          <t>Leverage based pricing grid | Minimum | Revolving Facility | London Interbank Offered Rate (LIBOR)</t>
        </is>
      </c>
    </row>
    <row r="45">
      <c r="A45" s="3" t="inlineStr">
        <is>
          <t>Line of Credit Facility [Line Items]</t>
        </is>
      </c>
    </row>
    <row r="46">
      <c r="A46" s="4" t="inlineStr">
        <is>
          <t>Basis spread</t>
        </is>
      </c>
      <c r="C46" s="4" t="inlineStr">
        <is>
          <t>1.50%</t>
        </is>
      </c>
    </row>
    <row r="47">
      <c r="A47" s="4" t="inlineStr">
        <is>
          <t>Leverage based pricing grid | Minimum | 2017 Term Loan Facility | Base Rate</t>
        </is>
      </c>
    </row>
    <row r="48">
      <c r="A48" s="3" t="inlineStr">
        <is>
          <t>Line of Credit Facility [Line Items]</t>
        </is>
      </c>
    </row>
    <row r="49">
      <c r="A49" s="4" t="inlineStr">
        <is>
          <t>Basis spread</t>
        </is>
      </c>
      <c r="C49" s="4" t="inlineStr">
        <is>
          <t>0.70%</t>
        </is>
      </c>
    </row>
    <row r="50">
      <c r="A50" s="4" t="inlineStr">
        <is>
          <t>Leverage based pricing grid | Minimum | 2017 Term Loan Facility | London Interbank Offered Rate (LIBOR)</t>
        </is>
      </c>
    </row>
    <row r="51">
      <c r="A51" s="3" t="inlineStr">
        <is>
          <t>Line of Credit Facility [Line Items]</t>
        </is>
      </c>
    </row>
    <row r="52">
      <c r="A52" s="4" t="inlineStr">
        <is>
          <t>Basis spread</t>
        </is>
      </c>
      <c r="C52" s="4" t="inlineStr">
        <is>
          <t>1.70%</t>
        </is>
      </c>
    </row>
    <row r="53">
      <c r="A53" s="4" t="inlineStr">
        <is>
          <t>Leverage based pricing grid | Minimum | 2017 Revolving Credit Facility | Base Rate</t>
        </is>
      </c>
    </row>
    <row r="54">
      <c r="A54" s="3" t="inlineStr">
        <is>
          <t>Line of Credit Facility [Line Items]</t>
        </is>
      </c>
    </row>
    <row r="55">
      <c r="A55" s="4" t="inlineStr">
        <is>
          <t>Basis spread</t>
        </is>
      </c>
      <c r="C55" s="4" t="inlineStr">
        <is>
          <t>0.75%</t>
        </is>
      </c>
    </row>
    <row r="56">
      <c r="A56" s="4" t="inlineStr">
        <is>
          <t>Leverage based pricing grid | Minimum | 2017 Revolving Credit Facility | London Interbank Offered Rate (LIBOR)</t>
        </is>
      </c>
    </row>
    <row r="57">
      <c r="A57" s="3" t="inlineStr">
        <is>
          <t>Line of Credit Facility [Line Items]</t>
        </is>
      </c>
    </row>
    <row r="58">
      <c r="A58" s="4" t="inlineStr">
        <is>
          <t>Basis spread</t>
        </is>
      </c>
      <c r="C58" s="4" t="inlineStr">
        <is>
          <t>1.75%</t>
        </is>
      </c>
    </row>
    <row r="59">
      <c r="A59" s="4" t="inlineStr">
        <is>
          <t>Leverage based pricing grid | Maximum | Term Loan Facility | Base Rate</t>
        </is>
      </c>
    </row>
    <row r="60">
      <c r="A60" s="3" t="inlineStr">
        <is>
          <t>Line of Credit Facility [Line Items]</t>
        </is>
      </c>
    </row>
    <row r="61">
      <c r="A61" s="4" t="inlineStr">
        <is>
          <t>Basis spread</t>
        </is>
      </c>
      <c r="C61" s="4" t="inlineStr">
        <is>
          <t>1.15%</t>
        </is>
      </c>
    </row>
    <row r="62">
      <c r="A62" s="4" t="inlineStr">
        <is>
          <t>Leverage based pricing grid | Maximum | Term Loan Facility | London Interbank Offered Rate (LIBOR)</t>
        </is>
      </c>
    </row>
    <row r="63">
      <c r="A63" s="3" t="inlineStr">
        <is>
          <t>Line of Credit Facility [Line Items]</t>
        </is>
      </c>
    </row>
    <row r="64">
      <c r="A64" s="4" t="inlineStr">
        <is>
          <t>Basis spread</t>
        </is>
      </c>
      <c r="C64" s="4" t="inlineStr">
        <is>
          <t>2.15%</t>
        </is>
      </c>
    </row>
    <row r="65">
      <c r="A65" s="4" t="inlineStr">
        <is>
          <t>Leverage based pricing grid | Maximum | Revolving Facility | Base Rate</t>
        </is>
      </c>
    </row>
    <row r="66">
      <c r="A66" s="3" t="inlineStr">
        <is>
          <t>Line of Credit Facility [Line Items]</t>
        </is>
      </c>
    </row>
    <row r="67">
      <c r="A67" s="4" t="inlineStr">
        <is>
          <t>Basis spread</t>
        </is>
      </c>
      <c r="C67" s="4" t="inlineStr">
        <is>
          <t>1.15%</t>
        </is>
      </c>
    </row>
    <row r="68">
      <c r="A68" s="4" t="inlineStr">
        <is>
          <t>Leverage based pricing grid | Maximum | Revolving Facility | London Interbank Offered Rate (LIBOR)</t>
        </is>
      </c>
    </row>
    <row r="69">
      <c r="A69" s="3" t="inlineStr">
        <is>
          <t>Line of Credit Facility [Line Items]</t>
        </is>
      </c>
    </row>
    <row r="70">
      <c r="A70" s="4" t="inlineStr">
        <is>
          <t>Basis spread</t>
        </is>
      </c>
      <c r="C70" s="4" t="inlineStr">
        <is>
          <t>2.15%</t>
        </is>
      </c>
    </row>
    <row r="71">
      <c r="A71" s="4" t="inlineStr">
        <is>
          <t>Leverage based pricing grid | Maximum | 2017 Term Loan Facility | Base Rate</t>
        </is>
      </c>
    </row>
    <row r="72">
      <c r="A72" s="3" t="inlineStr">
        <is>
          <t>Line of Credit Facility [Line Items]</t>
        </is>
      </c>
    </row>
    <row r="73">
      <c r="A73" s="4" t="inlineStr">
        <is>
          <t>Basis spread</t>
        </is>
      </c>
      <c r="C73" s="4" t="inlineStr">
        <is>
          <t>1.30%</t>
        </is>
      </c>
    </row>
    <row r="74">
      <c r="A74" s="4" t="inlineStr">
        <is>
          <t>Leverage based pricing grid | Maximum | 2017 Term Loan Facility | London Interbank Offered Rate (LIBOR)</t>
        </is>
      </c>
    </row>
    <row r="75">
      <c r="A75" s="3" t="inlineStr">
        <is>
          <t>Line of Credit Facility [Line Items]</t>
        </is>
      </c>
    </row>
    <row r="76">
      <c r="A76" s="4" t="inlineStr">
        <is>
          <t>Basis spread</t>
        </is>
      </c>
      <c r="C76" s="4" t="inlineStr">
        <is>
          <t>2.30%</t>
        </is>
      </c>
    </row>
    <row r="77">
      <c r="A77" s="4" t="inlineStr">
        <is>
          <t>Leverage based pricing grid | Maximum | 2017 Revolving Credit Facility | Base Rate</t>
        </is>
      </c>
    </row>
    <row r="78">
      <c r="A78" s="3" t="inlineStr">
        <is>
          <t>Line of Credit Facility [Line Items]</t>
        </is>
      </c>
    </row>
    <row r="79">
      <c r="A79" s="4" t="inlineStr">
        <is>
          <t>Basis spread</t>
        </is>
      </c>
      <c r="C79" s="4" t="inlineStr">
        <is>
          <t>1.30%</t>
        </is>
      </c>
    </row>
    <row r="80">
      <c r="A80" s="4" t="inlineStr">
        <is>
          <t>Leverage based pricing grid | Maximum | 2017 Revolving Credit Facility | London Interbank Offered Rate (LIBOR)</t>
        </is>
      </c>
    </row>
    <row r="81">
      <c r="A81" s="3" t="inlineStr">
        <is>
          <t>Line of Credit Facility [Line Items]</t>
        </is>
      </c>
    </row>
    <row r="82">
      <c r="A82" s="4" t="inlineStr">
        <is>
          <t>Basis spread</t>
        </is>
      </c>
      <c r="C82" s="4" t="inlineStr">
        <is>
          <t>2.3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20" customWidth="1" min="6" max="6"/>
    <col width="37" customWidth="1" min="7" max="7"/>
    <col width="26" customWidth="1" min="8" max="8"/>
  </cols>
  <sheetData>
    <row r="1">
      <c r="A1" s="1" t="inlineStr">
        <is>
          <t>CONSOLIDATED STATEMENTS OF EQUITY - USD ($) $ in Thousands</t>
        </is>
      </c>
      <c r="B1" s="2" t="inlineStr">
        <is>
          <t>Total</t>
        </is>
      </c>
      <c r="C1" s="2" t="inlineStr">
        <is>
          <t>Total Stockholders' Equity</t>
        </is>
      </c>
      <c r="D1" s="2" t="inlineStr">
        <is>
          <t>Common Stock</t>
        </is>
      </c>
      <c r="E1" s="2" t="inlineStr">
        <is>
          <t>Additional Paid-in Capital</t>
        </is>
      </c>
      <c r="F1" s="2" t="inlineStr">
        <is>
          <t>Accumulated Deficit</t>
        </is>
      </c>
      <c r="G1" s="2" t="inlineStr">
        <is>
          <t>Accumulated Other Comprehensive Loss</t>
        </is>
      </c>
      <c r="H1" s="2" t="inlineStr">
        <is>
          <t>Non-Controlling Interests</t>
        </is>
      </c>
    </row>
    <row r="2">
      <c r="A2" s="4" t="inlineStr">
        <is>
          <t>Beginning Balance at Dec. 31, 2018</t>
        </is>
      </c>
      <c r="B2" s="7" t="n">
        <v>8369186</v>
      </c>
      <c r="C2" s="7" t="n">
        <v>8229111</v>
      </c>
      <c r="D2" s="7" t="n">
        <v>5206</v>
      </c>
      <c r="E2" s="7" t="n">
        <v>8629462</v>
      </c>
      <c r="F2" s="7" t="n">
        <v>-392594</v>
      </c>
      <c r="G2" s="7" t="n">
        <v>-12963</v>
      </c>
      <c r="H2" s="7" t="n">
        <v>140075</v>
      </c>
    </row>
    <row r="3">
      <c r="A3" s="4" t="inlineStr">
        <is>
          <t>Beginning Balance, common stock, shares outstanding (in shares) at Dec. 31, 2018</t>
        </is>
      </c>
      <c r="D3" s="6" t="n">
        <v>520647977</v>
      </c>
    </row>
    <row r="4">
      <c r="A4" s="3" t="inlineStr">
        <is>
          <t>Increase (Decrease) in Stockholders' Equity [Roll Forward]</t>
        </is>
      </c>
    </row>
    <row r="5">
      <c r="A5" s="4" t="inlineStr">
        <is>
          <t>Capital distributions</t>
        </is>
      </c>
      <c r="B5" s="6" t="n">
        <v>-3074</v>
      </c>
      <c r="H5" s="6" t="n">
        <v>-3074</v>
      </c>
    </row>
    <row r="6">
      <c r="A6" s="4" t="inlineStr">
        <is>
          <t>Net income</t>
        </is>
      </c>
      <c r="B6" s="6" t="n">
        <v>147111</v>
      </c>
      <c r="C6" s="6" t="n">
        <v>145463</v>
      </c>
      <c r="F6" s="6" t="n">
        <v>145463</v>
      </c>
      <c r="H6" s="6" t="n">
        <v>1648</v>
      </c>
    </row>
    <row r="7">
      <c r="A7" s="4" t="inlineStr">
        <is>
          <t>Dividends and dividend equivalents declared</t>
        </is>
      </c>
      <c r="B7" s="6" t="n">
        <v>-277457</v>
      </c>
      <c r="C7" s="6" t="n">
        <v>-277457</v>
      </c>
      <c r="F7" s="6" t="n">
        <v>-277457</v>
      </c>
    </row>
    <row r="8">
      <c r="A8" s="4" t="inlineStr">
        <is>
          <t>Issuance of common stock — settlement of RSUs, net of tax</t>
        </is>
      </c>
      <c r="B8" s="6" t="n">
        <v>-8164</v>
      </c>
      <c r="C8" s="6" t="n">
        <v>-8164</v>
      </c>
      <c r="D8" s="7" t="n">
        <v>9</v>
      </c>
      <c r="E8" s="6" t="n">
        <v>-8173</v>
      </c>
    </row>
    <row r="9">
      <c r="A9" s="4" t="inlineStr">
        <is>
          <t>Issuance of common stock — settlement of RSUs, net of tax (in shares)</t>
        </is>
      </c>
      <c r="D9" s="6" t="n">
        <v>910452</v>
      </c>
    </row>
    <row r="10">
      <c r="A10" s="4" t="inlineStr">
        <is>
          <t>Settled amount of convertible securities</t>
        </is>
      </c>
      <c r="B10" s="6" t="n">
        <v>229944</v>
      </c>
      <c r="C10" s="6" t="n">
        <v>229944</v>
      </c>
      <c r="D10" s="7" t="n">
        <v>126</v>
      </c>
      <c r="E10" s="6" t="n">
        <v>229818</v>
      </c>
    </row>
    <row r="11">
      <c r="A11" s="4" t="inlineStr">
        <is>
          <t>Settled amount of convertible securities (in shares)</t>
        </is>
      </c>
      <c r="D11" s="6" t="n">
        <v>12553864</v>
      </c>
    </row>
    <row r="12">
      <c r="A12" s="4" t="inlineStr">
        <is>
          <t>Issuance of common stock, net</t>
        </is>
      </c>
      <c r="B12" s="7" t="n">
        <v>55263</v>
      </c>
      <c r="C12" s="6" t="n">
        <v>55263</v>
      </c>
      <c r="D12" s="7" t="n">
        <v>20</v>
      </c>
      <c r="E12" s="6" t="n">
        <v>55243</v>
      </c>
    </row>
    <row r="13">
      <c r="A13" s="4" t="inlineStr">
        <is>
          <t>Issuance of common stock, net (in shares)</t>
        </is>
      </c>
      <c r="B13" s="6" t="n">
        <v>20994748</v>
      </c>
      <c r="D13" s="6" t="n">
        <v>1957139</v>
      </c>
    </row>
    <row r="14">
      <c r="A14" s="4" t="inlineStr">
        <is>
          <t>Share-based compensation expense</t>
        </is>
      </c>
      <c r="B14" s="7" t="n">
        <v>18158</v>
      </c>
      <c r="C14" s="6" t="n">
        <v>16724</v>
      </c>
      <c r="E14" s="6" t="n">
        <v>16724</v>
      </c>
      <c r="H14" s="6" t="n">
        <v>1434</v>
      </c>
    </row>
    <row r="15">
      <c r="A15" s="4" t="inlineStr">
        <is>
          <t>Other comprehensive income (loss)</t>
        </is>
      </c>
      <c r="B15" s="6" t="n">
        <v>-264889</v>
      </c>
      <c r="C15" s="6" t="n">
        <v>-261357</v>
      </c>
      <c r="G15" s="6" t="n">
        <v>-261357</v>
      </c>
      <c r="H15" s="6" t="n">
        <v>-3532</v>
      </c>
    </row>
    <row r="16">
      <c r="A16" s="4" t="inlineStr">
        <is>
          <t>Redemption of OP Units for common stock</t>
        </is>
      </c>
      <c r="B16" s="6" t="n">
        <v>0</v>
      </c>
      <c r="C16" s="6" t="n">
        <v>84895</v>
      </c>
      <c r="D16" s="7" t="n">
        <v>55</v>
      </c>
      <c r="E16" s="6" t="n">
        <v>87120</v>
      </c>
      <c r="G16" s="6" t="n">
        <v>-2280</v>
      </c>
      <c r="H16" s="6" t="n">
        <v>-84895</v>
      </c>
    </row>
    <row r="17">
      <c r="A17" s="4" t="inlineStr">
        <is>
          <t>Redemption of OP Units for common stock (in shares)</t>
        </is>
      </c>
      <c r="D17" s="6" t="n">
        <v>5573293</v>
      </c>
    </row>
    <row r="18">
      <c r="A18" s="4" t="inlineStr">
        <is>
          <t>Ending Balance at Dec. 31, 2019</t>
        </is>
      </c>
      <c r="B18" s="6" t="n">
        <v>8266078</v>
      </c>
      <c r="C18" s="6" t="n">
        <v>8214422</v>
      </c>
      <c r="D18" s="7" t="n">
        <v>5416</v>
      </c>
      <c r="E18" s="6" t="n">
        <v>9010194</v>
      </c>
      <c r="F18" s="6" t="n">
        <v>-524588</v>
      </c>
      <c r="G18" s="6" t="n">
        <v>-276600</v>
      </c>
      <c r="H18" s="6" t="n">
        <v>51656</v>
      </c>
    </row>
    <row r="19">
      <c r="A19" s="4" t="inlineStr">
        <is>
          <t>Ending Balance, common stock, shares outstanding (in shares) at Dec. 31, 2019</t>
        </is>
      </c>
      <c r="D19" s="6" t="n">
        <v>541642725</v>
      </c>
    </row>
    <row r="20">
      <c r="A20" s="3" t="inlineStr">
        <is>
          <t>Increase (Decrease) in Stockholders' Equity [Roll Forward]</t>
        </is>
      </c>
    </row>
    <row r="21">
      <c r="A21" s="4" t="inlineStr">
        <is>
          <t>Capital distributions</t>
        </is>
      </c>
      <c r="B21" s="6" t="n">
        <v>-2137</v>
      </c>
      <c r="H21" s="6" t="n">
        <v>-2137</v>
      </c>
    </row>
    <row r="22">
      <c r="A22" s="4" t="inlineStr">
        <is>
          <t>Net income</t>
        </is>
      </c>
      <c r="B22" s="6" t="n">
        <v>197449</v>
      </c>
      <c r="C22" s="6" t="n">
        <v>196212</v>
      </c>
      <c r="F22" s="6" t="n">
        <v>196212</v>
      </c>
      <c r="H22" s="6" t="n">
        <v>1237</v>
      </c>
    </row>
    <row r="23">
      <c r="A23" s="4" t="inlineStr">
        <is>
          <t>Dividends and dividend equivalents declared</t>
        </is>
      </c>
      <c r="B23" s="6" t="n">
        <v>-332786</v>
      </c>
      <c r="C23" s="6" t="n">
        <v>-332786</v>
      </c>
      <c r="F23" s="6" t="n">
        <v>-332786</v>
      </c>
    </row>
    <row r="24">
      <c r="A24" s="4" t="inlineStr">
        <is>
          <t>Issuance of common stock — settlement of RSUs, net of tax</t>
        </is>
      </c>
      <c r="B24" s="6" t="n">
        <v>-4427</v>
      </c>
      <c r="C24" s="6" t="n">
        <v>-4427</v>
      </c>
      <c r="D24" s="7" t="n">
        <v>4</v>
      </c>
      <c r="E24" s="6" t="n">
        <v>-4431</v>
      </c>
    </row>
    <row r="25">
      <c r="A25" s="4" t="inlineStr">
        <is>
          <t>Issuance of common stock — settlement of RSUs, net of tax (in shares)</t>
        </is>
      </c>
      <c r="D25" s="6" t="n">
        <v>386717</v>
      </c>
    </row>
    <row r="26">
      <c r="A26" s="4" t="inlineStr">
        <is>
          <t>Issuance of common stock, net</t>
        </is>
      </c>
      <c r="B26" s="7" t="n">
        <v>686723</v>
      </c>
      <c r="C26" s="6" t="n">
        <v>686723</v>
      </c>
      <c r="D26" s="7" t="n">
        <v>251</v>
      </c>
      <c r="E26" s="6" t="n">
        <v>686472</v>
      </c>
    </row>
    <row r="27">
      <c r="A27" s="4" t="inlineStr">
        <is>
          <t>Issuance of common stock, net (in shares)</t>
        </is>
      </c>
      <c r="B27" s="6" t="n">
        <v>25474941</v>
      </c>
      <c r="D27" s="6" t="n">
        <v>25088224</v>
      </c>
    </row>
    <row r="28">
      <c r="A28" s="4" t="inlineStr">
        <is>
          <t>Share-based compensation expense</t>
        </is>
      </c>
      <c r="B28" s="7" t="n">
        <v>17090</v>
      </c>
      <c r="C28" s="6" t="n">
        <v>15023</v>
      </c>
      <c r="E28" s="6" t="n">
        <v>15023</v>
      </c>
      <c r="H28" s="6" t="n">
        <v>2067</v>
      </c>
    </row>
    <row r="29">
      <c r="A29" s="4" t="inlineStr">
        <is>
          <t>Other comprehensive income (loss)</t>
        </is>
      </c>
      <c r="B29" s="6" t="n">
        <v>-271917</v>
      </c>
      <c r="C29" s="6" t="n">
        <v>-270342</v>
      </c>
      <c r="G29" s="6" t="n">
        <v>-270342</v>
      </c>
      <c r="H29" s="6" t="n">
        <v>-1575</v>
      </c>
    </row>
    <row r="30">
      <c r="A30" s="4" t="inlineStr">
        <is>
          <t>Ending Balance at Dec. 31, 2020</t>
        </is>
      </c>
      <c r="B30" s="7" t="n">
        <v>8556073</v>
      </c>
      <c r="C30" s="6" t="n">
        <v>8504825</v>
      </c>
      <c r="D30" s="7" t="n">
        <v>5671</v>
      </c>
      <c r="E30" s="6" t="n">
        <v>9707258</v>
      </c>
      <c r="F30" s="6" t="n">
        <v>-661162</v>
      </c>
      <c r="G30" s="6" t="n">
        <v>-546942</v>
      </c>
      <c r="H30" s="6" t="n">
        <v>51248</v>
      </c>
    </row>
    <row r="31">
      <c r="A31" s="4" t="inlineStr">
        <is>
          <t>Ending Balance, common stock, shares outstanding (in shares) at Dec. 31, 2020</t>
        </is>
      </c>
      <c r="B31" s="6" t="n">
        <v>567117666</v>
      </c>
      <c r="D31" s="6" t="n">
        <v>567117666</v>
      </c>
    </row>
    <row r="32">
      <c r="A32" s="3" t="inlineStr">
        <is>
          <t>Increase (Decrease) in Stockholders' Equity [Roll Forward]</t>
        </is>
      </c>
    </row>
    <row r="33">
      <c r="A33" s="4" t="inlineStr">
        <is>
          <t>Capital distributions</t>
        </is>
      </c>
      <c r="B33" s="7" t="n">
        <v>-2107</v>
      </c>
      <c r="H33" s="6" t="n">
        <v>-2107</v>
      </c>
    </row>
    <row r="34">
      <c r="A34" s="4" t="inlineStr">
        <is>
          <t>Net income</t>
        </is>
      </c>
      <c r="B34" s="6" t="n">
        <v>262776</v>
      </c>
      <c r="C34" s="6" t="n">
        <v>261425</v>
      </c>
      <c r="F34" s="6" t="n">
        <v>261425</v>
      </c>
      <c r="H34" s="6" t="n">
        <v>1351</v>
      </c>
    </row>
    <row r="35">
      <c r="A35" s="4" t="inlineStr">
        <is>
          <t>Dividends and dividend equivalents declared</t>
        </is>
      </c>
      <c r="B35" s="6" t="n">
        <v>-395132</v>
      </c>
      <c r="C35" s="6" t="n">
        <v>-395132</v>
      </c>
      <c r="F35" s="6" t="n">
        <v>-395132</v>
      </c>
    </row>
    <row r="36">
      <c r="A36" s="4" t="inlineStr">
        <is>
          <t>Issuance of common stock — settlement of RSUs, net of tax</t>
        </is>
      </c>
      <c r="B36" s="6" t="n">
        <v>-9411</v>
      </c>
      <c r="C36" s="6" t="n">
        <v>-9411</v>
      </c>
      <c r="D36" s="7" t="n">
        <v>7</v>
      </c>
      <c r="E36" s="6" t="n">
        <v>-9418</v>
      </c>
    </row>
    <row r="37">
      <c r="A37" s="4" t="inlineStr">
        <is>
          <t>Issuance of common stock — settlement of RSUs, net of tax (in shares)</t>
        </is>
      </c>
      <c r="D37" s="6" t="n">
        <v>675870</v>
      </c>
    </row>
    <row r="38">
      <c r="A38" s="4" t="inlineStr">
        <is>
          <t>Settled amount of convertible securities</t>
        </is>
      </c>
      <c r="B38" s="6" t="n">
        <v>203509</v>
      </c>
      <c r="C38" s="6" t="n">
        <v>203509</v>
      </c>
      <c r="D38" s="7" t="n">
        <v>89</v>
      </c>
      <c r="E38" s="6" t="n">
        <v>203420</v>
      </c>
    </row>
    <row r="39">
      <c r="A39" s="4" t="inlineStr">
        <is>
          <t>Settled amount of convertible securities (in shares)</t>
        </is>
      </c>
      <c r="D39" s="6" t="n">
        <v>8943374</v>
      </c>
    </row>
    <row r="40">
      <c r="A40" s="4" t="inlineStr">
        <is>
          <t>Issuance of common stock, net</t>
        </is>
      </c>
      <c r="B40" s="7" t="n">
        <v>933790</v>
      </c>
      <c r="C40" s="6" t="n">
        <v>933790</v>
      </c>
      <c r="D40" s="7" t="n">
        <v>234</v>
      </c>
      <c r="E40" s="6" t="n">
        <v>933556</v>
      </c>
    </row>
    <row r="41">
      <c r="A41" s="4" t="inlineStr">
        <is>
          <t>Issuance of common stock, net (in shares)</t>
        </is>
      </c>
      <c r="B41" s="6" t="n">
        <v>33927772</v>
      </c>
      <c r="D41" s="6" t="n">
        <v>23383528</v>
      </c>
    </row>
    <row r="42">
      <c r="A42" s="4" t="inlineStr">
        <is>
          <t>Share-based compensation expense</t>
        </is>
      </c>
      <c r="B42" s="7" t="n">
        <v>27170</v>
      </c>
      <c r="C42" s="6" t="n">
        <v>25066</v>
      </c>
      <c r="E42" s="6" t="n">
        <v>25066</v>
      </c>
      <c r="H42" s="6" t="n">
        <v>2104</v>
      </c>
    </row>
    <row r="43">
      <c r="A43" s="4" t="inlineStr">
        <is>
          <t>Other comprehensive income (loss)</t>
        </is>
      </c>
      <c r="B43" s="6" t="n">
        <v>262136</v>
      </c>
      <c r="C43" s="6" t="n">
        <v>260553</v>
      </c>
      <c r="G43" s="6" t="n">
        <v>260553</v>
      </c>
      <c r="H43" s="6" t="n">
        <v>1583</v>
      </c>
    </row>
    <row r="44">
      <c r="A44" s="4" t="inlineStr">
        <is>
          <t>Redemption of OP Units for common stock</t>
        </is>
      </c>
      <c r="B44" s="6" t="n">
        <v>0</v>
      </c>
      <c r="C44" s="6" t="n">
        <v>13117</v>
      </c>
      <c r="D44" s="7" t="n">
        <v>9</v>
      </c>
      <c r="E44" s="6" t="n">
        <v>13657</v>
      </c>
      <c r="G44" s="6" t="n">
        <v>-549</v>
      </c>
      <c r="H44" s="6" t="n">
        <v>-13117</v>
      </c>
    </row>
    <row r="45">
      <c r="A45" s="4" t="inlineStr">
        <is>
          <t>Redemption of OP Units for common stock (in shares)</t>
        </is>
      </c>
      <c r="D45" s="6" t="n">
        <v>925000</v>
      </c>
    </row>
    <row r="46">
      <c r="A46" s="4" t="inlineStr">
        <is>
          <t>Ending Balance at Dec. 31, 2021</t>
        </is>
      </c>
      <c r="B46" s="7" t="n">
        <v>9838804</v>
      </c>
      <c r="C46" s="7" t="n">
        <v>9797742</v>
      </c>
      <c r="D46" s="7" t="n">
        <v>6010</v>
      </c>
      <c r="E46" s="7" t="n">
        <v>10873539</v>
      </c>
      <c r="F46" s="7" t="n">
        <v>-794869</v>
      </c>
      <c r="G46" s="7" t="n">
        <v>-286938</v>
      </c>
      <c r="H46" s="7" t="n">
        <v>41062</v>
      </c>
    </row>
    <row r="47">
      <c r="A47" s="4" t="inlineStr">
        <is>
          <t>Ending Balance, common stock, shares outstanding (in shares) at Dec. 31, 2021</t>
        </is>
      </c>
      <c r="B47" s="6" t="n">
        <v>601045438</v>
      </c>
      <c r="D47" s="6" t="n">
        <v>6010454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20" customWidth="1" min="2" max="2"/>
    <col width="31" customWidth="1" min="3" max="3"/>
    <col width="41" customWidth="1" min="4" max="4"/>
    <col width="31" customWidth="1" min="5" max="5"/>
    <col width="21" customWidth="1" min="6" max="6"/>
    <col width="21" customWidth="1" min="7" max="7"/>
    <col width="21" customWidth="1" min="8" max="8"/>
    <col width="21" customWidth="1" min="9" max="9"/>
  </cols>
  <sheetData>
    <row r="1">
      <c r="A1" s="1" t="inlineStr">
        <is>
          <t>Debt - Convertible Senior Notes Narrative (Details)</t>
        </is>
      </c>
      <c r="B1" s="2" t="inlineStr">
        <is>
          <t>Jan. 18, 2022shares</t>
        </is>
      </c>
      <c r="C1" s="2" t="inlineStr">
        <is>
          <t>Dec. 31, 2021USD ($)$ / shares</t>
        </is>
      </c>
      <c r="D1" s="2" t="inlineStr">
        <is>
          <t>Jul. 01, 2019USD ($)$ / sharesRateshares</t>
        </is>
      </c>
      <c r="E1" s="2" t="inlineStr">
        <is>
          <t>Dec. 31, 2021USD ($)$ / shares</t>
        </is>
      </c>
      <c r="F1" s="2" t="inlineStr">
        <is>
          <t>Dec. 31, 2020USD ($)</t>
        </is>
      </c>
      <c r="G1" s="2" t="inlineStr">
        <is>
          <t>Dec. 31, 2019USD ($)</t>
        </is>
      </c>
      <c r="H1" s="2" t="inlineStr">
        <is>
          <t>Jan. 31, 2017USD ($)</t>
        </is>
      </c>
      <c r="I1" s="2" t="inlineStr">
        <is>
          <t>Jul. 31, 2014USD ($)</t>
        </is>
      </c>
    </row>
    <row r="2">
      <c r="A2" s="3" t="inlineStr">
        <is>
          <t>Debt Instrument [Line Items]</t>
        </is>
      </c>
    </row>
    <row r="3">
      <c r="A3" s="4" t="inlineStr">
        <is>
          <t>Number of converted shares issued | shares</t>
        </is>
      </c>
      <c r="D3" s="6" t="n">
        <v>12553864</v>
      </c>
    </row>
    <row r="4">
      <c r="A4" s="4" t="inlineStr">
        <is>
          <t>Settled amount of convertible securities</t>
        </is>
      </c>
      <c r="E4" s="7" t="n">
        <v>203509000</v>
      </c>
      <c r="G4" s="7" t="n">
        <v>229944000</v>
      </c>
    </row>
    <row r="5">
      <c r="A5" s="4" t="inlineStr">
        <is>
          <t>Amortization of debt discounts</t>
        </is>
      </c>
      <c r="E5" s="7" t="n">
        <v>6244000</v>
      </c>
      <c r="F5" s="7" t="n">
        <v>5458000</v>
      </c>
      <c r="G5" s="6" t="n">
        <v>7343000</v>
      </c>
    </row>
    <row r="6">
      <c r="A6" s="4" t="inlineStr">
        <is>
          <t>Debt instrument, percentage of repurchase price to principal amount if company undergoes fundamental change</t>
        </is>
      </c>
      <c r="C6" s="4" t="inlineStr">
        <is>
          <t>100.00%</t>
        </is>
      </c>
      <c r="E6" s="4" t="inlineStr">
        <is>
          <t>100.00%</t>
        </is>
      </c>
    </row>
    <row r="7">
      <c r="A7" s="4" t="inlineStr">
        <is>
          <t>Debt instrument, event of default minimum percentage of principal amount</t>
        </is>
      </c>
      <c r="C7" s="4" t="inlineStr">
        <is>
          <t>25.00%</t>
        </is>
      </c>
      <c r="E7" s="4" t="inlineStr">
        <is>
          <t>25.00%</t>
        </is>
      </c>
    </row>
    <row r="8">
      <c r="A8" s="4" t="inlineStr">
        <is>
          <t>Debt instrument, percentage of repurchase price to principal amount if company defaults</t>
        </is>
      </c>
      <c r="C8" s="4" t="inlineStr">
        <is>
          <t>100.00%</t>
        </is>
      </c>
      <c r="E8" s="4" t="inlineStr">
        <is>
          <t>100.00%</t>
        </is>
      </c>
    </row>
    <row r="9">
      <c r="A9" s="4" t="inlineStr">
        <is>
          <t>Debt Instrument, Redemption, Period One</t>
        </is>
      </c>
    </row>
    <row r="10">
      <c r="A10" s="3" t="inlineStr">
        <is>
          <t>Debt Instrument [Line Items]</t>
        </is>
      </c>
    </row>
    <row r="11">
      <c r="A11" s="4" t="inlineStr">
        <is>
          <t>Debt instrument, convertible conversion price (in dollars per share) | $ / shares</t>
        </is>
      </c>
      <c r="C11" s="8" t="n">
        <v>22.72</v>
      </c>
      <c r="E11" s="8" t="n">
        <v>22.72</v>
      </c>
    </row>
    <row r="12">
      <c r="A12" s="4" t="inlineStr">
        <is>
          <t>2019 Convertible Notes</t>
        </is>
      </c>
    </row>
    <row r="13">
      <c r="A13" s="3" t="inlineStr">
        <is>
          <t>Debt Instrument [Line Items]</t>
        </is>
      </c>
    </row>
    <row r="14">
      <c r="A14" s="4" t="inlineStr">
        <is>
          <t>Number of converted shares issued | shares</t>
        </is>
      </c>
      <c r="D14" s="6" t="n">
        <v>12553864</v>
      </c>
    </row>
    <row r="15">
      <c r="A15" s="4" t="inlineStr">
        <is>
          <t>Debt instrument, convertible, conversion ratio | Rate</t>
        </is>
      </c>
      <c r="D15" s="4" t="inlineStr">
        <is>
          <t>5459.54%</t>
        </is>
      </c>
    </row>
    <row r="16">
      <c r="A16" s="4" t="inlineStr">
        <is>
          <t>Principal amount used for conversion</t>
        </is>
      </c>
      <c r="D16" s="7" t="n">
        <v>1000</v>
      </c>
    </row>
    <row r="17">
      <c r="A17" s="4" t="inlineStr">
        <is>
          <t>Debt instrument, convertible conversion price (in dollars per share) | $ / shares</t>
        </is>
      </c>
      <c r="D17" s="8" t="n">
        <v>18.32</v>
      </c>
    </row>
    <row r="18">
      <c r="A18" s="4" t="inlineStr">
        <is>
          <t>Amortization of debt discounts</t>
        </is>
      </c>
      <c r="G18" s="6" t="n">
        <v>5586000</v>
      </c>
    </row>
    <row r="19">
      <c r="A19" s="4" t="inlineStr">
        <is>
          <t>2019 Convertible Notes | Debt Instrument, Redemption, Period One</t>
        </is>
      </c>
    </row>
    <row r="20">
      <c r="A20" s="3" t="inlineStr">
        <is>
          <t>Debt Instrument [Line Items]</t>
        </is>
      </c>
    </row>
    <row r="21">
      <c r="A21" s="4" t="inlineStr">
        <is>
          <t>Convertible senior notes amount</t>
        </is>
      </c>
      <c r="I21" s="7" t="n">
        <v>230000000</v>
      </c>
    </row>
    <row r="22">
      <c r="A22" s="4" t="inlineStr">
        <is>
          <t>Interest Rate</t>
        </is>
      </c>
      <c r="I22" s="4" t="inlineStr">
        <is>
          <t>3.00%</t>
        </is>
      </c>
    </row>
    <row r="23">
      <c r="A23" s="4" t="inlineStr">
        <is>
          <t>2022 Convertible Notes</t>
        </is>
      </c>
    </row>
    <row r="24">
      <c r="A24" s="3" t="inlineStr">
        <is>
          <t>Debt Instrument [Line Items]</t>
        </is>
      </c>
    </row>
    <row r="25">
      <c r="A25" s="4" t="inlineStr">
        <is>
          <t>Convertible senior notes amount</t>
        </is>
      </c>
      <c r="H25" s="7" t="n">
        <v>345000000</v>
      </c>
    </row>
    <row r="26">
      <c r="A26" s="4" t="inlineStr">
        <is>
          <t>Interest Rate</t>
        </is>
      </c>
      <c r="H26" s="4" t="inlineStr">
        <is>
          <t>3.50%</t>
        </is>
      </c>
    </row>
    <row r="27">
      <c r="A27" s="4" t="inlineStr">
        <is>
          <t>2022 Convertible Notes | Subsequent Event</t>
        </is>
      </c>
    </row>
    <row r="28">
      <c r="A28" s="3" t="inlineStr">
        <is>
          <t>Debt Instrument [Line Items]</t>
        </is>
      </c>
    </row>
    <row r="29">
      <c r="A29" s="4" t="inlineStr">
        <is>
          <t>Number of converted shares issued | shares</t>
        </is>
      </c>
      <c r="B29" s="6" t="n">
        <v>6216261</v>
      </c>
    </row>
    <row r="30">
      <c r="A30" s="4" t="inlineStr">
        <is>
          <t>2022 Convertible Notes | Debt Instrument, Redemption, Period One</t>
        </is>
      </c>
    </row>
    <row r="31">
      <c r="A31" s="3" t="inlineStr">
        <is>
          <t>Debt Instrument [Line Items]</t>
        </is>
      </c>
    </row>
    <row r="32">
      <c r="A32" s="4" t="inlineStr">
        <is>
          <t>Convertible senior notes amount</t>
        </is>
      </c>
      <c r="C32" s="7" t="n">
        <v>141490000</v>
      </c>
      <c r="E32" s="7" t="n">
        <v>141490000</v>
      </c>
      <c r="F32" s="6" t="n">
        <v>345000000</v>
      </c>
    </row>
    <row r="33">
      <c r="A33" s="4" t="inlineStr">
        <is>
          <t>Interest Rate</t>
        </is>
      </c>
      <c r="C33" s="4" t="inlineStr">
        <is>
          <t>3.50%</t>
        </is>
      </c>
      <c r="E33" s="4" t="inlineStr">
        <is>
          <t>3.50%</t>
        </is>
      </c>
    </row>
    <row r="34">
      <c r="A34" s="4" t="inlineStr">
        <is>
          <t>Debt instrument, convertible, conversion ratio</t>
        </is>
      </c>
      <c r="E34" s="9" t="n">
        <v>44.0184</v>
      </c>
    </row>
    <row r="35">
      <c r="A35" s="4" t="inlineStr">
        <is>
          <t>Principal amount used for conversion</t>
        </is>
      </c>
      <c r="C35" s="7" t="n">
        <v>1000</v>
      </c>
      <c r="E35" s="7" t="n">
        <v>1000</v>
      </c>
    </row>
    <row r="36">
      <c r="A36" s="4" t="inlineStr">
        <is>
          <t>Settled amount of convertible securities</t>
        </is>
      </c>
      <c r="E36" s="7" t="n">
        <v>203510000</v>
      </c>
    </row>
    <row r="37">
      <c r="A37" s="4" t="inlineStr">
        <is>
          <t>If-converted value in excess of principal</t>
        </is>
      </c>
      <c r="C37" s="7" t="n">
        <v>140895000</v>
      </c>
    </row>
    <row r="38">
      <c r="A38" s="4" t="inlineStr">
        <is>
          <t>Share price (in usd per share) | $ / shares</t>
        </is>
      </c>
      <c r="C38" s="8" t="n">
        <v>45.34</v>
      </c>
      <c r="E38" s="8" t="n">
        <v>45.34</v>
      </c>
    </row>
    <row r="39">
      <c r="A39" s="4" t="inlineStr">
        <is>
          <t>Amortization of debt discounts</t>
        </is>
      </c>
      <c r="E39" s="7" t="n">
        <v>14364000</v>
      </c>
      <c r="F39" s="7" t="n">
        <v>17181000</v>
      </c>
      <c r="G39" s="7" t="n">
        <v>16929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s>
  <sheetData>
    <row r="1">
      <c r="A1" s="1" t="inlineStr">
        <is>
          <t>Debt - Schedule of Convertible Senior Notes (Details)</t>
        </is>
      </c>
      <c r="B1" s="2" t="inlineStr">
        <is>
          <t>12 Months Ended</t>
        </is>
      </c>
    </row>
    <row r="2">
      <c r="B2" s="2" t="inlineStr">
        <is>
          <t>Dec. 31, 2021USD ($)</t>
        </is>
      </c>
      <c r="C2" s="2" t="inlineStr">
        <is>
          <t>Dec. 31, 2020USD ($)</t>
        </is>
      </c>
      <c r="D2" s="2" t="inlineStr">
        <is>
          <t>Nov. 16, 2017USD ($)</t>
        </is>
      </c>
      <c r="E2" s="2" t="inlineStr">
        <is>
          <t>Jan. 31, 2017USD ($)</t>
        </is>
      </c>
    </row>
    <row r="3">
      <c r="A3" s="3" t="inlineStr">
        <is>
          <t>Convertible Notes Payable [Abstract]</t>
        </is>
      </c>
    </row>
    <row r="4">
      <c r="A4" s="4" t="inlineStr">
        <is>
          <t>Net unamortized fair value adjustment</t>
        </is>
      </c>
      <c r="B4" s="7" t="n">
        <v>-93000</v>
      </c>
    </row>
    <row r="5">
      <c r="A5" s="4" t="inlineStr">
        <is>
          <t>Total</t>
        </is>
      </c>
      <c r="B5" s="6" t="n">
        <v>141397000</v>
      </c>
      <c r="C5" s="7" t="n">
        <v>339404000</v>
      </c>
    </row>
    <row r="6">
      <c r="A6" s="4" t="inlineStr">
        <is>
          <t>Convertible Senior Notes</t>
        </is>
      </c>
    </row>
    <row r="7">
      <c r="A7" s="3" t="inlineStr">
        <is>
          <t>Convertible Notes Payable [Abstract]</t>
        </is>
      </c>
    </row>
    <row r="8">
      <c r="A8" s="4" t="inlineStr">
        <is>
          <t>Net unamortized fair value adjustment</t>
        </is>
      </c>
      <c r="B8" s="7" t="n">
        <v>-93000</v>
      </c>
      <c r="C8" s="6" t="n">
        <v>-5596000</v>
      </c>
    </row>
    <row r="9">
      <c r="A9" s="4" t="inlineStr">
        <is>
          <t>2022 Convertible Notes</t>
        </is>
      </c>
    </row>
    <row r="10">
      <c r="A10" s="3" t="inlineStr">
        <is>
          <t>Convertible Notes Payable [Abstract]</t>
        </is>
      </c>
    </row>
    <row r="11">
      <c r="A11" s="4" t="inlineStr">
        <is>
          <t>Interest Rate</t>
        </is>
      </c>
      <c r="E11" s="4" t="inlineStr">
        <is>
          <t>3.50%</t>
        </is>
      </c>
    </row>
    <row r="12">
      <c r="A12" s="4" t="inlineStr">
        <is>
          <t>Principal Amount</t>
        </is>
      </c>
      <c r="E12" s="7" t="n">
        <v>345000000</v>
      </c>
    </row>
    <row r="13">
      <c r="A13" s="4" t="inlineStr">
        <is>
          <t>2022 Convertible Notes | Debt Instrument, Redemption, Period One</t>
        </is>
      </c>
    </row>
    <row r="14">
      <c r="A14" s="3" t="inlineStr">
        <is>
          <t>Convertible Notes Payable [Abstract]</t>
        </is>
      </c>
    </row>
    <row r="15">
      <c r="A15" s="4" t="inlineStr">
        <is>
          <t>Interest Rate</t>
        </is>
      </c>
      <c r="B15" s="4" t="inlineStr">
        <is>
          <t>3.50%</t>
        </is>
      </c>
    </row>
    <row r="16">
      <c r="A16" s="4" t="inlineStr">
        <is>
          <t>Effective Rate</t>
        </is>
      </c>
      <c r="B16" s="4" t="inlineStr">
        <is>
          <t>5.12%</t>
        </is>
      </c>
    </row>
    <row r="17">
      <c r="A17" s="4" t="inlineStr">
        <is>
          <t>Conversion Rate</t>
        </is>
      </c>
      <c r="B17" s="9" t="n">
        <v>44.0184</v>
      </c>
    </row>
    <row r="18">
      <c r="A18" s="4" t="inlineStr">
        <is>
          <t>Remaining Amortization Period</t>
        </is>
      </c>
      <c r="B18" s="4" t="inlineStr">
        <is>
          <t>14 days</t>
        </is>
      </c>
    </row>
    <row r="19">
      <c r="A19" s="4" t="inlineStr">
        <is>
          <t>Principal Amount</t>
        </is>
      </c>
      <c r="B19" s="7" t="n">
        <v>141490000</v>
      </c>
      <c r="C19" s="7" t="n">
        <v>345000000</v>
      </c>
    </row>
    <row r="20">
      <c r="A20" s="4" t="inlineStr">
        <is>
          <t>Convertible debt, fair value disclosures</t>
        </is>
      </c>
      <c r="D20" s="7" t="n">
        <v>324252000</v>
      </c>
    </row>
    <row r="21">
      <c r="A21" s="4" t="inlineStr">
        <is>
          <t>Principal amount used for conversion</t>
        </is>
      </c>
      <c r="B21" s="7" t="n">
        <v>1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57" customWidth="1" min="1" max="1"/>
    <col width="30" customWidth="1" min="2" max="2"/>
    <col width="21" customWidth="1" min="3" max="3"/>
  </cols>
  <sheetData>
    <row r="1">
      <c r="A1" s="1" t="inlineStr">
        <is>
          <t>Debt - Debt Maturities Schedule (Details) $ in Thousands</t>
        </is>
      </c>
      <c r="B1" s="2" t="inlineStr">
        <is>
          <t>12 Months Ended</t>
        </is>
      </c>
    </row>
    <row r="2">
      <c r="B2" s="2" t="inlineStr">
        <is>
          <t>Dec. 31, 2021USD ($)extension</t>
        </is>
      </c>
      <c r="C2" s="2" t="inlineStr">
        <is>
          <t>Dec. 31, 2020USD ($)</t>
        </is>
      </c>
    </row>
    <row r="3">
      <c r="A3" s="3" t="inlineStr">
        <is>
          <t>Year</t>
        </is>
      </c>
    </row>
    <row r="4">
      <c r="A4" s="4" t="inlineStr">
        <is>
          <t>2022</t>
        </is>
      </c>
      <c r="B4" s="7" t="n">
        <v>2213407</v>
      </c>
    </row>
    <row r="5">
      <c r="A5" s="4" t="inlineStr">
        <is>
          <t>2023</t>
        </is>
      </c>
      <c r="B5" s="6" t="n">
        <v>0</v>
      </c>
    </row>
    <row r="6">
      <c r="A6" s="4" t="inlineStr">
        <is>
          <t>2024</t>
        </is>
      </c>
      <c r="B6" s="6" t="n">
        <v>0</v>
      </c>
    </row>
    <row r="7">
      <c r="A7" s="4" t="inlineStr">
        <is>
          <t>2025</t>
        </is>
      </c>
      <c r="B7" s="6" t="n">
        <v>2500000</v>
      </c>
    </row>
    <row r="8">
      <c r="A8" s="4" t="inlineStr">
        <is>
          <t>2026</t>
        </is>
      </c>
      <c r="B8" s="6" t="n">
        <v>0</v>
      </c>
    </row>
    <row r="9">
      <c r="A9" s="4" t="inlineStr">
        <is>
          <t>Thereafter</t>
        </is>
      </c>
      <c r="B9" s="6" t="n">
        <v>3349003</v>
      </c>
    </row>
    <row r="10">
      <c r="A10" s="4" t="inlineStr">
        <is>
          <t>Total</t>
        </is>
      </c>
      <c r="B10" s="6" t="n">
        <v>8062410</v>
      </c>
    </row>
    <row r="11">
      <c r="A11" s="4" t="inlineStr">
        <is>
          <t>Less: deferred financing costs, net</t>
        </is>
      </c>
      <c r="B11" s="6" t="n">
        <v>-50146</v>
      </c>
    </row>
    <row r="12">
      <c r="A12" s="4" t="inlineStr">
        <is>
          <t>Less: unamortized fair value adjustment</t>
        </is>
      </c>
      <c r="B12" s="6" t="n">
        <v>93</v>
      </c>
    </row>
    <row r="13">
      <c r="A13" s="4" t="inlineStr">
        <is>
          <t>Less: unamortized debt discount</t>
        </is>
      </c>
      <c r="B13" s="6" t="n">
        <v>-13512</v>
      </c>
    </row>
    <row r="14">
      <c r="A14" s="4" t="inlineStr">
        <is>
          <t>Total</t>
        </is>
      </c>
      <c r="B14" s="6" t="n">
        <v>7998659</v>
      </c>
    </row>
    <row r="15">
      <c r="A15" s="4" t="inlineStr">
        <is>
          <t>Mortgage Loans</t>
        </is>
      </c>
    </row>
    <row r="16">
      <c r="A16" s="3" t="inlineStr">
        <is>
          <t>Year</t>
        </is>
      </c>
    </row>
    <row r="17">
      <c r="A17" s="4" t="inlineStr">
        <is>
          <t>2022</t>
        </is>
      </c>
      <c r="B17" s="6" t="n">
        <v>2071917</v>
      </c>
    </row>
    <row r="18">
      <c r="A18" s="4" t="inlineStr">
        <is>
          <t>2023</t>
        </is>
      </c>
      <c r="B18" s="6" t="n">
        <v>0</v>
      </c>
    </row>
    <row r="19">
      <c r="A19" s="4" t="inlineStr">
        <is>
          <t>2024</t>
        </is>
      </c>
      <c r="B19" s="6" t="n">
        <v>0</v>
      </c>
    </row>
    <row r="20">
      <c r="A20" s="4" t="inlineStr">
        <is>
          <t>2025</t>
        </is>
      </c>
      <c r="B20" s="6" t="n">
        <v>0</v>
      </c>
    </row>
    <row r="21">
      <c r="A21" s="4" t="inlineStr">
        <is>
          <t>2026</t>
        </is>
      </c>
      <c r="B21" s="6" t="n">
        <v>0</v>
      </c>
    </row>
    <row r="22">
      <c r="A22" s="4" t="inlineStr">
        <is>
          <t>Thereafter</t>
        </is>
      </c>
      <c r="B22" s="6" t="n">
        <v>995640</v>
      </c>
    </row>
    <row r="23">
      <c r="A23" s="4" t="inlineStr">
        <is>
          <t>Total</t>
        </is>
      </c>
      <c r="B23" s="6" t="n">
        <v>3067557</v>
      </c>
    </row>
    <row r="24">
      <c r="A24" s="4" t="inlineStr">
        <is>
          <t>Less: deferred financing costs, net</t>
        </is>
      </c>
      <c r="B24" s="6" t="n">
        <v>-9767</v>
      </c>
      <c r="C24" s="7" t="n">
        <v>-12035</v>
      </c>
    </row>
    <row r="25">
      <c r="A25" s="4" t="inlineStr">
        <is>
          <t>Less: unamortized fair value adjustment</t>
        </is>
      </c>
      <c r="B25" s="6" t="n">
        <v>0</v>
      </c>
    </row>
    <row r="26">
      <c r="A26" s="4" t="inlineStr">
        <is>
          <t>Less: unamortized debt discount</t>
        </is>
      </c>
      <c r="B26" s="6" t="n">
        <v>-1937</v>
      </c>
    </row>
    <row r="27">
      <c r="A27" s="4" t="inlineStr">
        <is>
          <t>Total</t>
        </is>
      </c>
      <c r="B27" s="6" t="n">
        <v>3055853</v>
      </c>
      <c r="C27" s="6" t="n">
        <v>4820098</v>
      </c>
    </row>
    <row r="28">
      <c r="A28" s="4" t="inlineStr">
        <is>
          <t>Secured Term Loan</t>
        </is>
      </c>
    </row>
    <row r="29">
      <c r="A29" s="3" t="inlineStr">
        <is>
          <t>Year</t>
        </is>
      </c>
    </row>
    <row r="30">
      <c r="A30" s="4" t="inlineStr">
        <is>
          <t>2022</t>
        </is>
      </c>
      <c r="B30" s="6" t="n">
        <v>0</v>
      </c>
    </row>
    <row r="31">
      <c r="A31" s="4" t="inlineStr">
        <is>
          <t>2023</t>
        </is>
      </c>
      <c r="B31" s="6" t="n">
        <v>0</v>
      </c>
    </row>
    <row r="32">
      <c r="A32" s="4" t="inlineStr">
        <is>
          <t>2024</t>
        </is>
      </c>
      <c r="B32" s="6" t="n">
        <v>0</v>
      </c>
    </row>
    <row r="33">
      <c r="A33" s="4" t="inlineStr">
        <is>
          <t>2025</t>
        </is>
      </c>
      <c r="B33" s="6" t="n">
        <v>0</v>
      </c>
    </row>
    <row r="34">
      <c r="A34" s="4" t="inlineStr">
        <is>
          <t>2026</t>
        </is>
      </c>
      <c r="B34" s="6" t="n">
        <v>0</v>
      </c>
    </row>
    <row r="35">
      <c r="A35" s="4" t="inlineStr">
        <is>
          <t>Thereafter</t>
        </is>
      </c>
      <c r="B35" s="6" t="n">
        <v>403363</v>
      </c>
    </row>
    <row r="36">
      <c r="A36" s="4" t="inlineStr">
        <is>
          <t>Total</t>
        </is>
      </c>
      <c r="B36" s="6" t="n">
        <v>403363</v>
      </c>
      <c r="C36" s="6" t="n">
        <v>403363</v>
      </c>
    </row>
    <row r="37">
      <c r="A37" s="4" t="inlineStr">
        <is>
          <t>Less: deferred financing costs, net</t>
        </is>
      </c>
      <c r="B37" s="6" t="n">
        <v>-2050</v>
      </c>
      <c r="C37" s="6" t="n">
        <v>-2268</v>
      </c>
    </row>
    <row r="38">
      <c r="A38" s="4" t="inlineStr">
        <is>
          <t>Less: unamortized fair value adjustment</t>
        </is>
      </c>
      <c r="B38" s="6" t="n">
        <v>0</v>
      </c>
    </row>
    <row r="39">
      <c r="A39" s="4" t="inlineStr">
        <is>
          <t>Less: unamortized debt discount</t>
        </is>
      </c>
      <c r="B39" s="6" t="n">
        <v>0</v>
      </c>
    </row>
    <row r="40">
      <c r="A40" s="4" t="inlineStr">
        <is>
          <t>Total</t>
        </is>
      </c>
      <c r="B40" s="6" t="n">
        <v>401313</v>
      </c>
      <c r="C40" s="6" t="n">
        <v>401095</v>
      </c>
    </row>
    <row r="41">
      <c r="A41" s="4" t="inlineStr">
        <is>
          <t>Unsecured Notes</t>
        </is>
      </c>
    </row>
    <row r="42">
      <c r="A42" s="3" t="inlineStr">
        <is>
          <t>Year</t>
        </is>
      </c>
    </row>
    <row r="43">
      <c r="A43" s="4" t="inlineStr">
        <is>
          <t>2022</t>
        </is>
      </c>
      <c r="B43" s="6" t="n">
        <v>0</v>
      </c>
    </row>
    <row r="44">
      <c r="A44" s="4" t="inlineStr">
        <is>
          <t>2023</t>
        </is>
      </c>
      <c r="B44" s="6" t="n">
        <v>0</v>
      </c>
    </row>
    <row r="45">
      <c r="A45" s="4" t="inlineStr">
        <is>
          <t>2024</t>
        </is>
      </c>
      <c r="B45" s="6" t="n">
        <v>0</v>
      </c>
    </row>
    <row r="46">
      <c r="A46" s="4" t="inlineStr">
        <is>
          <t>2025</t>
        </is>
      </c>
      <c r="B46" s="6" t="n">
        <v>0</v>
      </c>
    </row>
    <row r="47">
      <c r="A47" s="4" t="inlineStr">
        <is>
          <t>2026</t>
        </is>
      </c>
      <c r="B47" s="6" t="n">
        <v>0</v>
      </c>
    </row>
    <row r="48">
      <c r="A48" s="4" t="inlineStr">
        <is>
          <t>Thereafter</t>
        </is>
      </c>
      <c r="B48" s="6" t="n">
        <v>1950000</v>
      </c>
    </row>
    <row r="49">
      <c r="A49" s="4" t="inlineStr">
        <is>
          <t>Total</t>
        </is>
      </c>
      <c r="B49" s="6" t="n">
        <v>1950000</v>
      </c>
    </row>
    <row r="50">
      <c r="A50" s="4" t="inlineStr">
        <is>
          <t>Less: deferred financing costs, net</t>
        </is>
      </c>
      <c r="B50" s="6" t="n">
        <v>-16451</v>
      </c>
      <c r="C50" s="6" t="n">
        <v>0</v>
      </c>
    </row>
    <row r="51">
      <c r="A51" s="4" t="inlineStr">
        <is>
          <t>Less: unamortized fair value adjustment</t>
        </is>
      </c>
      <c r="B51" s="6" t="n">
        <v>0</v>
      </c>
    </row>
    <row r="52">
      <c r="A52" s="4" t="inlineStr">
        <is>
          <t>Less: unamortized debt discount</t>
        </is>
      </c>
      <c r="B52" s="6" t="n">
        <v>-11575</v>
      </c>
    </row>
    <row r="53">
      <c r="A53" s="4" t="inlineStr">
        <is>
          <t>Total</t>
        </is>
      </c>
      <c r="B53" s="6" t="n">
        <v>1921974</v>
      </c>
      <c r="C53" s="6" t="n">
        <v>0</v>
      </c>
    </row>
    <row r="54">
      <c r="A54" s="4" t="inlineStr">
        <is>
          <t>Term Loan Facility</t>
        </is>
      </c>
    </row>
    <row r="55">
      <c r="A55" s="3" t="inlineStr">
        <is>
          <t>Year</t>
        </is>
      </c>
    </row>
    <row r="56">
      <c r="A56" s="4" t="inlineStr">
        <is>
          <t>2022</t>
        </is>
      </c>
      <c r="B56" s="6" t="n">
        <v>0</v>
      </c>
    </row>
    <row r="57">
      <c r="A57" s="4" t="inlineStr">
        <is>
          <t>2023</t>
        </is>
      </c>
      <c r="B57" s="6" t="n">
        <v>0</v>
      </c>
    </row>
    <row r="58">
      <c r="A58" s="4" t="inlineStr">
        <is>
          <t>2024</t>
        </is>
      </c>
      <c r="B58" s="6" t="n">
        <v>0</v>
      </c>
    </row>
    <row r="59">
      <c r="A59" s="4" t="inlineStr">
        <is>
          <t>2025</t>
        </is>
      </c>
      <c r="B59" s="6" t="n">
        <v>2500000</v>
      </c>
    </row>
    <row r="60">
      <c r="A60" s="4" t="inlineStr">
        <is>
          <t>2026</t>
        </is>
      </c>
      <c r="B60" s="6" t="n">
        <v>0</v>
      </c>
    </row>
    <row r="61">
      <c r="A61" s="4" t="inlineStr">
        <is>
          <t>Thereafter</t>
        </is>
      </c>
      <c r="B61" s="6" t="n">
        <v>0</v>
      </c>
    </row>
    <row r="62">
      <c r="A62" s="4" t="inlineStr">
        <is>
          <t>Total</t>
        </is>
      </c>
      <c r="B62" s="6" t="n">
        <v>2500000</v>
      </c>
    </row>
    <row r="63">
      <c r="A63" s="4" t="inlineStr">
        <is>
          <t>Less: deferred financing costs, net</t>
        </is>
      </c>
      <c r="B63" s="6" t="n">
        <v>-21878</v>
      </c>
      <c r="C63" s="6" t="n">
        <v>-29093</v>
      </c>
    </row>
    <row r="64">
      <c r="A64" s="4" t="inlineStr">
        <is>
          <t>Less: unamortized fair value adjustment</t>
        </is>
      </c>
      <c r="B64" s="6" t="n">
        <v>0</v>
      </c>
    </row>
    <row r="65">
      <c r="A65" s="4" t="inlineStr">
        <is>
          <t>Less: unamortized debt discount</t>
        </is>
      </c>
      <c r="B65" s="6" t="n">
        <v>0</v>
      </c>
    </row>
    <row r="66">
      <c r="A66" s="4" t="inlineStr">
        <is>
          <t>Total</t>
        </is>
      </c>
      <c r="B66" s="7" t="n">
        <v>2478122</v>
      </c>
    </row>
    <row r="67">
      <c r="A67" s="4" t="inlineStr">
        <is>
          <t>Number of extensions | extension</t>
        </is>
      </c>
      <c r="B67" s="6" t="n">
        <v>2</v>
      </c>
    </row>
    <row r="68">
      <c r="A68" s="4" t="inlineStr">
        <is>
          <t>Extension term</t>
        </is>
      </c>
      <c r="B68" s="4" t="inlineStr">
        <is>
          <t>6 months</t>
        </is>
      </c>
    </row>
    <row r="69">
      <c r="A69" s="4" t="inlineStr">
        <is>
          <t>Revolving Facility</t>
        </is>
      </c>
    </row>
    <row r="70">
      <c r="A70" s="3" t="inlineStr">
        <is>
          <t>Year</t>
        </is>
      </c>
    </row>
    <row r="71">
      <c r="A71" s="4" t="inlineStr">
        <is>
          <t>2022</t>
        </is>
      </c>
      <c r="B71" s="7" t="n">
        <v>0</v>
      </c>
    </row>
    <row r="72">
      <c r="A72" s="4" t="inlineStr">
        <is>
          <t>2023</t>
        </is>
      </c>
      <c r="B72" s="6" t="n">
        <v>0</v>
      </c>
    </row>
    <row r="73">
      <c r="A73" s="4" t="inlineStr">
        <is>
          <t>2024</t>
        </is>
      </c>
      <c r="B73" s="6" t="n">
        <v>0</v>
      </c>
    </row>
    <row r="74">
      <c r="A74" s="4" t="inlineStr">
        <is>
          <t>2025</t>
        </is>
      </c>
      <c r="B74" s="6" t="n">
        <v>0</v>
      </c>
    </row>
    <row r="75">
      <c r="A75" s="4" t="inlineStr">
        <is>
          <t>2026</t>
        </is>
      </c>
      <c r="B75" s="6" t="n">
        <v>0</v>
      </c>
    </row>
    <row r="76">
      <c r="A76" s="4" t="inlineStr">
        <is>
          <t>Thereafter</t>
        </is>
      </c>
      <c r="B76" s="6" t="n">
        <v>0</v>
      </c>
    </row>
    <row r="77">
      <c r="A77" s="4" t="inlineStr">
        <is>
          <t>Total</t>
        </is>
      </c>
      <c r="B77" s="6" t="n">
        <v>0</v>
      </c>
    </row>
    <row r="78">
      <c r="A78" s="4" t="inlineStr">
        <is>
          <t>Less: deferred financing costs, net</t>
        </is>
      </c>
      <c r="B78" s="6" t="n">
        <v>0</v>
      </c>
    </row>
    <row r="79">
      <c r="A79" s="4" t="inlineStr">
        <is>
          <t>Less: unamortized fair value adjustment</t>
        </is>
      </c>
      <c r="B79" s="6" t="n">
        <v>0</v>
      </c>
    </row>
    <row r="80">
      <c r="A80" s="4" t="inlineStr">
        <is>
          <t>Less: unamortized debt discount</t>
        </is>
      </c>
      <c r="B80" s="6" t="n">
        <v>0</v>
      </c>
    </row>
    <row r="81">
      <c r="A81" s="4" t="inlineStr">
        <is>
          <t>Total</t>
        </is>
      </c>
      <c r="B81" s="6" t="n">
        <v>0</v>
      </c>
    </row>
    <row r="82">
      <c r="A82" s="4" t="inlineStr">
        <is>
          <t>Convertible Senior Notes</t>
        </is>
      </c>
    </row>
    <row r="83">
      <c r="A83" s="3" t="inlineStr">
        <is>
          <t>Year</t>
        </is>
      </c>
    </row>
    <row r="84">
      <c r="A84" s="4" t="inlineStr">
        <is>
          <t>2022</t>
        </is>
      </c>
      <c r="B84" s="6" t="n">
        <v>141490</v>
      </c>
    </row>
    <row r="85">
      <c r="A85" s="4" t="inlineStr">
        <is>
          <t>2023</t>
        </is>
      </c>
      <c r="B85" s="6" t="n">
        <v>0</v>
      </c>
    </row>
    <row r="86">
      <c r="A86" s="4" t="inlineStr">
        <is>
          <t>2024</t>
        </is>
      </c>
      <c r="B86" s="6" t="n">
        <v>0</v>
      </c>
    </row>
    <row r="87">
      <c r="A87" s="4" t="inlineStr">
        <is>
          <t>2025</t>
        </is>
      </c>
      <c r="B87" s="6" t="n">
        <v>0</v>
      </c>
    </row>
    <row r="88">
      <c r="A88" s="4" t="inlineStr">
        <is>
          <t>2026</t>
        </is>
      </c>
      <c r="B88" s="6" t="n">
        <v>0</v>
      </c>
    </row>
    <row r="89">
      <c r="A89" s="4" t="inlineStr">
        <is>
          <t>Thereafter</t>
        </is>
      </c>
      <c r="B89" s="6" t="n">
        <v>0</v>
      </c>
    </row>
    <row r="90">
      <c r="A90" s="4" t="inlineStr">
        <is>
          <t>Total</t>
        </is>
      </c>
      <c r="B90" s="6" t="n">
        <v>141490</v>
      </c>
    </row>
    <row r="91">
      <c r="A91" s="4" t="inlineStr">
        <is>
          <t>Less: deferred financing costs, net</t>
        </is>
      </c>
      <c r="B91" s="6" t="n">
        <v>0</v>
      </c>
    </row>
    <row r="92">
      <c r="A92" s="4" t="inlineStr">
        <is>
          <t>Less: unamortized fair value adjustment</t>
        </is>
      </c>
      <c r="B92" s="6" t="n">
        <v>93</v>
      </c>
      <c r="C92" s="7" t="n">
        <v>5596</v>
      </c>
    </row>
    <row r="93">
      <c r="A93" s="4" t="inlineStr">
        <is>
          <t>Less: unamortized debt discount</t>
        </is>
      </c>
      <c r="B93" s="6" t="n">
        <v>0</v>
      </c>
    </row>
    <row r="94">
      <c r="A94" s="4" t="inlineStr">
        <is>
          <t>Total</t>
        </is>
      </c>
      <c r="B94" s="7" t="n">
        <v>14139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rivative Instruments - Narrative (Details) $ in Thousands</t>
        </is>
      </c>
      <c r="B1" s="2" t="inlineStr">
        <is>
          <t>12 Months Ended</t>
        </is>
      </c>
    </row>
    <row r="2">
      <c r="B2" s="2" t="inlineStr">
        <is>
          <t>Dec. 31, 2021USD ($)</t>
        </is>
      </c>
      <c r="C2" s="2" t="inlineStr">
        <is>
          <t>Dec. 31, 2020USD ($)</t>
        </is>
      </c>
      <c r="D2" s="2" t="inlineStr">
        <is>
          <t>Dec. 31, 2019USD ($)</t>
        </is>
      </c>
    </row>
    <row r="3">
      <c r="A3" s="3" t="inlineStr">
        <is>
          <t>Derivative [Line Items]</t>
        </is>
      </c>
    </row>
    <row r="4">
      <c r="A4" s="4" t="inlineStr">
        <is>
          <t>Cost to terminate swap</t>
        </is>
      </c>
      <c r="B4" s="7" t="n">
        <v>20798</v>
      </c>
      <c r="C4" s="7" t="n">
        <v>15249</v>
      </c>
    </row>
    <row r="5">
      <c r="A5" s="4" t="inlineStr">
        <is>
          <t>Cost to modify start date of swap</t>
        </is>
      </c>
      <c r="D5" s="7" t="n">
        <v>8239</v>
      </c>
    </row>
    <row r="6">
      <c r="A6" s="4" t="inlineStr">
        <is>
          <t>Interest rate cash flow hedge gain (loss) to be reclassified during next 12 months</t>
        </is>
      </c>
      <c r="B6" s="6" t="n">
        <v>115770</v>
      </c>
    </row>
    <row r="7">
      <c r="A7" s="4" t="inlineStr">
        <is>
          <t>Derivative loss recognized in earnings</t>
        </is>
      </c>
      <c r="C7" s="6" t="n">
        <v>3111</v>
      </c>
    </row>
    <row r="8">
      <c r="A8" s="4" t="inlineStr">
        <is>
          <t>Derivative liability amount offset against collateral</t>
        </is>
      </c>
      <c r="B8" s="6" t="n">
        <v>271156</v>
      </c>
      <c r="C8" s="7" t="n">
        <v>539560</v>
      </c>
    </row>
    <row r="9">
      <c r="A9" s="4" t="inlineStr">
        <is>
          <t>Assets needed for immediate settlement, aggregate fair value</t>
        </is>
      </c>
      <c r="B9" s="7" t="n">
        <v>279451</v>
      </c>
    </row>
    <row r="10">
      <c r="A10" s="4" t="inlineStr">
        <is>
          <t>Not Designated as Hedging Instrument | Minimum</t>
        </is>
      </c>
    </row>
    <row r="11">
      <c r="A11" s="3" t="inlineStr">
        <is>
          <t>Derivative [Line Items]</t>
        </is>
      </c>
    </row>
    <row r="12">
      <c r="A12" s="4" t="inlineStr">
        <is>
          <t>Interest rate cap</t>
        </is>
      </c>
      <c r="B12" s="4" t="inlineStr">
        <is>
          <t>3.75%</t>
        </is>
      </c>
    </row>
    <row r="13">
      <c r="A13" s="4" t="inlineStr">
        <is>
          <t>Not Designated as Hedging Instrument | Maximum</t>
        </is>
      </c>
    </row>
    <row r="14">
      <c r="A14" s="3" t="inlineStr">
        <is>
          <t>Derivative [Line Items]</t>
        </is>
      </c>
    </row>
    <row r="15">
      <c r="A15" s="4" t="inlineStr">
        <is>
          <t>Interest rate cap</t>
        </is>
      </c>
      <c r="B15" s="4" t="inlineStr">
        <is>
          <t>7.56%</t>
        </is>
      </c>
    </row>
    <row r="16">
      <c r="A16" s="4" t="inlineStr">
        <is>
          <t>Interest rate caps | Not Designated as Hedging Instrument</t>
        </is>
      </c>
    </row>
    <row r="17">
      <c r="A17" s="3" t="inlineStr">
        <is>
          <t>Derivative [Line Items]</t>
        </is>
      </c>
    </row>
    <row r="18">
      <c r="A18" s="4" t="inlineStr">
        <is>
          <t>Debt service coverage ratio</t>
        </is>
      </c>
      <c r="B18" s="10" t="n">
        <v>1.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 Interest Rate Swap Instruments (Details) - Designated as Hedging Instrument - London Interbank Offered Rate (LIBOR) $ in Thousands</t>
        </is>
      </c>
      <c r="B1" s="2" t="inlineStr">
        <is>
          <t>Dec. 31, 2021USD ($)</t>
        </is>
      </c>
    </row>
    <row r="2">
      <c r="A2" s="4" t="inlineStr">
        <is>
          <t>Interest Rate Swap 1</t>
        </is>
      </c>
    </row>
    <row r="3">
      <c r="A3" s="3" t="inlineStr">
        <is>
          <t>Derivative [Line Items]</t>
        </is>
      </c>
    </row>
    <row r="4">
      <c r="A4" s="4" t="inlineStr">
        <is>
          <t>Strike Rate</t>
        </is>
      </c>
      <c r="B4" s="4" t="inlineStr">
        <is>
          <t>2.86%</t>
        </is>
      </c>
    </row>
    <row r="5">
      <c r="A5" s="4" t="inlineStr">
        <is>
          <t>Notional Amount</t>
        </is>
      </c>
      <c r="B5" s="7" t="n">
        <v>400000</v>
      </c>
    </row>
    <row r="6">
      <c r="A6" s="4" t="inlineStr">
        <is>
          <t>Interest Rate Swap 2</t>
        </is>
      </c>
    </row>
    <row r="7">
      <c r="A7" s="3" t="inlineStr">
        <is>
          <t>Derivative [Line Items]</t>
        </is>
      </c>
    </row>
    <row r="8">
      <c r="A8" s="4" t="inlineStr">
        <is>
          <t>Strike Rate</t>
        </is>
      </c>
      <c r="B8" s="4" t="inlineStr">
        <is>
          <t>2.23%</t>
        </is>
      </c>
    </row>
    <row r="9">
      <c r="A9" s="4" t="inlineStr">
        <is>
          <t>Notional Amount</t>
        </is>
      </c>
      <c r="B9" s="7" t="n">
        <v>800000</v>
      </c>
    </row>
    <row r="10">
      <c r="A10" s="4" t="inlineStr">
        <is>
          <t>Interest Rate Swap 3</t>
        </is>
      </c>
    </row>
    <row r="11">
      <c r="A11" s="3" t="inlineStr">
        <is>
          <t>Derivative [Line Items]</t>
        </is>
      </c>
    </row>
    <row r="12">
      <c r="A12" s="4" t="inlineStr">
        <is>
          <t>Strike Rate</t>
        </is>
      </c>
      <c r="B12" s="4" t="inlineStr">
        <is>
          <t>2.85%</t>
        </is>
      </c>
    </row>
    <row r="13">
      <c r="A13" s="4" t="inlineStr">
        <is>
          <t>Notional Amount</t>
        </is>
      </c>
      <c r="B13" s="7" t="n">
        <v>400000</v>
      </c>
    </row>
    <row r="14">
      <c r="A14" s="4" t="inlineStr">
        <is>
          <t>Interest Rate Swap 4</t>
        </is>
      </c>
    </row>
    <row r="15">
      <c r="A15" s="3" t="inlineStr">
        <is>
          <t>Derivative [Line Items]</t>
        </is>
      </c>
    </row>
    <row r="16">
      <c r="A16" s="4" t="inlineStr">
        <is>
          <t>Strike Rate</t>
        </is>
      </c>
      <c r="B16" s="4" t="inlineStr">
        <is>
          <t>2.86%</t>
        </is>
      </c>
    </row>
    <row r="17">
      <c r="A17" s="4" t="inlineStr">
        <is>
          <t>Notional Amount</t>
        </is>
      </c>
      <c r="B17" s="7" t="n">
        <v>400000</v>
      </c>
    </row>
    <row r="18">
      <c r="A18" s="4" t="inlineStr">
        <is>
          <t>Interest Rate Swap 5</t>
        </is>
      </c>
    </row>
    <row r="19">
      <c r="A19" s="3" t="inlineStr">
        <is>
          <t>Derivative [Line Items]</t>
        </is>
      </c>
    </row>
    <row r="20">
      <c r="A20" s="4" t="inlineStr">
        <is>
          <t>Strike Rate</t>
        </is>
      </c>
      <c r="B20" s="4" t="inlineStr">
        <is>
          <t>2.99%</t>
        </is>
      </c>
    </row>
    <row r="21">
      <c r="A21" s="4" t="inlineStr">
        <is>
          <t>Notional Amount</t>
        </is>
      </c>
      <c r="B21" s="7" t="n">
        <v>325000</v>
      </c>
    </row>
    <row r="22">
      <c r="A22" s="4" t="inlineStr">
        <is>
          <t>Interest Rate Swap 6</t>
        </is>
      </c>
    </row>
    <row r="23">
      <c r="A23" s="3" t="inlineStr">
        <is>
          <t>Derivative [Line Items]</t>
        </is>
      </c>
    </row>
    <row r="24">
      <c r="A24" s="4" t="inlineStr">
        <is>
          <t>Strike Rate</t>
        </is>
      </c>
      <c r="B24" s="4" t="inlineStr">
        <is>
          <t>2.99%</t>
        </is>
      </c>
    </row>
    <row r="25">
      <c r="A25" s="4" t="inlineStr">
        <is>
          <t>Notional Amount</t>
        </is>
      </c>
      <c r="B25" s="7" t="n">
        <v>595000</v>
      </c>
    </row>
    <row r="26">
      <c r="A26" s="4" t="inlineStr">
        <is>
          <t>Interest Rate Swap 7</t>
        </is>
      </c>
    </row>
    <row r="27">
      <c r="A27" s="3" t="inlineStr">
        <is>
          <t>Derivative [Line Items]</t>
        </is>
      </c>
    </row>
    <row r="28">
      <c r="A28" s="4" t="inlineStr">
        <is>
          <t>Strike Rate</t>
        </is>
      </c>
      <c r="B28" s="4" t="inlineStr">
        <is>
          <t>2.90%</t>
        </is>
      </c>
    </row>
    <row r="29">
      <c r="A29" s="4" t="inlineStr">
        <is>
          <t>Notional Amount</t>
        </is>
      </c>
      <c r="B29" s="7" t="n">
        <v>1100000</v>
      </c>
    </row>
    <row r="30">
      <c r="A30" s="4" t="inlineStr">
        <is>
          <t>Interest Rate Swap 8</t>
        </is>
      </c>
    </row>
    <row r="31">
      <c r="A31" s="3" t="inlineStr">
        <is>
          <t>Derivative [Line Items]</t>
        </is>
      </c>
    </row>
    <row r="32">
      <c r="A32" s="4" t="inlineStr">
        <is>
          <t>Strike Rate</t>
        </is>
      </c>
      <c r="B32" s="4" t="inlineStr">
        <is>
          <t>2.90%</t>
        </is>
      </c>
    </row>
    <row r="33">
      <c r="A33" s="4" t="inlineStr">
        <is>
          <t>Notional Amount</t>
        </is>
      </c>
      <c r="B33" s="7" t="n">
        <v>400000</v>
      </c>
    </row>
    <row r="34">
      <c r="A34" s="4" t="inlineStr">
        <is>
          <t>Interest Rate Swap 9</t>
        </is>
      </c>
    </row>
    <row r="35">
      <c r="A35" s="3" t="inlineStr">
        <is>
          <t>Derivative [Line Items]</t>
        </is>
      </c>
    </row>
    <row r="36">
      <c r="A36" s="4" t="inlineStr">
        <is>
          <t>Strike Rate</t>
        </is>
      </c>
      <c r="B36" s="4" t="inlineStr">
        <is>
          <t>3.14%</t>
        </is>
      </c>
    </row>
    <row r="37">
      <c r="A37" s="4" t="inlineStr">
        <is>
          <t>Notional Amount</t>
        </is>
      </c>
      <c r="B37" s="7" t="n">
        <v>400000</v>
      </c>
    </row>
    <row r="38">
      <c r="A38" s="4" t="inlineStr">
        <is>
          <t>Interest Rate Swap 10</t>
        </is>
      </c>
    </row>
    <row r="39">
      <c r="A39" s="3" t="inlineStr">
        <is>
          <t>Derivative [Line Items]</t>
        </is>
      </c>
    </row>
    <row r="40">
      <c r="A40" s="4" t="inlineStr">
        <is>
          <t>Strike Rate</t>
        </is>
      </c>
      <c r="B40" s="4" t="inlineStr">
        <is>
          <t>3.16%</t>
        </is>
      </c>
    </row>
    <row r="41">
      <c r="A41" s="4" t="inlineStr">
        <is>
          <t>Notional Amount</t>
        </is>
      </c>
      <c r="B41" s="7" t="n">
        <v>4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s of Derivative Instruments on the Consolidated Balance Sheets (Details) - USD ($) $ in Thousands</t>
        </is>
      </c>
      <c r="B1" s="2" t="inlineStr">
        <is>
          <t>Dec. 31, 2021</t>
        </is>
      </c>
      <c r="C1" s="2" t="inlineStr">
        <is>
          <t>Dec. 31, 2020</t>
        </is>
      </c>
    </row>
    <row r="2">
      <c r="A2" s="3" t="inlineStr">
        <is>
          <t>Derivatives, Fair Value [Line Items]</t>
        </is>
      </c>
    </row>
    <row r="3">
      <c r="A3" s="4" t="inlineStr">
        <is>
          <t>Asset Derivatives</t>
        </is>
      </c>
      <c r="B3" s="7" t="n">
        <v>6</v>
      </c>
      <c r="C3" s="7" t="n">
        <v>1</v>
      </c>
    </row>
    <row r="4">
      <c r="A4" s="4" t="inlineStr">
        <is>
          <t>Liability Derivatives</t>
        </is>
      </c>
      <c r="B4" s="6" t="n">
        <v>271156</v>
      </c>
      <c r="C4" s="6" t="n">
        <v>539560</v>
      </c>
    </row>
    <row r="5">
      <c r="A5" s="4" t="inlineStr">
        <is>
          <t>Other assets</t>
        </is>
      </c>
    </row>
    <row r="6">
      <c r="A6" s="3" t="inlineStr">
        <is>
          <t>Derivatives, Fair Value [Line Items]</t>
        </is>
      </c>
    </row>
    <row r="7">
      <c r="A7" s="4" t="inlineStr">
        <is>
          <t>Asset Derivatives</t>
        </is>
      </c>
      <c r="B7" s="6" t="n">
        <v>6</v>
      </c>
      <c r="C7" s="6" t="n">
        <v>1</v>
      </c>
    </row>
    <row r="8">
      <c r="A8" s="4" t="inlineStr">
        <is>
          <t>Other liabilities</t>
        </is>
      </c>
    </row>
    <row r="9">
      <c r="A9" s="3" t="inlineStr">
        <is>
          <t>Derivatives, Fair Value [Line Items]</t>
        </is>
      </c>
    </row>
    <row r="10">
      <c r="A10" s="4" t="inlineStr">
        <is>
          <t>Liability Derivatives</t>
        </is>
      </c>
      <c r="B10" s="6" t="n">
        <v>271156</v>
      </c>
      <c r="C10" s="6" t="n">
        <v>539560</v>
      </c>
    </row>
    <row r="11">
      <c r="A11" s="4" t="inlineStr">
        <is>
          <t>Interest rate swaps | Designated as Hedging Instrument | Other assets</t>
        </is>
      </c>
    </row>
    <row r="12">
      <c r="A12" s="3" t="inlineStr">
        <is>
          <t>Derivatives, Fair Value [Line Items]</t>
        </is>
      </c>
    </row>
    <row r="13">
      <c r="A13" s="4" t="inlineStr">
        <is>
          <t>Asset Derivatives</t>
        </is>
      </c>
      <c r="B13" s="6" t="n">
        <v>0</v>
      </c>
      <c r="C13" s="6" t="n">
        <v>0</v>
      </c>
    </row>
    <row r="14">
      <c r="A14" s="4" t="inlineStr">
        <is>
          <t>Interest rate swaps | Designated as Hedging Instrument | Other liabilities</t>
        </is>
      </c>
    </row>
    <row r="15">
      <c r="A15" s="3" t="inlineStr">
        <is>
          <t>Derivatives, Fair Value [Line Items]</t>
        </is>
      </c>
    </row>
    <row r="16">
      <c r="A16" s="4" t="inlineStr">
        <is>
          <t>Liability Derivatives</t>
        </is>
      </c>
      <c r="B16" s="6" t="n">
        <v>271156</v>
      </c>
      <c r="C16" s="6" t="n">
        <v>539560</v>
      </c>
    </row>
    <row r="17">
      <c r="A17" s="4" t="inlineStr">
        <is>
          <t>Interest rate caps | Not Designated as Hedging Instrument | Other assets</t>
        </is>
      </c>
    </row>
    <row r="18">
      <c r="A18" s="3" t="inlineStr">
        <is>
          <t>Derivatives, Fair Value [Line Items]</t>
        </is>
      </c>
    </row>
    <row r="19">
      <c r="A19" s="4" t="inlineStr">
        <is>
          <t>Asset Derivatives</t>
        </is>
      </c>
      <c r="B19" s="6" t="n">
        <v>6</v>
      </c>
      <c r="C19" s="6" t="n">
        <v>1</v>
      </c>
    </row>
    <row r="20">
      <c r="A20" s="4" t="inlineStr">
        <is>
          <t>Interest rate caps | Not Designated as Hedging Instrument | Other liabilities</t>
        </is>
      </c>
    </row>
    <row r="21">
      <c r="A21" s="3" t="inlineStr">
        <is>
          <t>Derivatives, Fair Value [Line Items]</t>
        </is>
      </c>
    </row>
    <row r="22">
      <c r="A22" s="4" t="inlineStr">
        <is>
          <t>Liability Derivatives</t>
        </is>
      </c>
      <c r="B22" s="7" t="n">
        <v>0</v>
      </c>
      <c r="C22" s="7"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of Derivatives (Details) - USD ($) $ in Thousands</t>
        </is>
      </c>
      <c r="B1" s="2" t="inlineStr">
        <is>
          <t>Dec. 31, 2021</t>
        </is>
      </c>
      <c r="C1" s="2" t="inlineStr">
        <is>
          <t>Dec. 31, 2020</t>
        </is>
      </c>
    </row>
    <row r="2">
      <c r="A2" s="3" t="inlineStr">
        <is>
          <t>Offsetting assets:</t>
        </is>
      </c>
    </row>
    <row r="3">
      <c r="A3" s="4" t="inlineStr">
        <is>
          <t>Gross Amounts of Recognized Assets</t>
        </is>
      </c>
      <c r="B3" s="7" t="n">
        <v>6</v>
      </c>
      <c r="C3" s="7" t="n">
        <v>1</v>
      </c>
    </row>
    <row r="4">
      <c r="A4" s="4" t="inlineStr">
        <is>
          <t>Gross Amounts Offset in the Statement of Financial Position</t>
        </is>
      </c>
      <c r="B4" s="6" t="n">
        <v>0</v>
      </c>
      <c r="C4" s="6" t="n">
        <v>0</v>
      </c>
    </row>
    <row r="5">
      <c r="A5" s="4" t="inlineStr">
        <is>
          <t>Net Amounts of Assets Presented in the Statement of Financial Position</t>
        </is>
      </c>
      <c r="B5" s="6" t="n">
        <v>6</v>
      </c>
      <c r="C5" s="6" t="n">
        <v>1</v>
      </c>
    </row>
    <row r="6">
      <c r="A6" s="4" t="inlineStr">
        <is>
          <t>Gross Amounts Not Offset in the Statement of Financial Position, Financial Instruments</t>
        </is>
      </c>
      <c r="B6" s="6" t="n">
        <v>0</v>
      </c>
      <c r="C6" s="6" t="n">
        <v>0</v>
      </c>
    </row>
    <row r="7">
      <c r="A7" s="4" t="inlineStr">
        <is>
          <t>Gross Amounts Not Offset in the Statement of Financial Position, Cash Collateral Received</t>
        </is>
      </c>
      <c r="B7" s="6" t="n">
        <v>0</v>
      </c>
      <c r="C7" s="6" t="n">
        <v>0</v>
      </c>
    </row>
    <row r="8">
      <c r="A8" s="4" t="inlineStr">
        <is>
          <t>Net Amount</t>
        </is>
      </c>
      <c r="B8" s="6" t="n">
        <v>6</v>
      </c>
      <c r="C8" s="6" t="n">
        <v>1</v>
      </c>
    </row>
    <row r="9">
      <c r="A9" s="3" t="inlineStr">
        <is>
          <t>Offsetting liabilities:</t>
        </is>
      </c>
    </row>
    <row r="10">
      <c r="A10" s="4" t="inlineStr">
        <is>
          <t>Gross Amounts of Recognized Liabilities</t>
        </is>
      </c>
      <c r="B10" s="6" t="n">
        <v>271156</v>
      </c>
      <c r="C10" s="6" t="n">
        <v>539560</v>
      </c>
    </row>
    <row r="11">
      <c r="A11" s="4" t="inlineStr">
        <is>
          <t>Gross Amounts Offset in the Statement of Financial Position</t>
        </is>
      </c>
      <c r="B11" s="6" t="n">
        <v>0</v>
      </c>
      <c r="C11" s="6" t="n">
        <v>0</v>
      </c>
    </row>
    <row r="12">
      <c r="A12" s="4" t="inlineStr">
        <is>
          <t>Net Amounts of Liabilities Presented in the Statement of Financial Position</t>
        </is>
      </c>
      <c r="B12" s="6" t="n">
        <v>271156</v>
      </c>
      <c r="C12" s="6" t="n">
        <v>539560</v>
      </c>
    </row>
    <row r="13">
      <c r="A13" s="4" t="inlineStr">
        <is>
          <t>Gross Amounts Not Offset in the Statement of Financial Position, Financial Instruments</t>
        </is>
      </c>
      <c r="B13" s="6" t="n">
        <v>0</v>
      </c>
      <c r="C13" s="6" t="n">
        <v>0</v>
      </c>
    </row>
    <row r="14">
      <c r="A14" s="4" t="inlineStr">
        <is>
          <t>Gross Amounts Not Offset in the Statement of Financial Position, Cash Collateral Received</t>
        </is>
      </c>
      <c r="B14" s="6" t="n">
        <v>0</v>
      </c>
      <c r="C14" s="6" t="n">
        <v>0</v>
      </c>
    </row>
    <row r="15">
      <c r="A15" s="4" t="inlineStr">
        <is>
          <t>Net Amount</t>
        </is>
      </c>
      <c r="B15" s="7" t="n">
        <v>271156</v>
      </c>
      <c r="C15" s="7" t="n">
        <v>53956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Effect of Derivative Instruments on the Consolidated Statements of Operations (Details) - USD ($) $ in Thousands</t>
        </is>
      </c>
      <c r="B1" s="2" t="inlineStr">
        <is>
          <t>12 Months Ended</t>
        </is>
      </c>
    </row>
    <row r="2">
      <c r="B2" s="2" t="inlineStr">
        <is>
          <t>Dec. 31, 2021</t>
        </is>
      </c>
      <c r="C2" s="2" t="inlineStr">
        <is>
          <t>Dec. 31, 2020</t>
        </is>
      </c>
      <c r="D2" s="2" t="inlineStr">
        <is>
          <t>Dec. 31, 2019</t>
        </is>
      </c>
    </row>
    <row r="3">
      <c r="A3" s="3" t="inlineStr">
        <is>
          <t>Derivative Instruments and Hedging Activities Disclosures [Line Items]</t>
        </is>
      </c>
    </row>
    <row r="4">
      <c r="A4" s="4" t="inlineStr">
        <is>
          <t>Amount of Gain (Loss) Recognized in OCI on Derivative</t>
        </is>
      </c>
      <c r="B4" s="7" t="n">
        <v>113394</v>
      </c>
      <c r="C4" s="7" t="n">
        <v>-388466</v>
      </c>
      <c r="D4" s="7" t="n">
        <v>-244126</v>
      </c>
    </row>
    <row r="5">
      <c r="A5" s="4" t="inlineStr">
        <is>
          <t>Interest expense</t>
        </is>
      </c>
      <c r="B5" s="6" t="n">
        <v>322661</v>
      </c>
      <c r="C5" s="6" t="n">
        <v>353923</v>
      </c>
      <c r="D5" s="6" t="n">
        <v>367173</v>
      </c>
    </row>
    <row r="6">
      <c r="A6" s="4" t="inlineStr">
        <is>
          <t>Interest rate caps</t>
        </is>
      </c>
    </row>
    <row r="7">
      <c r="A7" s="3" t="inlineStr">
        <is>
          <t>Derivative Instruments and Hedging Activities Disclosures [Line Items]</t>
        </is>
      </c>
    </row>
    <row r="8">
      <c r="A8" s="4" t="inlineStr">
        <is>
          <t>Amount of Loss Recognized in Net Income on Derivative</t>
        </is>
      </c>
      <c r="B8" s="6" t="n">
        <v>129</v>
      </c>
      <c r="C8" s="6" t="n">
        <v>273</v>
      </c>
      <c r="D8" s="6" t="n">
        <v>126</v>
      </c>
    </row>
    <row r="9">
      <c r="A9" s="4" t="inlineStr">
        <is>
          <t>AOCI into Net Loss | Reclassified from AOCI</t>
        </is>
      </c>
    </row>
    <row r="10">
      <c r="A10" s="3" t="inlineStr">
        <is>
          <t>Derivative Instruments and Hedging Activities Disclosures [Line Items]</t>
        </is>
      </c>
    </row>
    <row r="11">
      <c r="A11" s="4" t="inlineStr">
        <is>
          <t>Interest expense</t>
        </is>
      </c>
      <c r="B11" s="6" t="n">
        <v>-148742</v>
      </c>
      <c r="C11" s="6" t="n">
        <v>-116549</v>
      </c>
      <c r="D11" s="6" t="n">
        <v>20763</v>
      </c>
    </row>
    <row r="12">
      <c r="A12" s="4" t="inlineStr">
        <is>
          <t>Cash Flow Hedging | Interest rate swaps</t>
        </is>
      </c>
    </row>
    <row r="13">
      <c r="A13" s="3" t="inlineStr">
        <is>
          <t>Derivative Instruments and Hedging Activities Disclosures [Line Items]</t>
        </is>
      </c>
    </row>
    <row r="14">
      <c r="A14" s="4" t="inlineStr">
        <is>
          <t>Amount of Gain (Loss) Recognized in OCI on Derivative</t>
        </is>
      </c>
      <c r="B14" s="7" t="n">
        <v>113394</v>
      </c>
      <c r="C14" s="7" t="n">
        <v>-388466</v>
      </c>
      <c r="D14" s="7" t="n">
        <v>-24412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Q36"/>
  <sheetViews>
    <sheetView workbookViewId="0">
      <selection activeCell="A1" sqref="A1"/>
    </sheetView>
  </sheetViews>
  <sheetFormatPr baseColWidth="8" defaultRowHeight="15"/>
  <cols>
    <col width="79" customWidth="1" min="1" max="1"/>
    <col width="24" customWidth="1" min="2" max="2"/>
    <col width="24" customWidth="1" min="3" max="3"/>
    <col width="24" customWidth="1" min="4" max="4"/>
    <col width="23" customWidth="1" min="5" max="5"/>
    <col width="24" customWidth="1" min="6" max="6"/>
    <col width="24" customWidth="1" min="7" max="7"/>
    <col width="24" customWidth="1" min="8" max="8"/>
    <col width="20" customWidth="1" min="9" max="9"/>
    <col width="23" customWidth="1" min="10" max="10"/>
    <col width="24" customWidth="1" min="11" max="11"/>
    <col width="37" customWidth="1" min="12" max="12"/>
    <col width="37" customWidth="1" min="13" max="13"/>
    <col width="37" customWidth="1" min="14" max="14"/>
    <col width="21" customWidth="1" min="15" max="15"/>
    <col width="21" customWidth="1" min="16" max="16"/>
    <col width="20" customWidth="1" min="17" max="17"/>
  </cols>
  <sheetData>
    <row r="1">
      <c r="A1" s="1" t="inlineStr">
        <is>
          <t>Stockholders' Equity - Narrative (Details) $ / shares in Units, $ in Thousands</t>
        </is>
      </c>
      <c r="B1" s="2" t="inlineStr">
        <is>
          <t>Feb. 02, 2022$ / shares</t>
        </is>
      </c>
      <c r="C1" s="2" t="inlineStr">
        <is>
          <t>Nov. 09, 2021$ / shares</t>
        </is>
      </c>
      <c r="D1" s="2" t="inlineStr">
        <is>
          <t>Aug. 10, 2021$ / shares</t>
        </is>
      </c>
      <c r="E1" s="2" t="inlineStr">
        <is>
          <t>May 11, 2021$ / shares</t>
        </is>
      </c>
      <c r="F1" s="2" t="inlineStr">
        <is>
          <t>Feb. 10, 2021$ / shares</t>
        </is>
      </c>
      <c r="G1" s="2" t="inlineStr">
        <is>
          <t>Nov. 10, 2020$ / shares</t>
        </is>
      </c>
      <c r="H1" s="2" t="inlineStr">
        <is>
          <t>Aug. 12, 2020$ / shares</t>
        </is>
      </c>
      <c r="I1" s="2" t="inlineStr">
        <is>
          <t>Jun. 04, 2020shares</t>
        </is>
      </c>
      <c r="J1" s="2" t="inlineStr">
        <is>
          <t>May 13, 2020$ / shares</t>
        </is>
      </c>
      <c r="K1" s="2" t="inlineStr">
        <is>
          <t>Feb. 12, 2020$ / shares</t>
        </is>
      </c>
      <c r="L1" s="2" t="inlineStr">
        <is>
          <t>Dec. 31, 2021USD ($)$ / sharesshares</t>
        </is>
      </c>
      <c r="M1" s="2" t="inlineStr">
        <is>
          <t>Dec. 31, 2020USD ($)$ / sharesshares</t>
        </is>
      </c>
      <c r="N1" s="2" t="inlineStr">
        <is>
          <t>Dec. 31, 2019USD ($)$ / sharesshares</t>
        </is>
      </c>
      <c r="O1" s="2" t="inlineStr">
        <is>
          <t>Dec. 20, 2021USD ($)</t>
        </is>
      </c>
      <c r="P1" s="2" t="inlineStr">
        <is>
          <t>Aug. 22, 2019USD ($)</t>
        </is>
      </c>
      <c r="Q1" s="2" t="inlineStr">
        <is>
          <t>Dec. 31, 2018shares</t>
        </is>
      </c>
    </row>
    <row r="2">
      <c r="A2" s="3" t="inlineStr">
        <is>
          <t>Class of Stock [Line Items]</t>
        </is>
      </c>
    </row>
    <row r="3">
      <c r="A3" s="4" t="inlineStr">
        <is>
          <t>Common stock, shares outstanding (in shares)</t>
        </is>
      </c>
      <c r="L3" s="6" t="n">
        <v>601045438</v>
      </c>
      <c r="M3" s="6" t="n">
        <v>567117666</v>
      </c>
    </row>
    <row r="4">
      <c r="A4" s="4" t="inlineStr">
        <is>
          <t>Conversion ratio from units to shares</t>
        </is>
      </c>
      <c r="L4" s="6" t="n">
        <v>1</v>
      </c>
    </row>
    <row r="5">
      <c r="A5" s="4" t="inlineStr">
        <is>
          <t>Redeemable OP Units outstanding (in units)</t>
        </is>
      </c>
      <c r="L5" s="6" t="n">
        <v>2538285</v>
      </c>
    </row>
    <row r="6">
      <c r="A6" s="4" t="inlineStr">
        <is>
          <t>Issuance of common stock (in shares)</t>
        </is>
      </c>
      <c r="L6" s="6" t="n">
        <v>33927772</v>
      </c>
      <c r="M6" s="6" t="n">
        <v>25474941</v>
      </c>
      <c r="N6" s="6" t="n">
        <v>20994748</v>
      </c>
    </row>
    <row r="7">
      <c r="A7" s="4" t="inlineStr">
        <is>
          <t>Issuance of common stock, net | $</t>
        </is>
      </c>
      <c r="L7" s="7" t="n">
        <v>933790</v>
      </c>
      <c r="M7" s="7" t="n">
        <v>686723</v>
      </c>
      <c r="N7" s="7" t="n">
        <v>55263</v>
      </c>
    </row>
    <row r="8">
      <c r="A8" s="4" t="inlineStr">
        <is>
          <t>Common stock dividends declared (in usd per share) | $ / shares</t>
        </is>
      </c>
      <c r="C8" s="8" t="n">
        <v>0.17</v>
      </c>
      <c r="D8" s="8" t="n">
        <v>0.17</v>
      </c>
      <c r="E8" s="8" t="n">
        <v>0.17</v>
      </c>
      <c r="F8" s="8" t="n">
        <v>0.17</v>
      </c>
      <c r="G8" s="8" t="n">
        <v>0.15</v>
      </c>
      <c r="H8" s="8" t="n">
        <v>0.15</v>
      </c>
      <c r="J8" s="8" t="n">
        <v>0.15</v>
      </c>
      <c r="K8" s="8" t="n">
        <v>0.15</v>
      </c>
      <c r="L8" s="8" t="n">
        <v>0.68</v>
      </c>
      <c r="M8" s="8" t="n">
        <v>0.6</v>
      </c>
      <c r="N8" s="8" t="n">
        <v>0.52</v>
      </c>
    </row>
    <row r="9">
      <c r="A9" s="4" t="inlineStr">
        <is>
          <t>Merger with Starwood Waypoint Homes</t>
        </is>
      </c>
    </row>
    <row r="10">
      <c r="A10" s="3" t="inlineStr">
        <is>
          <t>Class of Stock [Line Items]</t>
        </is>
      </c>
    </row>
    <row r="11">
      <c r="A11" s="4" t="inlineStr">
        <is>
          <t>Conversion ratio from units to shares</t>
        </is>
      </c>
      <c r="L11" s="6" t="n">
        <v>1</v>
      </c>
    </row>
    <row r="12">
      <c r="A12" s="4" t="inlineStr">
        <is>
          <t>Public Offering</t>
        </is>
      </c>
    </row>
    <row r="13">
      <c r="A13" s="3" t="inlineStr">
        <is>
          <t>Class of Stock [Line Items]</t>
        </is>
      </c>
    </row>
    <row r="14">
      <c r="A14" s="4" t="inlineStr">
        <is>
          <t>Issuance of common stock (in shares)</t>
        </is>
      </c>
      <c r="L14" s="6" t="n">
        <v>14375000</v>
      </c>
    </row>
    <row r="15">
      <c r="A15" s="4" t="inlineStr">
        <is>
          <t>Issuance of common stock, net | $</t>
        </is>
      </c>
      <c r="L15" s="7" t="n">
        <v>571201</v>
      </c>
      <c r="M15" s="7" t="n">
        <v>447533</v>
      </c>
    </row>
    <row r="16">
      <c r="A16" s="4" t="inlineStr">
        <is>
          <t>Commissions and other costs | $</t>
        </is>
      </c>
      <c r="L16" s="6" t="n">
        <v>3799</v>
      </c>
      <c r="M16" s="6" t="n">
        <v>6861</v>
      </c>
    </row>
    <row r="17">
      <c r="A17" s="4" t="inlineStr">
        <is>
          <t>Total ATM Equity Program Amount</t>
        </is>
      </c>
    </row>
    <row r="18">
      <c r="A18" s="3" t="inlineStr">
        <is>
          <t>Class of Stock [Line Items]</t>
        </is>
      </c>
    </row>
    <row r="19">
      <c r="A19" s="4" t="inlineStr">
        <is>
          <t>Issuance of common stock, net | $</t>
        </is>
      </c>
      <c r="L19" s="6" t="n">
        <v>362589</v>
      </c>
      <c r="M19" s="6" t="n">
        <v>239190</v>
      </c>
      <c r="N19" s="7" t="n">
        <v>55263</v>
      </c>
    </row>
    <row r="20">
      <c r="A20" s="4" t="inlineStr">
        <is>
          <t>Commissions and other costs | $</t>
        </is>
      </c>
      <c r="L20" s="7" t="n">
        <v>6225</v>
      </c>
      <c r="M20" s="7" t="n">
        <v>3851</v>
      </c>
      <c r="N20" s="7" t="n">
        <v>1696</v>
      </c>
    </row>
    <row r="21">
      <c r="A21" s="4" t="inlineStr">
        <is>
          <t>Aggregate sales price | $</t>
        </is>
      </c>
      <c r="O21" s="7" t="n">
        <v>1250000</v>
      </c>
      <c r="P21" s="7" t="n">
        <v>800000</v>
      </c>
    </row>
    <row r="22">
      <c r="A22" s="4" t="inlineStr">
        <is>
          <t>Common Stock</t>
        </is>
      </c>
    </row>
    <row r="23">
      <c r="A23" s="3" t="inlineStr">
        <is>
          <t>Class of Stock [Line Items]</t>
        </is>
      </c>
    </row>
    <row r="24">
      <c r="A24" s="4" t="inlineStr">
        <is>
          <t>Common stock, shares outstanding (in shares)</t>
        </is>
      </c>
      <c r="L24" s="6" t="n">
        <v>601045438</v>
      </c>
      <c r="M24" s="6" t="n">
        <v>567117666</v>
      </c>
      <c r="N24" s="6" t="n">
        <v>541642725</v>
      </c>
      <c r="Q24" s="6" t="n">
        <v>520647977</v>
      </c>
    </row>
    <row r="25">
      <c r="A25" s="4" t="inlineStr">
        <is>
          <t>Issuance of common stock (in shares)</t>
        </is>
      </c>
      <c r="L25" s="6" t="n">
        <v>23383528</v>
      </c>
      <c r="M25" s="6" t="n">
        <v>25088224</v>
      </c>
      <c r="N25" s="6" t="n">
        <v>1957139</v>
      </c>
    </row>
    <row r="26">
      <c r="A26" s="4" t="inlineStr">
        <is>
          <t>Issuance of common stock, net | $</t>
        </is>
      </c>
      <c r="L26" s="7" t="n">
        <v>234</v>
      </c>
      <c r="M26" s="7" t="n">
        <v>251</v>
      </c>
      <c r="N26" s="7" t="n">
        <v>20</v>
      </c>
    </row>
    <row r="27">
      <c r="A27" s="4" t="inlineStr">
        <is>
          <t>Common Stock | Public Offering</t>
        </is>
      </c>
    </row>
    <row r="28">
      <c r="A28" s="3" t="inlineStr">
        <is>
          <t>Class of Stock [Line Items]</t>
        </is>
      </c>
    </row>
    <row r="29">
      <c r="A29" s="4" t="inlineStr">
        <is>
          <t>Issuance of common stock (in shares)</t>
        </is>
      </c>
      <c r="I29" s="6" t="n">
        <v>16675000</v>
      </c>
    </row>
    <row r="30">
      <c r="A30" s="4" t="inlineStr">
        <is>
          <t>Shares sold pursuant to underwriters exercise option</t>
        </is>
      </c>
      <c r="I30" s="6" t="n">
        <v>2175000</v>
      </c>
      <c r="L30" s="6" t="n">
        <v>1875000</v>
      </c>
    </row>
    <row r="31">
      <c r="A31" s="4" t="inlineStr">
        <is>
          <t>Common Stock | Total ATM Equity Program Amount</t>
        </is>
      </c>
    </row>
    <row r="32">
      <c r="A32" s="3" t="inlineStr">
        <is>
          <t>Class of Stock [Line Items]</t>
        </is>
      </c>
    </row>
    <row r="33">
      <c r="A33" s="4" t="inlineStr">
        <is>
          <t>Issuance of common stock (in shares)</t>
        </is>
      </c>
      <c r="L33" s="6" t="n">
        <v>9008528</v>
      </c>
      <c r="M33" s="6" t="n">
        <v>8413224</v>
      </c>
      <c r="N33" s="6" t="n">
        <v>1957139</v>
      </c>
    </row>
    <row r="34">
      <c r="A34" s="4" t="inlineStr">
        <is>
          <t>Subsequent Event</t>
        </is>
      </c>
    </row>
    <row r="35">
      <c r="A35" s="3" t="inlineStr">
        <is>
          <t>Class of Stock [Line Items]</t>
        </is>
      </c>
    </row>
    <row r="36">
      <c r="A36" s="4" t="inlineStr">
        <is>
          <t>Common stock dividends declared (in usd per share) | $ / shares</t>
        </is>
      </c>
      <c r="B36" s="8" t="n">
        <v>0.2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T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3" customWidth="1" min="15" max="15"/>
    <col width="14" customWidth="1" min="16" max="16"/>
    <col width="14" customWidth="1" min="17" max="17"/>
    <col width="14" customWidth="1" min="18" max="18"/>
    <col width="14" customWidth="1" min="19" max="19"/>
    <col width="14" customWidth="1" min="20" max="20"/>
  </cols>
  <sheetData>
    <row r="1">
      <c r="A1" s="1" t="inlineStr">
        <is>
          <t>Stockholders' Equity - Summary of Dividends Declared (Details) - USD ($) $ / shares in Units, $ in Thousands</t>
        </is>
      </c>
      <c r="B1" s="2" t="inlineStr">
        <is>
          <t>Nov. 24, 2021</t>
        </is>
      </c>
      <c r="C1" s="2" t="inlineStr">
        <is>
          <t>Nov. 09, 2021</t>
        </is>
      </c>
      <c r="D1" s="2" t="inlineStr">
        <is>
          <t>Aug. 27, 2021</t>
        </is>
      </c>
      <c r="E1" s="2" t="inlineStr">
        <is>
          <t>Aug. 10, 2021</t>
        </is>
      </c>
      <c r="F1" s="2" t="inlineStr">
        <is>
          <t>May 28, 2021</t>
        </is>
      </c>
      <c r="G1" s="2" t="inlineStr">
        <is>
          <t>May 11, 2021</t>
        </is>
      </c>
      <c r="H1" s="2" t="inlineStr">
        <is>
          <t>Feb. 26, 2021</t>
        </is>
      </c>
      <c r="I1" s="2" t="inlineStr">
        <is>
          <t>Feb. 10, 2021</t>
        </is>
      </c>
      <c r="J1" s="2" t="inlineStr">
        <is>
          <t>Nov. 25, 2020</t>
        </is>
      </c>
      <c r="K1" s="2" t="inlineStr">
        <is>
          <t>Nov. 10, 2020</t>
        </is>
      </c>
      <c r="L1" s="2" t="inlineStr">
        <is>
          <t>Aug. 28, 2020</t>
        </is>
      </c>
      <c r="M1" s="2" t="inlineStr">
        <is>
          <t>Aug. 12, 2020</t>
        </is>
      </c>
      <c r="N1" s="2" t="inlineStr">
        <is>
          <t>May 29, 2020</t>
        </is>
      </c>
      <c r="O1" s="2" t="inlineStr">
        <is>
          <t>May 13, 2020</t>
        </is>
      </c>
      <c r="P1" s="2" t="inlineStr">
        <is>
          <t>Feb. 28, 2020</t>
        </is>
      </c>
      <c r="Q1" s="2" t="inlineStr">
        <is>
          <t>Feb. 12, 2020</t>
        </is>
      </c>
      <c r="R1" s="2" t="inlineStr">
        <is>
          <t>Dec. 31, 2021</t>
        </is>
      </c>
      <c r="S1" s="2" t="inlineStr">
        <is>
          <t>Dec. 31, 2020</t>
        </is>
      </c>
      <c r="T1" s="2" t="inlineStr">
        <is>
          <t>Dec. 31, 2019</t>
        </is>
      </c>
    </row>
    <row r="2">
      <c r="A2" s="3" t="inlineStr">
        <is>
          <t>Equity [Abstract]</t>
        </is>
      </c>
    </row>
    <row r="3">
      <c r="A3" s="4" t="inlineStr">
        <is>
          <t>Amount per Share (in usd per share)</t>
        </is>
      </c>
      <c r="C3" s="8" t="n">
        <v>0.17</v>
      </c>
      <c r="E3" s="8" t="n">
        <v>0.17</v>
      </c>
      <c r="G3" s="8" t="n">
        <v>0.17</v>
      </c>
      <c r="I3" s="8" t="n">
        <v>0.17</v>
      </c>
      <c r="K3" s="8" t="n">
        <v>0.15</v>
      </c>
      <c r="M3" s="8" t="n">
        <v>0.15</v>
      </c>
      <c r="O3" s="8" t="n">
        <v>0.15</v>
      </c>
      <c r="Q3" s="8" t="n">
        <v>0.15</v>
      </c>
      <c r="R3" s="8" t="n">
        <v>0.68</v>
      </c>
      <c r="S3" s="8" t="n">
        <v>0.6</v>
      </c>
      <c r="T3" s="8" t="n">
        <v>0.52</v>
      </c>
    </row>
    <row r="4">
      <c r="A4" s="4" t="inlineStr">
        <is>
          <t>Total Amount Declared</t>
        </is>
      </c>
      <c r="B4" s="7" t="n">
        <v>102180</v>
      </c>
      <c r="D4" s="7" t="n">
        <v>98965</v>
      </c>
      <c r="F4" s="7" t="n">
        <v>97054</v>
      </c>
      <c r="H4" s="7" t="n">
        <v>96933</v>
      </c>
      <c r="J4" s="7" t="n">
        <v>84911</v>
      </c>
      <c r="L4" s="7" t="n">
        <v>84286</v>
      </c>
      <c r="N4" s="7" t="n">
        <v>81916</v>
      </c>
      <c r="P4" s="7" t="n">
        <v>8167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3"/>
  <sheetViews>
    <sheetView workbookViewId="0">
      <selection activeCell="A1" sqref="A1"/>
    </sheetView>
  </sheetViews>
  <sheetFormatPr baseColWidth="8" defaultRowHeight="15"/>
  <cols>
    <col width="63"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s>
  <sheetData>
    <row r="1">
      <c r="A1" s="1" t="inlineStr">
        <is>
          <t>CONSOLIDATED STATEMENTS OF EQUITY (Parenthetical) - $ / shares</t>
        </is>
      </c>
      <c r="B1" s="2" t="inlineStr">
        <is>
          <t>Nov. 09, 2021</t>
        </is>
      </c>
      <c r="C1" s="2" t="inlineStr">
        <is>
          <t>Aug. 10, 2021</t>
        </is>
      </c>
      <c r="D1" s="2" t="inlineStr">
        <is>
          <t>May 11, 2021</t>
        </is>
      </c>
      <c r="E1" s="2" t="inlineStr">
        <is>
          <t>Feb. 10, 2021</t>
        </is>
      </c>
      <c r="F1" s="2" t="inlineStr">
        <is>
          <t>Nov. 10, 2020</t>
        </is>
      </c>
      <c r="G1" s="2" t="inlineStr">
        <is>
          <t>Aug. 12, 2020</t>
        </is>
      </c>
      <c r="H1" s="2" t="inlineStr">
        <is>
          <t>May 13, 2020</t>
        </is>
      </c>
      <c r="I1" s="2" t="inlineStr">
        <is>
          <t>Feb. 12, 2020</t>
        </is>
      </c>
      <c r="J1" s="2" t="inlineStr">
        <is>
          <t>Dec. 31, 2021</t>
        </is>
      </c>
      <c r="K1" s="2" t="inlineStr">
        <is>
          <t>Dec. 31, 2020</t>
        </is>
      </c>
      <c r="L1" s="2" t="inlineStr">
        <is>
          <t>Dec. 31, 2019</t>
        </is>
      </c>
    </row>
    <row r="2">
      <c r="A2" s="3" t="inlineStr">
        <is>
          <t>Statement of Stockholders' Equity [Abstract]</t>
        </is>
      </c>
    </row>
    <row r="3">
      <c r="A3" s="4" t="inlineStr">
        <is>
          <t>Common stock dividends declared (in usd per share)</t>
        </is>
      </c>
      <c r="B3" s="8" t="n">
        <v>0.17</v>
      </c>
      <c r="C3" s="8" t="n">
        <v>0.17</v>
      </c>
      <c r="D3" s="8" t="n">
        <v>0.17</v>
      </c>
      <c r="E3" s="8" t="n">
        <v>0.17</v>
      </c>
      <c r="F3" s="8" t="n">
        <v>0.15</v>
      </c>
      <c r="G3" s="8" t="n">
        <v>0.15</v>
      </c>
      <c r="H3" s="8" t="n">
        <v>0.15</v>
      </c>
      <c r="I3" s="8" t="n">
        <v>0.15</v>
      </c>
      <c r="J3" s="8" t="n">
        <v>0.68</v>
      </c>
      <c r="K3" s="8" t="n">
        <v>0.6</v>
      </c>
      <c r="L3" s="8" t="n">
        <v>0.5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27" customWidth="1" min="6" max="6"/>
    <col width="31" customWidth="1" min="7" max="7"/>
  </cols>
  <sheetData>
    <row r="1">
      <c r="A1" s="1" t="inlineStr">
        <is>
          <t>Share-Based Compensation - Narrative (Details) $ in Thousands</t>
        </is>
      </c>
      <c r="B1" s="2" t="inlineStr">
        <is>
          <t>May 01, 2019USD ($)</t>
        </is>
      </c>
      <c r="C1" s="2" t="inlineStr">
        <is>
          <t>Nov. 16, 2017shares</t>
        </is>
      </c>
      <c r="D1" s="2" t="inlineStr">
        <is>
          <t>Dec. 31, 2021shares</t>
        </is>
      </c>
      <c r="E1" s="2" t="inlineStr">
        <is>
          <t>Dec. 31, 2020shares</t>
        </is>
      </c>
      <c r="F1" s="2" t="inlineStr">
        <is>
          <t>Dec. 31, 2019USD ($)shares</t>
        </is>
      </c>
      <c r="G1" s="2" t="inlineStr">
        <is>
          <t>Dec. 31, 2018installmentshares</t>
        </is>
      </c>
    </row>
    <row r="2">
      <c r="A2" s="4" t="inlineStr">
        <is>
          <t>PRSUs</t>
        </is>
      </c>
    </row>
    <row r="3">
      <c r="A3" s="3" t="inlineStr">
        <is>
          <t>Share-based Compensation Arrangement by Share-based Payment Award [Line Items]</t>
        </is>
      </c>
    </row>
    <row r="4">
      <c r="A4" s="4" t="inlineStr">
        <is>
          <t>Share based compensation arrangement, performance units granted and vested in period (in shares)</t>
        </is>
      </c>
      <c r="D4" s="6" t="n">
        <v>159180</v>
      </c>
      <c r="E4" s="6" t="n">
        <v>91200</v>
      </c>
      <c r="F4" s="6" t="n">
        <v>23392</v>
      </c>
    </row>
    <row r="5">
      <c r="A5" s="4" t="inlineStr">
        <is>
          <t>Forfeited in period due to performance target level not met</t>
        </is>
      </c>
      <c r="D5" s="6" t="n">
        <v>47145</v>
      </c>
      <c r="E5" s="6" t="n">
        <v>5348</v>
      </c>
      <c r="F5" s="6" t="n">
        <v>52896</v>
      </c>
    </row>
    <row r="6">
      <c r="A6" s="4" t="inlineStr">
        <is>
          <t>LTIP Agreement | Restricted Stock Units (RSUs)</t>
        </is>
      </c>
    </row>
    <row r="7">
      <c r="A7" s="3" t="inlineStr">
        <is>
          <t>Share-based Compensation Arrangement by Share-based Payment Award [Line Items]</t>
        </is>
      </c>
    </row>
    <row r="8">
      <c r="A8" s="4" t="inlineStr">
        <is>
          <t>Granted (in shares)</t>
        </is>
      </c>
      <c r="D8" s="6" t="n">
        <v>675627</v>
      </c>
      <c r="E8" s="6" t="n">
        <v>499228</v>
      </c>
      <c r="F8" s="6" t="n">
        <v>534547</v>
      </c>
    </row>
    <row r="9">
      <c r="A9" s="4" t="inlineStr">
        <is>
          <t>Bonus Awards | Restricted Stock Units (RSUs)</t>
        </is>
      </c>
    </row>
    <row r="10">
      <c r="A10" s="3" t="inlineStr">
        <is>
          <t>Share-based Compensation Arrangement by Share-based Payment Award [Line Items]</t>
        </is>
      </c>
    </row>
    <row r="11">
      <c r="A11" s="4" t="inlineStr">
        <is>
          <t>Granted (in shares)</t>
        </is>
      </c>
      <c r="G11" s="6" t="n">
        <v>136941</v>
      </c>
    </row>
    <row r="12">
      <c r="A12" s="4" t="inlineStr">
        <is>
          <t>Number of annual installments | installment</t>
        </is>
      </c>
      <c r="G12" s="6" t="n">
        <v>3</v>
      </c>
    </row>
    <row r="13">
      <c r="A13" s="4" t="inlineStr">
        <is>
          <t>Supplemental Bonus Plan | Restricted Stock Units (RSUs)</t>
        </is>
      </c>
    </row>
    <row r="14">
      <c r="A14" s="3" t="inlineStr">
        <is>
          <t>Share-based Compensation Arrangement by Share-based Payment Award [Line Items]</t>
        </is>
      </c>
    </row>
    <row r="15">
      <c r="A15" s="4" t="inlineStr">
        <is>
          <t>Aggregate fair value granted during period | $</t>
        </is>
      </c>
      <c r="F15" s="7" t="n">
        <v>59797</v>
      </c>
    </row>
    <row r="16">
      <c r="A16" s="4" t="inlineStr">
        <is>
          <t>Awards granted</t>
        </is>
      </c>
      <c r="F16" s="6" t="n">
        <v>2988120</v>
      </c>
    </row>
    <row r="17">
      <c r="A17" s="4" t="inlineStr">
        <is>
          <t>Omnibus Incentive Plan</t>
        </is>
      </c>
    </row>
    <row r="18">
      <c r="A18" s="3" t="inlineStr">
        <is>
          <t>Share-based Compensation Arrangement by Share-based Payment Award [Line Items]</t>
        </is>
      </c>
    </row>
    <row r="19">
      <c r="A19" s="4" t="inlineStr">
        <is>
          <t>Share-based compensation arrangement, number of shares authorized (in shares)</t>
        </is>
      </c>
      <c r="D19" s="6" t="n">
        <v>16000000</v>
      </c>
    </row>
    <row r="20">
      <c r="A20" s="4" t="inlineStr">
        <is>
          <t>Omnibus Incentive Plan | Restricted Stock Units (RSUs) - Performance-Based and OP Units</t>
        </is>
      </c>
    </row>
    <row r="21">
      <c r="A21" s="3" t="inlineStr">
        <is>
          <t>Share-based Compensation Arrangement by Share-based Payment Award [Line Items]</t>
        </is>
      </c>
    </row>
    <row r="22">
      <c r="A22" s="4" t="inlineStr">
        <is>
          <t>Award vesting period</t>
        </is>
      </c>
      <c r="B22" s="4" t="inlineStr">
        <is>
          <t>3 years</t>
        </is>
      </c>
    </row>
    <row r="23">
      <c r="A23" s="4" t="inlineStr">
        <is>
          <t>Aggregate grant-date fair before forfeiture | $</t>
        </is>
      </c>
      <c r="B23" s="7" t="n">
        <v>12160</v>
      </c>
    </row>
    <row r="24">
      <c r="A24" s="4" t="inlineStr">
        <is>
          <t>Director | Restricted Stock Units (RSUs)</t>
        </is>
      </c>
    </row>
    <row r="25">
      <c r="A25" s="3" t="inlineStr">
        <is>
          <t>Share-based Compensation Arrangement by Share-based Payment Award [Line Items]</t>
        </is>
      </c>
    </row>
    <row r="26">
      <c r="A26" s="4" t="inlineStr">
        <is>
          <t>Granted (in shares)</t>
        </is>
      </c>
      <c r="D26" s="6" t="n">
        <v>43767</v>
      </c>
      <c r="E26" s="6" t="n">
        <v>58690</v>
      </c>
      <c r="F26" s="6" t="n">
        <v>53704</v>
      </c>
    </row>
    <row r="27">
      <c r="A27" s="4" t="inlineStr">
        <is>
          <t>Merger With Starwood Waypoint Homes | Restricted Stock Units (RSUs)</t>
        </is>
      </c>
    </row>
    <row r="28">
      <c r="A28" s="3" t="inlineStr">
        <is>
          <t>Share-based Compensation Arrangement by Share-based Payment Award [Line Items]</t>
        </is>
      </c>
    </row>
    <row r="29">
      <c r="A29" s="4" t="inlineStr">
        <is>
          <t>Granted (in shares)</t>
        </is>
      </c>
      <c r="G29" s="6" t="n">
        <v>168184</v>
      </c>
    </row>
    <row r="30">
      <c r="A30" s="4" t="inlineStr">
        <is>
          <t>Awards granted</t>
        </is>
      </c>
      <c r="E30" s="6" t="n">
        <v>4756</v>
      </c>
    </row>
    <row r="31">
      <c r="A31" s="4" t="inlineStr">
        <is>
          <t>Awards assumed in business combination</t>
        </is>
      </c>
      <c r="C31" s="6" t="n">
        <v>949698</v>
      </c>
    </row>
    <row r="32">
      <c r="A32" s="4" t="inlineStr">
        <is>
          <t>Forfeited in period</t>
        </is>
      </c>
      <c r="F32" s="6" t="n">
        <v>77926</v>
      </c>
    </row>
    <row r="33">
      <c r="A33" s="4" t="inlineStr">
        <is>
          <t>Share-based Compensation Award, Tranche One | Omnibus Incentive Plan | Restricted Stock Units (RSUs) - Performance-Based and OP Units</t>
        </is>
      </c>
    </row>
    <row r="34">
      <c r="A34" s="3" t="inlineStr">
        <is>
          <t>Share-based Compensation Arrangement by Share-based Payment Award [Line Items]</t>
        </is>
      </c>
    </row>
    <row r="35">
      <c r="A35" s="4" t="inlineStr">
        <is>
          <t>Award vesting rights</t>
        </is>
      </c>
      <c r="B35" s="4" t="inlineStr">
        <is>
          <t>25.00%</t>
        </is>
      </c>
    </row>
    <row r="36">
      <c r="A36" s="4" t="inlineStr">
        <is>
          <t>Share-based Compensation Award, Tranche Two | Omnibus Incentive Plan | Restricted Stock Units (RSUs) - Performance-Based and OP Units</t>
        </is>
      </c>
    </row>
    <row r="37">
      <c r="A37" s="3" t="inlineStr">
        <is>
          <t>Share-based Compensation Arrangement by Share-based Payment Award [Line Items]</t>
        </is>
      </c>
    </row>
    <row r="38">
      <c r="A38" s="4" t="inlineStr">
        <is>
          <t>Award vesting rights</t>
        </is>
      </c>
      <c r="B38" s="4" t="inlineStr">
        <is>
          <t>25.00%</t>
        </is>
      </c>
    </row>
    <row r="39">
      <c r="A39" s="4" t="inlineStr">
        <is>
          <t>Share-based Compensation Award, Tranche Three | Omnibus Incentive Plan | Restricted Stock Units (RSUs) - Performance-Based and OP Units</t>
        </is>
      </c>
    </row>
    <row r="40">
      <c r="A40" s="3" t="inlineStr">
        <is>
          <t>Share-based Compensation Arrangement by Share-based Payment Award [Line Items]</t>
        </is>
      </c>
    </row>
    <row r="41">
      <c r="A41" s="4" t="inlineStr">
        <is>
          <t>Award vesting rights</t>
        </is>
      </c>
      <c r="B41" s="4" t="inlineStr">
        <is>
          <t>50.00%</t>
        </is>
      </c>
    </row>
    <row r="42">
      <c r="A42" s="4" t="inlineStr">
        <is>
          <t>Minimum | Merger With Starwood Waypoint Homes | Restricted Stock Units (RSUs)</t>
        </is>
      </c>
    </row>
    <row r="43">
      <c r="A43" s="3" t="inlineStr">
        <is>
          <t>Share-based Compensation Arrangement by Share-based Payment Award [Line Items]</t>
        </is>
      </c>
    </row>
    <row r="44">
      <c r="A44" s="4" t="inlineStr">
        <is>
          <t>Award vesting period</t>
        </is>
      </c>
      <c r="C44" s="4" t="inlineStr">
        <is>
          <t>3 years</t>
        </is>
      </c>
    </row>
    <row r="45">
      <c r="A45" s="4" t="inlineStr">
        <is>
          <t>Maximum | Merger With Starwood Waypoint Homes | Restricted Stock Units (RSUs)</t>
        </is>
      </c>
    </row>
    <row r="46">
      <c r="A46" s="3" t="inlineStr">
        <is>
          <t>Share-based Compensation Arrangement by Share-based Payment Award [Line Items]</t>
        </is>
      </c>
    </row>
    <row r="47">
      <c r="A47" s="4" t="inlineStr">
        <is>
          <t>Award vesting period</t>
        </is>
      </c>
      <c r="C47" s="4" t="inlineStr">
        <is>
          <t>4 year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Total Share-Based Awards (Details) - USD ($) $ / shares in Units, $ in Thousands</t>
        </is>
      </c>
      <c r="B1" s="2" t="inlineStr">
        <is>
          <t>12 Months Ended</t>
        </is>
      </c>
    </row>
    <row r="2">
      <c r="B2" s="2" t="inlineStr">
        <is>
          <t>Dec. 31, 2021</t>
        </is>
      </c>
      <c r="C2" s="2" t="inlineStr">
        <is>
          <t>Dec. 31, 2020</t>
        </is>
      </c>
      <c r="D2" s="2" t="inlineStr">
        <is>
          <t>Dec. 31, 2019</t>
        </is>
      </c>
    </row>
    <row r="3">
      <c r="A3" s="4" t="inlineStr">
        <is>
          <t>Omnibus Incentive Plan</t>
        </is>
      </c>
    </row>
    <row r="4">
      <c r="A4" s="3" t="inlineStr">
        <is>
          <t>Restricted Stock and Restricted Stock Units Outstanding</t>
        </is>
      </c>
    </row>
    <row r="5">
      <c r="A5" s="4" t="inlineStr">
        <is>
          <t>Vested (in shares)</t>
        </is>
      </c>
      <c r="B5" s="6" t="n">
        <v>-1033</v>
      </c>
      <c r="C5" s="6" t="n">
        <v>-2109</v>
      </c>
      <c r="D5" s="6" t="n">
        <v>-295459</v>
      </c>
    </row>
    <row r="6">
      <c r="A6" s="4" t="inlineStr">
        <is>
          <t>Total Share-Based Awards</t>
        </is>
      </c>
    </row>
    <row r="7">
      <c r="A7" s="3" t="inlineStr">
        <is>
          <t>Restricted Stock and Restricted Stock Units Outstanding</t>
        </is>
      </c>
    </row>
    <row r="8">
      <c r="A8" s="4" t="inlineStr">
        <is>
          <t>Balance, Beginning of period (in shares)</t>
        </is>
      </c>
      <c r="B8" s="6" t="n">
        <v>1535934</v>
      </c>
      <c r="C8" s="6" t="n">
        <v>1610145</v>
      </c>
      <c r="D8" s="6" t="n">
        <v>2484377</v>
      </c>
    </row>
    <row r="9">
      <c r="A9" s="4" t="inlineStr">
        <is>
          <t>Granted (in shares)</t>
        </is>
      </c>
      <c r="B9" s="6" t="n">
        <v>878574</v>
      </c>
      <c r="C9" s="6" t="n">
        <v>653874</v>
      </c>
      <c r="D9" s="6" t="n">
        <v>611643</v>
      </c>
    </row>
    <row r="10">
      <c r="A10" s="4" t="inlineStr">
        <is>
          <t>Vested (in shares)</t>
        </is>
      </c>
      <c r="B10" s="6" t="n">
        <v>-832678</v>
      </c>
      <c r="C10" s="6" t="n">
        <v>-692604</v>
      </c>
      <c r="D10" s="6" t="n">
        <v>-1159963</v>
      </c>
    </row>
    <row r="11">
      <c r="A11" s="4" t="inlineStr">
        <is>
          <t>Forfeited/cancelled (in shares)</t>
        </is>
      </c>
      <c r="B11" s="6" t="n">
        <v>-87208</v>
      </c>
      <c r="C11" s="6" t="n">
        <v>-35481</v>
      </c>
      <c r="D11" s="6" t="n">
        <v>-325912</v>
      </c>
    </row>
    <row r="12">
      <c r="A12" s="4" t="inlineStr">
        <is>
          <t>Balance, Ending of period (in shares)</t>
        </is>
      </c>
      <c r="B12" s="6" t="n">
        <v>1494622</v>
      </c>
      <c r="C12" s="6" t="n">
        <v>1535934</v>
      </c>
      <c r="D12" s="6" t="n">
        <v>1610145</v>
      </c>
    </row>
    <row r="13">
      <c r="A13" s="4" t="inlineStr">
        <is>
          <t>Vested, fair value</t>
        </is>
      </c>
      <c r="B13" s="7" t="n">
        <v>18214</v>
      </c>
      <c r="C13" s="7" t="n">
        <v>12625</v>
      </c>
      <c r="D13" s="7" t="n">
        <v>30526</v>
      </c>
    </row>
    <row r="14">
      <c r="A14" s="3" t="inlineStr">
        <is>
          <t>Restricted Stock and Restricted Stock Units Weighted Average Grant Date Fair Value</t>
        </is>
      </c>
    </row>
    <row r="15">
      <c r="A15" s="4" t="inlineStr">
        <is>
          <t>Balance, Beginning of period (in dollars per share)</t>
        </is>
      </c>
      <c r="B15" s="8" t="n">
        <v>25.7</v>
      </c>
      <c r="C15" s="8" t="n">
        <v>22.86</v>
      </c>
      <c r="D15" s="8" t="n">
        <v>21.79</v>
      </c>
    </row>
    <row r="16">
      <c r="A16" s="4" t="inlineStr">
        <is>
          <t>Granted (in dollars per share)</t>
        </is>
      </c>
      <c r="B16" s="11" t="n">
        <v>28.26</v>
      </c>
      <c r="C16" s="11" t="n">
        <v>29.14</v>
      </c>
      <c r="D16" s="11" t="n">
        <v>23.94</v>
      </c>
    </row>
    <row r="17">
      <c r="A17" s="4" t="inlineStr">
        <is>
          <t>Vested (in dollars per share)</t>
        </is>
      </c>
      <c r="B17" s="11" t="n">
        <v>-23.37</v>
      </c>
      <c r="C17" s="11" t="n">
        <v>-22.42</v>
      </c>
      <c r="D17" s="11" t="n">
        <v>-21.45</v>
      </c>
    </row>
    <row r="18">
      <c r="A18" s="4" t="inlineStr">
        <is>
          <t>Forfeited (in dollars per share)</t>
        </is>
      </c>
      <c r="B18" s="11" t="n">
        <v>-24.69</v>
      </c>
      <c r="C18" s="11" t="n">
        <v>-24.2</v>
      </c>
      <c r="D18" s="11" t="n">
        <v>-21.81</v>
      </c>
    </row>
    <row r="19">
      <c r="A19" s="4" t="inlineStr">
        <is>
          <t>Balance, Ending of period (in dollars per share)</t>
        </is>
      </c>
      <c r="B19" s="8" t="n">
        <v>28.56</v>
      </c>
      <c r="C19" s="8" t="n">
        <v>25.7</v>
      </c>
      <c r="D19" s="8" t="n">
        <v>22.86</v>
      </c>
    </row>
    <row r="20">
      <c r="A20" s="4" t="inlineStr">
        <is>
          <t>Time-Vesting Awards</t>
        </is>
      </c>
    </row>
    <row r="21">
      <c r="A21" s="3" t="inlineStr">
        <is>
          <t>Restricted Stock and Restricted Stock Units Outstanding</t>
        </is>
      </c>
    </row>
    <row r="22">
      <c r="A22" s="4" t="inlineStr">
        <is>
          <t>Balance, Beginning of period (in shares)</t>
        </is>
      </c>
      <c r="B22" s="6" t="n">
        <v>560123</v>
      </c>
      <c r="C22" s="6" t="n">
        <v>685069</v>
      </c>
      <c r="D22" s="6" t="n">
        <v>1595644</v>
      </c>
    </row>
    <row r="23">
      <c r="A23" s="4" t="inlineStr">
        <is>
          <t>Granted (in shares)</t>
        </is>
      </c>
      <c r="B23" s="6" t="n">
        <v>252249</v>
      </c>
      <c r="C23" s="6" t="n">
        <v>225760</v>
      </c>
      <c r="D23" s="6" t="n">
        <v>242224</v>
      </c>
    </row>
    <row r="24">
      <c r="A24" s="4" t="inlineStr">
        <is>
          <t>Vested (in shares)</t>
        </is>
      </c>
      <c r="B24" s="6" t="n">
        <v>-396185</v>
      </c>
      <c r="C24" s="6" t="n">
        <v>-339448</v>
      </c>
      <c r="D24" s="6" t="n">
        <v>-1076025</v>
      </c>
    </row>
    <row r="25">
      <c r="A25" s="4" t="inlineStr">
        <is>
          <t>Forfeited/cancelled (in shares)</t>
        </is>
      </c>
      <c r="B25" s="6" t="n">
        <v>-19102</v>
      </c>
      <c r="C25" s="6" t="n">
        <v>-11258</v>
      </c>
      <c r="D25" s="6" t="n">
        <v>-76774</v>
      </c>
    </row>
    <row r="26">
      <c r="A26" s="4" t="inlineStr">
        <is>
          <t>Balance, Ending of period (in shares)</t>
        </is>
      </c>
      <c r="B26" s="6" t="n">
        <v>397085</v>
      </c>
      <c r="C26" s="6" t="n">
        <v>560123</v>
      </c>
      <c r="D26" s="6" t="n">
        <v>685069</v>
      </c>
    </row>
    <row r="27">
      <c r="A27" s="3" t="inlineStr">
        <is>
          <t>Restricted Stock and Restricted Stock Units Weighted Average Grant Date Fair Value</t>
        </is>
      </c>
    </row>
    <row r="28">
      <c r="A28" s="4" t="inlineStr">
        <is>
          <t>Balance, Beginning of period (in dollars per share)</t>
        </is>
      </c>
      <c r="B28" s="8" t="n">
        <v>24.54</v>
      </c>
      <c r="C28" s="8" t="n">
        <v>22.48</v>
      </c>
      <c r="D28" s="8" t="n">
        <v>21.63</v>
      </c>
    </row>
    <row r="29">
      <c r="A29" s="4" t="inlineStr">
        <is>
          <t>Granted (in dollars per share)</t>
        </is>
      </c>
      <c r="B29" s="11" t="n">
        <v>30.3</v>
      </c>
      <c r="C29" s="11" t="n">
        <v>28.25</v>
      </c>
      <c r="D29" s="11" t="n">
        <v>23.44</v>
      </c>
    </row>
    <row r="30">
      <c r="A30" s="4" t="inlineStr">
        <is>
          <t>Vested (in dollars per share)</t>
        </is>
      </c>
      <c r="B30" s="11" t="n">
        <v>-23.44</v>
      </c>
      <c r="C30" s="11" t="n">
        <v>-22.81</v>
      </c>
      <c r="D30" s="11" t="n">
        <v>-21.46</v>
      </c>
    </row>
    <row r="31">
      <c r="A31" s="4" t="inlineStr">
        <is>
          <t>Forfeited (in dollars per share)</t>
        </is>
      </c>
      <c r="B31" s="11" t="n">
        <v>-29.83</v>
      </c>
      <c r="C31" s="11" t="n">
        <v>-25.59</v>
      </c>
      <c r="D31" s="11" t="n">
        <v>-22.03</v>
      </c>
    </row>
    <row r="32">
      <c r="A32" s="4" t="inlineStr">
        <is>
          <t>Balance, Ending of period (in dollars per share)</t>
        </is>
      </c>
      <c r="B32" s="8" t="n">
        <v>29.05</v>
      </c>
      <c r="C32" s="8" t="n">
        <v>24.54</v>
      </c>
      <c r="D32" s="8" t="n">
        <v>22.48</v>
      </c>
    </row>
    <row r="33">
      <c r="A33" s="4" t="inlineStr">
        <is>
          <t>PRSUs</t>
        </is>
      </c>
    </row>
    <row r="34">
      <c r="A34" s="3" t="inlineStr">
        <is>
          <t>Restricted Stock and Restricted Stock Units Outstanding</t>
        </is>
      </c>
    </row>
    <row r="35">
      <c r="A35" s="4" t="inlineStr">
        <is>
          <t>Balance, Beginning of period (in shares)</t>
        </is>
      </c>
      <c r="B35" s="6" t="n">
        <v>975811</v>
      </c>
      <c r="C35" s="6" t="n">
        <v>925076</v>
      </c>
      <c r="D35" s="6" t="n">
        <v>888733</v>
      </c>
    </row>
    <row r="36">
      <c r="A36" s="4" t="inlineStr">
        <is>
          <t>Granted (in shares)</t>
        </is>
      </c>
      <c r="B36" s="6" t="n">
        <v>626325</v>
      </c>
      <c r="C36" s="6" t="n">
        <v>428114</v>
      </c>
      <c r="D36" s="6" t="n">
        <v>369419</v>
      </c>
    </row>
    <row r="37">
      <c r="A37" s="4" t="inlineStr">
        <is>
          <t>Vested (in shares)</t>
        </is>
      </c>
      <c r="B37" s="6" t="n">
        <v>-436493</v>
      </c>
      <c r="C37" s="6" t="n">
        <v>-353156</v>
      </c>
      <c r="D37" s="6" t="n">
        <v>-83938</v>
      </c>
    </row>
    <row r="38">
      <c r="A38" s="4" t="inlineStr">
        <is>
          <t>Forfeited/cancelled (in shares)</t>
        </is>
      </c>
      <c r="B38" s="6" t="n">
        <v>-68106</v>
      </c>
      <c r="C38" s="6" t="n">
        <v>-24223</v>
      </c>
      <c r="D38" s="6" t="n">
        <v>-249138</v>
      </c>
    </row>
    <row r="39">
      <c r="A39" s="4" t="inlineStr">
        <is>
          <t>Balance, Ending of period (in shares)</t>
        </is>
      </c>
      <c r="B39" s="6" t="n">
        <v>1097537</v>
      </c>
      <c r="C39" s="6" t="n">
        <v>975811</v>
      </c>
      <c r="D39" s="6" t="n">
        <v>925076</v>
      </c>
    </row>
    <row r="40">
      <c r="A40" s="3" t="inlineStr">
        <is>
          <t>Restricted Stock and Restricted Stock Units Weighted Average Grant Date Fair Value</t>
        </is>
      </c>
    </row>
    <row r="41">
      <c r="A41" s="4" t="inlineStr">
        <is>
          <t>Balance, Beginning of period (in dollars per share)</t>
        </is>
      </c>
      <c r="B41" s="8" t="n">
        <v>26.36</v>
      </c>
      <c r="C41" s="8" t="n">
        <v>23.13</v>
      </c>
      <c r="D41" s="8" t="n">
        <v>22.09</v>
      </c>
    </row>
    <row r="42">
      <c r="A42" s="4" t="inlineStr">
        <is>
          <t>Granted (in dollars per share)</t>
        </is>
      </c>
      <c r="B42" s="11" t="n">
        <v>27.44</v>
      </c>
      <c r="C42" s="11" t="n">
        <v>29.61</v>
      </c>
      <c r="D42" s="11" t="n">
        <v>24.27</v>
      </c>
    </row>
    <row r="43">
      <c r="A43" s="4" t="inlineStr">
        <is>
          <t>Vested (in dollars per share)</t>
        </is>
      </c>
      <c r="B43" s="11" t="n">
        <v>-23.31</v>
      </c>
      <c r="C43" s="11" t="n">
        <v>-22.04</v>
      </c>
      <c r="D43" s="11" t="n">
        <v>-21.21</v>
      </c>
    </row>
    <row r="44">
      <c r="A44" s="4" t="inlineStr">
        <is>
          <t>Forfeited (in dollars per share)</t>
        </is>
      </c>
      <c r="B44" s="11" t="n">
        <v>-23.25</v>
      </c>
      <c r="C44" s="11" t="n">
        <v>-23.56</v>
      </c>
      <c r="D44" s="11" t="n">
        <v>-21.75</v>
      </c>
    </row>
    <row r="45">
      <c r="A45" s="4" t="inlineStr">
        <is>
          <t>Balance, Ending of period (in dollars per share)</t>
        </is>
      </c>
      <c r="B45" s="8" t="n">
        <v>28.38</v>
      </c>
      <c r="C45" s="8" t="n">
        <v>26.36</v>
      </c>
      <c r="D45" s="8" t="n">
        <v>23.1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5" customWidth="1" min="1" max="1"/>
    <col width="25" customWidth="1" min="2" max="2"/>
    <col width="25" customWidth="1" min="3" max="3"/>
    <col width="25" customWidth="1" min="4" max="4"/>
  </cols>
  <sheetData>
    <row r="1">
      <c r="A1" s="1" t="inlineStr">
        <is>
          <t>Share-Based Compensation - Fair Value Inputs (Details)</t>
        </is>
      </c>
      <c r="B1" s="2" t="inlineStr">
        <is>
          <t>12 Months Ended</t>
        </is>
      </c>
    </row>
    <row r="2">
      <c r="B2" s="2" t="inlineStr">
        <is>
          <t>Dec. 31, 2021</t>
        </is>
      </c>
      <c r="C2" s="2" t="inlineStr">
        <is>
          <t>Dec. 31, 2020</t>
        </is>
      </c>
      <c r="D2" s="2" t="inlineStr">
        <is>
          <t>Dec. 31, 2019</t>
        </is>
      </c>
    </row>
    <row r="3">
      <c r="A3" s="3" t="inlineStr">
        <is>
          <t>Fair Value Assumptions</t>
        </is>
      </c>
    </row>
    <row r="4">
      <c r="A4" s="4" t="inlineStr">
        <is>
          <t>Expected volatility</t>
        </is>
      </c>
      <c r="B4" s="4" t="inlineStr">
        <is>
          <t>33.20%</t>
        </is>
      </c>
    </row>
    <row r="5">
      <c r="A5" s="4" t="inlineStr">
        <is>
          <t>Expected volatility, minimum</t>
        </is>
      </c>
      <c r="C5" s="4" t="inlineStr">
        <is>
          <t>17.20%</t>
        </is>
      </c>
      <c r="D5" s="4" t="inlineStr">
        <is>
          <t>17.20%</t>
        </is>
      </c>
    </row>
    <row r="6">
      <c r="A6" s="4" t="inlineStr">
        <is>
          <t>Expected volatility, maximum</t>
        </is>
      </c>
      <c r="C6" s="4" t="inlineStr">
        <is>
          <t>17.30%</t>
        </is>
      </c>
      <c r="D6" s="4" t="inlineStr">
        <is>
          <t>17.40%</t>
        </is>
      </c>
    </row>
    <row r="7">
      <c r="A7" s="4" t="inlineStr">
        <is>
          <t>Risk-free rate</t>
        </is>
      </c>
      <c r="B7" s="4" t="inlineStr">
        <is>
          <t>0.31%</t>
        </is>
      </c>
      <c r="C7" s="4" t="inlineStr">
        <is>
          <t>0.85%</t>
        </is>
      </c>
    </row>
    <row r="8">
      <c r="A8" s="4" t="inlineStr">
        <is>
          <t>Risk-free rate, minimum</t>
        </is>
      </c>
      <c r="D8" s="4" t="inlineStr">
        <is>
          <t>2.25%</t>
        </is>
      </c>
    </row>
    <row r="9">
      <c r="A9" s="4" t="inlineStr">
        <is>
          <t>Risk-free rate, maximum</t>
        </is>
      </c>
      <c r="D9" s="4" t="inlineStr">
        <is>
          <t>2.42%</t>
        </is>
      </c>
    </row>
    <row r="10">
      <c r="A10" s="4" t="inlineStr">
        <is>
          <t>Expected holding period (years)</t>
        </is>
      </c>
      <c r="B10" s="4" t="inlineStr">
        <is>
          <t>2 years 10 months 2 days</t>
        </is>
      </c>
    </row>
    <row r="11">
      <c r="A11" s="4" t="inlineStr">
        <is>
          <t>Minimum</t>
        </is>
      </c>
    </row>
    <row r="12">
      <c r="A12" s="3" t="inlineStr">
        <is>
          <t>Fair Value Assumptions</t>
        </is>
      </c>
    </row>
    <row r="13">
      <c r="A13" s="4" t="inlineStr">
        <is>
          <t>Expected holding period (years)</t>
        </is>
      </c>
      <c r="C13" s="4" t="inlineStr">
        <is>
          <t>2 years 1 month 2 days</t>
        </is>
      </c>
      <c r="D13" s="4" t="inlineStr">
        <is>
          <t>2 years 10 months 2 days</t>
        </is>
      </c>
    </row>
    <row r="14">
      <c r="A14" s="4" t="inlineStr">
        <is>
          <t>Maximum</t>
        </is>
      </c>
    </row>
    <row r="15">
      <c r="A15" s="3" t="inlineStr">
        <is>
          <t>Fair Value Assumptions</t>
        </is>
      </c>
    </row>
    <row r="16">
      <c r="A16" s="4" t="inlineStr">
        <is>
          <t>Expected holding period (years)</t>
        </is>
      </c>
      <c r="C16" s="4" t="inlineStr">
        <is>
          <t>2 years 10 months 2 days</t>
        </is>
      </c>
      <c r="D16" s="4" t="inlineStr">
        <is>
          <t>2 years 11 months 1 day</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Summary of Total Share-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Share-based compensation arrangement, allocated share-based compensation expense</t>
        </is>
      </c>
      <c r="B4" s="7" t="n">
        <v>27170</v>
      </c>
      <c r="C4" s="7" t="n">
        <v>17090</v>
      </c>
      <c r="D4" s="7" t="n">
        <v>18158</v>
      </c>
    </row>
    <row r="5">
      <c r="A5" s="4" t="inlineStr">
        <is>
          <t>Employee service share-based compensation not yet recognized</t>
        </is>
      </c>
      <c r="B5" s="7" t="n">
        <v>25162</v>
      </c>
    </row>
    <row r="6">
      <c r="A6" s="4" t="inlineStr">
        <is>
          <t>Share-based compensation arrangement, weighted average remaining contractual terms</t>
        </is>
      </c>
      <c r="B6" s="4" t="inlineStr">
        <is>
          <t>1 year 8 months 12 days</t>
        </is>
      </c>
    </row>
    <row r="7">
      <c r="A7" s="4" t="inlineStr">
        <is>
          <t>General and administrative</t>
        </is>
      </c>
    </row>
    <row r="8">
      <c r="A8" s="3" t="inlineStr">
        <is>
          <t>Share-based Payment Arrangement, Expensed and Capitalized, Amount [Line Items]</t>
        </is>
      </c>
    </row>
    <row r="9">
      <c r="A9" s="4" t="inlineStr">
        <is>
          <t>Share-based compensation arrangement, allocated share-based compensation expense</t>
        </is>
      </c>
      <c r="B9" s="7" t="n">
        <v>21743</v>
      </c>
      <c r="C9" s="6" t="n">
        <v>13579</v>
      </c>
      <c r="D9" s="6" t="n">
        <v>15083</v>
      </c>
    </row>
    <row r="10">
      <c r="A10" s="4" t="inlineStr">
        <is>
          <t>Property management expense</t>
        </is>
      </c>
    </row>
    <row r="11">
      <c r="A11" s="3" t="inlineStr">
        <is>
          <t>Share-based Payment Arrangement, Expensed and Capitalized, Amount [Line Items]</t>
        </is>
      </c>
    </row>
    <row r="12">
      <c r="A12" s="4" t="inlineStr">
        <is>
          <t>Share-based compensation arrangement, allocated share-based compensation expense</t>
        </is>
      </c>
      <c r="B12" s="7" t="n">
        <v>5427</v>
      </c>
      <c r="C12" s="7" t="n">
        <v>3511</v>
      </c>
      <c r="D12" s="7" t="n">
        <v>307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s and Fair Values of Financial Instruments (Details) - USD ($) $ in Thousands</t>
        </is>
      </c>
      <c r="B1" s="2" t="inlineStr">
        <is>
          <t>Dec. 31, 2021</t>
        </is>
      </c>
      <c r="C1" s="2" t="inlineStr">
        <is>
          <t>Dec. 31, 2020</t>
        </is>
      </c>
    </row>
    <row r="2">
      <c r="A2" s="3" t="inlineStr">
        <is>
          <t>Assets carried at historical cost on the consolidated balance sheets</t>
        </is>
      </c>
    </row>
    <row r="3">
      <c r="A3" s="4" t="inlineStr">
        <is>
          <t>Investments in debt securities, net</t>
        </is>
      </c>
      <c r="B3" s="7" t="n">
        <v>157173</v>
      </c>
      <c r="C3" s="7" t="n">
        <v>245237</v>
      </c>
    </row>
    <row r="4">
      <c r="A4" s="3" t="inlineStr">
        <is>
          <t>Liabilities carried at historical cost on the consolidated balance sheets</t>
        </is>
      </c>
    </row>
    <row r="5">
      <c r="A5" s="4" t="inlineStr">
        <is>
          <t>Unamortized discount</t>
        </is>
      </c>
      <c r="B5" s="6" t="n">
        <v>13512</v>
      </c>
    </row>
    <row r="6">
      <c r="A6" s="4" t="inlineStr">
        <is>
          <t>Deferred financing costs, net</t>
        </is>
      </c>
      <c r="B6" s="6" t="n">
        <v>50146</v>
      </c>
    </row>
    <row r="7">
      <c r="A7" s="4" t="inlineStr">
        <is>
          <t>Unamortized fair value adjustment</t>
        </is>
      </c>
      <c r="B7" s="6" t="n">
        <v>93</v>
      </c>
    </row>
    <row r="8">
      <c r="A8" s="4" t="inlineStr">
        <is>
          <t>Level 2</t>
        </is>
      </c>
    </row>
    <row r="9">
      <c r="A9" s="3" t="inlineStr">
        <is>
          <t>Assets carried at historical cost on the consolidated balance sheets</t>
        </is>
      </c>
    </row>
    <row r="10">
      <c r="A10" s="4" t="inlineStr">
        <is>
          <t>Investments in debt securities, net</t>
        </is>
      </c>
      <c r="B10" s="6" t="n">
        <v>157173</v>
      </c>
      <c r="C10" s="6" t="n">
        <v>245237</v>
      </c>
    </row>
    <row r="11">
      <c r="A11" s="4" t="inlineStr">
        <is>
          <t>Unsecured Notes</t>
        </is>
      </c>
    </row>
    <row r="12">
      <c r="A12" s="3" t="inlineStr">
        <is>
          <t>Liabilities carried at historical cost on the consolidated balance sheets</t>
        </is>
      </c>
    </row>
    <row r="13">
      <c r="A13" s="4" t="inlineStr">
        <is>
          <t>Unamortized discount</t>
        </is>
      </c>
      <c r="B13" s="6" t="n">
        <v>11575</v>
      </c>
    </row>
    <row r="14">
      <c r="A14" s="4" t="inlineStr">
        <is>
          <t>Deferred financing costs, net</t>
        </is>
      </c>
      <c r="B14" s="6" t="n">
        <v>16451</v>
      </c>
      <c r="C14" s="6" t="n">
        <v>0</v>
      </c>
    </row>
    <row r="15">
      <c r="A15" s="4" t="inlineStr">
        <is>
          <t>Unamortized fair value adjustment</t>
        </is>
      </c>
      <c r="B15" s="6" t="n">
        <v>0</v>
      </c>
    </row>
    <row r="16">
      <c r="A16" s="4" t="inlineStr">
        <is>
          <t>Unsecured Notes | Private Placement Unsecured Notes</t>
        </is>
      </c>
    </row>
    <row r="17">
      <c r="A17" s="3" t="inlineStr">
        <is>
          <t>Liabilities carried at historical cost on the consolidated balance sheets</t>
        </is>
      </c>
    </row>
    <row r="18">
      <c r="A18" s="4" t="inlineStr">
        <is>
          <t>Deferred financing costs, net</t>
        </is>
      </c>
      <c r="B18" s="6" t="n">
        <v>1517</v>
      </c>
    </row>
    <row r="19">
      <c r="A19" s="4" t="inlineStr">
        <is>
          <t>Unsecured Notes | Public Notes</t>
        </is>
      </c>
    </row>
    <row r="20">
      <c r="A20" s="3" t="inlineStr">
        <is>
          <t>Liabilities carried at historical cost on the consolidated balance sheets</t>
        </is>
      </c>
    </row>
    <row r="21">
      <c r="A21" s="4" t="inlineStr">
        <is>
          <t>Deferred financing costs, net</t>
        </is>
      </c>
      <c r="B21" s="6" t="n">
        <v>14934</v>
      </c>
    </row>
    <row r="22">
      <c r="A22" s="4" t="inlineStr">
        <is>
          <t>Mortgage Loans</t>
        </is>
      </c>
    </row>
    <row r="23">
      <c r="A23" s="3" t="inlineStr">
        <is>
          <t>Liabilities carried at historical cost on the consolidated balance sheets</t>
        </is>
      </c>
    </row>
    <row r="24">
      <c r="A24" s="4" t="inlineStr">
        <is>
          <t>Unamortized discount</t>
        </is>
      </c>
      <c r="B24" s="6" t="n">
        <v>1937</v>
      </c>
    </row>
    <row r="25">
      <c r="A25" s="4" t="inlineStr">
        <is>
          <t>Deferred financing costs, net</t>
        </is>
      </c>
      <c r="B25" s="6" t="n">
        <v>9767</v>
      </c>
      <c r="C25" s="6" t="n">
        <v>12035</v>
      </c>
    </row>
    <row r="26">
      <c r="A26" s="4" t="inlineStr">
        <is>
          <t>Unamortized fair value adjustment</t>
        </is>
      </c>
      <c r="B26" s="6" t="n">
        <v>0</v>
      </c>
    </row>
    <row r="27">
      <c r="A27" s="4" t="inlineStr">
        <is>
          <t>Secured Term Loan</t>
        </is>
      </c>
    </row>
    <row r="28">
      <c r="A28" s="3" t="inlineStr">
        <is>
          <t>Liabilities carried at historical cost on the consolidated balance sheets</t>
        </is>
      </c>
    </row>
    <row r="29">
      <c r="A29" s="4" t="inlineStr">
        <is>
          <t>Unamortized discount</t>
        </is>
      </c>
      <c r="B29" s="6" t="n">
        <v>0</v>
      </c>
    </row>
    <row r="30">
      <c r="A30" s="4" t="inlineStr">
        <is>
          <t>Deferred financing costs, net</t>
        </is>
      </c>
      <c r="B30" s="6" t="n">
        <v>2050</v>
      </c>
      <c r="C30" s="6" t="n">
        <v>2268</v>
      </c>
    </row>
    <row r="31">
      <c r="A31" s="4" t="inlineStr">
        <is>
          <t>Unamortized fair value adjustment</t>
        </is>
      </c>
      <c r="B31" s="6" t="n">
        <v>0</v>
      </c>
    </row>
    <row r="32">
      <c r="A32" s="4" t="inlineStr">
        <is>
          <t>Term Loan Facility</t>
        </is>
      </c>
    </row>
    <row r="33">
      <c r="A33" s="3" t="inlineStr">
        <is>
          <t>Liabilities carried at historical cost on the consolidated balance sheets</t>
        </is>
      </c>
    </row>
    <row r="34">
      <c r="A34" s="4" t="inlineStr">
        <is>
          <t>Unamortized discount</t>
        </is>
      </c>
      <c r="B34" s="6" t="n">
        <v>0</v>
      </c>
    </row>
    <row r="35">
      <c r="A35" s="4" t="inlineStr">
        <is>
          <t>Deferred financing costs, net</t>
        </is>
      </c>
      <c r="B35" s="6" t="n">
        <v>21878</v>
      </c>
      <c r="C35" s="6" t="n">
        <v>29093</v>
      </c>
    </row>
    <row r="36">
      <c r="A36" s="4" t="inlineStr">
        <is>
          <t>Unamortized fair value adjustment</t>
        </is>
      </c>
      <c r="B36" s="6" t="n">
        <v>0</v>
      </c>
    </row>
    <row r="37">
      <c r="A37" s="4" t="inlineStr">
        <is>
          <t>Convertible Senior Notes</t>
        </is>
      </c>
    </row>
    <row r="38">
      <c r="A38" s="3" t="inlineStr">
        <is>
          <t>Liabilities carried at historical cost on the consolidated balance sheets</t>
        </is>
      </c>
    </row>
    <row r="39">
      <c r="A39" s="4" t="inlineStr">
        <is>
          <t>Unamortized discount</t>
        </is>
      </c>
      <c r="B39" s="6" t="n">
        <v>0</v>
      </c>
    </row>
    <row r="40">
      <c r="A40" s="4" t="inlineStr">
        <is>
          <t>Deferred financing costs, net</t>
        </is>
      </c>
      <c r="B40" s="6" t="n">
        <v>0</v>
      </c>
    </row>
    <row r="41">
      <c r="A41" s="4" t="inlineStr">
        <is>
          <t>Unamortized fair value adjustment</t>
        </is>
      </c>
      <c r="B41" s="6" t="n">
        <v>93</v>
      </c>
      <c r="C41" s="6" t="n">
        <v>5596</v>
      </c>
    </row>
    <row r="42">
      <c r="A42" s="4" t="inlineStr">
        <is>
          <t>Fair Value | Level 2</t>
        </is>
      </c>
    </row>
    <row r="43">
      <c r="A43" s="3" t="inlineStr">
        <is>
          <t>Assets carried at historical cost on the consolidated balance sheets</t>
        </is>
      </c>
    </row>
    <row r="44">
      <c r="A44" s="4" t="inlineStr">
        <is>
          <t>Investments in debt securities</t>
        </is>
      </c>
      <c r="B44" s="6" t="n">
        <v>161356</v>
      </c>
      <c r="C44" s="6" t="n">
        <v>249736</v>
      </c>
    </row>
    <row r="45">
      <c r="A45" s="4" t="inlineStr">
        <is>
          <t>Fair Value | Unsecured Notes | Level 1 | Public Notes</t>
        </is>
      </c>
    </row>
    <row r="46">
      <c r="A46" s="3" t="inlineStr">
        <is>
          <t>Liabilities carried at historical cost on the consolidated balance sheets</t>
        </is>
      </c>
    </row>
    <row r="47">
      <c r="A47" s="4" t="inlineStr">
        <is>
          <t>Liabilities carried at historical cost</t>
        </is>
      </c>
      <c r="B47" s="6" t="n">
        <v>1599001</v>
      </c>
      <c r="C47" s="6" t="n">
        <v>0</v>
      </c>
    </row>
    <row r="48">
      <c r="A48" s="4" t="inlineStr">
        <is>
          <t>Fair Value | Unsecured Notes | Level 2 | Private Placement Unsecured Notes</t>
        </is>
      </c>
    </row>
    <row r="49">
      <c r="A49" s="3" t="inlineStr">
        <is>
          <t>Liabilities carried at historical cost on the consolidated balance sheets</t>
        </is>
      </c>
    </row>
    <row r="50">
      <c r="A50" s="4" t="inlineStr">
        <is>
          <t>Liabilities carried at historical cost</t>
        </is>
      </c>
      <c r="B50" s="6" t="n">
        <v>298822</v>
      </c>
      <c r="C50" s="6" t="n">
        <v>0</v>
      </c>
    </row>
    <row r="51">
      <c r="A51" s="4" t="inlineStr">
        <is>
          <t>Fair Value | Unsecured Notes | Level 3 | Private Placement Unsecured Notes</t>
        </is>
      </c>
    </row>
    <row r="52">
      <c r="A52" s="3" t="inlineStr">
        <is>
          <t>Liabilities carried at historical cost on the consolidated balance sheets</t>
        </is>
      </c>
    </row>
    <row r="53">
      <c r="A53" s="4" t="inlineStr">
        <is>
          <t>Liabilities carried at historical cost</t>
        </is>
      </c>
      <c r="B53" s="6" t="n">
        <v>298822</v>
      </c>
    </row>
    <row r="54">
      <c r="A54" s="4" t="inlineStr">
        <is>
          <t>Fair Value | Mortgage Loans | Level 2</t>
        </is>
      </c>
    </row>
    <row r="55">
      <c r="A55" s="3" t="inlineStr">
        <is>
          <t>Liabilities carried at historical cost on the consolidated balance sheets</t>
        </is>
      </c>
    </row>
    <row r="56">
      <c r="A56" s="4" t="inlineStr">
        <is>
          <t>Liabilities carried at historical cost</t>
        </is>
      </c>
      <c r="B56" s="6" t="n">
        <v>3110862</v>
      </c>
      <c r="C56" s="6" t="n">
        <v>4923107</v>
      </c>
    </row>
    <row r="57">
      <c r="A57" s="4" t="inlineStr">
        <is>
          <t>Fair Value | Secured Term Loan | Level 3</t>
        </is>
      </c>
    </row>
    <row r="58">
      <c r="A58" s="3" t="inlineStr">
        <is>
          <t>Liabilities carried at historical cost on the consolidated balance sheets</t>
        </is>
      </c>
    </row>
    <row r="59">
      <c r="A59" s="4" t="inlineStr">
        <is>
          <t>Liabilities carried at historical cost</t>
        </is>
      </c>
      <c r="B59" s="6" t="n">
        <v>422519</v>
      </c>
      <c r="C59" s="6" t="n">
        <v>447190</v>
      </c>
    </row>
    <row r="60">
      <c r="A60" s="4" t="inlineStr">
        <is>
          <t>Fair Value | Term Loan Facility | Level 3</t>
        </is>
      </c>
    </row>
    <row r="61">
      <c r="A61" s="3" t="inlineStr">
        <is>
          <t>Liabilities carried at historical cost on the consolidated balance sheets</t>
        </is>
      </c>
    </row>
    <row r="62">
      <c r="A62" s="4" t="inlineStr">
        <is>
          <t>Liabilities carried at historical cost</t>
        </is>
      </c>
      <c r="B62" s="6" t="n">
        <v>2506159</v>
      </c>
      <c r="C62" s="6" t="n">
        <v>2514623</v>
      </c>
    </row>
    <row r="63">
      <c r="A63" s="4" t="inlineStr">
        <is>
          <t>Fair Value | Convertible Senior Notes | Level 3</t>
        </is>
      </c>
    </row>
    <row r="64">
      <c r="A64" s="3" t="inlineStr">
        <is>
          <t>Liabilities carried at historical cost on the consolidated balance sheets</t>
        </is>
      </c>
    </row>
    <row r="65">
      <c r="A65" s="4" t="inlineStr">
        <is>
          <t>Liabilities carried at historical cost</t>
        </is>
      </c>
      <c r="B65" s="6" t="n">
        <v>141631</v>
      </c>
      <c r="C65" s="6" t="n">
        <v>351166</v>
      </c>
    </row>
    <row r="66">
      <c r="A66" s="4" t="inlineStr">
        <is>
          <t>Carrying Value | Unsecured Notes | Level 1 | Public Notes</t>
        </is>
      </c>
    </row>
    <row r="67">
      <c r="A67" s="3" t="inlineStr">
        <is>
          <t>Liabilities carried at historical cost on the consolidated balance sheets</t>
        </is>
      </c>
    </row>
    <row r="68">
      <c r="A68" s="4" t="inlineStr">
        <is>
          <t>Liabilities carried at historical cost</t>
        </is>
      </c>
      <c r="B68" s="6" t="n">
        <v>1638425</v>
      </c>
      <c r="C68" s="6" t="n">
        <v>0</v>
      </c>
    </row>
    <row r="69">
      <c r="A69" s="4" t="inlineStr">
        <is>
          <t>Carrying Value | Unsecured Notes | Level 2 | Private Placement Unsecured Notes</t>
        </is>
      </c>
    </row>
    <row r="70">
      <c r="A70" s="3" t="inlineStr">
        <is>
          <t>Liabilities carried at historical cost on the consolidated balance sheets</t>
        </is>
      </c>
    </row>
    <row r="71">
      <c r="A71" s="4" t="inlineStr">
        <is>
          <t>Liabilities carried at historical cost</t>
        </is>
      </c>
      <c r="B71" s="6" t="n">
        <v>300000</v>
      </c>
      <c r="C71" s="6" t="n">
        <v>0</v>
      </c>
    </row>
    <row r="72">
      <c r="A72" s="4" t="inlineStr">
        <is>
          <t>Carrying Value | Unsecured Notes | Level 3 | Private Placement Unsecured Notes</t>
        </is>
      </c>
    </row>
    <row r="73">
      <c r="A73" s="3" t="inlineStr">
        <is>
          <t>Liabilities carried at historical cost on the consolidated balance sheets</t>
        </is>
      </c>
    </row>
    <row r="74">
      <c r="A74" s="4" t="inlineStr">
        <is>
          <t>Liabilities carried at historical cost</t>
        </is>
      </c>
      <c r="B74" s="6" t="n">
        <v>300000</v>
      </c>
    </row>
    <row r="75">
      <c r="A75" s="4" t="inlineStr">
        <is>
          <t>Carrying Value | Mortgage Loans | Level 2</t>
        </is>
      </c>
    </row>
    <row r="76">
      <c r="A76" s="3" t="inlineStr">
        <is>
          <t>Liabilities carried at historical cost on the consolidated balance sheets</t>
        </is>
      </c>
    </row>
    <row r="77">
      <c r="A77" s="4" t="inlineStr">
        <is>
          <t>Liabilities carried at historical cost</t>
        </is>
      </c>
      <c r="B77" s="6" t="n">
        <v>3065620</v>
      </c>
      <c r="C77" s="6" t="n">
        <v>4832133</v>
      </c>
    </row>
    <row r="78">
      <c r="A78" s="4" t="inlineStr">
        <is>
          <t>Carrying Value | Secured Term Loan | Level 3</t>
        </is>
      </c>
    </row>
    <row r="79">
      <c r="A79" s="3" t="inlineStr">
        <is>
          <t>Liabilities carried at historical cost on the consolidated balance sheets</t>
        </is>
      </c>
    </row>
    <row r="80">
      <c r="A80" s="4" t="inlineStr">
        <is>
          <t>Liabilities carried at historical cost</t>
        </is>
      </c>
      <c r="B80" s="6" t="n">
        <v>403363</v>
      </c>
      <c r="C80" s="6" t="n">
        <v>403363</v>
      </c>
    </row>
    <row r="81">
      <c r="A81" s="4" t="inlineStr">
        <is>
          <t>Carrying Value | Term Loan Facility | Level 3</t>
        </is>
      </c>
    </row>
    <row r="82">
      <c r="A82" s="3" t="inlineStr">
        <is>
          <t>Liabilities carried at historical cost on the consolidated balance sheets</t>
        </is>
      </c>
    </row>
    <row r="83">
      <c r="A83" s="4" t="inlineStr">
        <is>
          <t>Liabilities carried at historical cost</t>
        </is>
      </c>
      <c r="B83" s="6" t="n">
        <v>2500000</v>
      </c>
      <c r="C83" s="6" t="n">
        <v>2500000</v>
      </c>
    </row>
    <row r="84">
      <c r="A84" s="4" t="inlineStr">
        <is>
          <t>Carrying Value | Convertible Senior Notes | Level 3</t>
        </is>
      </c>
    </row>
    <row r="85">
      <c r="A85" s="3" t="inlineStr">
        <is>
          <t>Liabilities carried at historical cost on the consolidated balance sheets</t>
        </is>
      </c>
    </row>
    <row r="86">
      <c r="A86" s="4" t="inlineStr">
        <is>
          <t>Liabilities carried at historical cost</t>
        </is>
      </c>
      <c r="B86" s="7" t="n">
        <v>141397</v>
      </c>
      <c r="C86" s="7" t="n">
        <v>33940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Fair Value Measurements - Quantitative Information about Level 3 Fair Value Measurement (Details) - Valuation Technique, Discounted Cash Flow - Level 3</t>
        </is>
      </c>
      <c r="B1" s="2" t="inlineStr">
        <is>
          <t>12 Months Ended</t>
        </is>
      </c>
    </row>
    <row r="2">
      <c r="B2" s="2" t="inlineStr">
        <is>
          <t>Dec. 31, 2021</t>
        </is>
      </c>
    </row>
    <row r="3">
      <c r="A3" s="4" t="inlineStr">
        <is>
          <t>Secured Term Loan</t>
        </is>
      </c>
    </row>
    <row r="4">
      <c r="A4" s="3" t="inlineStr">
        <is>
          <t>Fair Value, Assets Measured on Recurring Basis, Unobservable Input Reconciliation [Line Items]</t>
        </is>
      </c>
    </row>
    <row r="5">
      <c r="A5" s="4" t="inlineStr">
        <is>
          <t>Fair Value Inputs, Effective Rate</t>
        </is>
      </c>
      <c r="B5" s="4" t="inlineStr">
        <is>
          <t>3.01%</t>
        </is>
      </c>
    </row>
    <row r="6">
      <c r="A6" s="4" t="inlineStr">
        <is>
          <t>Term Loan Facility | Minimum</t>
        </is>
      </c>
    </row>
    <row r="7">
      <c r="A7" s="3" t="inlineStr">
        <is>
          <t>Fair Value, Assets Measured on Recurring Basis, Unobservable Input Reconciliation [Line Items]</t>
        </is>
      </c>
    </row>
    <row r="8">
      <c r="A8" s="4" t="inlineStr">
        <is>
          <t>Fair Value Inputs, Effective Rate</t>
        </is>
      </c>
      <c r="B8" s="4" t="inlineStr">
        <is>
          <t>1.10%</t>
        </is>
      </c>
    </row>
    <row r="9">
      <c r="A9" s="4" t="inlineStr">
        <is>
          <t>Term Loan Facility | Maximum</t>
        </is>
      </c>
    </row>
    <row r="10">
      <c r="A10" s="3" t="inlineStr">
        <is>
          <t>Fair Value, Assets Measured on Recurring Basis, Unobservable Input Reconciliation [Line Items]</t>
        </is>
      </c>
    </row>
    <row r="11">
      <c r="A11" s="4" t="inlineStr">
        <is>
          <t>Fair Value Inputs, Effective Rate</t>
        </is>
      </c>
      <c r="B11" s="4" t="inlineStr">
        <is>
          <t>2.50%</t>
        </is>
      </c>
    </row>
    <row r="12">
      <c r="A12" s="4" t="inlineStr">
        <is>
          <t>Convertible Senior Notes</t>
        </is>
      </c>
    </row>
    <row r="13">
      <c r="A13" s="3" t="inlineStr">
        <is>
          <t>Fair Value, Assets Measured on Recurring Basis, Unobservable Input Reconciliation [Line Items]</t>
        </is>
      </c>
    </row>
    <row r="14">
      <c r="A14" s="4" t="inlineStr">
        <is>
          <t>Fair Value Inputs, Effective Rate</t>
        </is>
      </c>
      <c r="B14" s="4" t="inlineStr">
        <is>
          <t>1.06%</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Impaired Assets, Measured at Fair Value on a Nonrecurring Basis (Details) - USD ($) $ in Thousands</t>
        </is>
      </c>
      <c r="B1" s="2" t="inlineStr">
        <is>
          <t>12 Months Ended</t>
        </is>
      </c>
    </row>
    <row r="2">
      <c r="B2" s="2" t="inlineStr">
        <is>
          <t>Dec. 31, 2021</t>
        </is>
      </c>
      <c r="C2" s="2" t="inlineStr">
        <is>
          <t>Dec. 31, 2020</t>
        </is>
      </c>
      <c r="D2" s="2" t="inlineStr">
        <is>
          <t>Dec. 31, 2019</t>
        </is>
      </c>
    </row>
    <row r="3">
      <c r="A3" s="3" t="inlineStr">
        <is>
          <t>Investments in single-family residential properties, net held for use and held for sale impairment adjustments</t>
        </is>
      </c>
    </row>
    <row r="4">
      <c r="A4" s="4" t="inlineStr">
        <is>
          <t>Provisions for impairment</t>
        </is>
      </c>
      <c r="B4" s="7" t="n">
        <v>-650</v>
      </c>
      <c r="C4" s="7" t="n">
        <v>-4578</v>
      </c>
      <c r="D4" s="7" t="n">
        <v>-14210</v>
      </c>
    </row>
    <row r="5">
      <c r="A5" s="4" t="inlineStr">
        <is>
          <t>Operating lease impairment loss</t>
        </is>
      </c>
      <c r="C5" s="6" t="n">
        <v>1750</v>
      </c>
    </row>
    <row r="6">
      <c r="A6" s="4" t="inlineStr">
        <is>
          <t>Fair Value, Measurements, Nonrecurring | Level 3 | Rental Properties</t>
        </is>
      </c>
    </row>
    <row r="7">
      <c r="A7" s="3" t="inlineStr">
        <is>
          <t>Investments in single-family residential properties, net held for use and held for sale impairment adjustments</t>
        </is>
      </c>
    </row>
    <row r="8">
      <c r="A8" s="4" t="inlineStr">
        <is>
          <t>Pre-impairment amount</t>
        </is>
      </c>
      <c r="B8" s="6" t="n">
        <v>3582</v>
      </c>
      <c r="C8" s="6" t="n">
        <v>21427</v>
      </c>
      <c r="D8" s="6" t="n">
        <v>61061</v>
      </c>
    </row>
    <row r="9">
      <c r="A9" s="4" t="inlineStr">
        <is>
          <t>Provisions for impairment</t>
        </is>
      </c>
      <c r="B9" s="6" t="n">
        <v>-650</v>
      </c>
      <c r="C9" s="6" t="n">
        <v>-4489</v>
      </c>
      <c r="D9" s="6" t="n">
        <v>-12017</v>
      </c>
    </row>
    <row r="10">
      <c r="A10" s="4" t="inlineStr">
        <is>
          <t>Fair value</t>
        </is>
      </c>
      <c r="B10" s="6" t="n">
        <v>2932</v>
      </c>
      <c r="C10" s="6" t="n">
        <v>16938</v>
      </c>
      <c r="D10" s="6" t="n">
        <v>49044</v>
      </c>
    </row>
    <row r="11">
      <c r="A11" s="4" t="inlineStr">
        <is>
          <t>Fair Value, Measurements, Nonrecurring | Level 3 | Rental Properties</t>
        </is>
      </c>
    </row>
    <row r="12">
      <c r="A12" s="3" t="inlineStr">
        <is>
          <t>Investments in single-family residential properties, net held for use and held for sale impairment adjustments</t>
        </is>
      </c>
    </row>
    <row r="13">
      <c r="A13" s="4" t="inlineStr">
        <is>
          <t>Pre-impairment amount</t>
        </is>
      </c>
      <c r="B13" s="6" t="n">
        <v>0</v>
      </c>
      <c r="C13" s="6" t="n">
        <v>451</v>
      </c>
      <c r="D13" s="6" t="n">
        <v>9255</v>
      </c>
    </row>
    <row r="14">
      <c r="A14" s="4" t="inlineStr">
        <is>
          <t>Provisions for impairment</t>
        </is>
      </c>
      <c r="B14" s="6" t="n">
        <v>0</v>
      </c>
      <c r="C14" s="6" t="n">
        <v>-89</v>
      </c>
      <c r="D14" s="6" t="n">
        <v>-2193</v>
      </c>
    </row>
    <row r="15">
      <c r="A15" s="4" t="inlineStr">
        <is>
          <t>Fair value</t>
        </is>
      </c>
      <c r="B15" s="7" t="n">
        <v>0</v>
      </c>
      <c r="C15" s="7" t="n">
        <v>362</v>
      </c>
      <c r="D15" s="7" t="n">
        <v>706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 available to common stockholders — basic</t>
        </is>
      </c>
      <c r="B4" s="7" t="n">
        <v>261098</v>
      </c>
      <c r="C4" s="7" t="n">
        <v>195764</v>
      </c>
      <c r="D4" s="7" t="n">
        <v>145068</v>
      </c>
    </row>
    <row r="5">
      <c r="A5" s="4" t="inlineStr">
        <is>
          <t>Net income available to common stockholders — diluted</t>
        </is>
      </c>
      <c r="B5" s="7" t="n">
        <v>261098</v>
      </c>
      <c r="C5" s="7" t="n">
        <v>195764</v>
      </c>
      <c r="D5" s="7" t="n">
        <v>145068</v>
      </c>
    </row>
    <row r="6">
      <c r="A6" s="3" t="inlineStr">
        <is>
          <t>Denominator:</t>
        </is>
      </c>
    </row>
    <row r="7">
      <c r="A7" s="4" t="inlineStr">
        <is>
          <t>Weighted average common shares outstanding — basic</t>
        </is>
      </c>
      <c r="B7" s="6" t="n">
        <v>577681070</v>
      </c>
      <c r="C7" s="6" t="n">
        <v>553993321</v>
      </c>
      <c r="D7" s="6" t="n">
        <v>531235962</v>
      </c>
    </row>
    <row r="8">
      <c r="A8" s="4" t="inlineStr">
        <is>
          <t>Incremental shares attributed to non-vested share-based awards</t>
        </is>
      </c>
      <c r="B8" s="6" t="n">
        <v>1528453</v>
      </c>
      <c r="C8" s="6" t="n">
        <v>1465286</v>
      </c>
      <c r="D8" s="6" t="n">
        <v>1263825</v>
      </c>
    </row>
    <row r="9">
      <c r="A9" s="4" t="inlineStr">
        <is>
          <t>Weighted average common shares outstanding — diluted</t>
        </is>
      </c>
      <c r="B9" s="6" t="n">
        <v>579209523</v>
      </c>
      <c r="C9" s="6" t="n">
        <v>555458607</v>
      </c>
      <c r="D9" s="6" t="n">
        <v>532499787</v>
      </c>
    </row>
    <row r="10">
      <c r="A10" s="4" t="inlineStr">
        <is>
          <t>Net income per common share — basic (in usd per share)</t>
        </is>
      </c>
      <c r="B10" s="8" t="n">
        <v>0.45</v>
      </c>
      <c r="C10" s="8" t="n">
        <v>0.35</v>
      </c>
      <c r="D10" s="8" t="n">
        <v>0.27</v>
      </c>
    </row>
    <row r="11">
      <c r="A11" s="4" t="inlineStr">
        <is>
          <t>Net income per common share — diluted (in usd per share)</t>
        </is>
      </c>
      <c r="B11" s="8" t="n">
        <v>0.45</v>
      </c>
      <c r="C11" s="8" t="n">
        <v>0.35</v>
      </c>
      <c r="D11" s="8" t="n">
        <v>0.27</v>
      </c>
    </row>
    <row r="12">
      <c r="A12" s="4" t="inlineStr">
        <is>
          <t>2019 Convertible Notes</t>
        </is>
      </c>
    </row>
    <row r="13">
      <c r="A13" s="3" t="inlineStr">
        <is>
          <t>Antidilutive Securities Excluded from Computation of Earnings Per Share [Line Items]</t>
        </is>
      </c>
    </row>
    <row r="14">
      <c r="A14" s="4" t="inlineStr">
        <is>
          <t>Antidilutive securities excluded from computation of diluted EPS</t>
        </is>
      </c>
      <c r="D14" s="6" t="n">
        <v>6225341</v>
      </c>
    </row>
    <row r="15">
      <c r="A15" s="4" t="inlineStr">
        <is>
          <t>2022 Convertible Notes</t>
        </is>
      </c>
    </row>
    <row r="16">
      <c r="A16" s="3" t="inlineStr">
        <is>
          <t>Antidilutive Securities Excluded from Computation of Earnings Per Share [Line Items]</t>
        </is>
      </c>
    </row>
    <row r="17">
      <c r="A17" s="4" t="inlineStr">
        <is>
          <t>Antidilutive securities excluded from computation of diluted EPS</t>
        </is>
      </c>
      <c r="B17" s="6" t="n">
        <v>11293203</v>
      </c>
      <c r="C17" s="6" t="n">
        <v>15100443</v>
      </c>
      <c r="D17" s="6" t="n">
        <v>15100443</v>
      </c>
    </row>
    <row r="18">
      <c r="A18" s="4" t="inlineStr">
        <is>
          <t>Non-vested share-based awards</t>
        </is>
      </c>
    </row>
    <row r="19">
      <c r="A19" s="3" t="inlineStr">
        <is>
          <t>Antidilutive Securities Excluded from Computation of Earnings Per Share [Line Items]</t>
        </is>
      </c>
    </row>
    <row r="20">
      <c r="A20" s="4" t="inlineStr">
        <is>
          <t>Antidilutive securities excluded from computation of diluted EPS</t>
        </is>
      </c>
      <c r="B20" s="6" t="n">
        <v>16939</v>
      </c>
      <c r="C20" s="6" t="n">
        <v>467</v>
      </c>
      <c r="D20" s="6" t="n">
        <v>12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Income Tax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eferred tax assets</t>
        </is>
      </c>
      <c r="B4" s="7" t="n">
        <v>0</v>
      </c>
      <c r="C4" s="7" t="n">
        <v>0</v>
      </c>
    </row>
    <row r="5">
      <c r="A5" s="4" t="inlineStr">
        <is>
          <t>Deferred tax liabilities</t>
        </is>
      </c>
      <c r="B5" s="6" t="n">
        <v>0</v>
      </c>
      <c r="C5" s="6" t="n">
        <v>0</v>
      </c>
    </row>
    <row r="6">
      <c r="A6" s="4" t="inlineStr">
        <is>
          <t>Income tax expense</t>
        </is>
      </c>
      <c r="B6" s="7" t="n">
        <v>551</v>
      </c>
      <c r="C6" s="7" t="n">
        <v>870</v>
      </c>
      <c r="D6" s="7" t="n">
        <v>249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ixed Payments (Details) - USD ($) $ in Thousands</t>
        </is>
      </c>
      <c r="B1" s="2" t="inlineStr">
        <is>
          <t>Dec. 31, 2021</t>
        </is>
      </c>
      <c r="C1" s="2" t="inlineStr">
        <is>
          <t>Dec. 31, 2020</t>
        </is>
      </c>
    </row>
    <row r="2">
      <c r="A2" s="3" t="inlineStr">
        <is>
          <t>Lessee, Operating Lease, Liability, Payment, Due [Abstract]</t>
        </is>
      </c>
    </row>
    <row r="3">
      <c r="A3" s="4" t="inlineStr">
        <is>
          <t>2022</t>
        </is>
      </c>
      <c r="B3" s="7" t="n">
        <v>4579</v>
      </c>
    </row>
    <row r="4">
      <c r="A4" s="4" t="inlineStr">
        <is>
          <t>2023</t>
        </is>
      </c>
      <c r="B4" s="6" t="n">
        <v>3516</v>
      </c>
    </row>
    <row r="5">
      <c r="A5" s="4" t="inlineStr">
        <is>
          <t>2024</t>
        </is>
      </c>
      <c r="B5" s="6" t="n">
        <v>3178</v>
      </c>
    </row>
    <row r="6">
      <c r="A6" s="4" t="inlineStr">
        <is>
          <t>2025</t>
        </is>
      </c>
      <c r="B6" s="6" t="n">
        <v>1751</v>
      </c>
    </row>
    <row r="7">
      <c r="A7" s="4" t="inlineStr">
        <is>
          <t>2026</t>
        </is>
      </c>
      <c r="B7" s="6" t="n">
        <v>716</v>
      </c>
    </row>
    <row r="8">
      <c r="A8" s="4" t="inlineStr">
        <is>
          <t>Thereafter</t>
        </is>
      </c>
      <c r="B8" s="6" t="n">
        <v>301</v>
      </c>
    </row>
    <row r="9">
      <c r="A9" s="4" t="inlineStr">
        <is>
          <t>Total lease payments</t>
        </is>
      </c>
      <c r="B9" s="6" t="n">
        <v>14041</v>
      </c>
    </row>
    <row r="10">
      <c r="A10" s="4" t="inlineStr">
        <is>
          <t>Less: imputed interest</t>
        </is>
      </c>
      <c r="B10" s="6" t="n">
        <v>-785</v>
      </c>
    </row>
    <row r="11">
      <c r="A11" s="4" t="inlineStr">
        <is>
          <t>Total lease liability</t>
        </is>
      </c>
      <c r="B11" s="6" t="n">
        <v>13256</v>
      </c>
    </row>
    <row r="12">
      <c r="A12" s="3" t="inlineStr">
        <is>
          <t>Finance Lease, Liability, Payment, Due [Abstract]</t>
        </is>
      </c>
    </row>
    <row r="13">
      <c r="A13" s="4" t="inlineStr">
        <is>
          <t>2022</t>
        </is>
      </c>
      <c r="B13" s="6" t="n">
        <v>2776</v>
      </c>
    </row>
    <row r="14">
      <c r="A14" s="4" t="inlineStr">
        <is>
          <t>2023</t>
        </is>
      </c>
      <c r="B14" s="6" t="n">
        <v>2510</v>
      </c>
    </row>
    <row r="15">
      <c r="A15" s="4" t="inlineStr">
        <is>
          <t>2024</t>
        </is>
      </c>
      <c r="B15" s="6" t="n">
        <v>757</v>
      </c>
    </row>
    <row r="16">
      <c r="A16" s="4" t="inlineStr">
        <is>
          <t>2025</t>
        </is>
      </c>
      <c r="B16" s="6" t="n">
        <v>22</v>
      </c>
    </row>
    <row r="17">
      <c r="A17" s="4" t="inlineStr">
        <is>
          <t>2026</t>
        </is>
      </c>
      <c r="B17" s="6" t="n">
        <v>0</v>
      </c>
    </row>
    <row r="18">
      <c r="A18" s="4" t="inlineStr">
        <is>
          <t>Thereafter</t>
        </is>
      </c>
      <c r="B18" s="6" t="n">
        <v>0</v>
      </c>
    </row>
    <row r="19">
      <c r="A19" s="4" t="inlineStr">
        <is>
          <t>Total lease payments</t>
        </is>
      </c>
      <c r="B19" s="6" t="n">
        <v>6065</v>
      </c>
    </row>
    <row r="20">
      <c r="A20" s="4" t="inlineStr">
        <is>
          <t>Less: imputed interest</t>
        </is>
      </c>
      <c r="B20" s="6" t="n">
        <v>-281</v>
      </c>
    </row>
    <row r="21">
      <c r="A21" s="4" t="inlineStr">
        <is>
          <t>Total lease liability</t>
        </is>
      </c>
      <c r="B21" s="7" t="n">
        <v>5784</v>
      </c>
      <c r="C21" s="7" t="n">
        <v>838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7" t="n">
        <v>262776</v>
      </c>
      <c r="C4" s="7" t="n">
        <v>197449</v>
      </c>
      <c r="D4" s="7" t="n">
        <v>147111</v>
      </c>
    </row>
    <row r="5">
      <c r="A5" s="3" t="inlineStr">
        <is>
          <t>Adjustments to reconcile net income to net cash provided by operating activities:</t>
        </is>
      </c>
    </row>
    <row r="6">
      <c r="A6" s="4" t="inlineStr">
        <is>
          <t>Depreciation and amortization</t>
        </is>
      </c>
      <c r="B6" s="6" t="n">
        <v>592135</v>
      </c>
      <c r="C6" s="6" t="n">
        <v>552530</v>
      </c>
      <c r="D6" s="6" t="n">
        <v>533719</v>
      </c>
    </row>
    <row r="7">
      <c r="A7" s="4" t="inlineStr">
        <is>
          <t>Share-based compensation expense</t>
        </is>
      </c>
      <c r="B7" s="6" t="n">
        <v>27170</v>
      </c>
      <c r="C7" s="6" t="n">
        <v>17090</v>
      </c>
      <c r="D7" s="6" t="n">
        <v>18158</v>
      </c>
    </row>
    <row r="8">
      <c r="A8" s="4" t="inlineStr">
        <is>
          <t>Amortization of deferred leasing costs</t>
        </is>
      </c>
      <c r="B8" s="6" t="n">
        <v>10746</v>
      </c>
      <c r="C8" s="6" t="n">
        <v>11733</v>
      </c>
      <c r="D8" s="6" t="n">
        <v>10621</v>
      </c>
    </row>
    <row r="9">
      <c r="A9" s="4" t="inlineStr">
        <is>
          <t>Amortization of deferred financing costs</t>
        </is>
      </c>
      <c r="B9" s="6" t="n">
        <v>13126</v>
      </c>
      <c r="C9" s="6" t="n">
        <v>25828</v>
      </c>
      <c r="D9" s="6" t="n">
        <v>39259</v>
      </c>
    </row>
    <row r="10">
      <c r="A10" s="4" t="inlineStr">
        <is>
          <t>Amortization of debt discounts</t>
        </is>
      </c>
      <c r="B10" s="6" t="n">
        <v>6244</v>
      </c>
      <c r="C10" s="6" t="n">
        <v>5458</v>
      </c>
      <c r="D10" s="6" t="n">
        <v>7343</v>
      </c>
    </row>
    <row r="11">
      <c r="A11" s="4" t="inlineStr">
        <is>
          <t>Provisions for impairment</t>
        </is>
      </c>
      <c r="B11" s="6" t="n">
        <v>650</v>
      </c>
      <c r="C11" s="6" t="n">
        <v>4578</v>
      </c>
      <c r="D11" s="6" t="n">
        <v>14210</v>
      </c>
    </row>
    <row r="12">
      <c r="A12" s="4" t="inlineStr">
        <is>
          <t>(Gains) losses on investments in equity securities, net</t>
        </is>
      </c>
      <c r="B12" s="6" t="n">
        <v>9420</v>
      </c>
      <c r="C12" s="6" t="n">
        <v>-29723</v>
      </c>
      <c r="D12" s="6" t="n">
        <v>-6480</v>
      </c>
    </row>
    <row r="13">
      <c r="A13" s="4" t="inlineStr">
        <is>
          <t>Gain on sale of property, net of tax</t>
        </is>
      </c>
      <c r="B13" s="6" t="n">
        <v>-60008</v>
      </c>
      <c r="C13" s="6" t="n">
        <v>-54594</v>
      </c>
      <c r="D13" s="6" t="n">
        <v>-96336</v>
      </c>
    </row>
    <row r="14">
      <c r="A14" s="4" t="inlineStr">
        <is>
          <t>Change in fair value of derivative instruments</t>
        </is>
      </c>
      <c r="B14" s="6" t="n">
        <v>14660</v>
      </c>
      <c r="C14" s="6" t="n">
        <v>9129</v>
      </c>
      <c r="D14" s="6" t="n">
        <v>1913</v>
      </c>
    </row>
    <row r="15">
      <c r="A15" s="4" t="inlineStr">
        <is>
          <t>(Income) loss from investments in unconsolidated joint ventures, net of operating distributions</t>
        </is>
      </c>
      <c r="B15" s="6" t="n">
        <v>1982</v>
      </c>
      <c r="C15" s="6" t="n">
        <v>0</v>
      </c>
      <c r="D15" s="6" t="n">
        <v>0</v>
      </c>
    </row>
    <row r="16">
      <c r="A16" s="4" t="inlineStr">
        <is>
          <t>Other non-cash amounts included in net income</t>
        </is>
      </c>
      <c r="B16" s="6" t="n">
        <v>3998</v>
      </c>
      <c r="C16" s="6" t="n">
        <v>3288</v>
      </c>
      <c r="D16" s="6" t="n">
        <v>-89</v>
      </c>
    </row>
    <row r="17">
      <c r="A17" s="3" t="inlineStr">
        <is>
          <t>Changes in operating assets and liabilities:</t>
        </is>
      </c>
    </row>
    <row r="18">
      <c r="A18" s="4" t="inlineStr">
        <is>
          <t>Other assets, net</t>
        </is>
      </c>
      <c r="B18" s="6" t="n">
        <v>-15095</v>
      </c>
      <c r="C18" s="6" t="n">
        <v>-38012</v>
      </c>
      <c r="D18" s="6" t="n">
        <v>-10890</v>
      </c>
    </row>
    <row r="19">
      <c r="A19" s="4" t="inlineStr">
        <is>
          <t>Accounts payable and accrued expenses</t>
        </is>
      </c>
      <c r="B19" s="6" t="n">
        <v>32892</v>
      </c>
      <c r="C19" s="6" t="n">
        <v>-27040</v>
      </c>
      <c r="D19" s="6" t="n">
        <v>5207</v>
      </c>
    </row>
    <row r="20">
      <c r="A20" s="4" t="inlineStr">
        <is>
          <t>Resident security deposits</t>
        </is>
      </c>
      <c r="B20" s="6" t="n">
        <v>7231</v>
      </c>
      <c r="C20" s="6" t="n">
        <v>10149</v>
      </c>
      <c r="D20" s="6" t="n">
        <v>-1208</v>
      </c>
    </row>
    <row r="21">
      <c r="A21" s="4" t="inlineStr">
        <is>
          <t>Other liabilities</t>
        </is>
      </c>
      <c r="B21" s="6" t="n">
        <v>-267</v>
      </c>
      <c r="C21" s="6" t="n">
        <v>8849</v>
      </c>
      <c r="D21" s="6" t="n">
        <v>-408</v>
      </c>
    </row>
    <row r="22">
      <c r="A22" s="4" t="inlineStr">
        <is>
          <t>Net cash provided by operating activities</t>
        </is>
      </c>
      <c r="B22" s="6" t="n">
        <v>907660</v>
      </c>
      <c r="C22" s="6" t="n">
        <v>696712</v>
      </c>
      <c r="D22" s="6" t="n">
        <v>662130</v>
      </c>
    </row>
    <row r="23">
      <c r="A23" s="3" t="inlineStr">
        <is>
          <t>Investing Activities:</t>
        </is>
      </c>
    </row>
    <row r="24">
      <c r="A24" s="4" t="inlineStr">
        <is>
          <t>Deposits for acquisition of single-family residential properties</t>
        </is>
      </c>
      <c r="B24" s="6" t="n">
        <v>-60135</v>
      </c>
      <c r="C24" s="6" t="n">
        <v>-906</v>
      </c>
      <c r="D24" s="6" t="n">
        <v>-395</v>
      </c>
    </row>
    <row r="25">
      <c r="A25" s="4" t="inlineStr">
        <is>
          <t>Acquisition of single-family residential properties</t>
        </is>
      </c>
      <c r="B25" s="6" t="n">
        <v>-1126826</v>
      </c>
      <c r="C25" s="6" t="n">
        <v>-621697</v>
      </c>
      <c r="D25" s="6" t="n">
        <v>-586075</v>
      </c>
    </row>
    <row r="26">
      <c r="A26" s="4" t="inlineStr">
        <is>
          <t>Initial renovations to single-family residential properties</t>
        </is>
      </c>
      <c r="B26" s="6" t="n">
        <v>-77408</v>
      </c>
      <c r="C26" s="6" t="n">
        <v>-98769</v>
      </c>
      <c r="D26" s="6" t="n">
        <v>-57437</v>
      </c>
    </row>
    <row r="27">
      <c r="A27" s="4" t="inlineStr">
        <is>
          <t>Other capital expenditures for single-family residential properties</t>
        </is>
      </c>
      <c r="B27" s="6" t="n">
        <v>-162832</v>
      </c>
      <c r="C27" s="6" t="n">
        <v>-172284</v>
      </c>
      <c r="D27" s="6" t="n">
        <v>-164244</v>
      </c>
    </row>
    <row r="28">
      <c r="A28" s="4" t="inlineStr">
        <is>
          <t>Proceeds from sale of single-family residential properties</t>
        </is>
      </c>
      <c r="B28" s="6" t="n">
        <v>231676</v>
      </c>
      <c r="C28" s="6" t="n">
        <v>414927</v>
      </c>
      <c r="D28" s="6" t="n">
        <v>855583</v>
      </c>
    </row>
    <row r="29">
      <c r="A29" s="4" t="inlineStr">
        <is>
          <t>Repayment proceeds from retained debt securities</t>
        </is>
      </c>
      <c r="B29" s="6" t="n">
        <v>88416</v>
      </c>
      <c r="C29" s="6" t="n">
        <v>72106</v>
      </c>
      <c r="D29" s="6" t="n">
        <v>49960</v>
      </c>
    </row>
    <row r="30">
      <c r="A30" s="4" t="inlineStr">
        <is>
          <t>Proceeds from sale of investments in equity securities</t>
        </is>
      </c>
      <c r="B30" s="6" t="n">
        <v>31504</v>
      </c>
      <c r="C30" s="6" t="n">
        <v>0</v>
      </c>
      <c r="D30" s="6" t="n">
        <v>0</v>
      </c>
    </row>
    <row r="31">
      <c r="A31" s="4" t="inlineStr">
        <is>
          <t>Investments in unconsolidated joint ventures</t>
        </is>
      </c>
      <c r="B31" s="6" t="n">
        <v>-65000</v>
      </c>
      <c r="C31" s="6" t="n">
        <v>-16345</v>
      </c>
      <c r="D31" s="6" t="n">
        <v>0</v>
      </c>
    </row>
    <row r="32">
      <c r="A32" s="4" t="inlineStr">
        <is>
          <t>Non-operating distributions from unconsolidated joint ventures</t>
        </is>
      </c>
      <c r="B32" s="6" t="n">
        <v>1890</v>
      </c>
      <c r="C32" s="6" t="n">
        <v>0</v>
      </c>
      <c r="D32" s="6" t="n">
        <v>0</v>
      </c>
    </row>
    <row r="33">
      <c r="A33" s="4" t="inlineStr">
        <is>
          <t>Other investing activities</t>
        </is>
      </c>
      <c r="B33" s="6" t="n">
        <v>-20843</v>
      </c>
      <c r="C33" s="6" t="n">
        <v>-2188</v>
      </c>
      <c r="D33" s="6" t="n">
        <v>4834</v>
      </c>
    </row>
    <row r="34">
      <c r="A34" s="4" t="inlineStr">
        <is>
          <t>Net cash (used in) provided by investing activities</t>
        </is>
      </c>
      <c r="B34" s="6" t="n">
        <v>-1159558</v>
      </c>
      <c r="C34" s="6" t="n">
        <v>-425156</v>
      </c>
      <c r="D34" s="6" t="n">
        <v>102226</v>
      </c>
    </row>
    <row r="35">
      <c r="A35" s="3" t="inlineStr">
        <is>
          <t>Financing Activities:</t>
        </is>
      </c>
    </row>
    <row r="36">
      <c r="A36" s="4" t="inlineStr">
        <is>
          <t>Payment of dividends and dividend equivalents</t>
        </is>
      </c>
      <c r="B36" s="6" t="n">
        <v>-393812</v>
      </c>
      <c r="C36" s="6" t="n">
        <v>-332151</v>
      </c>
      <c r="D36" s="6" t="n">
        <v>-276681</v>
      </c>
    </row>
    <row r="37">
      <c r="A37" s="4" t="inlineStr">
        <is>
          <t>Distributions to non-controlling interests</t>
        </is>
      </c>
      <c r="B37" s="6" t="n">
        <v>-2107</v>
      </c>
      <c r="C37" s="6" t="n">
        <v>-2137</v>
      </c>
      <c r="D37" s="6" t="n">
        <v>-3074</v>
      </c>
    </row>
    <row r="38">
      <c r="A38" s="4" t="inlineStr">
        <is>
          <t>Payment of taxes related to net share settlement of RSUs</t>
        </is>
      </c>
      <c r="B38" s="6" t="n">
        <v>-9411</v>
      </c>
      <c r="C38" s="6" t="n">
        <v>-4427</v>
      </c>
      <c r="D38" s="6" t="n">
        <v>-8164</v>
      </c>
    </row>
    <row r="39">
      <c r="A39" s="4" t="inlineStr">
        <is>
          <t>Payments on mortgage loans</t>
        </is>
      </c>
      <c r="B39" s="6" t="n">
        <v>-1766865</v>
      </c>
      <c r="C39" s="6" t="n">
        <v>-1434626</v>
      </c>
      <c r="D39" s="6" t="n">
        <v>-997421</v>
      </c>
    </row>
    <row r="40">
      <c r="A40" s="4" t="inlineStr">
        <is>
          <t>Proceeds from secured term loan</t>
        </is>
      </c>
      <c r="B40" s="6" t="n">
        <v>0</v>
      </c>
      <c r="C40" s="6" t="n">
        <v>0</v>
      </c>
      <c r="D40" s="6" t="n">
        <v>403464</v>
      </c>
    </row>
    <row r="41">
      <c r="A41" s="4" t="inlineStr">
        <is>
          <t>Payments on secured term loan</t>
        </is>
      </c>
      <c r="B41" s="6" t="n">
        <v>0</v>
      </c>
      <c r="C41" s="6" t="n">
        <v>-101</v>
      </c>
      <c r="D41" s="6" t="n">
        <v>0</v>
      </c>
    </row>
    <row r="42">
      <c r="A42" s="4" t="inlineStr">
        <is>
          <t>Proceeds from unsecured notes</t>
        </is>
      </c>
      <c r="B42" s="6" t="n">
        <v>1938036</v>
      </c>
      <c r="C42" s="6" t="n">
        <v>0</v>
      </c>
      <c r="D42" s="6" t="n">
        <v>0</v>
      </c>
    </row>
    <row r="43">
      <c r="A43" s="4" t="inlineStr">
        <is>
          <t>Proceeds from term loan facility</t>
        </is>
      </c>
      <c r="B43" s="6" t="n">
        <v>0</v>
      </c>
      <c r="C43" s="6" t="n">
        <v>2500000</v>
      </c>
      <c r="D43" s="6" t="n">
        <v>0</v>
      </c>
    </row>
    <row r="44">
      <c r="A44" s="4" t="inlineStr">
        <is>
          <t>Payments on term loan facility</t>
        </is>
      </c>
      <c r="B44" s="6" t="n">
        <v>0</v>
      </c>
      <c r="C44" s="6" t="n">
        <v>-1500000</v>
      </c>
      <c r="D44" s="6" t="n">
        <v>0</v>
      </c>
    </row>
    <row r="45">
      <c r="A45" s="4" t="inlineStr">
        <is>
          <t>Proceeds from revolving facility</t>
        </is>
      </c>
      <c r="B45" s="6" t="n">
        <v>400000</v>
      </c>
      <c r="C45" s="6" t="n">
        <v>320000</v>
      </c>
      <c r="D45" s="6" t="n">
        <v>485000</v>
      </c>
    </row>
    <row r="46">
      <c r="A46" s="4" t="inlineStr">
        <is>
          <t>Payments on revolving facility</t>
        </is>
      </c>
      <c r="B46" s="6" t="n">
        <v>-400000</v>
      </c>
      <c r="C46" s="6" t="n">
        <v>-320000</v>
      </c>
      <c r="D46" s="6" t="n">
        <v>-485000</v>
      </c>
    </row>
    <row r="47">
      <c r="A47" s="4" t="inlineStr">
        <is>
          <t>Proceeds from issuance of common stock, net</t>
        </is>
      </c>
      <c r="B47" s="6" t="n">
        <v>933790</v>
      </c>
      <c r="C47" s="6" t="n">
        <v>686723</v>
      </c>
      <c r="D47" s="6" t="n">
        <v>55263</v>
      </c>
    </row>
    <row r="48">
      <c r="A48" s="4" t="inlineStr">
        <is>
          <t>Deferred financing costs paid</t>
        </is>
      </c>
      <c r="B48" s="6" t="n">
        <v>-16990</v>
      </c>
      <c r="C48" s="6" t="n">
        <v>-41411</v>
      </c>
      <c r="D48" s="6" t="n">
        <v>-2613</v>
      </c>
    </row>
    <row r="49">
      <c r="A49" s="4" t="inlineStr">
        <is>
          <t>Other financing activities</t>
        </is>
      </c>
      <c r="B49" s="6" t="n">
        <v>-23653</v>
      </c>
      <c r="C49" s="6" t="n">
        <v>-17903</v>
      </c>
      <c r="D49" s="6" t="n">
        <v>-8876</v>
      </c>
    </row>
    <row r="50">
      <c r="A50" s="4" t="inlineStr">
        <is>
          <t>Net cash provided by (used in) financing activities</t>
        </is>
      </c>
      <c r="B50" s="6" t="n">
        <v>658988</v>
      </c>
      <c r="C50" s="6" t="n">
        <v>-146033</v>
      </c>
      <c r="D50" s="6" t="n">
        <v>-838102</v>
      </c>
    </row>
    <row r="51">
      <c r="A51" s="4" t="inlineStr">
        <is>
          <t>Change in cash, cash equivalents, and restricted cash</t>
        </is>
      </c>
      <c r="B51" s="6" t="n">
        <v>407090</v>
      </c>
      <c r="C51" s="6" t="n">
        <v>125523</v>
      </c>
      <c r="D51" s="6" t="n">
        <v>-73746</v>
      </c>
    </row>
    <row r="52">
      <c r="A52" s="4" t="inlineStr">
        <is>
          <t>Cash, cash equivalents, and restricted cash, beginning of period (Note 4)</t>
        </is>
      </c>
      <c r="B52" s="6" t="n">
        <v>411768</v>
      </c>
      <c r="C52" s="6" t="n">
        <v>286245</v>
      </c>
      <c r="D52" s="6" t="n">
        <v>359991</v>
      </c>
    </row>
    <row r="53">
      <c r="A53" s="4" t="inlineStr">
        <is>
          <t>Cash, cash equivalents, and restricted cash, end of period (Note 4)</t>
        </is>
      </c>
      <c r="B53" s="6" t="n">
        <v>818858</v>
      </c>
      <c r="C53" s="6" t="n">
        <v>411768</v>
      </c>
      <c r="D53" s="6" t="n">
        <v>286245</v>
      </c>
    </row>
    <row r="54">
      <c r="A54" s="3" t="inlineStr">
        <is>
          <t>Supplemental cash flow disclosures:</t>
        </is>
      </c>
    </row>
    <row r="55">
      <c r="A55" s="4" t="inlineStr">
        <is>
          <t>Interest paid, net of amounts capitalized</t>
        </is>
      </c>
      <c r="B55" s="6" t="n">
        <v>285501</v>
      </c>
      <c r="C55" s="6" t="n">
        <v>313076</v>
      </c>
      <c r="D55" s="6" t="n">
        <v>322085</v>
      </c>
    </row>
    <row r="56">
      <c r="A56" s="4" t="inlineStr">
        <is>
          <t>Cash paid for income taxes</t>
        </is>
      </c>
      <c r="B56" s="6" t="n">
        <v>809</v>
      </c>
      <c r="C56" s="6" t="n">
        <v>1284</v>
      </c>
      <c r="D56" s="6" t="n">
        <v>2781</v>
      </c>
    </row>
    <row r="57">
      <c r="A57" s="4" t="inlineStr">
        <is>
          <t>Operating cash flows from operating leases</t>
        </is>
      </c>
      <c r="B57" s="6" t="n">
        <v>5911</v>
      </c>
      <c r="C57" s="6" t="n">
        <v>5560</v>
      </c>
      <c r="D57" s="6" t="n">
        <v>5365</v>
      </c>
    </row>
    <row r="58">
      <c r="A58" s="4" t="inlineStr">
        <is>
          <t>Financing cash flows from finance leases</t>
        </is>
      </c>
      <c r="B58" s="6" t="n">
        <v>2720</v>
      </c>
      <c r="C58" s="6" t="n">
        <v>2382</v>
      </c>
      <c r="D58" s="6" t="n">
        <v>498</v>
      </c>
    </row>
    <row r="59">
      <c r="A59" s="3" t="inlineStr">
        <is>
          <t>Non-cash investing and financing activities:</t>
        </is>
      </c>
    </row>
    <row r="60">
      <c r="A60" s="4" t="inlineStr">
        <is>
          <t>Accrued renovation improvements at period end</t>
        </is>
      </c>
      <c r="B60" s="6" t="n">
        <v>13400</v>
      </c>
      <c r="C60" s="6" t="n">
        <v>7709</v>
      </c>
      <c r="D60" s="6" t="n">
        <v>13382</v>
      </c>
    </row>
    <row r="61">
      <c r="A61" s="4" t="inlineStr">
        <is>
          <t>Accrued residential property capital improvements at period end</t>
        </is>
      </c>
      <c r="B61" s="6" t="n">
        <v>11209</v>
      </c>
      <c r="C61" s="6" t="n">
        <v>6785</v>
      </c>
      <c r="D61" s="6" t="n">
        <v>11520</v>
      </c>
    </row>
    <row r="62">
      <c r="A62" s="4" t="inlineStr">
        <is>
          <t>Transfer of residential property, net to other assets, net for held for sale assets</t>
        </is>
      </c>
      <c r="B62" s="6" t="n">
        <v>81593</v>
      </c>
      <c r="C62" s="6" t="n">
        <v>168533</v>
      </c>
      <c r="D62" s="6" t="n">
        <v>545448</v>
      </c>
    </row>
    <row r="63">
      <c r="A63" s="4" t="inlineStr">
        <is>
          <t>Change in other comprehensive loss from cash flow hedges</t>
        </is>
      </c>
      <c r="B63" s="6" t="n">
        <v>247605</v>
      </c>
      <c r="C63" s="6" t="n">
        <v>-280773</v>
      </c>
      <c r="D63" s="6" t="n">
        <v>-266676</v>
      </c>
    </row>
    <row r="64">
      <c r="A64" s="4" t="inlineStr">
        <is>
          <t>ROU assets obtained in exchange for operating lease liabilities</t>
        </is>
      </c>
      <c r="B64" s="6" t="n">
        <v>1452</v>
      </c>
      <c r="C64" s="6" t="n">
        <v>6427</v>
      </c>
      <c r="D64" s="6" t="n">
        <v>1721</v>
      </c>
    </row>
    <row r="65">
      <c r="A65" s="4" t="inlineStr">
        <is>
          <t>ROU assets obtained in exchange for finance lease liabilities</t>
        </is>
      </c>
      <c r="B65" s="6" t="n">
        <v>115</v>
      </c>
      <c r="C65" s="6" t="n">
        <v>9561</v>
      </c>
      <c r="D65" s="6" t="n">
        <v>0</v>
      </c>
    </row>
    <row r="66">
      <c r="A66" s="4" t="inlineStr">
        <is>
          <t>2019 Convertible Notes</t>
        </is>
      </c>
    </row>
    <row r="67">
      <c r="A67" s="3" t="inlineStr">
        <is>
          <t>Adjustments to reconcile net income to net cash provided by operating activities:</t>
        </is>
      </c>
    </row>
    <row r="68">
      <c r="A68" s="4" t="inlineStr">
        <is>
          <t>Amortization of debt discounts</t>
        </is>
      </c>
      <c r="D68" s="6" t="n">
        <v>5586</v>
      </c>
    </row>
    <row r="69">
      <c r="A69" s="3" t="inlineStr">
        <is>
          <t>Non-cash investing and financing activities:</t>
        </is>
      </c>
    </row>
    <row r="70">
      <c r="A70" s="4" t="inlineStr">
        <is>
          <t>Net settlement of Convertible Notes in shares of common stock</t>
        </is>
      </c>
      <c r="B70" s="6" t="n">
        <v>0</v>
      </c>
      <c r="C70" s="6" t="n">
        <v>0</v>
      </c>
      <c r="D70" s="6" t="n">
        <v>229944</v>
      </c>
    </row>
    <row r="71">
      <c r="A71" s="4" t="inlineStr">
        <is>
          <t>2022 Convertible Notes</t>
        </is>
      </c>
    </row>
    <row r="72">
      <c r="A72" s="3" t="inlineStr">
        <is>
          <t>Non-cash investing and financing activities:</t>
        </is>
      </c>
    </row>
    <row r="73">
      <c r="A73" s="4" t="inlineStr">
        <is>
          <t>Net settlement of Convertible Notes in shares of common stock</t>
        </is>
      </c>
      <c r="B73" s="7" t="n">
        <v>203509</v>
      </c>
      <c r="C73" s="7" t="n">
        <v>0</v>
      </c>
      <c r="D73"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lease costs (Details) - USD ($) $ in Thousands</t>
        </is>
      </c>
      <c r="B1" s="2" t="inlineStr">
        <is>
          <t>12 Months Ended</t>
        </is>
      </c>
    </row>
    <row r="2">
      <c r="B2" s="2" t="inlineStr">
        <is>
          <t>Dec. 31, 2021</t>
        </is>
      </c>
      <c r="C2" s="2" t="inlineStr">
        <is>
          <t>Dec. 31, 2020</t>
        </is>
      </c>
      <c r="D2" s="2" t="inlineStr">
        <is>
          <t>Dec. 31, 2019</t>
        </is>
      </c>
    </row>
    <row r="3">
      <c r="A3" s="3" t="inlineStr">
        <is>
          <t>Operating lease cost:</t>
        </is>
      </c>
    </row>
    <row r="4">
      <c r="A4" s="4" t="inlineStr">
        <is>
          <t>Operating lease fixed cost</t>
        </is>
      </c>
      <c r="B4" s="7" t="n">
        <v>3970</v>
      </c>
      <c r="C4" s="7" t="n">
        <v>4324</v>
      </c>
      <c r="D4" s="7" t="n">
        <v>4059</v>
      </c>
    </row>
    <row r="5">
      <c r="A5" s="4" t="inlineStr">
        <is>
          <t>Operating lease variable cost</t>
        </is>
      </c>
      <c r="B5" s="6" t="n">
        <v>1239</v>
      </c>
      <c r="C5" s="6" t="n">
        <v>1155</v>
      </c>
      <c r="D5" s="6" t="n">
        <v>1294</v>
      </c>
    </row>
    <row r="6">
      <c r="A6" s="4" t="inlineStr">
        <is>
          <t>Total operating lease cost</t>
        </is>
      </c>
      <c r="B6" s="6" t="n">
        <v>5209</v>
      </c>
      <c r="C6" s="6" t="n">
        <v>5479</v>
      </c>
      <c r="D6" s="6" t="n">
        <v>5353</v>
      </c>
    </row>
    <row r="7">
      <c r="A7" s="3" t="inlineStr">
        <is>
          <t>Finance lease cost:</t>
        </is>
      </c>
    </row>
    <row r="8">
      <c r="A8" s="4" t="inlineStr">
        <is>
          <t>Amortization of ROU assets</t>
        </is>
      </c>
      <c r="B8" s="6" t="n">
        <v>2825</v>
      </c>
      <c r="C8" s="6" t="n">
        <v>2341</v>
      </c>
      <c r="D8" s="6" t="n">
        <v>491</v>
      </c>
    </row>
    <row r="9">
      <c r="A9" s="4" t="inlineStr">
        <is>
          <t>Interest on lease liabilities</t>
        </is>
      </c>
      <c r="B9" s="6" t="n">
        <v>279</v>
      </c>
      <c r="C9" s="6" t="n">
        <v>456</v>
      </c>
      <c r="D9" s="6" t="n">
        <v>59</v>
      </c>
    </row>
    <row r="10">
      <c r="A10" s="4" t="inlineStr">
        <is>
          <t>Total finance lease cost</t>
        </is>
      </c>
      <c r="B10" s="7" t="n">
        <v>3104</v>
      </c>
      <c r="C10" s="7" t="n">
        <v>2797</v>
      </c>
      <c r="D10" s="7" t="n">
        <v>55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Commitments and Contingencies - Narrative (Details) - Inventories $ in Thousands</t>
        </is>
      </c>
      <c r="B1" s="2" t="inlineStr">
        <is>
          <t>12 Months Ended</t>
        </is>
      </c>
    </row>
    <row r="2">
      <c r="B2" s="2" t="inlineStr">
        <is>
          <t>Dec. 31, 2021USD ($)property</t>
        </is>
      </c>
    </row>
    <row r="3">
      <c r="A3" s="3" t="inlineStr">
        <is>
          <t>Long-term Purchase Commitment [Line Items]</t>
        </is>
      </c>
    </row>
    <row r="4">
      <c r="A4" s="4" t="inlineStr">
        <is>
          <t>Number of homes committed to be purchased | property</t>
        </is>
      </c>
      <c r="B4" s="6" t="n">
        <v>1357</v>
      </c>
    </row>
    <row r="5">
      <c r="A5" s="4" t="inlineStr">
        <is>
          <t>Purchase period</t>
        </is>
      </c>
      <c r="B5" s="4" t="inlineStr">
        <is>
          <t>6 years</t>
        </is>
      </c>
    </row>
    <row r="6">
      <c r="A6" s="4" t="inlineStr">
        <is>
          <t>Remaining commitments | $</t>
        </is>
      </c>
      <c r="B6" s="7" t="n">
        <v>420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O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s>
  <sheetData>
    <row r="1">
      <c r="A1" s="1" t="inlineStr">
        <is>
          <t>Subsequent Events - Narrative (Details) - USD ($) $ / shares in Units, $ in Thousands</t>
        </is>
      </c>
      <c r="B1" s="2" t="inlineStr">
        <is>
          <t>Feb. 02, 2022</t>
        </is>
      </c>
      <c r="C1" s="2" t="inlineStr">
        <is>
          <t>Jan. 18, 2022</t>
        </is>
      </c>
      <c r="D1" s="2" t="inlineStr">
        <is>
          <t>Nov. 09, 2021</t>
        </is>
      </c>
      <c r="E1" s="2" t="inlineStr">
        <is>
          <t>Aug. 10, 2021</t>
        </is>
      </c>
      <c r="F1" s="2" t="inlineStr">
        <is>
          <t>May 11, 2021</t>
        </is>
      </c>
      <c r="G1" s="2" t="inlineStr">
        <is>
          <t>Feb. 10, 2021</t>
        </is>
      </c>
      <c r="H1" s="2" t="inlineStr">
        <is>
          <t>Nov. 10, 2020</t>
        </is>
      </c>
      <c r="I1" s="2" t="inlineStr">
        <is>
          <t>Aug. 12, 2020</t>
        </is>
      </c>
      <c r="J1" s="2" t="inlineStr">
        <is>
          <t>May 13, 2020</t>
        </is>
      </c>
      <c r="K1" s="2" t="inlineStr">
        <is>
          <t>Feb. 12, 2020</t>
        </is>
      </c>
      <c r="L1" s="2" t="inlineStr">
        <is>
          <t>Jul. 01, 2019</t>
        </is>
      </c>
      <c r="M1" s="2" t="inlineStr">
        <is>
          <t>Dec. 31, 2021</t>
        </is>
      </c>
      <c r="N1" s="2" t="inlineStr">
        <is>
          <t>Dec. 31, 2020</t>
        </is>
      </c>
      <c r="O1" s="2" t="inlineStr">
        <is>
          <t>Dec. 31, 2019</t>
        </is>
      </c>
    </row>
    <row r="2">
      <c r="A2" s="3" t="inlineStr">
        <is>
          <t>Subsequent Event [Line Items]</t>
        </is>
      </c>
    </row>
    <row r="3">
      <c r="A3" s="4" t="inlineStr">
        <is>
          <t>Number of converted shares issued</t>
        </is>
      </c>
      <c r="L3" s="6" t="n">
        <v>12553864</v>
      </c>
    </row>
    <row r="4">
      <c r="A4" s="4" t="inlineStr">
        <is>
          <t>Common stock dividends declared (in usd per share)</t>
        </is>
      </c>
      <c r="D4" s="8" t="n">
        <v>0.17</v>
      </c>
      <c r="E4" s="8" t="n">
        <v>0.17</v>
      </c>
      <c r="F4" s="8" t="n">
        <v>0.17</v>
      </c>
      <c r="G4" s="8" t="n">
        <v>0.17</v>
      </c>
      <c r="H4" s="8" t="n">
        <v>0.15</v>
      </c>
      <c r="I4" s="8" t="n">
        <v>0.15</v>
      </c>
      <c r="J4" s="8" t="n">
        <v>0.15</v>
      </c>
      <c r="K4" s="8" t="n">
        <v>0.15</v>
      </c>
      <c r="M4" s="8" t="n">
        <v>0.68</v>
      </c>
      <c r="N4" s="8" t="n">
        <v>0.6</v>
      </c>
      <c r="O4" s="8" t="n">
        <v>0.52</v>
      </c>
    </row>
    <row r="5">
      <c r="A5" s="4" t="inlineStr">
        <is>
          <t>Subsequent Event</t>
        </is>
      </c>
    </row>
    <row r="6">
      <c r="A6" s="3" t="inlineStr">
        <is>
          <t>Subsequent Event [Line Items]</t>
        </is>
      </c>
    </row>
    <row r="7">
      <c r="A7" s="4" t="inlineStr">
        <is>
          <t>Common stock dividends declared (in usd per share)</t>
        </is>
      </c>
      <c r="B7" s="8" t="n">
        <v>0.22</v>
      </c>
    </row>
    <row r="8">
      <c r="A8" s="4" t="inlineStr">
        <is>
          <t>Three Point Five Zero Convertible Senior Notes [Member] | Subsequent Event</t>
        </is>
      </c>
    </row>
    <row r="9">
      <c r="A9" s="3" t="inlineStr">
        <is>
          <t>Subsequent Event [Line Items]</t>
        </is>
      </c>
    </row>
    <row r="10">
      <c r="A10" s="4" t="inlineStr">
        <is>
          <t>Number of converted shares issued</t>
        </is>
      </c>
      <c r="C10" s="6" t="n">
        <v>6216261</v>
      </c>
    </row>
    <row r="11">
      <c r="A11" s="4" t="inlineStr">
        <is>
          <t>Equity component settled with cash</t>
        </is>
      </c>
      <c r="C11" s="7" t="n">
        <v>27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74"/>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s>
  <sheetData>
    <row r="1">
      <c r="A1" s="1" t="inlineStr">
        <is>
          <t>Schedule III Real Estate and Accumulated Depreciation - Summary of Properties (Details) $ in Thousands</t>
        </is>
      </c>
      <c r="B1" s="2" t="inlineStr">
        <is>
          <t>12 Months Ended</t>
        </is>
      </c>
    </row>
    <row r="2">
      <c r="B2" s="2" t="inlineStr">
        <is>
          <t>Dec. 31, 2021USD ($)property</t>
        </is>
      </c>
      <c r="C2" s="2" t="inlineStr">
        <is>
          <t>Dec. 31, 2020USD ($)</t>
        </is>
      </c>
      <c r="D2" s="2" t="inlineStr">
        <is>
          <t>Dec. 31, 2019USD ($)</t>
        </is>
      </c>
      <c r="E2" s="2" t="inlineStr">
        <is>
          <t>Dec. 31, 2018USD ($)</t>
        </is>
      </c>
    </row>
    <row r="3">
      <c r="A3" s="3" t="inlineStr">
        <is>
          <t>SEC Schedule, 12-28, Real Estate Companies, Investment in Real Estate and Accumulated Depreciation [Line Items]</t>
        </is>
      </c>
    </row>
    <row r="4">
      <c r="A4" s="4" t="inlineStr">
        <is>
          <t>Number Of Units Owned | property</t>
        </is>
      </c>
      <c r="B4" s="6" t="n">
        <v>82381</v>
      </c>
    </row>
    <row r="5">
      <c r="A5" s="4" t="inlineStr">
        <is>
          <t>Number of Properties | property</t>
        </is>
      </c>
      <c r="B5" s="6" t="n">
        <v>82301</v>
      </c>
    </row>
    <row r="6">
      <c r="A6" s="4" t="inlineStr">
        <is>
          <t>Number of Encumbered Properties | property</t>
        </is>
      </c>
      <c r="B6" s="6" t="n">
        <v>30261</v>
      </c>
    </row>
    <row r="7">
      <c r="A7" s="4" t="inlineStr">
        <is>
          <t>Amount of Encumbrances</t>
        </is>
      </c>
      <c r="B7" s="7" t="n">
        <v>3467131</v>
      </c>
    </row>
    <row r="8">
      <c r="A8" s="3" t="inlineStr">
        <is>
          <t>Initial cost to company</t>
        </is>
      </c>
    </row>
    <row r="9">
      <c r="A9" s="4" t="inlineStr">
        <is>
          <t>Land</t>
        </is>
      </c>
      <c r="B9" s="6" t="n">
        <v>4737938</v>
      </c>
    </row>
    <row r="10">
      <c r="A10" s="4" t="inlineStr">
        <is>
          <t>Depreciable Properties</t>
        </is>
      </c>
      <c r="B10" s="6" t="n">
        <v>13096223</v>
      </c>
    </row>
    <row r="11">
      <c r="A11" s="3" t="inlineStr">
        <is>
          <t>Cost capitalized subsequent to acquisition</t>
        </is>
      </c>
    </row>
    <row r="12">
      <c r="A12" s="4" t="inlineStr">
        <is>
          <t>Land</t>
        </is>
      </c>
      <c r="B12" s="6" t="n">
        <v>0</v>
      </c>
    </row>
    <row r="13">
      <c r="A13" s="4" t="inlineStr">
        <is>
          <t>Depreciable Properties</t>
        </is>
      </c>
      <c r="B13" s="6" t="n">
        <v>2174220</v>
      </c>
    </row>
    <row r="14">
      <c r="A14" s="3" t="inlineStr">
        <is>
          <t>Gross amount at which carried at close of period</t>
        </is>
      </c>
    </row>
    <row r="15">
      <c r="A15" s="4" t="inlineStr">
        <is>
          <t>Land</t>
        </is>
      </c>
      <c r="B15" s="6" t="n">
        <v>4737938</v>
      </c>
    </row>
    <row r="16">
      <c r="A16" s="4" t="inlineStr">
        <is>
          <t>Depreciable Properties</t>
        </is>
      </c>
      <c r="B16" s="6" t="n">
        <v>15270443</v>
      </c>
    </row>
    <row r="17">
      <c r="A17" s="4" t="inlineStr">
        <is>
          <t>Total</t>
        </is>
      </c>
      <c r="B17" s="6" t="n">
        <v>20008381</v>
      </c>
      <c r="C17" s="7" t="n">
        <v>18801750</v>
      </c>
      <c r="D17" s="7" t="n">
        <v>18247164</v>
      </c>
      <c r="E17" s="7" t="n">
        <v>18229974</v>
      </c>
    </row>
    <row r="18">
      <c r="A18" s="4" t="inlineStr">
        <is>
          <t xml:space="preserve">Accumulated Depreciation  </t>
        </is>
      </c>
      <c r="B18" s="7" t="n">
        <v>-3073059</v>
      </c>
      <c r="C18" s="7" t="n">
        <v>-2513057</v>
      </c>
      <c r="D18" s="7" t="n">
        <v>-2003972</v>
      </c>
      <c r="E18" s="7" t="n">
        <v>-1543914</v>
      </c>
    </row>
    <row r="19">
      <c r="A19" s="4" t="inlineStr">
        <is>
          <t>Number Of Units Classified In Other Assets, Net | property</t>
        </is>
      </c>
      <c r="B19" s="6" t="n">
        <v>80</v>
      </c>
    </row>
    <row r="20">
      <c r="A20" s="4" t="inlineStr">
        <is>
          <t>Number Of Encumbered Units Held For Sale | property</t>
        </is>
      </c>
      <c r="B20" s="6" t="n">
        <v>23</v>
      </c>
    </row>
    <row r="21">
      <c r="A21" s="4" t="inlineStr">
        <is>
          <t>Amount Of Encumbrances Held For Sale</t>
        </is>
      </c>
      <c r="B21" s="7" t="n">
        <v>3789</v>
      </c>
    </row>
    <row r="22">
      <c r="A22" s="4" t="inlineStr">
        <is>
          <t>Federal Income Tax Basis</t>
        </is>
      </c>
      <c r="B22" s="7" t="n">
        <v>18200000</v>
      </c>
    </row>
    <row r="23">
      <c r="A23" s="4" t="inlineStr">
        <is>
          <t>Atlanta</t>
        </is>
      </c>
    </row>
    <row r="24">
      <c r="A24" s="3" t="inlineStr">
        <is>
          <t>SEC Schedule, 12-28, Real Estate Companies, Investment in Real Estate and Accumulated Depreciation [Line Items]</t>
        </is>
      </c>
    </row>
    <row r="25">
      <c r="A25" s="4" t="inlineStr">
        <is>
          <t>Number of Properties | property</t>
        </is>
      </c>
      <c r="B25" s="6" t="n">
        <v>12654</v>
      </c>
    </row>
    <row r="26">
      <c r="A26" s="4" t="inlineStr">
        <is>
          <t>Number of Encumbered Properties | property</t>
        </is>
      </c>
      <c r="B26" s="6" t="n">
        <v>5394</v>
      </c>
    </row>
    <row r="27">
      <c r="A27" s="4" t="inlineStr">
        <is>
          <t>Amount of Encumbrances</t>
        </is>
      </c>
      <c r="B27" s="7" t="n">
        <v>449672</v>
      </c>
    </row>
    <row r="28">
      <c r="A28" s="3" t="inlineStr">
        <is>
          <t>Initial cost to company</t>
        </is>
      </c>
    </row>
    <row r="29">
      <c r="A29" s="4" t="inlineStr">
        <is>
          <t>Land</t>
        </is>
      </c>
      <c r="B29" s="6" t="n">
        <v>329677</v>
      </c>
    </row>
    <row r="30">
      <c r="A30" s="4" t="inlineStr">
        <is>
          <t>Depreciable Properties</t>
        </is>
      </c>
      <c r="B30" s="6" t="n">
        <v>1650049</v>
      </c>
    </row>
    <row r="31">
      <c r="A31" s="3" t="inlineStr">
        <is>
          <t>Cost capitalized subsequent to acquisition</t>
        </is>
      </c>
    </row>
    <row r="32">
      <c r="A32" s="4" t="inlineStr">
        <is>
          <t>Land</t>
        </is>
      </c>
      <c r="B32" s="6" t="n">
        <v>0</v>
      </c>
    </row>
    <row r="33">
      <c r="A33" s="4" t="inlineStr">
        <is>
          <t>Depreciable Properties</t>
        </is>
      </c>
      <c r="B33" s="6" t="n">
        <v>295913</v>
      </c>
    </row>
    <row r="34">
      <c r="A34" s="3" t="inlineStr">
        <is>
          <t>Gross amount at which carried at close of period</t>
        </is>
      </c>
    </row>
    <row r="35">
      <c r="A35" s="4" t="inlineStr">
        <is>
          <t>Land</t>
        </is>
      </c>
      <c r="B35" s="6" t="n">
        <v>329677</v>
      </c>
    </row>
    <row r="36">
      <c r="A36" s="4" t="inlineStr">
        <is>
          <t>Depreciable Properties</t>
        </is>
      </c>
      <c r="B36" s="6" t="n">
        <v>1945962</v>
      </c>
    </row>
    <row r="37">
      <c r="A37" s="4" t="inlineStr">
        <is>
          <t>Total</t>
        </is>
      </c>
      <c r="B37" s="6" t="n">
        <v>2275639</v>
      </c>
    </row>
    <row r="38">
      <c r="A38" s="4" t="inlineStr">
        <is>
          <t xml:space="preserve">Accumulated Depreciation  </t>
        </is>
      </c>
      <c r="B38" s="7" t="n">
        <v>-411684</v>
      </c>
    </row>
    <row r="39">
      <c r="A39" s="4" t="inlineStr">
        <is>
          <t>Carolinas</t>
        </is>
      </c>
    </row>
    <row r="40">
      <c r="A40" s="3" t="inlineStr">
        <is>
          <t>SEC Schedule, 12-28, Real Estate Companies, Investment in Real Estate and Accumulated Depreciation [Line Items]</t>
        </is>
      </c>
    </row>
    <row r="41">
      <c r="A41" s="4" t="inlineStr">
        <is>
          <t>Number of Properties | property</t>
        </is>
      </c>
      <c r="B41" s="6" t="n">
        <v>5253</v>
      </c>
    </row>
    <row r="42">
      <c r="A42" s="4" t="inlineStr">
        <is>
          <t>Number of Encumbered Properties | property</t>
        </is>
      </c>
      <c r="B42" s="6" t="n">
        <v>1944</v>
      </c>
    </row>
    <row r="43">
      <c r="A43" s="4" t="inlineStr">
        <is>
          <t>Amount of Encumbrances</t>
        </is>
      </c>
      <c r="B43" s="7" t="n">
        <v>189851</v>
      </c>
    </row>
    <row r="44">
      <c r="A44" s="3" t="inlineStr">
        <is>
          <t>Initial cost to company</t>
        </is>
      </c>
    </row>
    <row r="45">
      <c r="A45" s="4" t="inlineStr">
        <is>
          <t>Land</t>
        </is>
      </c>
      <c r="B45" s="6" t="n">
        <v>191336</v>
      </c>
    </row>
    <row r="46">
      <c r="A46" s="4" t="inlineStr">
        <is>
          <t>Depreciable Properties</t>
        </is>
      </c>
      <c r="B46" s="6" t="n">
        <v>827923</v>
      </c>
    </row>
    <row r="47">
      <c r="A47" s="3" t="inlineStr">
        <is>
          <t>Cost capitalized subsequent to acquisition</t>
        </is>
      </c>
    </row>
    <row r="48">
      <c r="A48" s="4" t="inlineStr">
        <is>
          <t>Land</t>
        </is>
      </c>
      <c r="B48" s="6" t="n">
        <v>0</v>
      </c>
    </row>
    <row r="49">
      <c r="A49" s="4" t="inlineStr">
        <is>
          <t>Depreciable Properties</t>
        </is>
      </c>
      <c r="B49" s="6" t="n">
        <v>116675</v>
      </c>
    </row>
    <row r="50">
      <c r="A50" s="3" t="inlineStr">
        <is>
          <t>Gross amount at which carried at close of period</t>
        </is>
      </c>
    </row>
    <row r="51">
      <c r="A51" s="4" t="inlineStr">
        <is>
          <t>Land</t>
        </is>
      </c>
      <c r="B51" s="6" t="n">
        <v>191336</v>
      </c>
    </row>
    <row r="52">
      <c r="A52" s="4" t="inlineStr">
        <is>
          <t>Depreciable Properties</t>
        </is>
      </c>
      <c r="B52" s="6" t="n">
        <v>944598</v>
      </c>
    </row>
    <row r="53">
      <c r="A53" s="4" t="inlineStr">
        <is>
          <t>Total</t>
        </is>
      </c>
      <c r="B53" s="6" t="n">
        <v>1135934</v>
      </c>
    </row>
    <row r="54">
      <c r="A54" s="4" t="inlineStr">
        <is>
          <t xml:space="preserve">Accumulated Depreciation  </t>
        </is>
      </c>
      <c r="B54" s="7" t="n">
        <v>-165821</v>
      </c>
    </row>
    <row r="55">
      <c r="A55" s="4" t="inlineStr">
        <is>
          <t>Chicago</t>
        </is>
      </c>
    </row>
    <row r="56">
      <c r="A56" s="3" t="inlineStr">
        <is>
          <t>SEC Schedule, 12-28, Real Estate Companies, Investment in Real Estate and Accumulated Depreciation [Line Items]</t>
        </is>
      </c>
    </row>
    <row r="57">
      <c r="A57" s="4" t="inlineStr">
        <is>
          <t>Number of Properties | property</t>
        </is>
      </c>
      <c r="B57" s="6" t="n">
        <v>2562</v>
      </c>
    </row>
    <row r="58">
      <c r="A58" s="4" t="inlineStr">
        <is>
          <t>Number of Encumbered Properties | property</t>
        </is>
      </c>
      <c r="B58" s="6" t="n">
        <v>0</v>
      </c>
    </row>
    <row r="59">
      <c r="A59" s="4" t="inlineStr">
        <is>
          <t>Amount of Encumbrances</t>
        </is>
      </c>
      <c r="B59" s="7" t="n">
        <v>0</v>
      </c>
    </row>
    <row r="60">
      <c r="A60" s="3" t="inlineStr">
        <is>
          <t>Initial cost to company</t>
        </is>
      </c>
    </row>
    <row r="61">
      <c r="A61" s="4" t="inlineStr">
        <is>
          <t>Land</t>
        </is>
      </c>
      <c r="B61" s="6" t="n">
        <v>129440</v>
      </c>
    </row>
    <row r="62">
      <c r="A62" s="4" t="inlineStr">
        <is>
          <t>Depreciable Properties</t>
        </is>
      </c>
      <c r="B62" s="6" t="n">
        <v>318687</v>
      </c>
    </row>
    <row r="63">
      <c r="A63" s="3" t="inlineStr">
        <is>
          <t>Cost capitalized subsequent to acquisition</t>
        </is>
      </c>
    </row>
    <row r="64">
      <c r="A64" s="4" t="inlineStr">
        <is>
          <t>Land</t>
        </is>
      </c>
      <c r="B64" s="6" t="n">
        <v>0</v>
      </c>
    </row>
    <row r="65">
      <c r="A65" s="4" t="inlineStr">
        <is>
          <t>Depreciable Properties</t>
        </is>
      </c>
      <c r="B65" s="6" t="n">
        <v>112061</v>
      </c>
    </row>
    <row r="66">
      <c r="A66" s="3" t="inlineStr">
        <is>
          <t>Gross amount at which carried at close of period</t>
        </is>
      </c>
    </row>
    <row r="67">
      <c r="A67" s="4" t="inlineStr">
        <is>
          <t>Land</t>
        </is>
      </c>
      <c r="B67" s="6" t="n">
        <v>129440</v>
      </c>
    </row>
    <row r="68">
      <c r="A68" s="4" t="inlineStr">
        <is>
          <t>Depreciable Properties</t>
        </is>
      </c>
      <c r="B68" s="6" t="n">
        <v>430748</v>
      </c>
    </row>
    <row r="69">
      <c r="A69" s="4" t="inlineStr">
        <is>
          <t>Total</t>
        </is>
      </c>
      <c r="B69" s="6" t="n">
        <v>560188</v>
      </c>
    </row>
    <row r="70">
      <c r="A70" s="4" t="inlineStr">
        <is>
          <t xml:space="preserve">Accumulated Depreciation  </t>
        </is>
      </c>
      <c r="B70" s="7" t="n">
        <v>-112709</v>
      </c>
    </row>
    <row r="71">
      <c r="A71" s="4" t="inlineStr">
        <is>
          <t>Dallas</t>
        </is>
      </c>
    </row>
    <row r="72">
      <c r="A72" s="3" t="inlineStr">
        <is>
          <t>SEC Schedule, 12-28, Real Estate Companies, Investment in Real Estate and Accumulated Depreciation [Line Items]</t>
        </is>
      </c>
    </row>
    <row r="73">
      <c r="A73" s="4" t="inlineStr">
        <is>
          <t>Number of Properties | property</t>
        </is>
      </c>
      <c r="B73" s="6" t="n">
        <v>2855</v>
      </c>
    </row>
    <row r="74">
      <c r="A74" s="4" t="inlineStr">
        <is>
          <t>Number of Encumbered Properties | property</t>
        </is>
      </c>
      <c r="B74" s="6" t="n">
        <v>972</v>
      </c>
    </row>
    <row r="75">
      <c r="A75" s="4" t="inlineStr">
        <is>
          <t>Amount of Encumbrances</t>
        </is>
      </c>
      <c r="B75" s="7" t="n">
        <v>111574</v>
      </c>
    </row>
    <row r="76">
      <c r="A76" s="3" t="inlineStr">
        <is>
          <t>Initial cost to company</t>
        </is>
      </c>
    </row>
    <row r="77">
      <c r="A77" s="4" t="inlineStr">
        <is>
          <t>Land</t>
        </is>
      </c>
      <c r="B77" s="6" t="n">
        <v>133738</v>
      </c>
    </row>
    <row r="78">
      <c r="A78" s="4" t="inlineStr">
        <is>
          <t>Depreciable Properties</t>
        </is>
      </c>
      <c r="B78" s="6" t="n">
        <v>498266</v>
      </c>
    </row>
    <row r="79">
      <c r="A79" s="3" t="inlineStr">
        <is>
          <t>Cost capitalized subsequent to acquisition</t>
        </is>
      </c>
    </row>
    <row r="80">
      <c r="A80" s="4" t="inlineStr">
        <is>
          <t>Land</t>
        </is>
      </c>
      <c r="B80" s="6" t="n">
        <v>0</v>
      </c>
    </row>
    <row r="81">
      <c r="A81" s="4" t="inlineStr">
        <is>
          <t>Depreciable Properties</t>
        </is>
      </c>
      <c r="B81" s="6" t="n">
        <v>43051</v>
      </c>
    </row>
    <row r="82">
      <c r="A82" s="3" t="inlineStr">
        <is>
          <t>Gross amount at which carried at close of period</t>
        </is>
      </c>
    </row>
    <row r="83">
      <c r="A83" s="4" t="inlineStr">
        <is>
          <t>Land</t>
        </is>
      </c>
      <c r="B83" s="6" t="n">
        <v>133738</v>
      </c>
    </row>
    <row r="84">
      <c r="A84" s="4" t="inlineStr">
        <is>
          <t>Depreciable Properties</t>
        </is>
      </c>
      <c r="B84" s="6" t="n">
        <v>541317</v>
      </c>
    </row>
    <row r="85">
      <c r="A85" s="4" t="inlineStr">
        <is>
          <t>Total</t>
        </is>
      </c>
      <c r="B85" s="6" t="n">
        <v>675055</v>
      </c>
    </row>
    <row r="86">
      <c r="A86" s="4" t="inlineStr">
        <is>
          <t xml:space="preserve">Accumulated Depreciation  </t>
        </is>
      </c>
      <c r="B86" s="7" t="n">
        <v>-66097</v>
      </c>
    </row>
    <row r="87">
      <c r="A87" s="4" t="inlineStr">
        <is>
          <t>Denver</t>
        </is>
      </c>
    </row>
    <row r="88">
      <c r="A88" s="3" t="inlineStr">
        <is>
          <t>SEC Schedule, 12-28, Real Estate Companies, Investment in Real Estate and Accumulated Depreciation [Line Items]</t>
        </is>
      </c>
    </row>
    <row r="89">
      <c r="A89" s="4" t="inlineStr">
        <is>
          <t>Number of Properties | property</t>
        </is>
      </c>
      <c r="B89" s="6" t="n">
        <v>2658</v>
      </c>
    </row>
    <row r="90">
      <c r="A90" s="4" t="inlineStr">
        <is>
          <t>Number of Encumbered Properties | property</t>
        </is>
      </c>
      <c r="B90" s="6" t="n">
        <v>1179</v>
      </c>
    </row>
    <row r="91">
      <c r="A91" s="4" t="inlineStr">
        <is>
          <t>Amount of Encumbrances</t>
        </is>
      </c>
      <c r="B91" s="7" t="n">
        <v>183917</v>
      </c>
    </row>
    <row r="92">
      <c r="A92" s="3" t="inlineStr">
        <is>
          <t>Initial cost to company</t>
        </is>
      </c>
    </row>
    <row r="93">
      <c r="A93" s="4" t="inlineStr">
        <is>
          <t>Land</t>
        </is>
      </c>
      <c r="B93" s="6" t="n">
        <v>235501</v>
      </c>
    </row>
    <row r="94">
      <c r="A94" s="4" t="inlineStr">
        <is>
          <t>Depreciable Properties</t>
        </is>
      </c>
      <c r="B94" s="6" t="n">
        <v>646090</v>
      </c>
    </row>
    <row r="95">
      <c r="A95" s="3" t="inlineStr">
        <is>
          <t>Cost capitalized subsequent to acquisition</t>
        </is>
      </c>
    </row>
    <row r="96">
      <c r="A96" s="4" t="inlineStr">
        <is>
          <t>Land</t>
        </is>
      </c>
      <c r="B96" s="6" t="n">
        <v>0</v>
      </c>
    </row>
    <row r="97">
      <c r="A97" s="4" t="inlineStr">
        <is>
          <t>Depreciable Properties</t>
        </is>
      </c>
      <c r="B97" s="6" t="n">
        <v>58147</v>
      </c>
    </row>
    <row r="98">
      <c r="A98" s="3" t="inlineStr">
        <is>
          <t>Gross amount at which carried at close of period</t>
        </is>
      </c>
    </row>
    <row r="99">
      <c r="A99" s="4" t="inlineStr">
        <is>
          <t>Land</t>
        </is>
      </c>
      <c r="B99" s="6" t="n">
        <v>235501</v>
      </c>
    </row>
    <row r="100">
      <c r="A100" s="4" t="inlineStr">
        <is>
          <t>Depreciable Properties</t>
        </is>
      </c>
      <c r="B100" s="6" t="n">
        <v>704237</v>
      </c>
    </row>
    <row r="101">
      <c r="A101" s="4" t="inlineStr">
        <is>
          <t>Total</t>
        </is>
      </c>
      <c r="B101" s="6" t="n">
        <v>939738</v>
      </c>
    </row>
    <row r="102">
      <c r="A102" s="4" t="inlineStr">
        <is>
          <t xml:space="preserve">Accumulated Depreciation  </t>
        </is>
      </c>
      <c r="B102" s="7" t="n">
        <v>-82030</v>
      </c>
    </row>
    <row r="103">
      <c r="A103" s="4" t="inlineStr">
        <is>
          <t>Houston</t>
        </is>
      </c>
    </row>
    <row r="104">
      <c r="A104" s="3" t="inlineStr">
        <is>
          <t>SEC Schedule, 12-28, Real Estate Companies, Investment in Real Estate and Accumulated Depreciation [Line Items]</t>
        </is>
      </c>
    </row>
    <row r="105">
      <c r="A105" s="4" t="inlineStr">
        <is>
          <t>Number of Properties | property</t>
        </is>
      </c>
      <c r="B105" s="6" t="n">
        <v>2130</v>
      </c>
    </row>
    <row r="106">
      <c r="A106" s="4" t="inlineStr">
        <is>
          <t>Number of Encumbered Properties | property</t>
        </is>
      </c>
      <c r="B106" s="6" t="n">
        <v>583</v>
      </c>
    </row>
    <row r="107">
      <c r="A107" s="4" t="inlineStr">
        <is>
          <t>Amount of Encumbrances</t>
        </is>
      </c>
      <c r="B107" s="7" t="n">
        <v>49094</v>
      </c>
    </row>
    <row r="108">
      <c r="A108" s="3" t="inlineStr">
        <is>
          <t>Initial cost to company</t>
        </is>
      </c>
    </row>
    <row r="109">
      <c r="A109" s="4" t="inlineStr">
        <is>
          <t>Land</t>
        </is>
      </c>
      <c r="B109" s="6" t="n">
        <v>63316</v>
      </c>
    </row>
    <row r="110">
      <c r="A110" s="4" t="inlineStr">
        <is>
          <t>Depreciable Properties</t>
        </is>
      </c>
      <c r="B110" s="6" t="n">
        <v>308550</v>
      </c>
    </row>
    <row r="111">
      <c r="A111" s="3" t="inlineStr">
        <is>
          <t>Cost capitalized subsequent to acquisition</t>
        </is>
      </c>
    </row>
    <row r="112">
      <c r="A112" s="4" t="inlineStr">
        <is>
          <t>Land</t>
        </is>
      </c>
      <c r="B112" s="6" t="n">
        <v>0</v>
      </c>
    </row>
    <row r="113">
      <c r="A113" s="4" t="inlineStr">
        <is>
          <t>Depreciable Properties</t>
        </is>
      </c>
      <c r="B113" s="6" t="n">
        <v>21557</v>
      </c>
    </row>
    <row r="114">
      <c r="A114" s="3" t="inlineStr">
        <is>
          <t>Gross amount at which carried at close of period</t>
        </is>
      </c>
    </row>
    <row r="115">
      <c r="A115" s="4" t="inlineStr">
        <is>
          <t>Land</t>
        </is>
      </c>
      <c r="B115" s="6" t="n">
        <v>63316</v>
      </c>
    </row>
    <row r="116">
      <c r="A116" s="4" t="inlineStr">
        <is>
          <t>Depreciable Properties</t>
        </is>
      </c>
      <c r="B116" s="6" t="n">
        <v>330107</v>
      </c>
    </row>
    <row r="117">
      <c r="A117" s="4" t="inlineStr">
        <is>
          <t>Total</t>
        </is>
      </c>
      <c r="B117" s="6" t="n">
        <v>393423</v>
      </c>
    </row>
    <row r="118">
      <c r="A118" s="4" t="inlineStr">
        <is>
          <t xml:space="preserve">Accumulated Depreciation  </t>
        </is>
      </c>
      <c r="B118" s="7" t="n">
        <v>-49921</v>
      </c>
    </row>
    <row r="119">
      <c r="A119" s="4" t="inlineStr">
        <is>
          <t>Jacksonville</t>
        </is>
      </c>
    </row>
    <row r="120">
      <c r="A120" s="3" t="inlineStr">
        <is>
          <t>SEC Schedule, 12-28, Real Estate Companies, Investment in Real Estate and Accumulated Depreciation [Line Items]</t>
        </is>
      </c>
    </row>
    <row r="121">
      <c r="A121" s="4" t="inlineStr">
        <is>
          <t>Number of Properties | property</t>
        </is>
      </c>
      <c r="B121" s="6" t="n">
        <v>1902</v>
      </c>
    </row>
    <row r="122">
      <c r="A122" s="4" t="inlineStr">
        <is>
          <t>Number of Encumbered Properties | property</t>
        </is>
      </c>
      <c r="B122" s="6" t="n">
        <v>843</v>
      </c>
    </row>
    <row r="123">
      <c r="A123" s="4" t="inlineStr">
        <is>
          <t>Amount of Encumbrances</t>
        </is>
      </c>
      <c r="B123" s="7" t="n">
        <v>82990</v>
      </c>
    </row>
    <row r="124">
      <c r="A124" s="3" t="inlineStr">
        <is>
          <t>Initial cost to company</t>
        </is>
      </c>
    </row>
    <row r="125">
      <c r="A125" s="4" t="inlineStr">
        <is>
          <t>Land</t>
        </is>
      </c>
      <c r="B125" s="6" t="n">
        <v>88837</v>
      </c>
    </row>
    <row r="126">
      <c r="A126" s="4" t="inlineStr">
        <is>
          <t>Depreciable Properties</t>
        </is>
      </c>
      <c r="B126" s="6" t="n">
        <v>231394</v>
      </c>
    </row>
    <row r="127">
      <c r="A127" s="3" t="inlineStr">
        <is>
          <t>Cost capitalized subsequent to acquisition</t>
        </is>
      </c>
    </row>
    <row r="128">
      <c r="A128" s="4" t="inlineStr">
        <is>
          <t>Land</t>
        </is>
      </c>
      <c r="B128" s="6" t="n">
        <v>0</v>
      </c>
    </row>
    <row r="129">
      <c r="A129" s="4" t="inlineStr">
        <is>
          <t>Depreciable Properties</t>
        </is>
      </c>
      <c r="B129" s="6" t="n">
        <v>60061</v>
      </c>
    </row>
    <row r="130">
      <c r="A130" s="3" t="inlineStr">
        <is>
          <t>Gross amount at which carried at close of period</t>
        </is>
      </c>
    </row>
    <row r="131">
      <c r="A131" s="4" t="inlineStr">
        <is>
          <t>Land</t>
        </is>
      </c>
      <c r="B131" s="6" t="n">
        <v>88837</v>
      </c>
    </row>
    <row r="132">
      <c r="A132" s="4" t="inlineStr">
        <is>
          <t>Depreciable Properties</t>
        </is>
      </c>
      <c r="B132" s="6" t="n">
        <v>291455</v>
      </c>
    </row>
    <row r="133">
      <c r="A133" s="4" t="inlineStr">
        <is>
          <t>Total</t>
        </is>
      </c>
      <c r="B133" s="6" t="n">
        <v>380292</v>
      </c>
    </row>
    <row r="134">
      <c r="A134" s="4" t="inlineStr">
        <is>
          <t xml:space="preserve">Accumulated Depreciation  </t>
        </is>
      </c>
      <c r="B134" s="7" t="n">
        <v>-81905</v>
      </c>
    </row>
    <row r="135">
      <c r="A135" s="4" t="inlineStr">
        <is>
          <t>Las Vegas</t>
        </is>
      </c>
    </row>
    <row r="136">
      <c r="A136" s="3" t="inlineStr">
        <is>
          <t>SEC Schedule, 12-28, Real Estate Companies, Investment in Real Estate and Accumulated Depreciation [Line Items]</t>
        </is>
      </c>
    </row>
    <row r="137">
      <c r="A137" s="4" t="inlineStr">
        <is>
          <t>Number of Properties | property</t>
        </is>
      </c>
      <c r="B137" s="6" t="n">
        <v>3100</v>
      </c>
    </row>
    <row r="138">
      <c r="A138" s="4" t="inlineStr">
        <is>
          <t>Number of Encumbered Properties | property</t>
        </is>
      </c>
      <c r="B138" s="6" t="n">
        <v>1864</v>
      </c>
    </row>
    <row r="139">
      <c r="A139" s="4" t="inlineStr">
        <is>
          <t>Amount of Encumbrances</t>
        </is>
      </c>
      <c r="B139" s="7" t="n">
        <v>236798</v>
      </c>
    </row>
    <row r="140">
      <c r="A140" s="3" t="inlineStr">
        <is>
          <t>Initial cost to company</t>
        </is>
      </c>
    </row>
    <row r="141">
      <c r="A141" s="4" t="inlineStr">
        <is>
          <t>Land</t>
        </is>
      </c>
      <c r="B141" s="6" t="n">
        <v>137948</v>
      </c>
    </row>
    <row r="142">
      <c r="A142" s="4" t="inlineStr">
        <is>
          <t>Depreciable Properties</t>
        </is>
      </c>
      <c r="B142" s="6" t="n">
        <v>601198</v>
      </c>
    </row>
    <row r="143">
      <c r="A143" s="3" t="inlineStr">
        <is>
          <t>Cost capitalized subsequent to acquisition</t>
        </is>
      </c>
    </row>
    <row r="144">
      <c r="A144" s="4" t="inlineStr">
        <is>
          <t>Land</t>
        </is>
      </c>
      <c r="B144" s="6" t="n">
        <v>0</v>
      </c>
    </row>
    <row r="145">
      <c r="A145" s="4" t="inlineStr">
        <is>
          <t>Depreciable Properties</t>
        </is>
      </c>
      <c r="B145" s="6" t="n">
        <v>59527</v>
      </c>
    </row>
    <row r="146">
      <c r="A146" s="3" t="inlineStr">
        <is>
          <t>Gross amount at which carried at close of period</t>
        </is>
      </c>
    </row>
    <row r="147">
      <c r="A147" s="4" t="inlineStr">
        <is>
          <t>Land</t>
        </is>
      </c>
      <c r="B147" s="6" t="n">
        <v>137948</v>
      </c>
    </row>
    <row r="148">
      <c r="A148" s="4" t="inlineStr">
        <is>
          <t>Depreciable Properties</t>
        </is>
      </c>
      <c r="B148" s="6" t="n">
        <v>660725</v>
      </c>
    </row>
    <row r="149">
      <c r="A149" s="4" t="inlineStr">
        <is>
          <t>Total</t>
        </is>
      </c>
      <c r="B149" s="6" t="n">
        <v>798673</v>
      </c>
    </row>
    <row r="150">
      <c r="A150" s="4" t="inlineStr">
        <is>
          <t xml:space="preserve">Accumulated Depreciation  </t>
        </is>
      </c>
      <c r="B150" s="7" t="n">
        <v>-107885</v>
      </c>
    </row>
    <row r="151">
      <c r="A151" s="4" t="inlineStr">
        <is>
          <t>Minneapolis</t>
        </is>
      </c>
    </row>
    <row r="152">
      <c r="A152" s="3" t="inlineStr">
        <is>
          <t>SEC Schedule, 12-28, Real Estate Companies, Investment in Real Estate and Accumulated Depreciation [Line Items]</t>
        </is>
      </c>
    </row>
    <row r="153">
      <c r="A153" s="4" t="inlineStr">
        <is>
          <t>Number of Properties | property</t>
        </is>
      </c>
      <c r="B153" s="6" t="n">
        <v>1118</v>
      </c>
    </row>
    <row r="154">
      <c r="A154" s="4" t="inlineStr">
        <is>
          <t>Number of Encumbered Properties | property</t>
        </is>
      </c>
      <c r="B154" s="6" t="n">
        <v>55</v>
      </c>
    </row>
    <row r="155">
      <c r="A155" s="4" t="inlineStr">
        <is>
          <t>Amount of Encumbrances</t>
        </is>
      </c>
      <c r="B155" s="7" t="n">
        <v>8276</v>
      </c>
    </row>
    <row r="156">
      <c r="A156" s="3" t="inlineStr">
        <is>
          <t>Initial cost to company</t>
        </is>
      </c>
    </row>
    <row r="157">
      <c r="A157" s="4" t="inlineStr">
        <is>
          <t>Land</t>
        </is>
      </c>
      <c r="B157" s="6" t="n">
        <v>66254</v>
      </c>
    </row>
    <row r="158">
      <c r="A158" s="4" t="inlineStr">
        <is>
          <t>Depreciable Properties</t>
        </is>
      </c>
      <c r="B158" s="6" t="n">
        <v>136962</v>
      </c>
    </row>
    <row r="159">
      <c r="A159" s="3" t="inlineStr">
        <is>
          <t>Cost capitalized subsequent to acquisition</t>
        </is>
      </c>
    </row>
    <row r="160">
      <c r="A160" s="4" t="inlineStr">
        <is>
          <t>Land</t>
        </is>
      </c>
      <c r="B160" s="6" t="n">
        <v>0</v>
      </c>
    </row>
    <row r="161">
      <c r="A161" s="4" t="inlineStr">
        <is>
          <t>Depreciable Properties</t>
        </is>
      </c>
      <c r="B161" s="6" t="n">
        <v>54842</v>
      </c>
    </row>
    <row r="162">
      <c r="A162" s="3" t="inlineStr">
        <is>
          <t>Gross amount at which carried at close of period</t>
        </is>
      </c>
    </row>
    <row r="163">
      <c r="A163" s="4" t="inlineStr">
        <is>
          <t>Land</t>
        </is>
      </c>
      <c r="B163" s="6" t="n">
        <v>66254</v>
      </c>
    </row>
    <row r="164">
      <c r="A164" s="4" t="inlineStr">
        <is>
          <t>Depreciable Properties</t>
        </is>
      </c>
      <c r="B164" s="6" t="n">
        <v>191804</v>
      </c>
    </row>
    <row r="165">
      <c r="A165" s="4" t="inlineStr">
        <is>
          <t>Total</t>
        </is>
      </c>
      <c r="B165" s="6" t="n">
        <v>258058</v>
      </c>
    </row>
    <row r="166">
      <c r="A166" s="4" t="inlineStr">
        <is>
          <t xml:space="preserve">Accumulated Depreciation  </t>
        </is>
      </c>
      <c r="B166" s="7" t="n">
        <v>-56072</v>
      </c>
    </row>
    <row r="167">
      <c r="A167" s="4" t="inlineStr">
        <is>
          <t>Northern California</t>
        </is>
      </c>
    </row>
    <row r="168">
      <c r="A168" s="3" t="inlineStr">
        <is>
          <t>SEC Schedule, 12-28, Real Estate Companies, Investment in Real Estate and Accumulated Depreciation [Line Items]</t>
        </is>
      </c>
    </row>
    <row r="169">
      <c r="A169" s="4" t="inlineStr">
        <is>
          <t>Number of Properties | property</t>
        </is>
      </c>
      <c r="B169" s="6" t="n">
        <v>4400</v>
      </c>
    </row>
    <row r="170">
      <c r="A170" s="4" t="inlineStr">
        <is>
          <t>Number of Encumbered Properties | property</t>
        </is>
      </c>
      <c r="B170" s="6" t="n">
        <v>1881</v>
      </c>
    </row>
    <row r="171">
      <c r="A171" s="4" t="inlineStr">
        <is>
          <t>Amount of Encumbrances</t>
        </is>
      </c>
      <c r="B171" s="7" t="n">
        <v>273321</v>
      </c>
    </row>
    <row r="172">
      <c r="A172" s="3" t="inlineStr">
        <is>
          <t>Initial cost to company</t>
        </is>
      </c>
    </row>
    <row r="173">
      <c r="A173" s="4" t="inlineStr">
        <is>
          <t>Land</t>
        </is>
      </c>
      <c r="B173" s="6" t="n">
        <v>361348</v>
      </c>
    </row>
    <row r="174">
      <c r="A174" s="4" t="inlineStr">
        <is>
          <t>Depreciable Properties</t>
        </is>
      </c>
      <c r="B174" s="6" t="n">
        <v>797449</v>
      </c>
    </row>
    <row r="175">
      <c r="A175" s="3" t="inlineStr">
        <is>
          <t>Cost capitalized subsequent to acquisition</t>
        </is>
      </c>
    </row>
    <row r="176">
      <c r="A176" s="4" t="inlineStr">
        <is>
          <t>Land</t>
        </is>
      </c>
      <c r="B176" s="6" t="n">
        <v>0</v>
      </c>
    </row>
    <row r="177">
      <c r="A177" s="4" t="inlineStr">
        <is>
          <t>Depreciable Properties</t>
        </is>
      </c>
      <c r="B177" s="6" t="n">
        <v>126809</v>
      </c>
    </row>
    <row r="178">
      <c r="A178" s="3" t="inlineStr">
        <is>
          <t>Gross amount at which carried at close of period</t>
        </is>
      </c>
    </row>
    <row r="179">
      <c r="A179" s="4" t="inlineStr">
        <is>
          <t>Land</t>
        </is>
      </c>
      <c r="B179" s="6" t="n">
        <v>361348</v>
      </c>
    </row>
    <row r="180">
      <c r="A180" s="4" t="inlineStr">
        <is>
          <t>Depreciable Properties</t>
        </is>
      </c>
      <c r="B180" s="6" t="n">
        <v>924258</v>
      </c>
    </row>
    <row r="181">
      <c r="A181" s="4" t="inlineStr">
        <is>
          <t>Total</t>
        </is>
      </c>
      <c r="B181" s="6" t="n">
        <v>1285606</v>
      </c>
    </row>
    <row r="182">
      <c r="A182" s="4" t="inlineStr">
        <is>
          <t xml:space="preserve">Accumulated Depreciation  </t>
        </is>
      </c>
      <c r="B182" s="7" t="n">
        <v>-195571</v>
      </c>
    </row>
    <row r="183">
      <c r="A183" s="4" t="inlineStr">
        <is>
          <t>Orlando</t>
        </is>
      </c>
    </row>
    <row r="184">
      <c r="A184" s="3" t="inlineStr">
        <is>
          <t>SEC Schedule, 12-28, Real Estate Companies, Investment in Real Estate and Accumulated Depreciation [Line Items]</t>
        </is>
      </c>
    </row>
    <row r="185">
      <c r="A185" s="4" t="inlineStr">
        <is>
          <t>Number of Properties | property</t>
        </is>
      </c>
      <c r="B185" s="6" t="n">
        <v>6366</v>
      </c>
    </row>
    <row r="186">
      <c r="A186" s="4" t="inlineStr">
        <is>
          <t>Number of Encumbered Properties | property</t>
        </is>
      </c>
      <c r="B186" s="6" t="n">
        <v>2452</v>
      </c>
    </row>
    <row r="187">
      <c r="A187" s="4" t="inlineStr">
        <is>
          <t>Amount of Encumbrances</t>
        </is>
      </c>
      <c r="B187" s="7" t="n">
        <v>223805</v>
      </c>
    </row>
    <row r="188">
      <c r="A188" s="3" t="inlineStr">
        <is>
          <t>Initial cost to company</t>
        </is>
      </c>
    </row>
    <row r="189">
      <c r="A189" s="4" t="inlineStr">
        <is>
          <t>Land</t>
        </is>
      </c>
      <c r="B189" s="6" t="n">
        <v>227319</v>
      </c>
    </row>
    <row r="190">
      <c r="A190" s="4" t="inlineStr">
        <is>
          <t>Depreciable Properties</t>
        </is>
      </c>
      <c r="B190" s="6" t="n">
        <v>916287</v>
      </c>
    </row>
    <row r="191">
      <c r="A191" s="3" t="inlineStr">
        <is>
          <t>Cost capitalized subsequent to acquisition</t>
        </is>
      </c>
    </row>
    <row r="192">
      <c r="A192" s="4" t="inlineStr">
        <is>
          <t>Land</t>
        </is>
      </c>
      <c r="B192" s="6" t="n">
        <v>0</v>
      </c>
    </row>
    <row r="193">
      <c r="A193" s="4" t="inlineStr">
        <is>
          <t>Depreciable Properties</t>
        </is>
      </c>
      <c r="B193" s="6" t="n">
        <v>166090</v>
      </c>
    </row>
    <row r="194">
      <c r="A194" s="3" t="inlineStr">
        <is>
          <t>Gross amount at which carried at close of period</t>
        </is>
      </c>
    </row>
    <row r="195">
      <c r="A195" s="4" t="inlineStr">
        <is>
          <t>Land</t>
        </is>
      </c>
      <c r="B195" s="6" t="n">
        <v>227319</v>
      </c>
    </row>
    <row r="196">
      <c r="A196" s="4" t="inlineStr">
        <is>
          <t>Depreciable Properties</t>
        </is>
      </c>
      <c r="B196" s="6" t="n">
        <v>1082377</v>
      </c>
    </row>
    <row r="197">
      <c r="A197" s="4" t="inlineStr">
        <is>
          <t>Total</t>
        </is>
      </c>
      <c r="B197" s="6" t="n">
        <v>1309696</v>
      </c>
    </row>
    <row r="198">
      <c r="A198" s="4" t="inlineStr">
        <is>
          <t xml:space="preserve">Accumulated Depreciation  </t>
        </is>
      </c>
      <c r="B198" s="7" t="n">
        <v>-219046</v>
      </c>
    </row>
    <row r="199">
      <c r="A199" s="4" t="inlineStr">
        <is>
          <t>Phoenix</t>
        </is>
      </c>
    </row>
    <row r="200">
      <c r="A200" s="3" t="inlineStr">
        <is>
          <t>SEC Schedule, 12-28, Real Estate Companies, Investment in Real Estate and Accumulated Depreciation [Line Items]</t>
        </is>
      </c>
    </row>
    <row r="201">
      <c r="A201" s="4" t="inlineStr">
        <is>
          <t>Number of Properties | property</t>
        </is>
      </c>
      <c r="B201" s="6" t="n">
        <v>8742</v>
      </c>
    </row>
    <row r="202">
      <c r="A202" s="4" t="inlineStr">
        <is>
          <t>Number of Encumbered Properties | property</t>
        </is>
      </c>
      <c r="B202" s="6" t="n">
        <v>3687</v>
      </c>
    </row>
    <row r="203">
      <c r="A203" s="4" t="inlineStr">
        <is>
          <t>Amount of Encumbrances</t>
        </is>
      </c>
      <c r="B203" s="7" t="n">
        <v>365443</v>
      </c>
    </row>
    <row r="204">
      <c r="A204" s="3" t="inlineStr">
        <is>
          <t>Initial cost to company</t>
        </is>
      </c>
    </row>
    <row r="205">
      <c r="A205" s="4" t="inlineStr">
        <is>
          <t>Land</t>
        </is>
      </c>
      <c r="B205" s="6" t="n">
        <v>370676</v>
      </c>
    </row>
    <row r="206">
      <c r="A206" s="4" t="inlineStr">
        <is>
          <t>Depreciable Properties</t>
        </is>
      </c>
      <c r="B206" s="6" t="n">
        <v>1190732</v>
      </c>
    </row>
    <row r="207">
      <c r="A207" s="3" t="inlineStr">
        <is>
          <t>Cost capitalized subsequent to acquisition</t>
        </is>
      </c>
    </row>
    <row r="208">
      <c r="A208" s="4" t="inlineStr">
        <is>
          <t>Land</t>
        </is>
      </c>
      <c r="B208" s="6" t="n">
        <v>0</v>
      </c>
    </row>
    <row r="209">
      <c r="A209" s="4" t="inlineStr">
        <is>
          <t>Depreciable Properties</t>
        </is>
      </c>
      <c r="B209" s="6" t="n">
        <v>208281</v>
      </c>
    </row>
    <row r="210">
      <c r="A210" s="3" t="inlineStr">
        <is>
          <t>Gross amount at which carried at close of period</t>
        </is>
      </c>
    </row>
    <row r="211">
      <c r="A211" s="4" t="inlineStr">
        <is>
          <t>Land</t>
        </is>
      </c>
      <c r="B211" s="6" t="n">
        <v>370676</v>
      </c>
    </row>
    <row r="212">
      <c r="A212" s="4" t="inlineStr">
        <is>
          <t>Depreciable Properties</t>
        </is>
      </c>
      <c r="B212" s="6" t="n">
        <v>1399013</v>
      </c>
    </row>
    <row r="213">
      <c r="A213" s="4" t="inlineStr">
        <is>
          <t>Total</t>
        </is>
      </c>
      <c r="B213" s="6" t="n">
        <v>1769689</v>
      </c>
    </row>
    <row r="214">
      <c r="A214" s="4" t="inlineStr">
        <is>
          <t xml:space="preserve">Accumulated Depreciation  </t>
        </is>
      </c>
      <c r="B214" s="7" t="n">
        <v>-260224</v>
      </c>
    </row>
    <row r="215">
      <c r="A215" s="4" t="inlineStr">
        <is>
          <t>Seattle</t>
        </is>
      </c>
    </row>
    <row r="216">
      <c r="A216" s="3" t="inlineStr">
        <is>
          <t>SEC Schedule, 12-28, Real Estate Companies, Investment in Real Estate and Accumulated Depreciation [Line Items]</t>
        </is>
      </c>
    </row>
    <row r="217">
      <c r="A217" s="4" t="inlineStr">
        <is>
          <t>Number of Properties | property</t>
        </is>
      </c>
      <c r="B217" s="6" t="n">
        <v>4027</v>
      </c>
    </row>
    <row r="218">
      <c r="A218" s="4" t="inlineStr">
        <is>
          <t>Number of Encumbered Properties | property</t>
        </is>
      </c>
      <c r="B218" s="6" t="n">
        <v>1131</v>
      </c>
    </row>
    <row r="219">
      <c r="A219" s="4" t="inlineStr">
        <is>
          <t>Amount of Encumbrances</t>
        </is>
      </c>
      <c r="B219" s="7" t="n">
        <v>138819</v>
      </c>
    </row>
    <row r="220">
      <c r="A220" s="3" t="inlineStr">
        <is>
          <t>Initial cost to company</t>
        </is>
      </c>
    </row>
    <row r="221">
      <c r="A221" s="4" t="inlineStr">
        <is>
          <t>Land</t>
        </is>
      </c>
      <c r="B221" s="6" t="n">
        <v>328674</v>
      </c>
    </row>
    <row r="222">
      <c r="A222" s="4" t="inlineStr">
        <is>
          <t>Depreciable Properties</t>
        </is>
      </c>
      <c r="B222" s="6" t="n">
        <v>727263</v>
      </c>
    </row>
    <row r="223">
      <c r="A223" s="3" t="inlineStr">
        <is>
          <t>Cost capitalized subsequent to acquisition</t>
        </is>
      </c>
    </row>
    <row r="224">
      <c r="A224" s="4" t="inlineStr">
        <is>
          <t>Land</t>
        </is>
      </c>
      <c r="B224" s="6" t="n">
        <v>0</v>
      </c>
    </row>
    <row r="225">
      <c r="A225" s="4" t="inlineStr">
        <is>
          <t>Depreciable Properties</t>
        </is>
      </c>
      <c r="B225" s="6" t="n">
        <v>167256</v>
      </c>
    </row>
    <row r="226">
      <c r="A226" s="3" t="inlineStr">
        <is>
          <t>Gross amount at which carried at close of period</t>
        </is>
      </c>
    </row>
    <row r="227">
      <c r="A227" s="4" t="inlineStr">
        <is>
          <t>Land</t>
        </is>
      </c>
      <c r="B227" s="6" t="n">
        <v>328674</v>
      </c>
    </row>
    <row r="228">
      <c r="A228" s="4" t="inlineStr">
        <is>
          <t>Depreciable Properties</t>
        </is>
      </c>
      <c r="B228" s="6" t="n">
        <v>894519</v>
      </c>
    </row>
    <row r="229">
      <c r="A229" s="4" t="inlineStr">
        <is>
          <t>Total</t>
        </is>
      </c>
      <c r="B229" s="6" t="n">
        <v>1223193</v>
      </c>
    </row>
    <row r="230">
      <c r="A230" s="4" t="inlineStr">
        <is>
          <t xml:space="preserve">Accumulated Depreciation  </t>
        </is>
      </c>
      <c r="B230" s="7" t="n">
        <v>-165607</v>
      </c>
    </row>
    <row r="231">
      <c r="A231" s="4" t="inlineStr">
        <is>
          <t>South Florida</t>
        </is>
      </c>
    </row>
    <row r="232">
      <c r="A232" s="3" t="inlineStr">
        <is>
          <t>SEC Schedule, 12-28, Real Estate Companies, Investment in Real Estate and Accumulated Depreciation [Line Items]</t>
        </is>
      </c>
    </row>
    <row r="233">
      <c r="A233" s="4" t="inlineStr">
        <is>
          <t>Number of Properties | property</t>
        </is>
      </c>
      <c r="B233" s="6" t="n">
        <v>8229</v>
      </c>
    </row>
    <row r="234">
      <c r="A234" s="4" t="inlineStr">
        <is>
          <t>Number of Encumbered Properties | property</t>
        </is>
      </c>
      <c r="B234" s="6" t="n">
        <v>1897</v>
      </c>
    </row>
    <row r="235">
      <c r="A235" s="4" t="inlineStr">
        <is>
          <t>Amount of Encumbrances</t>
        </is>
      </c>
      <c r="B235" s="7" t="n">
        <v>238158</v>
      </c>
    </row>
    <row r="236">
      <c r="A236" s="3" t="inlineStr">
        <is>
          <t>Initial cost to company</t>
        </is>
      </c>
    </row>
    <row r="237">
      <c r="A237" s="4" t="inlineStr">
        <is>
          <t>Land</t>
        </is>
      </c>
      <c r="B237" s="6" t="n">
        <v>713672</v>
      </c>
    </row>
    <row r="238">
      <c r="A238" s="4" t="inlineStr">
        <is>
          <t>Depreciable Properties</t>
        </is>
      </c>
      <c r="B238" s="6" t="n">
        <v>1479921</v>
      </c>
    </row>
    <row r="239">
      <c r="A239" s="3" t="inlineStr">
        <is>
          <t>Cost capitalized subsequent to acquisition</t>
        </is>
      </c>
    </row>
    <row r="240">
      <c r="A240" s="4" t="inlineStr">
        <is>
          <t>Land</t>
        </is>
      </c>
      <c r="B240" s="6" t="n">
        <v>0</v>
      </c>
    </row>
    <row r="241">
      <c r="A241" s="4" t="inlineStr">
        <is>
          <t>Depreciable Properties</t>
        </is>
      </c>
      <c r="B241" s="6" t="n">
        <v>232684</v>
      </c>
    </row>
    <row r="242">
      <c r="A242" s="3" t="inlineStr">
        <is>
          <t>Gross amount at which carried at close of period</t>
        </is>
      </c>
    </row>
    <row r="243">
      <c r="A243" s="4" t="inlineStr">
        <is>
          <t>Land</t>
        </is>
      </c>
      <c r="B243" s="6" t="n">
        <v>713672</v>
      </c>
    </row>
    <row r="244">
      <c r="A244" s="4" t="inlineStr">
        <is>
          <t>Depreciable Properties</t>
        </is>
      </c>
      <c r="B244" s="6" t="n">
        <v>1712605</v>
      </c>
    </row>
    <row r="245">
      <c r="A245" s="4" t="inlineStr">
        <is>
          <t>Total</t>
        </is>
      </c>
      <c r="B245" s="6" t="n">
        <v>2426277</v>
      </c>
    </row>
    <row r="246">
      <c r="A246" s="4" t="inlineStr">
        <is>
          <t xml:space="preserve">Accumulated Depreciation  </t>
        </is>
      </c>
      <c r="B246" s="7" t="n">
        <v>-395281</v>
      </c>
    </row>
    <row r="247">
      <c r="A247" s="4" t="inlineStr">
        <is>
          <t>Southern California</t>
        </is>
      </c>
    </row>
    <row r="248">
      <c r="A248" s="3" t="inlineStr">
        <is>
          <t>SEC Schedule, 12-28, Real Estate Companies, Investment in Real Estate and Accumulated Depreciation [Line Items]</t>
        </is>
      </c>
    </row>
    <row r="249">
      <c r="A249" s="4" t="inlineStr">
        <is>
          <t>Number of Properties | property</t>
        </is>
      </c>
      <c r="B249" s="6" t="n">
        <v>7860</v>
      </c>
    </row>
    <row r="250">
      <c r="A250" s="4" t="inlineStr">
        <is>
          <t>Number of Encumbered Properties | property</t>
        </is>
      </c>
      <c r="B250" s="6" t="n">
        <v>3608</v>
      </c>
    </row>
    <row r="251">
      <c r="A251" s="4" t="inlineStr">
        <is>
          <t>Amount of Encumbrances</t>
        </is>
      </c>
      <c r="B251" s="7" t="n">
        <v>633175</v>
      </c>
    </row>
    <row r="252">
      <c r="A252" s="3" t="inlineStr">
        <is>
          <t>Initial cost to company</t>
        </is>
      </c>
    </row>
    <row r="253">
      <c r="A253" s="4" t="inlineStr">
        <is>
          <t>Land</t>
        </is>
      </c>
      <c r="B253" s="6" t="n">
        <v>1011995</v>
      </c>
    </row>
    <row r="254">
      <c r="A254" s="4" t="inlineStr">
        <is>
          <t>Depreciable Properties</t>
        </is>
      </c>
      <c r="B254" s="6" t="n">
        <v>1506186</v>
      </c>
    </row>
    <row r="255">
      <c r="A255" s="3" t="inlineStr">
        <is>
          <t>Cost capitalized subsequent to acquisition</t>
        </is>
      </c>
    </row>
    <row r="256">
      <c r="A256" s="4" t="inlineStr">
        <is>
          <t>Land</t>
        </is>
      </c>
      <c r="B256" s="6" t="n">
        <v>0</v>
      </c>
    </row>
    <row r="257">
      <c r="A257" s="4" t="inlineStr">
        <is>
          <t>Depreciable Properties</t>
        </is>
      </c>
      <c r="B257" s="6" t="n">
        <v>238975</v>
      </c>
    </row>
    <row r="258">
      <c r="A258" s="3" t="inlineStr">
        <is>
          <t>Gross amount at which carried at close of period</t>
        </is>
      </c>
    </row>
    <row r="259">
      <c r="A259" s="4" t="inlineStr">
        <is>
          <t>Land</t>
        </is>
      </c>
      <c r="B259" s="6" t="n">
        <v>1011995</v>
      </c>
    </row>
    <row r="260">
      <c r="A260" s="4" t="inlineStr">
        <is>
          <t>Depreciable Properties</t>
        </is>
      </c>
      <c r="B260" s="6" t="n">
        <v>1745161</v>
      </c>
    </row>
    <row r="261">
      <c r="A261" s="4" t="inlineStr">
        <is>
          <t>Total</t>
        </is>
      </c>
      <c r="B261" s="6" t="n">
        <v>2757156</v>
      </c>
    </row>
    <row r="262">
      <c r="A262" s="4" t="inlineStr">
        <is>
          <t xml:space="preserve">Accumulated Depreciation  </t>
        </is>
      </c>
      <c r="B262" s="7" t="n">
        <v>-392605</v>
      </c>
    </row>
    <row r="263">
      <c r="A263" s="4" t="inlineStr">
        <is>
          <t>Tampa</t>
        </is>
      </c>
    </row>
    <row r="264">
      <c r="A264" s="3" t="inlineStr">
        <is>
          <t>SEC Schedule, 12-28, Real Estate Companies, Investment in Real Estate and Accumulated Depreciation [Line Items]</t>
        </is>
      </c>
    </row>
    <row r="265">
      <c r="A265" s="4" t="inlineStr">
        <is>
          <t>Number of Properties | property</t>
        </is>
      </c>
      <c r="B265" s="6" t="n">
        <v>8445</v>
      </c>
    </row>
    <row r="266">
      <c r="A266" s="4" t="inlineStr">
        <is>
          <t>Number of Encumbered Properties | property</t>
        </is>
      </c>
      <c r="B266" s="6" t="n">
        <v>2771</v>
      </c>
    </row>
    <row r="267">
      <c r="A267" s="4" t="inlineStr">
        <is>
          <t>Amount of Encumbrances</t>
        </is>
      </c>
      <c r="B267" s="7" t="n">
        <v>282238</v>
      </c>
    </row>
    <row r="268">
      <c r="A268" s="3" t="inlineStr">
        <is>
          <t>Initial cost to company</t>
        </is>
      </c>
    </row>
    <row r="269">
      <c r="A269" s="4" t="inlineStr">
        <is>
          <t>Land</t>
        </is>
      </c>
      <c r="B269" s="6" t="n">
        <v>348207</v>
      </c>
    </row>
    <row r="270">
      <c r="A270" s="4" t="inlineStr">
        <is>
          <t>Depreciable Properties</t>
        </is>
      </c>
      <c r="B270" s="6" t="n">
        <v>1259266</v>
      </c>
    </row>
    <row r="271">
      <c r="A271" s="3" t="inlineStr">
        <is>
          <t>Cost capitalized subsequent to acquisition</t>
        </is>
      </c>
    </row>
    <row r="272">
      <c r="A272" s="4" t="inlineStr">
        <is>
          <t>Land</t>
        </is>
      </c>
      <c r="B272" s="6" t="n">
        <v>0</v>
      </c>
    </row>
    <row r="273">
      <c r="A273" s="4" t="inlineStr">
        <is>
          <t>Depreciable Properties</t>
        </is>
      </c>
      <c r="B273" s="6" t="n">
        <v>212291</v>
      </c>
    </row>
    <row r="274">
      <c r="A274" s="3" t="inlineStr">
        <is>
          <t>Gross amount at which carried at close of period</t>
        </is>
      </c>
    </row>
    <row r="275">
      <c r="A275" s="4" t="inlineStr">
        <is>
          <t>Land</t>
        </is>
      </c>
      <c r="B275" s="6" t="n">
        <v>348207</v>
      </c>
    </row>
    <row r="276">
      <c r="A276" s="4" t="inlineStr">
        <is>
          <t>Depreciable Properties</t>
        </is>
      </c>
      <c r="B276" s="6" t="n">
        <v>1471557</v>
      </c>
    </row>
    <row r="277">
      <c r="A277" s="4" t="inlineStr">
        <is>
          <t>Total</t>
        </is>
      </c>
      <c r="B277" s="6" t="n">
        <v>1819764</v>
      </c>
    </row>
    <row r="278">
      <c r="A278" s="4" t="inlineStr">
        <is>
          <t xml:space="preserve">Accumulated Depreciation  </t>
        </is>
      </c>
      <c r="B278" s="7" t="n">
        <v>-310601</v>
      </c>
    </row>
    <row r="279">
      <c r="A279" s="4" t="inlineStr">
        <is>
          <t>Minimum | Atlanta</t>
        </is>
      </c>
    </row>
    <row r="280">
      <c r="A280" s="3" t="inlineStr">
        <is>
          <t>Gross amount at which carried at close of period</t>
        </is>
      </c>
    </row>
    <row r="281">
      <c r="A281" s="4" t="inlineStr">
        <is>
          <t>Depreciable Period</t>
        </is>
      </c>
      <c r="B281" s="4" t="inlineStr">
        <is>
          <t>7 years</t>
        </is>
      </c>
    </row>
    <row r="282">
      <c r="A282" s="4" t="inlineStr">
        <is>
          <t>Minimum | Carolinas</t>
        </is>
      </c>
    </row>
    <row r="283">
      <c r="A283" s="3" t="inlineStr">
        <is>
          <t>Gross amount at which carried at close of period</t>
        </is>
      </c>
    </row>
    <row r="284">
      <c r="A284" s="4" t="inlineStr">
        <is>
          <t>Depreciable Period</t>
        </is>
      </c>
      <c r="B284" s="4" t="inlineStr">
        <is>
          <t>7 years</t>
        </is>
      </c>
    </row>
    <row r="285">
      <c r="A285" s="4" t="inlineStr">
        <is>
          <t>Minimum | Chicago</t>
        </is>
      </c>
    </row>
    <row r="286">
      <c r="A286" s="3" t="inlineStr">
        <is>
          <t>Gross amount at which carried at close of period</t>
        </is>
      </c>
    </row>
    <row r="287">
      <c r="A287" s="4" t="inlineStr">
        <is>
          <t>Depreciable Period</t>
        </is>
      </c>
      <c r="B287" s="4" t="inlineStr">
        <is>
          <t>7 years</t>
        </is>
      </c>
    </row>
    <row r="288">
      <c r="A288" s="4" t="inlineStr">
        <is>
          <t>Minimum | Dallas</t>
        </is>
      </c>
    </row>
    <row r="289">
      <c r="A289" s="3" t="inlineStr">
        <is>
          <t>Gross amount at which carried at close of period</t>
        </is>
      </c>
    </row>
    <row r="290">
      <c r="A290" s="4" t="inlineStr">
        <is>
          <t>Depreciable Period</t>
        </is>
      </c>
      <c r="B290" s="4" t="inlineStr">
        <is>
          <t>7 years</t>
        </is>
      </c>
    </row>
    <row r="291">
      <c r="A291" s="4" t="inlineStr">
        <is>
          <t>Minimum | Denver</t>
        </is>
      </c>
    </row>
    <row r="292">
      <c r="A292" s="3" t="inlineStr">
        <is>
          <t>Gross amount at which carried at close of period</t>
        </is>
      </c>
    </row>
    <row r="293">
      <c r="A293" s="4" t="inlineStr">
        <is>
          <t>Depreciable Period</t>
        </is>
      </c>
      <c r="B293" s="4" t="inlineStr">
        <is>
          <t>7 years</t>
        </is>
      </c>
    </row>
    <row r="294">
      <c r="A294" s="4" t="inlineStr">
        <is>
          <t>Minimum | Houston</t>
        </is>
      </c>
    </row>
    <row r="295">
      <c r="A295" s="3" t="inlineStr">
        <is>
          <t>Gross amount at which carried at close of period</t>
        </is>
      </c>
    </row>
    <row r="296">
      <c r="A296" s="4" t="inlineStr">
        <is>
          <t>Depreciable Period</t>
        </is>
      </c>
      <c r="B296" s="4" t="inlineStr">
        <is>
          <t>7 years</t>
        </is>
      </c>
    </row>
    <row r="297">
      <c r="A297" s="4" t="inlineStr">
        <is>
          <t>Minimum | Jacksonville</t>
        </is>
      </c>
    </row>
    <row r="298">
      <c r="A298" s="3" t="inlineStr">
        <is>
          <t>Gross amount at which carried at close of period</t>
        </is>
      </c>
    </row>
    <row r="299">
      <c r="A299" s="4" t="inlineStr">
        <is>
          <t>Depreciable Period</t>
        </is>
      </c>
      <c r="B299" s="4" t="inlineStr">
        <is>
          <t>7 years</t>
        </is>
      </c>
    </row>
    <row r="300">
      <c r="A300" s="4" t="inlineStr">
        <is>
          <t>Minimum | Las Vegas</t>
        </is>
      </c>
    </row>
    <row r="301">
      <c r="A301" s="3" t="inlineStr">
        <is>
          <t>Gross amount at which carried at close of period</t>
        </is>
      </c>
    </row>
    <row r="302">
      <c r="A302" s="4" t="inlineStr">
        <is>
          <t>Depreciable Period</t>
        </is>
      </c>
      <c r="B302" s="4" t="inlineStr">
        <is>
          <t>7 years</t>
        </is>
      </c>
    </row>
    <row r="303">
      <c r="A303" s="4" t="inlineStr">
        <is>
          <t>Minimum | Minneapolis</t>
        </is>
      </c>
    </row>
    <row r="304">
      <c r="A304" s="3" t="inlineStr">
        <is>
          <t>Gross amount at which carried at close of period</t>
        </is>
      </c>
    </row>
    <row r="305">
      <c r="A305" s="4" t="inlineStr">
        <is>
          <t>Depreciable Period</t>
        </is>
      </c>
      <c r="B305" s="4" t="inlineStr">
        <is>
          <t>7 years</t>
        </is>
      </c>
    </row>
    <row r="306">
      <c r="A306" s="4" t="inlineStr">
        <is>
          <t>Minimum | Northern California</t>
        </is>
      </c>
    </row>
    <row r="307">
      <c r="A307" s="3" t="inlineStr">
        <is>
          <t>Gross amount at which carried at close of period</t>
        </is>
      </c>
    </row>
    <row r="308">
      <c r="A308" s="4" t="inlineStr">
        <is>
          <t>Depreciable Period</t>
        </is>
      </c>
      <c r="B308" s="4" t="inlineStr">
        <is>
          <t>7 years</t>
        </is>
      </c>
    </row>
    <row r="309">
      <c r="A309" s="4" t="inlineStr">
        <is>
          <t>Minimum | Orlando</t>
        </is>
      </c>
    </row>
    <row r="310">
      <c r="A310" s="3" t="inlineStr">
        <is>
          <t>Gross amount at which carried at close of period</t>
        </is>
      </c>
    </row>
    <row r="311">
      <c r="A311" s="4" t="inlineStr">
        <is>
          <t>Depreciable Period</t>
        </is>
      </c>
      <c r="B311" s="4" t="inlineStr">
        <is>
          <t>7 years</t>
        </is>
      </c>
    </row>
    <row r="312">
      <c r="A312" s="4" t="inlineStr">
        <is>
          <t>Minimum | Phoenix</t>
        </is>
      </c>
    </row>
    <row r="313">
      <c r="A313" s="3" t="inlineStr">
        <is>
          <t>Gross amount at which carried at close of period</t>
        </is>
      </c>
    </row>
    <row r="314">
      <c r="A314" s="4" t="inlineStr">
        <is>
          <t>Depreciable Period</t>
        </is>
      </c>
      <c r="B314" s="4" t="inlineStr">
        <is>
          <t>7 years</t>
        </is>
      </c>
    </row>
    <row r="315">
      <c r="A315" s="4" t="inlineStr">
        <is>
          <t>Minimum | Seattle</t>
        </is>
      </c>
    </row>
    <row r="316">
      <c r="A316" s="3" t="inlineStr">
        <is>
          <t>Gross amount at which carried at close of period</t>
        </is>
      </c>
    </row>
    <row r="317">
      <c r="A317" s="4" t="inlineStr">
        <is>
          <t>Depreciable Period</t>
        </is>
      </c>
      <c r="B317" s="4" t="inlineStr">
        <is>
          <t>7 years</t>
        </is>
      </c>
    </row>
    <row r="318">
      <c r="A318" s="4" t="inlineStr">
        <is>
          <t>Minimum | South Florida</t>
        </is>
      </c>
    </row>
    <row r="319">
      <c r="A319" s="3" t="inlineStr">
        <is>
          <t>Gross amount at which carried at close of period</t>
        </is>
      </c>
    </row>
    <row r="320">
      <c r="A320" s="4" t="inlineStr">
        <is>
          <t>Depreciable Period</t>
        </is>
      </c>
      <c r="B320" s="4" t="inlineStr">
        <is>
          <t>7 years</t>
        </is>
      </c>
    </row>
    <row r="321">
      <c r="A321" s="4" t="inlineStr">
        <is>
          <t>Minimum | Southern California</t>
        </is>
      </c>
    </row>
    <row r="322">
      <c r="A322" s="3" t="inlineStr">
        <is>
          <t>Gross amount at which carried at close of period</t>
        </is>
      </c>
    </row>
    <row r="323">
      <c r="A323" s="4" t="inlineStr">
        <is>
          <t>Depreciable Period</t>
        </is>
      </c>
      <c r="B323" s="4" t="inlineStr">
        <is>
          <t>7 years</t>
        </is>
      </c>
    </row>
    <row r="324">
      <c r="A324" s="4" t="inlineStr">
        <is>
          <t>Minimum | Tampa</t>
        </is>
      </c>
    </row>
    <row r="325">
      <c r="A325" s="3" t="inlineStr">
        <is>
          <t>Gross amount at which carried at close of period</t>
        </is>
      </c>
    </row>
    <row r="326">
      <c r="A326" s="4" t="inlineStr">
        <is>
          <t>Depreciable Period</t>
        </is>
      </c>
      <c r="B326" s="4" t="inlineStr">
        <is>
          <t>7 years</t>
        </is>
      </c>
    </row>
    <row r="327">
      <c r="A327" s="4" t="inlineStr">
        <is>
          <t>Maximum | Atlanta</t>
        </is>
      </c>
    </row>
    <row r="328">
      <c r="A328" s="3" t="inlineStr">
        <is>
          <t>Gross amount at which carried at close of period</t>
        </is>
      </c>
    </row>
    <row r="329">
      <c r="A329" s="4" t="inlineStr">
        <is>
          <t>Depreciable Period</t>
        </is>
      </c>
      <c r="B329" s="4" t="inlineStr">
        <is>
          <t>28 years 6 months</t>
        </is>
      </c>
    </row>
    <row r="330">
      <c r="A330" s="4" t="inlineStr">
        <is>
          <t>Maximum | Carolinas</t>
        </is>
      </c>
    </row>
    <row r="331">
      <c r="A331" s="3" t="inlineStr">
        <is>
          <t>Gross amount at which carried at close of period</t>
        </is>
      </c>
    </row>
    <row r="332">
      <c r="A332" s="4" t="inlineStr">
        <is>
          <t>Depreciable Period</t>
        </is>
      </c>
      <c r="B332" s="4" t="inlineStr">
        <is>
          <t>28 years 6 months</t>
        </is>
      </c>
    </row>
    <row r="333">
      <c r="A333" s="4" t="inlineStr">
        <is>
          <t>Maximum | Chicago</t>
        </is>
      </c>
    </row>
    <row r="334">
      <c r="A334" s="3" t="inlineStr">
        <is>
          <t>Gross amount at which carried at close of period</t>
        </is>
      </c>
    </row>
    <row r="335">
      <c r="A335" s="4" t="inlineStr">
        <is>
          <t>Depreciable Period</t>
        </is>
      </c>
      <c r="B335" s="4" t="inlineStr">
        <is>
          <t>28 years 6 months</t>
        </is>
      </c>
    </row>
    <row r="336">
      <c r="A336" s="4" t="inlineStr">
        <is>
          <t>Maximum | Dallas</t>
        </is>
      </c>
    </row>
    <row r="337">
      <c r="A337" s="3" t="inlineStr">
        <is>
          <t>Gross amount at which carried at close of period</t>
        </is>
      </c>
    </row>
    <row r="338">
      <c r="A338" s="4" t="inlineStr">
        <is>
          <t>Depreciable Period</t>
        </is>
      </c>
      <c r="B338" s="4" t="inlineStr">
        <is>
          <t>28 years 6 months</t>
        </is>
      </c>
    </row>
    <row r="339">
      <c r="A339" s="4" t="inlineStr">
        <is>
          <t>Maximum | Denver</t>
        </is>
      </c>
    </row>
    <row r="340">
      <c r="A340" s="3" t="inlineStr">
        <is>
          <t>Gross amount at which carried at close of period</t>
        </is>
      </c>
    </row>
    <row r="341">
      <c r="A341" s="4" t="inlineStr">
        <is>
          <t>Depreciable Period</t>
        </is>
      </c>
      <c r="B341" s="4" t="inlineStr">
        <is>
          <t>28 years 6 months</t>
        </is>
      </c>
    </row>
    <row r="342">
      <c r="A342" s="4" t="inlineStr">
        <is>
          <t>Maximum | Houston</t>
        </is>
      </c>
    </row>
    <row r="343">
      <c r="A343" s="3" t="inlineStr">
        <is>
          <t>Gross amount at which carried at close of period</t>
        </is>
      </c>
    </row>
    <row r="344">
      <c r="A344" s="4" t="inlineStr">
        <is>
          <t>Depreciable Period</t>
        </is>
      </c>
      <c r="B344" s="4" t="inlineStr">
        <is>
          <t>28 years 6 months</t>
        </is>
      </c>
    </row>
    <row r="345">
      <c r="A345" s="4" t="inlineStr">
        <is>
          <t>Maximum | Jacksonville</t>
        </is>
      </c>
    </row>
    <row r="346">
      <c r="A346" s="3" t="inlineStr">
        <is>
          <t>Gross amount at which carried at close of period</t>
        </is>
      </c>
    </row>
    <row r="347">
      <c r="A347" s="4" t="inlineStr">
        <is>
          <t>Depreciable Period</t>
        </is>
      </c>
      <c r="B347" s="4" t="inlineStr">
        <is>
          <t>28 years 6 months</t>
        </is>
      </c>
    </row>
    <row r="348">
      <c r="A348" s="4" t="inlineStr">
        <is>
          <t>Maximum | Las Vegas</t>
        </is>
      </c>
    </row>
    <row r="349">
      <c r="A349" s="3" t="inlineStr">
        <is>
          <t>Gross amount at which carried at close of period</t>
        </is>
      </c>
    </row>
    <row r="350">
      <c r="A350" s="4" t="inlineStr">
        <is>
          <t>Depreciable Period</t>
        </is>
      </c>
      <c r="B350" s="4" t="inlineStr">
        <is>
          <t>28 years 6 months</t>
        </is>
      </c>
    </row>
    <row r="351">
      <c r="A351" s="4" t="inlineStr">
        <is>
          <t>Maximum | Minneapolis</t>
        </is>
      </c>
    </row>
    <row r="352">
      <c r="A352" s="3" t="inlineStr">
        <is>
          <t>Gross amount at which carried at close of period</t>
        </is>
      </c>
    </row>
    <row r="353">
      <c r="A353" s="4" t="inlineStr">
        <is>
          <t>Depreciable Period</t>
        </is>
      </c>
      <c r="B353" s="4" t="inlineStr">
        <is>
          <t>28 years 6 months</t>
        </is>
      </c>
    </row>
    <row r="354">
      <c r="A354" s="4" t="inlineStr">
        <is>
          <t>Maximum | Northern California</t>
        </is>
      </c>
    </row>
    <row r="355">
      <c r="A355" s="3" t="inlineStr">
        <is>
          <t>Gross amount at which carried at close of period</t>
        </is>
      </c>
    </row>
    <row r="356">
      <c r="A356" s="4" t="inlineStr">
        <is>
          <t>Depreciable Period</t>
        </is>
      </c>
      <c r="B356" s="4" t="inlineStr">
        <is>
          <t>28 years 6 months</t>
        </is>
      </c>
    </row>
    <row r="357">
      <c r="A357" s="4" t="inlineStr">
        <is>
          <t>Maximum | Orlando</t>
        </is>
      </c>
    </row>
    <row r="358">
      <c r="A358" s="3" t="inlineStr">
        <is>
          <t>Gross amount at which carried at close of period</t>
        </is>
      </c>
    </row>
    <row r="359">
      <c r="A359" s="4" t="inlineStr">
        <is>
          <t>Depreciable Period</t>
        </is>
      </c>
      <c r="B359" s="4" t="inlineStr">
        <is>
          <t>28 years 6 months</t>
        </is>
      </c>
    </row>
    <row r="360">
      <c r="A360" s="4" t="inlineStr">
        <is>
          <t>Maximum | Phoenix</t>
        </is>
      </c>
    </row>
    <row r="361">
      <c r="A361" s="3" t="inlineStr">
        <is>
          <t>Gross amount at which carried at close of period</t>
        </is>
      </c>
    </row>
    <row r="362">
      <c r="A362" s="4" t="inlineStr">
        <is>
          <t>Depreciable Period</t>
        </is>
      </c>
      <c r="B362" s="4" t="inlineStr">
        <is>
          <t>28 years 6 months</t>
        </is>
      </c>
    </row>
    <row r="363">
      <c r="A363" s="4" t="inlineStr">
        <is>
          <t>Maximum | Seattle</t>
        </is>
      </c>
    </row>
    <row r="364">
      <c r="A364" s="3" t="inlineStr">
        <is>
          <t>Gross amount at which carried at close of period</t>
        </is>
      </c>
    </row>
    <row r="365">
      <c r="A365" s="4" t="inlineStr">
        <is>
          <t>Depreciable Period</t>
        </is>
      </c>
      <c r="B365" s="4" t="inlineStr">
        <is>
          <t>28 years 6 months</t>
        </is>
      </c>
    </row>
    <row r="366">
      <c r="A366" s="4" t="inlineStr">
        <is>
          <t>Maximum | South Florida</t>
        </is>
      </c>
    </row>
    <row r="367">
      <c r="A367" s="3" t="inlineStr">
        <is>
          <t>Gross amount at which carried at close of period</t>
        </is>
      </c>
    </row>
    <row r="368">
      <c r="A368" s="4" t="inlineStr">
        <is>
          <t>Depreciable Period</t>
        </is>
      </c>
      <c r="B368" s="4" t="inlineStr">
        <is>
          <t>28 years 6 months</t>
        </is>
      </c>
    </row>
    <row r="369">
      <c r="A369" s="4" t="inlineStr">
        <is>
          <t>Maximum | Southern California</t>
        </is>
      </c>
    </row>
    <row r="370">
      <c r="A370" s="3" t="inlineStr">
        <is>
          <t>Gross amount at which carried at close of period</t>
        </is>
      </c>
    </row>
    <row r="371">
      <c r="A371" s="4" t="inlineStr">
        <is>
          <t>Depreciable Period</t>
        </is>
      </c>
      <c r="B371" s="4" t="inlineStr">
        <is>
          <t>28 years 6 months</t>
        </is>
      </c>
    </row>
    <row r="372">
      <c r="A372" s="4" t="inlineStr">
        <is>
          <t>Maximum | Tampa</t>
        </is>
      </c>
    </row>
    <row r="373">
      <c r="A373" s="3" t="inlineStr">
        <is>
          <t>Gross amount at which carried at close of period</t>
        </is>
      </c>
    </row>
    <row r="374">
      <c r="A374" s="4" t="inlineStr">
        <is>
          <t>Depreciable Period</t>
        </is>
      </c>
      <c r="B374" s="4" t="inlineStr">
        <is>
          <t>28 years 6 month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Real Estate and Accumulated Depreciation - Residential Real Estate (Details) - USD ($) $ in Thousands</t>
        </is>
      </c>
      <c r="B1" s="2" t="inlineStr">
        <is>
          <t>12 Months Ended</t>
        </is>
      </c>
    </row>
    <row r="2">
      <c r="B2" s="2" t="inlineStr">
        <is>
          <t>Dec. 31, 2021</t>
        </is>
      </c>
      <c r="C2" s="2" t="inlineStr">
        <is>
          <t>Dec. 31, 2020</t>
        </is>
      </c>
      <c r="D2" s="2" t="inlineStr">
        <is>
          <t>Dec. 31, 2019</t>
        </is>
      </c>
    </row>
    <row r="3">
      <c r="A3" s="3" t="inlineStr">
        <is>
          <t>Residential Real Estate</t>
        </is>
      </c>
    </row>
    <row r="4">
      <c r="A4" s="4" t="inlineStr">
        <is>
          <t>Balance at beginning of period</t>
        </is>
      </c>
      <c r="B4" s="7" t="n">
        <v>18801750</v>
      </c>
      <c r="C4" s="7" t="n">
        <v>18247164</v>
      </c>
      <c r="D4" s="7" t="n">
        <v>18229974</v>
      </c>
    </row>
    <row r="5">
      <c r="A5" s="3" t="inlineStr">
        <is>
          <t>Additions during the period</t>
        </is>
      </c>
    </row>
    <row r="6">
      <c r="A6" s="4" t="inlineStr">
        <is>
          <t>Acquisitions</t>
        </is>
      </c>
      <c r="B6" s="6" t="n">
        <v>1126826</v>
      </c>
      <c r="C6" s="6" t="n">
        <v>621697</v>
      </c>
      <c r="D6" s="6" t="n">
        <v>586075</v>
      </c>
    </row>
    <row r="7">
      <c r="A7" s="4" t="inlineStr">
        <is>
          <t>Initial renovations</t>
        </is>
      </c>
      <c r="B7" s="6" t="n">
        <v>83099</v>
      </c>
      <c r="C7" s="6" t="n">
        <v>93096</v>
      </c>
      <c r="D7" s="6" t="n">
        <v>63630</v>
      </c>
    </row>
    <row r="8">
      <c r="A8" s="4" t="inlineStr">
        <is>
          <t>Other capital expenditures</t>
        </is>
      </c>
      <c r="B8" s="6" t="n">
        <v>167256</v>
      </c>
      <c r="C8" s="6" t="n">
        <v>167549</v>
      </c>
      <c r="D8" s="6" t="n">
        <v>168575</v>
      </c>
    </row>
    <row r="9">
      <c r="A9" s="3" t="inlineStr">
        <is>
          <t>Deductions during the period</t>
        </is>
      </c>
    </row>
    <row r="10">
      <c r="A10" s="4" t="inlineStr">
        <is>
          <t>Dispositions and other</t>
        </is>
      </c>
      <c r="B10" s="6" t="n">
        <v>-197225</v>
      </c>
      <c r="C10" s="6" t="n">
        <v>-407762</v>
      </c>
      <c r="D10" s="6" t="n">
        <v>-839873</v>
      </c>
    </row>
    <row r="11">
      <c r="A11" s="3" t="inlineStr">
        <is>
          <t>Reclassifications</t>
        </is>
      </c>
    </row>
    <row r="12">
      <c r="A12" s="4" t="inlineStr">
        <is>
          <t>Properties held for sale, net of dispositions</t>
        </is>
      </c>
      <c r="B12" s="6" t="n">
        <v>26675</v>
      </c>
      <c r="C12" s="6" t="n">
        <v>80006</v>
      </c>
      <c r="D12" s="6" t="n">
        <v>38783</v>
      </c>
    </row>
    <row r="13">
      <c r="A13" s="4" t="inlineStr">
        <is>
          <t>Balance at close of period</t>
        </is>
      </c>
      <c r="B13" s="6" t="n">
        <v>20008381</v>
      </c>
      <c r="C13" s="6" t="n">
        <v>18801750</v>
      </c>
      <c r="D13" s="6" t="n">
        <v>18247164</v>
      </c>
    </row>
    <row r="14">
      <c r="A14" s="3" t="inlineStr">
        <is>
          <t>Accumulated Depreciation</t>
        </is>
      </c>
    </row>
    <row r="15">
      <c r="A15" s="4" t="inlineStr">
        <is>
          <t>Balance at beginning of period</t>
        </is>
      </c>
      <c r="B15" s="6" t="n">
        <v>-2513057</v>
      </c>
      <c r="C15" s="6" t="n">
        <v>-2003972</v>
      </c>
      <c r="D15" s="6" t="n">
        <v>-1543914</v>
      </c>
    </row>
    <row r="16">
      <c r="A16" s="4" t="inlineStr">
        <is>
          <t>Depreciation expense</t>
        </is>
      </c>
      <c r="B16" s="6" t="n">
        <v>-585101</v>
      </c>
      <c r="C16" s="6" t="n">
        <v>-546419</v>
      </c>
      <c r="D16" s="6" t="n">
        <v>-529205</v>
      </c>
    </row>
    <row r="17">
      <c r="A17" s="4" t="inlineStr">
        <is>
          <t>Dispositions and other</t>
        </is>
      </c>
      <c r="B17" s="6" t="n">
        <v>27633</v>
      </c>
      <c r="C17" s="6" t="n">
        <v>44974</v>
      </c>
      <c r="D17" s="6" t="n">
        <v>70382</v>
      </c>
    </row>
    <row r="18">
      <c r="A18" s="3" t="inlineStr">
        <is>
          <t>Reclassifications</t>
        </is>
      </c>
    </row>
    <row r="19">
      <c r="A19" s="4" t="inlineStr">
        <is>
          <t>Properties held for sale, net of dispositions</t>
        </is>
      </c>
      <c r="B19" s="6" t="n">
        <v>-2534</v>
      </c>
      <c r="C19" s="6" t="n">
        <v>-7640</v>
      </c>
      <c r="D19" s="6" t="n">
        <v>-1235</v>
      </c>
    </row>
    <row r="20">
      <c r="A20" s="4" t="inlineStr">
        <is>
          <t>Balance at close of period</t>
        </is>
      </c>
      <c r="B20" s="7" t="n">
        <v>-3073059</v>
      </c>
      <c r="C20" s="7" t="n">
        <v>-2513057</v>
      </c>
      <c r="D20" s="7" t="n">
        <v>-200397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in dollars per share)</t>
        </is>
      </c>
      <c r="B3" s="8" t="n">
        <v>0.01</v>
      </c>
      <c r="C3" s="8" t="n">
        <v>0.01</v>
      </c>
    </row>
    <row r="4">
      <c r="A4" s="4" t="inlineStr">
        <is>
          <t>Preferred stock, shares authorized (in shares)</t>
        </is>
      </c>
      <c r="B4" s="6" t="n">
        <v>900000000</v>
      </c>
      <c r="C4" s="6" t="n">
        <v>900000000</v>
      </c>
    </row>
    <row r="5">
      <c r="A5" s="4" t="inlineStr">
        <is>
          <t>Preferred stock, shares outstanding (in shares)</t>
        </is>
      </c>
      <c r="B5" s="6" t="n">
        <v>0</v>
      </c>
      <c r="C5" s="6" t="n">
        <v>0</v>
      </c>
    </row>
    <row r="6">
      <c r="A6" s="4" t="inlineStr">
        <is>
          <t>Common stock, par value (in dollars per share)</t>
        </is>
      </c>
      <c r="B6" s="8" t="n">
        <v>0.01</v>
      </c>
      <c r="C6" s="8" t="n">
        <v>0.01</v>
      </c>
    </row>
    <row r="7">
      <c r="A7" s="4" t="inlineStr">
        <is>
          <t>Common stock, shares authorized (in shares)</t>
        </is>
      </c>
      <c r="B7" s="6" t="n">
        <v>9000000000</v>
      </c>
      <c r="C7" s="6" t="n">
        <v>9000000000</v>
      </c>
    </row>
    <row r="8">
      <c r="A8" s="4" t="inlineStr">
        <is>
          <t>Common stock, shares outstanding (in shares)</t>
        </is>
      </c>
      <c r="B8" s="6" t="n">
        <v>601045438</v>
      </c>
      <c r="C8" s="6" t="n">
        <v>56711766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2T18:25:57Z</dcterms:created>
  <dcterms:modified xmlns:dcterms="http://purl.org/dc/terms/" xmlns:xsi="http://www.w3.org/2001/XMLSchema-instance" xsi:type="dcterms:W3CDTF">2022-02-22T18:25:57Z</dcterms:modified>
</cp:coreProperties>
</file>